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CONSOLIDATED STATEMENTS OF CAS8" sheetId="8" r:id="rId8"/>
    <s:sheet name="PRINCIPAL ACTIVITIES AND ORGANI" sheetId="9" r:id="rId9"/>
    <s:sheet name="SIGNIFICANT ACCOUNTING POLICIES" sheetId="10" r:id="rId10"/>
    <s:sheet name="CONCENTRATION AND RISKS" sheetId="11" r:id="rId11"/>
    <s:sheet name="BUSINESS COMBINATION" sheetId="12" r:id="rId12"/>
    <s:sheet name="INVENTORY" sheetId="13" r:id="rId13"/>
    <s:sheet name="PREPAID EXPENSES AND OTHER CURR" sheetId="14" r:id="rId14"/>
    <s:sheet name="EQUITY INVESTMENTS, NET" sheetId="15" r:id="rId15"/>
    <s:sheet name="PROPERTY AND EQUIPMENT, NET" sheetId="16" r:id="rId16"/>
    <s:sheet name="INTANGIBLE ASSETS, NET" sheetId="17" r:id="rId17"/>
    <s:sheet name="GOODWILL" sheetId="18" r:id="rId18"/>
    <s:sheet name="FAIR VALUE MEASUREMENT" sheetId="19" r:id="rId19"/>
    <s:sheet name="ACCRUED EXPENSES AND OTHER CURR" sheetId="20" r:id="rId20"/>
    <s:sheet name="SHARE-BASED COMPENSATION" sheetId="21" r:id="rId21"/>
    <s:sheet name="MEZZANINE EQUITY" sheetId="22" r:id="rId22"/>
    <s:sheet name="TAXATION" sheetId="23" r:id="rId23"/>
    <s:sheet name="LOSS PER SHARE" sheetId="24" r:id="rId24"/>
    <s:sheet name="CONVERTIBLE DEBT" sheetId="25" r:id="rId25"/>
    <s:sheet name="COMMON SHARES" sheetId="26" r:id="rId26"/>
    <s:sheet name="TREASURY STOCK" sheetId="27" r:id="rId27"/>
    <s:sheet name="ACCUMULATED OTHER COMPREHENSIVE" sheetId="28" r:id="rId28"/>
    <s:sheet name="SEGMENT INFORMATION" sheetId="29" r:id="rId29"/>
    <s:sheet name="RELATED PARTY TRANSACTIONS" sheetId="30" r:id="rId30"/>
    <s:sheet name="COMMITMENTS AND CONTINGENCIES" sheetId="31" r:id="rId31"/>
    <s:sheet name="SUBSEQUENT EVENTS" sheetId="32" r:id="rId32"/>
    <s:sheet name="RESTRICTED NET ASSETS" sheetId="33" r:id="rId33"/>
    <s:sheet name="SIGNIFICANT ACCOUNTING POLICI34" sheetId="34" r:id="rId34"/>
    <s:sheet name="PRINCIPAL ACTIVITIES AND ORGA35" sheetId="35" r:id="rId35"/>
    <s:sheet name="SIGNIFICANT ACCOUNTING POLICI36" sheetId="36" r:id="rId36"/>
    <s:sheet name="BUSINESS COMBINATION (Tables)" sheetId="37" r:id="rId37"/>
    <s:sheet name="INVENTORY (Tables)" sheetId="38" r:id="rId38"/>
    <s:sheet name="PREPAID EXPENSES AND OTHER CU39" sheetId="39" r:id="rId39"/>
    <s:sheet name="EQUITY INVESTMENTS, NET (Tables" sheetId="40" r:id="rId40"/>
    <s:sheet name="PROPERTY AND EQUIPMENT, NET (Ta" sheetId="41" r:id="rId41"/>
    <s:sheet name="INTANGIBLE ASSETS, NET (Tables)" sheetId="42" r:id="rId42"/>
    <s:sheet name="GOODWILL (Tables)" sheetId="43" r:id="rId43"/>
    <s:sheet name="FAIR VALUE MEASUREMENT (Tables)" sheetId="44" r:id="rId44"/>
    <s:sheet name="ACCRUED EXPENSES AND OTHER CU45" sheetId="45" r:id="rId45"/>
    <s:sheet name="SHARE-BASED COMPENSATION (Table" sheetId="46" r:id="rId46"/>
    <s:sheet name="TAXATION (Tables)" sheetId="47" r:id="rId47"/>
    <s:sheet name="LOSS PER SHARE (Tables)" sheetId="48" r:id="rId48"/>
    <s:sheet name="CONVERTIBLE DEBT (Tables)" sheetId="49" r:id="rId49"/>
    <s:sheet name="SEGMENT INFORMATION (Tables)" sheetId="50" r:id="rId50"/>
    <s:sheet name="RELATED PARTY TRANSACTIONS (Tab" sheetId="51" r:id="rId51"/>
    <s:sheet name="COMMITMENTS AND CONTINGENCIES (" sheetId="52" r:id="rId52"/>
    <s:sheet name="PRINCIPAL ACTIVITIES AND ORGA53" sheetId="53" r:id="rId53"/>
    <s:sheet name="PRINCIPAL ACTIVITIES AND ORGA54" sheetId="54" r:id="rId54"/>
    <s:sheet name="PRINCIPAL ACTIVITIES AND ORGA55" sheetId="55" r:id="rId55"/>
    <s:sheet name="PRINCIPAL ACTIVITIES AND ORGA56" sheetId="56" r:id="rId56"/>
    <s:sheet name="PRINCIPAL ACTIVITIES AND ORGA57" sheetId="57" r:id="rId57"/>
    <s:sheet name="SIGNIFICANT ACCOUNTING POLICI58" sheetId="58" r:id="rId58"/>
    <s:sheet name="SIGNIFICANT ACCOUNTING POLICI59" sheetId="59" r:id="rId59"/>
    <s:sheet name="SIGNIFICANT ACCOUNTING POLICI60" sheetId="60" r:id="rId60"/>
    <s:sheet name="CONCENTRATION AND RISKS (Narrat" sheetId="61" r:id="rId61"/>
    <s:sheet name="BUSINESS COMBINATION (Acquisiti" sheetId="62" r:id="rId62"/>
    <s:sheet name="BUSINESS COMBINATION (Acquisi63" sheetId="63" r:id="rId63"/>
    <s:sheet name="BUSINESS COMBINATION (Acquisi64" sheetId="64" r:id="rId64"/>
    <s:sheet name="BUSINESS COMBINATION (Acquisi65" sheetId="65" r:id="rId65"/>
    <s:sheet name="BUSINESS COMBINATION (Acquisi66" sheetId="66" r:id="rId66"/>
    <s:sheet name="BUSINESS COMBINATION (Acquisi67" sheetId="67" r:id="rId67"/>
    <s:sheet name="BUSINESS COMBINATION (Acquisi68" sheetId="68" r:id="rId68"/>
    <s:sheet name="BUSINESS COMBINATION (Acquisi69" sheetId="69" r:id="rId69"/>
    <s:sheet name="BUSINESS COMBINATION (Acquisi70" sheetId="70" r:id="rId70"/>
    <s:sheet name="BUSINESS COMBINATION (Acquisi71" sheetId="71" r:id="rId71"/>
    <s:sheet name="BUSINESS COMBINATION (Acquisi72" sheetId="72" r:id="rId72"/>
    <s:sheet name="BUSINESS COMBINATION (Acquisi73" sheetId="73" r:id="rId73"/>
    <s:sheet name="BUSINESS COMBINATION (Acquisi74" sheetId="74" r:id="rId74"/>
    <s:sheet name="BUSINESS COMBINATION (Acquisi75" sheetId="75" r:id="rId75"/>
    <s:sheet name="BUSINESS COMBINATION (Acquisi76" sheetId="76" r:id="rId76"/>
    <s:sheet name="BUSINESS COMBINATION (Allocatio" sheetId="77" r:id="rId77"/>
    <s:sheet name="BUSINESS COMBINATION (Allocat78" sheetId="78" r:id="rId78"/>
    <s:sheet name="BUSINESS COMBINATION (Allocat79" sheetId="79" r:id="rId79"/>
    <s:sheet name="BUSINESS COMBINATION (Allocat80" sheetId="80" r:id="rId80"/>
    <s:sheet name="BUSINESS COMBINATION (Allocat81" sheetId="81" r:id="rId81"/>
    <s:sheet name="BUSINESS COMBINATION (Allocat82" sheetId="82" r:id="rId82"/>
    <s:sheet name="BUSINESS COMBINATION (Allocat83" sheetId="83" r:id="rId83"/>
    <s:sheet name="BUSINESS COMBINATION (Allocat84" sheetId="84" r:id="rId84"/>
    <s:sheet name="BUSINESS COMBINATION (Allocat85" sheetId="85" r:id="rId85"/>
    <s:sheet name="BUSINESS COMBINATION (Allocat86" sheetId="86" r:id="rId86"/>
    <s:sheet name="BUSINESS COMBINATION (Allocat87" sheetId="87" r:id="rId87"/>
    <s:sheet name="INVENTORY (Schedule of Inventor" sheetId="88" r:id="rId88"/>
    <s:sheet name="PREPAID EXPENSES AND OTHER CU89" sheetId="89" r:id="rId89"/>
    <s:sheet name="PREPAID EXPENSES AND OTHER CU90" sheetId="90" r:id="rId90"/>
    <s:sheet name="EQUITY INVESTMENTS, NET (Schedu" sheetId="91" r:id="rId91"/>
    <s:sheet name="EQUITY INVESTMENTS, NET (Narrat" sheetId="92" r:id="rId92"/>
    <s:sheet name="PROPERTY AND EQUIPMENT, NET (Sc" sheetId="93" r:id="rId93"/>
    <s:sheet name="PROPERTY AND EQUIPMENT, NET (Na" sheetId="94" r:id="rId94"/>
    <s:sheet name="INTANGIBLE ASSETS, NET (Schedul" sheetId="95" r:id="rId95"/>
    <s:sheet name="INTANGIBLE ASSETS, NET (Narrati" sheetId="96" r:id="rId96"/>
    <s:sheet name="INTANGIBLE ASSETS, NET (Sched97" sheetId="97" r:id="rId97"/>
    <s:sheet name="INTANGIBLE ASSETS, NET (Sched98" sheetId="98" r:id="rId98"/>
    <s:sheet name="GOODWILL (Schedule of Carrying " sheetId="99" r:id="rId99"/>
    <s:sheet name="FAIR VALUE MEASUREMENT (Schedul" sheetId="100" r:id="rId100"/>
    <s:sheet name="FAIR VALUE MEASUREMENT (Summary" sheetId="101" r:id="rId101"/>
    <s:sheet name="FAIR VALUE MEASUREMENT (Narrati" sheetId="102" r:id="rId102"/>
    <s:sheet name="ACCRUED EXPENSES AND OTHER C103" sheetId="103" r:id="rId103"/>
    <s:sheet name="SHARE-BASED COMPENSATION (2007 " sheetId="104" r:id="rId104"/>
    <s:sheet name="SHARE-BASED COMPENSATION (Signi" sheetId="105" r:id="rId105"/>
    <s:sheet name="SHARE-BASED COMPENSATION (Share" sheetId="106" r:id="rId106"/>
    <s:sheet name="SHARE-BASED COMPENSATION (Sh107" sheetId="107" r:id="rId107"/>
    <s:sheet name="SHARE-BASED COMPENSATION (Sh108" sheetId="108" r:id="rId108"/>
    <s:sheet name="SHARE-BASED COMPENSATION (Summa" sheetId="109" r:id="rId109"/>
    <s:sheet name="SHARE-BASED COMPENSATION (Su110" sheetId="110" r:id="rId110"/>
    <s:sheet name="SHARE-BASED COMPENSATION (Optio" sheetId="111" r:id="rId111"/>
    <s:sheet name="SHARE-BASED COMPENSATION (Su112" sheetId="112" r:id="rId112"/>
    <s:sheet name="MEZZANINE EQUITY (Narrative) (D" sheetId="113" r:id="rId113"/>
    <s:sheet name="TAXATION (Business Tax, Related" sheetId="114" r:id="rId114"/>
    <s:sheet name="TAXATION (Income Taxes) (Narrat" sheetId="115" r:id="rId115"/>
    <s:sheet name="TAXATION (Summary of Compositio" sheetId="116" r:id="rId116"/>
    <s:sheet name="TAXATION (Current and Deferred " sheetId="117" r:id="rId117"/>
    <s:sheet name="TAXATION (Reconciliation betwee" sheetId="118" r:id="rId118"/>
    <s:sheet name="TAXATION (Schedule of Effects o" sheetId="119" r:id="rId119"/>
    <s:sheet name="TAXATION (Summary of Deferred I" sheetId="120" r:id="rId120"/>
    <s:sheet name="TAXATION (Summary of Movement o" sheetId="121" r:id="rId121"/>
    <s:sheet name="LOSS PER SHARE (Schedule of Com" sheetId="122" r:id="rId122"/>
    <s:sheet name="LOSS PER SHARE (Narrative) (Det" sheetId="123" r:id="rId123"/>
    <s:sheet name="CONVERTIBLE DEBT (Narrative) (D" sheetId="124" r:id="rId124"/>
    <s:sheet name="CONVERTIBLE DEBT (Schedule of I" sheetId="125" r:id="rId125"/>
    <s:sheet name="COMMON SHARES (Details)" sheetId="126" r:id="rId126"/>
    <s:sheet name="TREASURY STOCK (Details)" sheetId="127" r:id="rId127"/>
    <s:sheet name="ACCUMULATED OTHER COMPREHENS128" sheetId="128" r:id="rId128"/>
    <s:sheet name="SEGMENT INFORMATION (Schedule o" sheetId="129" r:id="rId129"/>
    <s:sheet name="SEGMENT INFORMATION (Schedul130" sheetId="130" r:id="rId130"/>
    <s:sheet name="SEGMENT INFORMATION (Schedul131" sheetId="131" r:id="rId131"/>
    <s:sheet name="SEGMENT INFORMATION (Schedul132" sheetId="132" r:id="rId132"/>
    <s:sheet name="RELATED PARTY TRANSACTIONS (Rel" sheetId="133" r:id="rId133"/>
    <s:sheet name="RELATED PARTY TRANSACTIONS (Due" sheetId="134" r:id="rId134"/>
    <s:sheet name="RELATED PARTY TRANSACTIONS (135" sheetId="135" r:id="rId135"/>
    <s:sheet name="RELATED PARTY TRANSACTIONS (Mai" sheetId="136" r:id="rId136"/>
    <s:sheet name="COMMITMENTS AND CONTINGENCIE137" sheetId="137" r:id="rId137"/>
    <s:sheet name="COMMITMENTS AND CONTINGENCIE138" sheetId="138" r:id="rId138"/>
    <s:sheet name="COMMITMENTS AND CONTINGENCIE139" sheetId="139" r:id="rId139"/>
    <s:sheet name="SUBSEQUENT EVENTS (Details)" sheetId="140" r:id="rId140"/>
    <s:sheet name="RESTRICTED NET ASSETS (Details)" sheetId="141" r:id="rId141"/>
  </s:sheets>
  <s:definedNames/>
  <s:calcPr calcId="124519" calcMode="auto" fullCalcOnLoad="1"/>
</s:workbook>
</file>

<file path=xl/sharedStrings.xml><?xml version="1.0" encoding="utf-8"?>
<sst xmlns="http://schemas.openxmlformats.org/spreadsheetml/2006/main" uniqueCount="1777">
  <si>
    <t>Document and Entity Information</t>
  </si>
  <si>
    <t>12 Months Ended</t>
  </si>
  <si>
    <t>Dec. 31, 2015shares</t>
  </si>
  <si>
    <t>Document Information [Line Items]</t>
  </si>
  <si>
    <t>Entity Registrant Name</t>
  </si>
  <si>
    <t>NQ MOBILE INC.</t>
  </si>
  <si>
    <t>Entity Central Index Key</t>
  </si>
  <si>
    <t>Entity Current Reporting Status</t>
  </si>
  <si>
    <t>Yes</t>
  </si>
  <si>
    <t>Document Type</t>
  </si>
  <si>
    <t>20-F</t>
  </si>
  <si>
    <t>Document Period End Date</t>
  </si>
  <si>
    <t>Dec. 31,
		2015</t>
  </si>
  <si>
    <t>Amendment Flag</t>
  </si>
  <si>
    <t>false</t>
  </si>
  <si>
    <t>Current Fiscal Year End Date</t>
  </si>
  <si>
    <t>--12-31</t>
  </si>
  <si>
    <t>Entity Filer Category</t>
  </si>
  <si>
    <t>Accelerated Filer</t>
  </si>
  <si>
    <t>Entity Well-known Seasoned Issuer</t>
  </si>
  <si>
    <t>No</t>
  </si>
  <si>
    <t>Document Fiscal Year Focus</t>
  </si>
  <si>
    <t>Document Fiscal Period Focus</t>
  </si>
  <si>
    <t>FY</t>
  </si>
  <si>
    <t>Class A Common Shares [Member]</t>
  </si>
  <si>
    <t>Entity Common Stock, Shares Outstanding</t>
  </si>
  <si>
    <t>Class B Common Shares [Member]</t>
  </si>
  <si>
    <t>CONSOLIDATED BALANCE SHEETS - USD ($) $ in Thousands</t>
  </si>
  <si>
    <t>Dec. 31, 2015</t>
  </si>
  <si>
    <t>Dec. 31, 2014</t>
  </si>
  <si>
    <t>Current assets:</t>
  </si>
  <si>
    <t>Cash and cash equivalents</t>
  </si>
  <si>
    <t>Term deposits</t>
  </si>
  <si>
    <t>Restricted cash</t>
  </si>
  <si>
    <t>Accounts and notes receivable, net of allowance of US$8,892 and US$11,487 as of December 31, 2014 and 2015, respectively</t>
  </si>
  <si>
    <t>Inventory</t>
  </si>
  <si>
    <t>Deferred tax assets, current portion</t>
  </si>
  <si>
    <t>[1]</t>
  </si>
  <si>
    <t>Prepaid expenses and other current assets, net of allowance of US$0 and US$5,612 as of December 31, 2014 and December 31, 2015, respectively (including US$6,781 and US$3,204 of prepayment to related parties as of December 31, 2014 and 2015, respectively)</t>
  </si>
  <si>
    <t>Total current assets</t>
  </si>
  <si>
    <t>Non-current assets:</t>
  </si>
  <si>
    <t>Equity investments, net</t>
  </si>
  <si>
    <t>[2]</t>
  </si>
  <si>
    <t>Property and equipment, net</t>
  </si>
  <si>
    <t>Intangible assets, net</t>
  </si>
  <si>
    <t>Goodwill</t>
  </si>
  <si>
    <t>Deferred tax assets, non-current portion</t>
  </si>
  <si>
    <t>Consideration prepaid for acquiring an investee</t>
  </si>
  <si>
    <t xml:space="preserve"> </t>
  </si>
  <si>
    <t>Other non-current assets (including US$352 and US$372 of prepayment to related parties as of December 31, 2014 and 2015, respectively)</t>
  </si>
  <si>
    <t>Total Assets</t>
  </si>
  <si>
    <t>Current liabilities:</t>
  </si>
  <si>
    <t>Accounts payable* (including accounts payable of US$0 and US$44 to related parties and accounts payable of the consolidated variable interest entities without recourse to the Company of US$22,428 and US$37,108 as of December 31, 2014 and 2015, respectively)</t>
  </si>
  <si>
    <t>[3]</t>
  </si>
  <si>
    <t>Receipt in advance* (including receipt in advance of the consolidated variable interest entities without recourse to the Company of US$12,551 and US$1,493 as of December 31, 2014 and 2015, respectively)</t>
  </si>
  <si>
    <t>Deferred revenue* (including deferred revenue of the consolidated variable interest entities without recourse to the Company of US$11,255 and US$8,179 as of December 31, 2014 and 2015, respectively)</t>
  </si>
  <si>
    <t>Consideration payable of acquiring an associate/investee* (including consideration payable of acquiring an associate of consolidated variable interest entities without recourse to the Company of US$817 and US$3,350 as of December 31, 2014 and 2015, respectively)</t>
  </si>
  <si>
    <t>Accrued expenses and other current liabilities* (including accrued expenses and other current liabilities of US$6,633 and US$0 to a related party and accrued expenses and other current liabilities of the consolidated variable interest entities without recourse to the Company of US$25,198 and US$4,184 as of December 31, 2014 and 2015, respectively)</t>
  </si>
  <si>
    <t>Tax payable* (including tax payable of the consolidated variable interest entities without recourse to the Company of US$5,576 and US$13,430 as of December 31, 2014 and 2015, respectively)</t>
  </si>
  <si>
    <t>Short term borrowing</t>
  </si>
  <si>
    <t>Convertible debt</t>
  </si>
  <si>
    <t>Total current liabilities</t>
  </si>
  <si>
    <t>Non-current liabilities:</t>
  </si>
  <si>
    <t>Deferred tax liabilities, non-current* (including deferred tax liabilities, non-current of the consolidated variable interest entities without recourse to the Company of US$8,859 and US$6,840 as of December 31, 2014 and 2015, respectively)</t>
  </si>
  <si>
    <t>Total Liabilities</t>
  </si>
  <si>
    <t>Commitments and contingencies</t>
  </si>
  <si>
    <t>Mezzanine equity</t>
  </si>
  <si>
    <t>NQ Mobile Inc.'s shareholders' equity</t>
  </si>
  <si>
    <t>Additional paid-in capital</t>
  </si>
  <si>
    <t>Statutory reserve</t>
  </si>
  <si>
    <t>Treasury stock at cost (17,154,650 and 13,896,085 shares, respectively, as of December 31, 2014 and 2015, respectively)</t>
  </si>
  <si>
    <t>Accumulated deficit</t>
  </si>
  <si>
    <t>Accumulated other comprehensive income/(loss)</t>
  </si>
  <si>
    <t>Total NQ Mobile Inc.'s shareholders' equity</t>
  </si>
  <si>
    <t>Non-controlling interest</t>
  </si>
  <si>
    <t>Total equity</t>
  </si>
  <si>
    <t>Total Liabilities, Mezzanine equity and Equity</t>
  </si>
  <si>
    <t>Class A common shares [Member]</t>
  </si>
  <si>
    <t>Common shares</t>
  </si>
  <si>
    <t>Class B common shares [Member]</t>
  </si>
  <si>
    <t>Deferred income tax assets are evaluated on the basis of each operating entity. For any entities which are not to be expected to generate enough taxable income in the future, the Group took full allowance against the net deferred tax assets. For entities in profit in the year of 2015, the Group assesses the likelihood that the Group will recover the deferred tax assets from future taxable income. The total current deferred income tax assets were resulted from deductible advertising expenses, bad debt provision, and accruals. The total non-current deferred income tax assets were resulted from long-term investment impairment and net operating losses.</t>
  </si>
  <si>
    <t>Balances are presented using period-end exchange rate of RMB against USD.</t>
  </si>
  <si>
    <t>All of the VIEs' assets can be used to settle obligations of their primary beneficiary. Liabilities recognized as a result of consolidating these VIEs do not represent additional claims on the Company's general assets (Note 1(e)).</t>
  </si>
  <si>
    <t>CONSOLIDATED BALANCE SHEETS (Parenthetical) - USD ($) $ in Thousands</t>
  </si>
  <si>
    <t>ASSETS</t>
  </si>
  <si>
    <t>Allowance for accounts receivable</t>
  </si>
  <si>
    <t>Allowance for prepaid expenses and other current assets</t>
  </si>
  <si>
    <t>Prepayment to related parties, current</t>
  </si>
  <si>
    <t>Prepayment to related parties, non-current</t>
  </si>
  <si>
    <t>Accounts payable of the consolidated variable interest entities without recourse to the Company</t>
  </si>
  <si>
    <t>Receipt in advance of the consolidated variable interest entities without recourse to the Company</t>
  </si>
  <si>
    <t>Deferred revenue of the consolidated variable interest entities without recourse to the Company</t>
  </si>
  <si>
    <t>Payable to equity investments of consolidated variable interest entities without recourse to the Company</t>
  </si>
  <si>
    <t>Accrued expenses and other current liabilities of the consolidated variable interest entities without recourse to the Company</t>
  </si>
  <si>
    <t>Tax payable of the consolidated variable interest entities without recourse to the Company</t>
  </si>
  <si>
    <t>Deferred tax liabilities, non-current of the consolidated variable interest entities without recourse to the Company</t>
  </si>
  <si>
    <t>Treasury stock, shares</t>
  </si>
  <si>
    <t>Common shares, par value (in US dollars per share)</t>
  </si>
  <si>
    <t>Common shares, shares authorized (in shares)</t>
  </si>
  <si>
    <t>Common shares, shares issued (in shares)</t>
  </si>
  <si>
    <t>Common shares, shares outstanding (in shares)</t>
  </si>
  <si>
    <t>Consolidated variable interest entities [Member]</t>
  </si>
  <si>
    <t>Accounts payable to a related party</t>
  </si>
  <si>
    <t>Accrued expenses and other current liabilities to a related party</t>
  </si>
  <si>
    <t>CONSOLIDATED STATEMENTS OF COMPREHENSIVE INCOME (LOSS) - USD ($) $ in Thousands</t>
  </si>
  <si>
    <t>Dec. 31, 2013</t>
  </si>
  <si>
    <t>Service Revenues</t>
  </si>
  <si>
    <t>Mobile value added services</t>
  </si>
  <si>
    <t>Advertising services (including transactions with related parties of US$23, US$30 and US$0 for the years ended December 31, 2013, 2014 and 2015, respectively)</t>
  </si>
  <si>
    <t>Enterprise mobility</t>
  </si>
  <si>
    <t>Other services</t>
  </si>
  <si>
    <t>Product Revenues</t>
  </si>
  <si>
    <t>Enterprise mobility (including transactions with a related party of US$56 , US$5,362 and US$1,533 for the years ended December 31, 2013, 2014 and 2015, respectively)</t>
  </si>
  <si>
    <t>Total net revenues</t>
  </si>
  <si>
    <t>Cost of revenues*</t>
  </si>
  <si>
    <t>Cost of services (including transactions with a related party of US$184, US$0 and US$117 for the years ended December 31, 2013, 2014 and 2015, respectively)</t>
  </si>
  <si>
    <t>Cost of products sold</t>
  </si>
  <si>
    <t>Total cost of revenues</t>
  </si>
  <si>
    <t>Gross profit</t>
  </si>
  <si>
    <t>Operating expenses</t>
  </si>
  <si>
    <t>Selling and marketing expenses* (including transactions with a related party of US$0, US$163 and US$0 for the years ended December 31, 2013, 2014 and 2015, respectively)</t>
  </si>
  <si>
    <t>General and administrative expenses</t>
  </si>
  <si>
    <t>Research and development expenses</t>
  </si>
  <si>
    <t>Total operating expenses</t>
  </si>
  <si>
    <t>Loss from operations</t>
  </si>
  <si>
    <t>Interest income/(expenses), net</t>
  </si>
  <si>
    <t>Realized gain on available-for-sale investments</t>
  </si>
  <si>
    <t>Realized gain on disposal of a subsidiary</t>
  </si>
  <si>
    <t>Impairment loss</t>
  </si>
  <si>
    <t>Foreign exchange (loss)/gain, net</t>
  </si>
  <si>
    <t>Other income, net</t>
  </si>
  <si>
    <t>(Loss)/ Income before income taxes</t>
  </si>
  <si>
    <t>Income tax expenses</t>
  </si>
  <si>
    <t>Net loss</t>
  </si>
  <si>
    <t>Net (income)/loss attributable to the non-controlling interest</t>
  </si>
  <si>
    <t>Net income attributable to the mezzanine classified non-controlling interest</t>
  </si>
  <si>
    <t>Net loss attributable to NQ Mobile Inc.</t>
  </si>
  <si>
    <t>Other comprehensive income/(loss)</t>
  </si>
  <si>
    <t>Foreign currency translation adjustments, net of nil income taxes</t>
  </si>
  <si>
    <t>Comprehensive income/(loss)</t>
  </si>
  <si>
    <t>Comprehensive (income)/loss attributable to the non-controlling interest</t>
  </si>
  <si>
    <t>Comprehensive income attributable to the mezzanine classified non-controlling interest</t>
  </si>
  <si>
    <t>Comprehensive income/(loss) attributable to NQ Mobile Inc.</t>
  </si>
  <si>
    <t>Cost of Revenues [Member]</t>
  </si>
  <si>
    <t>Share-based compensation expense included in:</t>
  </si>
  <si>
    <t>Share-based compensation expense</t>
  </si>
  <si>
    <t>Selling and Marketing Expenses [Member]</t>
  </si>
  <si>
    <t>General and Administrative Expenses [Member]</t>
  </si>
  <si>
    <t>Research and Development Expenses [Member]</t>
  </si>
  <si>
    <t>Class A and Class B Common Share [Member]</t>
  </si>
  <si>
    <t>Net loss per share, basic (in US dollars per share)</t>
  </si>
  <si>
    <t>Net loss per share, diluted (in US dollars per share)</t>
  </si>
  <si>
    <t>Weighted average number of shares outstanding:</t>
  </si>
  <si>
    <t>Basic (in shares)</t>
  </si>
  <si>
    <t>Diluted (in shares)</t>
  </si>
  <si>
    <t>ADS [Member]</t>
  </si>
  <si>
    <t>Since Class A common shares and Class B common shares share identical characteristics (Note 18), only one EPS is presented for both classes. 33,678,210 and 33,678,210 common shares resulting from the assumed conversions of 4% Convertible Senior Notes (Note 17) were excluded from the calculation of diluted net (loss)/earnings per share for the years ended December 31, 2014 and 2015, as their effect is anti-dilutive.</t>
  </si>
  <si>
    <t>Each ADS represents five Class A common shares. The net (loss) / earnings per ADS for the years ended December 31, 2013, 2014 and 2015 were calculated using the same conversion ratio assuming the ADSs existed during these periods, any differences in the five-times ratio were due to rounding.</t>
  </si>
  <si>
    <t>CONSOLIDATED STATEMENTS OF COMPREHENSIVE INCOME (LOSS) (Parenthetical) - USD ($) $ in Thousands</t>
  </si>
  <si>
    <t>Advertising services, transactions with a related party</t>
  </si>
  <si>
    <t>Enterprise mobility, transactions with a related party</t>
  </si>
  <si>
    <t>Cost of revenues</t>
  </si>
  <si>
    <t>Cost of services, transactions with a related party</t>
  </si>
  <si>
    <t>Selling and marketing expenses, transactions with a related party</t>
  </si>
  <si>
    <t>CONSOLIDATED STATEMENTS OF CHANGES IN EQUITY - USD ($) $ in Thousands</t>
  </si>
  <si>
    <t>Total</t>
  </si>
  <si>
    <t>Common Shares [Member]</t>
  </si>
  <si>
    <t>Additional Paid-in Capital [Member]</t>
  </si>
  <si>
    <t>Statutory reserve [Member]</t>
  </si>
  <si>
    <t>Treasury Stock [Member]</t>
  </si>
  <si>
    <t>Accumulated deficit [Member]</t>
  </si>
  <si>
    <t>Accumulated Other Comprehensive Income [Member]</t>
  </si>
  <si>
    <t>Non-Controlling Interest [Member]</t>
  </si>
  <si>
    <t>Balance, number of shares at Dec. 31, 2012</t>
  </si>
  <si>
    <t>Balance at Dec. 31, 2012</t>
  </si>
  <si>
    <t>Exercise of options and restricted shares issued, net of shares withheld for employee taxes, number of shares</t>
  </si>
  <si>
    <t>Exercise of options and restricted shares issued, net of shares withheld for employee taxes</t>
  </si>
  <si>
    <t>Share-based compensation</t>
  </si>
  <si>
    <t>Issuance of shares in connection with acquisitions, number of shares</t>
  </si>
  <si>
    <t>Issuance of shares in connection with acquisitions</t>
  </si>
  <si>
    <t>Stock repurchase, number of shares</t>
  </si>
  <si>
    <t>Stock repurchase</t>
  </si>
  <si>
    <t>Issuance of shares in connection with equity investment, number of shares</t>
  </si>
  <si>
    <t>Issuance of shares in connection with equity investment</t>
  </si>
  <si>
    <t>Issuance of common shares net of issuance cost, number of shares</t>
  </si>
  <si>
    <t>Issuance of common shares net of issuance cost</t>
  </si>
  <si>
    <t>Appropriation to statutory reserves</t>
  </si>
  <si>
    <t>Foreign currency translation adjustment</t>
  </si>
  <si>
    <t>Net income/loss attributable to non-controlling interest</t>
  </si>
  <si>
    <t>Balance, number of shares at Dec. 31, 2013</t>
  </si>
  <si>
    <t>Balance at Dec. 31, 2013</t>
  </si>
  <si>
    <t>Balance, number of shares at Dec. 31, 2014</t>
  </si>
  <si>
    <t>Balance at Dec. 31, 2014</t>
  </si>
  <si>
    <t>Disposal of a subsidiary</t>
  </si>
  <si>
    <t>Balance, number of shares at Dec. 31, 2015</t>
  </si>
  <si>
    <t>Balance at Dec. 31, 2015</t>
  </si>
  <si>
    <t>CONSOLIDATED STATEMENTS OF CASH FLOWS - USD ($) $ in Thousands</t>
  </si>
  <si>
    <t>Cash flows from operating activities:</t>
  </si>
  <si>
    <t>Adjustments to reconcile net income to net cash provided by operating activities:</t>
  </si>
  <si>
    <t>Depreciation and amortization</t>
  </si>
  <si>
    <t>Allowance for doubtful accounts</t>
  </si>
  <si>
    <t>Realized loss on disposal of fixed assets</t>
  </si>
  <si>
    <t>Realized gain on disposal of available-for-sale investments</t>
  </si>
  <si>
    <t>Other income from unrealized gain on investments and ADR depositary arrangement</t>
  </si>
  <si>
    <t>Compensation to a non-controlling shareholder/employee</t>
  </si>
  <si>
    <t>Changes in operating assets and liabilities:</t>
  </si>
  <si>
    <t>Accounts and notes receivable</t>
  </si>
  <si>
    <t>Prepaid expenses and other current assets</t>
  </si>
  <si>
    <t>Other non-current assets</t>
  </si>
  <si>
    <t>Accounts payable</t>
  </si>
  <si>
    <t>Deferred revenue</t>
  </si>
  <si>
    <t>Receipt in advance</t>
  </si>
  <si>
    <t>Accrued expenses and other current liabilities</t>
  </si>
  <si>
    <t>Tax payable and provision</t>
  </si>
  <si>
    <t>Net cash provided by/(used in) operating activities</t>
  </si>
  <si>
    <t>Cash flows from investing activities:</t>
  </si>
  <si>
    <t>Placement of term deposits</t>
  </si>
  <si>
    <t>Withdrawal of term deposits</t>
  </si>
  <si>
    <t>Purchase of available-for-sale investments</t>
  </si>
  <si>
    <t>Cash received from disposal of subsidiaries</t>
  </si>
  <si>
    <t>Disbursements from the lending of the housing loans to employees</t>
  </si>
  <si>
    <t>Proceeds from the repayments of the housing loans to employees</t>
  </si>
  <si>
    <t>Proceeds from disposals of available-for-sale investments</t>
  </si>
  <si>
    <t>Cash paid for equity investment</t>
  </si>
  <si>
    <t>Net cash paid for the business acquisitions</t>
  </si>
  <si>
    <t>Collection of bridge loans</t>
  </si>
  <si>
    <t>Net cash received from disposal of non-controlling interest</t>
  </si>
  <si>
    <t>Net cash paid for acquisition of non-controlling interest</t>
  </si>
  <si>
    <t>Bridge loans in connection with completed and potential investments</t>
  </si>
  <si>
    <t>Purchase of property and equipment and intangible assets</t>
  </si>
  <si>
    <t>Net cash used in investing activities</t>
  </si>
  <si>
    <t>Cash flows from financing activities:</t>
  </si>
  <si>
    <t>Proceeds from bank borrowings</t>
  </si>
  <si>
    <t>Proceeds from convertible senior notes (net of issuance costs of US$6,105)</t>
  </si>
  <si>
    <t>Proceeds from exercising of share options</t>
  </si>
  <si>
    <t>Proceeds from issuance of common shares (net of issuance cost of US$360)</t>
  </si>
  <si>
    <t>Repayment of bank borrowings</t>
  </si>
  <si>
    <t>Payment for repurchase of shares</t>
  </si>
  <si>
    <t>Net cash provided by/(used in)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Supplemental disclosures of non-cash investing and financing activities:</t>
  </si>
  <si>
    <t>Issuance of common shares in business combination (Note 4)</t>
  </si>
  <si>
    <t>Issuance of common shares in equity investments (Note 7)</t>
  </si>
  <si>
    <t>Consideration payable for acquiring an associate</t>
  </si>
  <si>
    <t>Other current assets due from disposal of a subsidiary</t>
  </si>
  <si>
    <t>CONSOLIDATED STATEMENTS OF CASH FLOWS (Parenthetical) $ in Thousands</t>
  </si>
  <si>
    <t>Dec. 31, 2015USD ($)</t>
  </si>
  <si>
    <t>Payments of issuance costs for convertible senior notes</t>
  </si>
  <si>
    <t>Payments of issuance costs for shares</t>
  </si>
  <si>
    <t>PRINCIPAL ACTIVITIES AND ORGANIZATION</t>
  </si>
  <si>
    <t>PRINCIPAL ACTIVITIES AND ORGANIZATION [Abstract]</t>
  </si>
  <si>
    <t>1. PRINCIPAL ACTIVITIES AND ORGANIZATION (a) Principal activities NQ Mobile Inc. (NQ Mobile, or the Company), through its subsidiaries, its variable interest entities (VIEs), and the VIEs' subsidiaries, is principally engaged in the provision of mobile Internet services in the People's Republic of China (the PRC or China) and overseas markets. NQ Mobile's service portfolio includes mobile security, productivity and privacy protection, mobile games as well as related applications (e.g. live mobile social video platform, vlife wallpaper, music radio, healthcare and etc.) and advertising for the consumer market and an entire mobility solution set for the enterprise market. The Company, its wholly-owned and majority-owned subsidiaries, VIEs and wholly-owned subsidiaries of the VIEs are hereinafter collectively referred to as the Group. (b) Reorganization and Proposed FL Transaction The Company was incorporated as a limited liability company under the laws of the Cayman Islands on March 14, 2007 100 RPL is a limited liability company organized under the laws of British Virgin Islands (BVI), which was owned and controlled by Dr. Henry Yu Lin, Dr. Vincent Wenyong Shi, and Mr. Xu Zhou (collectively, the Founders). In 2015, one of the shareholders changed from Dr. Henry Yu Lin to Ms. Lingyun Guo. The others remain the same. Therefore, the shareholders become Messrs. Lingyun Guo, Vincent Wenyong Shi, and Xu Zhou (collectively, the Controlling Shareholders). In May 2007, the Company established NQ Mobile (Beijing) Co., Ltd. (NQ Beijing or  NQ October 21, 2005 FL Mobile Inc. was incorporated as a limited liability company under the laws of the Cayman Islands on January 21, 2013 100 3.75 2.13 100 4.94 0.91 On August 26, 2015, the Company entered into a legally binding framework agreement (the FL Framework Agreement) with an independent third party, Beijing Jinxin Rongda Investment Management Co. Ltd. (Beijing Jinxin), a subsidiary of Tsinghua Holdings Co. Ltd, to sell the Company's entire stake in FL Mobile Inc. including FL Mobile Inc. and/or its subsidiaries and the assets controlled by FL Mobile Inc. and/or its subsidiaries. (the FL Divestment). This FL Framework Agreement will be terminated at the earlier of (a) one year after its execution, and (b) all parties entering into a binding final agreement. All shareholders of FL Mobile Inc. agreed to sell to Beijing Jinxing the entire stake in FL Mobile Inc. that they currently hold for approximately no less than 626,000 4,000,000 6 In January 2016, 78 Thus, FL Mobile was reorganized as a majority owned subsidiary of Beijing Technology. Then of remaining 22 In March 2016, 78% of equity interests of FL Mobile were transferred from Beijing Technology to Xinjiang NQ Mobile Venture Capital Investment Co., which was established by Beijing Technology in February 2016. In middle of March 2016, the Group was informed by Beijing Jinxin that Gansu Huangtai was not able to proceed further with such proposed transaction and Beijing Jinxin remained committed to the binding FL Framework Agreement and would work with the Group on the completion of the divestment of FL Mobile. As a further arrangement to the FL Mobile Divestment, Dr. Vincent Wenyong Shi, the chairman of FL Mobile, entered into a termination and share purchase agreement with FL Mobile and a subsidiary of the Group (the Agreement). Pursuant to which, Dr. Wenyong Shi acquired 22 135,518 880,000 50 60 50 (c) Divestment of NationSky On November 26, 2015, the Group entered an agreement with former member of management of Beijing NationSky Network Technology Co., Ltd (" 100 510,000 (d) Subsidiaries, VIEs and VIEs' subsidiaries As of December 31, 2015, details of the Company's major subsidiaries***, VIEs and the VIEs' subsidiaries are as follows.
Name
Date of Incorporation
Place of Incorporation Relationship Principal Activities
Subsidiaries
NQ International Limited (NQ HK) * April 26, 2010 Hong Kong Wholly-owned subsidiary Consumer mobile security services in overseas markets
NQ Mobile US Inc. (NQ US)** November 5, 2010 United States Wholly-owned subsidiary Consumer mobile value added services and advertising services in US and overseas markets.
NQ Mobile (Beijing) Co., Ltd. (NQ Beijing or NQ WFOE) May 15, 2007 The PRC Wholly-owned subsidiary Consumer mobile security services in PRC and overseas markets, and technology consulting and services
NQ (Beijing) Co., Ltd. (NQ Tongzhou) January 5, 2013 The PRC Wholly-owned subsidiary Software design and development for computer and mobile devices and other technology consulting services
Best Partners Ltd. (Best Partners) September 6, 2013 Cayman Islands Wholly-owned subsidiary of FL Mobile Inc. Mobile advertising services
Beijing Wanpu Media Technologies Co., Ltd. (Wanpu Beijing or Wanpu WFOE) September 6, 2013 The PRC Wholly-owned subsidiary of Best Partners Advertising services based on mobile internet platform in the PRC
Beijing NQ Mobile Co., Ltd. (NQ Yizhuang) September 29, 2014 The PRC Wholly-owned subsidiary Consumer mobile security services in PRC and overseas markets, and technology consulting and services
FL Mobile Inc. January 21, 2013 Cayman Islands 99.09%-owned subsidiary Mobile advertising and mobile games services
FL Mobile (Beijing) Co., Ltd. (FL Beijing) June 3, 2013 The PRC Wholly-owned subsidiary of FL Mobile Hong Kong Limited Mobile advertising and mobile games services
Linkmotion Holdings Ltd. (Linkmotion) June 15, 2015 Cayman Islands 67%-owned subsidiary Optimization of software and hardware in vehicle platform
Glory Team Ltd. (Glory) October 1, 2015 Seychelles Wholly-owned subsidiary of FL Mobile Hong Kong Limited Mobile games distribution
Variable Interest Entities
Beijing Technology October 21, 2005 The PRC VIE of NQ Beijing Consumer mobile security services in PRC market and research and development
FL Mobile November 30, 2012 The PRC VIE of FL Beijing Mobile games and advertising
Subsidiaries of VIEs
Qingyun(Tianjin) Financial Management Co., Ltd. (Tianjin Qingyun) February 21, 2012 The PRC
Wholly-owned subsidiary of Beijing Technology Financial management services
Beijing Fanyue Information Technology Co., Ltd. (Fanyue) March 21, 2013 The PRC Wholly-owned subsidiary of FL Mobile Off-line user acquisition services
Beijing Wanpu Century Co., Ltd. (Wanpu Century) September 6, 2013 The PRC Wholly-owned subsidiary of FL Mobile Advertising services based on mobile internet platform in the PRC
Beijing Tianya Co., Ltd. (Tianya) September 24, 2013 The PRC Wholly-owned subsidiary of Beijing Technology Mobile healthcare application developments and search engine marketing in healthcare industry
Chengdu Ruifeng Technology Co., Ltd. (Ruifeng) October 15, 2013 The PRC Wholly-owned subsidiary of Beijing Technology Enterprise mobility system development and iOS training program
Shanghai Yinlong Information Technology Co., Ltd. (Yinlong) November 11, 2013 The PRC Wholly-owned subsidiary of Beijing Technology Mobile music search, matching and recognition software services
Beijing Trustek Technology Co., Ltd. (Beijing Trustek) January 10, 2014 The PRC Wholly-owned subsidiary of Beijing Technology Enterprise mobility solutions and services
Tianjin Huayong Wireless Technology Co., Ltd. (Huayong) January 31, 2014 The PRC 68%-owned subsidiary of Beijing Technology Research and development of live wallpapers
Beijing Showself Technology Co., Ltd. (Showself) May 15, 2014 The PRC 65%-owned subsidiary of Beijing Technology Development and operation of live mobile social video platform
YipaiTianxia Network Technology Ltd. (Yipai) May 15, 2014 The PRC 70%-owned subsidiary of Beijing Technology Mobile intelligent interactive advertising services
Beijing Century Hetu Software Technology Co., Ltd. (Hetu ) October 1, 2015 The PRC Wholly-owned subsidiary of FL Mobile Mobile games design and development
*
NetQin International Limited August 1, 2012
**
NetQin US Inc. December 14, 2011
***
Other consolidated entities of the Company have been omitted from this list since, considered in an aggregate as one single entity, they would not constitute a significant subsidiary. (e) Variable Interest Entity Basic Information PRC laws and regulations prohibit or restrict foreign ownership of companies from providing mobile value added services, mobile games and mobile advertising in the PRC where certain licenses are required for the provision of such services. To comply with these PRC laws and regulations, the Company provides services subject to such restrictions through the VIEs and its subsidiaries in China. To provide the Company with the expected residual returns of the VIEs and their subsidiaries, the Group entered into a series of contractual arrangements, such as power of attorney and exclusive equity purchase option agreement with the VIEs and the shareholders of the VIEs to enable the Company, through the Group's subsidiaries (Primary Beneficiaries), which give the Primary Beneficiaries the rights to direct the activities that most significantly affect the economic performance of the VIEs and to acquire the equity interests in the VIEs when permitted by the PRC laws, respectively to:
 exercise effective control over the VIE;
 receive substantially all of the economic benefits and residual returns, and absorb substantially all the risks of expected losses from the VIE as if they were their sole shareholders; and
 have an exclusive option to purchase all of the equity interests in the VIE. In September 2013, the Company completed the acquisition of Best Partners and its subsidiaries, which primarily engage in advertising activities, based on mobile-advertising platform in the PRC and are also subjected to restrictions from PRC laws and regulations for providing internet content services. Effective upon acquisition of Best Partners by the Company, Wanpu Century became the VIE of Wanpu Beijing, of which 100 equity interest was owned by the Company through Best Partners. See Note 4  Business Combination. Through a series of contractual agreements among Wanpu Beijing, Wanpu Century, and the shareholders of Wanpu Century (Wanpu VIE Agreements and, together with NQ VIE Agreements and FL VIE Agreements, the VIE Agreements), the Group had effective control over Wanpu Century, received substantially all of the economic benefits and absorbed substantially all of the risks of the Wanpu Century, and had an exclusive option to purchase all of the equity interests in the Wanpu Century through Wanpu Beijing. As a result of the FL Reorganization completed in July 2014, the Company became the ultimate primary beneficiary of FL Mobile and its subsidiaries, which primarily engage in advertising activities and mobile games in the PRC and are also subject to restrictions from PRC laws and regulations for providing internet content services. Consequently, FL Mobile became the VIE of FL Beijing, of which 100 The Group has adopted the guidance of accounting for VIEs, which requires certain VIEs Exclusive Technical Consulting Services Agreement 1,828 30 The exclusive technical consulting services agreement between FL Beijing and FL Mobile has substantially same terms as the contractual agreement between NQ Beijing and Beijing Technology. As of December 31, 2015 the retained earnings in FL Mobile was US$ 74,722 30 days' Exclusive Business Cooperation Agreement between Wanpu Beijing and Wanpu Century. Under the exclusive business cooperation agreement, Wanpu Beijing had the exclusive right to provide business support and technical services such as product development, system integration and maintenance, technology consulting, etc., to Wanpu Century in exchange for a service fee. In addition, Wanpu Beijing owned the intellectual property rights developed by both Wanpu Beijing and Wanpu Century. The amount of service fees to be charged to Wanpu Century were determined at sole discretion of Wanpu Beijing by considering, among others, the technical complexity of the services, the actual costs that may be incurred for providing the services, and the operations of Wanpu Beijing. Business Operation Agreements between NQ Beijing and the shareholders of Beijing Technology, between Wanpu Beijing and the shareholders of Wanpu Century and between FL Beijing and the shareholders of FL Mobile. Under the business operation agreements, the registered shareholders of the VIEs may not enter into any transactions that could materially affect the assets, liabilities, interests or operations of the VIEs, without prior written consent from NQ Beijing, Wanpu Beijing or FL Beijing, as applicable. In addition, the shareholders of each VIE irrevocably appointed NQ Beijing, Wanpu Beijing and FL Beijing, as applicable, to vote on their behalf on all matters, including matters relating to the transfer of any or all of their respective equity interests in the relevant VIE and appointments of the directors, chief executive officer, chief financial officer, and other senior management of the relevant VIE. Each of these agreements will remain in effect till the date when NQ Beijing, Wanpu Beijing or FL Beijing, as applicable, is dissolved, and can be terminated at the sole discretion of NQ Beijing, Wanpu Beijing or FL Beijing with advanced written notices, as applicable. Powers of Attorney executed by the shareholders of Beijing Technology in favor of NQ Beijing, by the shareholders of Wanpu Century in favor of Wanpu Beijing and by the shareholders of FL Mobile in favor of FL Beijing. Each of these powers of attorney irrevocably authorizes NQ Beijing, Wanpu Beijing or FL Beijing, as applicable, to vote on behalf of the registered shareholders of each VIE on matters stipulated by laws and the Article of Association of the relevant VIE. Each of these Powers of Attorney shall remain effective from the date it is signed to the date when NQ Beijing, Wanpu Beijing or FL Beijing, as applicable, is dissolved in accordance with the laws of the People's Republic of China, unless the Business Operations Agreement for the same VIE is terminated in advance. Equity Disposition Agreements between NQ Beijing and the shareholders of Beijing Technology, between Wanpu Beijing and the shareholders of Wanpu Century and between FL Beijing and the shareholders of FL Mobile. Each of these equity disposition agreements irrevocably granted to NQ Beijing, Wanpu Beijing or FL Beijing, as applicable, or their designated parties, an exclusive option to purchase, to the extent permitted by the PRC law, any part or all of the equity interests in the relevant VIE from the registered shareholders. The exercise price for the options to purchase the equity interests is the minimum amount of consideration permissible under PRC law. The options are exercisable at any time at the sole discretion of NQ Beijing, Wanpu Beijing or FL Beijing, as applicable, during the term of agreements. Each of the registered shareholders agrees not to transfer, pledge or dispose of its equity interests in the VIEs in any way before NQ Beijing, Wanpu Beijing or FL Beijing, as applicable, exercise their options in full or deliver the written approval. Each agreement has a term 10 years and renewable on the same terms at the sole discretion of NQ Beijing, Wanpu Beijing or FL Beijing, as applicable. Loan Agreements and Amended Loan Agreements between NQ Beijing and the shareholders of Beijing Technology and between the Company and the shareholders of Beijing Technology. Under these agreements, an aggregate of interest-free loans of 46,123 6 250 the Company were extended to the registered shareholders of Beijing Technology for sole purpose of contributing the registered capital to Beijing Technology in exchange 100 the equity interest in Beijing Technology. Without the prior consent of the Company and NQ Beijing, the registered shareholders of Beijing Technology cannot approve any transaction including merger, acquisition, new investments and etc., significantly affecting the registered shareholders' rights of Beijing Technology. The loans have original 10 and are repayable if the Company and NQ Beijing decide to exercise their exclusive purchase option under Equity Disposition Agreements. The amendments requires that the loans can be settled fully only by the shareholders transferring the equity interests of Beijing Technology according to Equity Disposition Agreements to the Company and NQ Beijing. Each of the loan agreements between Wanpu Beijng and FL Beijing and the respective shareholders of Wanpu Century and FL Mobile have substantially the same terms as the contractual agreements between NQ Beijing, Beijing Technology and the shareholders of Beijing Technology, except that the amount of the loans extended to the respective shareholders 1,000 13,500 Equity Interest Pledge Agreements between NQ Beijing and the shareholders of Beijing Technology, between Wanpu Beijing and the shareholders of Wanpu Century and between FL Beijing and the shareholders of FL Mobile. Under the equity interest pledge agreements, the registered shareholders of the VIEs pledged all of their respective equity interests in the VIEs to secure the VIEs' obligations under the relevant Exclusive Technical Consulting Services Agreement, Exclusive Business Cooperation Agreements, Business Operation Agreements and Equity Disposition Agreements described above. Each shareholder agrees not to sell, mortgage or dispose of any of the VIEs' equity interest it holds without prior written consent from NQ Beijing, Wanpu Beijing or FL Beijing, as applicable. These agreements are terminable only when the VIEs' obligations under the other agreements are fully settled. Amended and Restated Business Operation Agreement, Amended and Restated Equity Interest Pledge Agreement and Amended and Restated Equity Disposition Agreement between NQ Beijing and shareholders of Beijing Technology, entered into on June 6, 2012, reflected the increase of the registration capital of Beijing Technology 10 50 Amended and Restated Business Operation Agreement, Amended and Restated Equity Interest Pledge Agreement and Amended and Restated Equity Disposition Agreement between NQ Beijing and shareholders of Beijing Technology, entered into on November 17, 2015, reflected the shareholder of Beijing Technology change from Dr. Henry Yu Lin to Ms.Lingyun Guo. All the other terms remain the same as the original agreements. The Wanpu VIE Agreements between Wanpu Beijing, Wanpu Century and the shareholders of Wanpu Century were terminated in November 2015, and Wanpu Century was recognized as a wholly owned subsidiary of FL Mobile in order to facilitate FL Divestment. The contractual agreements between FL Mobile, FL Beijing and the shareholders of FL Mobile were terminated in January 2016, FL Mobile became a 78 Risks in Relation to the VIE Structure The Ministry of Commerce of PRC (MOC) published a discussion draft of the proposed Foreign Investment Law (the Draft) in January 2015 aiming to, upon its enactment, replace the trio of existing laws regulating foreign investment in China. The Draft embodies an expected PRC regulatory trend to rationalize its foreign investment regulatory regime in line with prevailing international practice and the legislative efforts to unify the corporate legal requirements for both foreign and domestic investments. The MOC is currently soliciting comments on the Draft and substantial uncertainties exist with respect to its enactment timetable, interpretation and implementation. The Draft, if enacted as proposed, may materially impact the viability of our current corporate structure, corporate governance and business operations. The Draft expands the definition of foreign investment and introduces the principle of actual control in determining whether a company is considered a VIE. Under the Draft, variable interest entities that are controlled via contractual arrangement would be deemed as VIEs, if they are ultimately controlled by foreign investors. Therefore, for any companies with a VIE structure in an industry category that is on the negative list, the VIE structure may be deemed legitimate only if the ultimate controlling person(s) is/are of PRC nationality (either PRC companies or PRC citizens). Conversely, if the actual controlling person(s) is/are of foreign nationalities, then the variable interest entities will be treated as VIEs and any operation in the industry category on the negative list without market entry clearance may be considered as illegal. Moreover, for the enterprises which are not incorporated under the laws of China (foreign investors) but are controlled by Chinese investors, they may submit documentary evidence to apply for identifying their investment as the investment by Chinese investors when they applying for the market entry clearance to engage in any investment as set out in the negative list in China. The competent authorities of foreign investment will grant the review opinion on whether the said investment is identified as the investment by Chinese investors. In conclusion, if the Draft enacted as proposed, In addition, it is possible that the VIE Agreements would not be enforceable in China if PRC government authorities or courts were to find that such agreemen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Financial Information of VIEs The financial information of Beijing Technology and its subsidiaries as well as FL Mobile and its subsidiaries were presented in aggregate as follows, which were included in the accompanying consolidated financial statements:
As of December 31,
2014 2015
US$ US$
Cash and cash equivalents 29,508 103,794
Term deposits 72,159 66,296
Restricted cash 3,767 1,640
Other intercompany receivable to WFOEs 91,605 608
Other intercompany receivable 138 3
Total current assets 306,508 287,997
Total non-current assets 375,510 362,919
Total assets 682,018 650,916
Intercompany payable to WFOEs for the service fees 11,468 20,139
Other intercompany payable to WFOEs 97,053 39,089
Other intercompany payable 163,468 185,551
Total current liabilities 349,814 312,523
Deferred tax liabilities, non-current 8,859 6,840
Total liabilities 358,673 319,363
For the Years Ended December 31,
2013 2014 2015
US$ US$ US$
Total net revenues 139,886 275,372 377,506
Net income 21,098 18,751 36,136
For the Years Ended December 31,
2013 2014 2015
US$ US$ US$
Net cash provided by operating activities 14,538 30,094 30,287
Net cash (used in)/provided by investing activities ( 8,027 ) ( 9,415 ) 45,017
Net cash provided by financing activities   
Effect of exchange rate changes on cash and cash equivalents ( 2,851 ) ( 2,643 ) (1,018 )
Net (decrease)/increase in cash and cash equivalents balance (3,660 ) 18,036 74,286 The VIEs contributed an aggregate of 71 83 93 71 81 32 26 Goodwill primarily represents the expected synergies from combining the acquired business with the business of the Company. Intangible assets acquired through business acquisition are comprised of customer relationships, non-compete agreements, revenue sharing agreements, user base, technologies and games. Please refer to Note 4  Business Combination for goodwill and intangible assets acquired through business combination. All intercompany transactions and balances were eliminated upon consolidation. In accordance with the VIE Agreements, the Company has power to direct activities of the VIEs and their subsidiaries, and can have assets transferred out of the VIEs and their subsidiaries without any restrictions. Therefore, the Company considers that there is no asset in the consolidated VIEs and their subsidiaries that can be used only to settle obligations of the consolidated VIEs except for registered capitals of US$ 8,917 2,695 Currently, there is no contractual arrangement that could require the Company to provide additional financial support to the VIEs. As the Company is conducting mobile value added services, enterprise mobility, advertising business and other services through the VIEs and their subsidiaries in the PRC, the Company may provide such support on a discretional basis in the future, which could expose the Company to a loss. There are no VIEs where the Company has variable interests but is not the primary beneficiary.</t>
  </si>
  <si>
    <t>SIGNIFICANT ACCOUNTING POLICIES</t>
  </si>
  <si>
    <t>SIGNIFICANT ACCOUNTING POLICIES [Abstract]</t>
  </si>
  <si>
    <t>2. SIGNIFICANT ACCOUNTING POLICIES
(a) Basis of presentation and consolidation The accompanying consolidated financial statements include the financial statements of the Company, its subsidiaries, its VIE for which the Company is the ultimate primary beneficiary, and the VIE's subsidiaries. These consolidated financial statements have been prepared on a historical cost basis to reflect the financial position and results of operations of the Company, its subsidiaries, VIEs and VIEs' subsidiaries in accordance with the accounting principles generally accepted in the United States of America (US GAAP). Commencing January 1, 2013, due to the expansion of the Company's business and diversification of revenue streams, revenue presentation was reclassified into categories of (i) mobile value added services, which includes original revenue stream of consumer mobile security, mobile games, and live mobile social video platform; (ii) enterprise mobility; (iii) advertising services; and (iv) other servic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
(b) Business combinations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d entity over (ii) the fair value of the identifiable net assets of the acquired entity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e relevant period. In a business combination achieved in stages, the Company re-measures its previously held equity interest in the acquired entity
(c)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long-lived assets and equity investments, the valuation and recognition of share-based compensation, and goodwill and fair value of identifiable assets and liabilities acquired through business combination.
(d) Cash and cash equivalents Cash and cash equivalents represent cash on hand, demand deposits, and other short-term highly liquid investments placed with banks, which have original maturities of three
(e) Term deposits Term deposits represent time deposits placed with banks with original maturities of more than three one
(f) Restricted cash 3,767 1,640
(g) Short-term investments Short term investments refer to the available-for-sale investments made in financial instruments with guaranteed return of principal upon maturity with a variable interest rate indexed to the performance of underlying asse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For the years ended December 31, 2014 and 2015, the Company invested US$ 37,588 230,000 289,266 1,888,150 5 65 1,435 for the years ended December 31, 2013, 2014 and 2015. As of December 31, 2014 and 2015, there were no short-term investment.
(h)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Receivable balances are written off after all collection efforts have been exhausted and the potential for recovery is considered remote. The following table presents movement of the allowance for doubtful accounts:
Balance at Charged to Recoveries Disposal of Balance
US$ US$ US$ US$ US$
Allowance for doubtful accounts
2013 1,095 3,027 (204 )  3,918
2014 3,918 4,974   8,892
2015 8,892 9,829 (845 ) (777 ) 17,099
(i) Inventory Inventories, consisting of products and devices available for sale, are accounted for using first in first out method, and are valued at the lower of cost or market. This valuation requires the Group to make judgments, based on currently available information, about the likely method of disposition, such as through sales to individual customers, returns to product vendors, or liquidations, and expected recoverable values of each disposition category.
(j) Equity investments The Company's equity investments are comprised of privately-held companies and limited partnerships. The Company uses the cost method to account for investments in shares that are not common stock or in-substance common stock, or investments in shares that are common stock or in-substance common stock, but over which the Company does not have significant influence. The Company uses the equity method to account for common stock equivalent equity investments in private-held companies over which the Company has significant influence but does not own a majority equity interest or otherwise control. The Company also uses the equity method to account for investments in limited partnerships unless the Company's equity interest is so minor that the Company may have virtually no influence over the partnerships operating and financial policies. Cost method investments In accordance with ASC subtopic 325-20 (ASC 325-20), Investments-Other: Cost Method Investments, the Company carries the cost method investments at cost and only adjusts for other-than-temporary impairment and distributions of earnings.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Equity method investments In accordance with ASC subtopic 323-10 (ASC 323-10), Investments-Equity Method and Joint Ventures: Overall, the Company initially records its equity method investments at cost and any excess of the cost of the investment over the proportional fair value of the underlying tangible and intangible assets and liabilities of the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consolidated statements of comprehensive income after the date of investment. Sales of equity interests of an investee by the Company is accounted for as gains or losses equal to the difference at the time of sale between selling price and carrying amount of the equity interests sold. Impairment for equity investments The Group assesses its equity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k) Property and equipment, net Property and equipment are stated at cost less accumulated depreciation and impairment. Depreciation is provided on a straight-line basis over the following estimated useful lives:
Estimated useful lives of the assets
Computer equipment 3
Leasehold improvements Shorter of lease terms and estimated useful lives
Electronic equipment 3
Office equipment 5
Motor vehicles 5 Expenditure for repairs and maintenance is expensed as incurred. The gain or loss on disposal of property and equipment is the difference between the net sales proceeds and the carrying amount of the relevant assets and is recognized in the consolidated statements of comprehensive income.
(l) Goodwill Goodwill is the excess of the consideration transferred over the fair value of the acquired assets and assumed liabilities in a business combination. The Company tests goodwill for impairment at the reporting unit level on an annual basis as of November 1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has performed impairment test on November 1, 2015 for the fiscal year of 2015, and the Group conclude there is no When a portion of a reporting unit that constitutes a business is to be disposed of, goodwill associated with that business shall be included in the carrying amount of the business in determining the gain or loss on disposal. The amount of goodwill to be included in that carrying amount shall be based on the relative fair values of the business to be disposed of and the portion of the reporting unit that will be retained. However, if the business to be disposed of was never integrated into the reporting unit after its acquisition and thus the benefits of the acquired goodwill were never realized by the rest of the reporting unit, the current carrying amount of that acquired goodwill shall be included in the carrying amount of the business to be disposed of. That situation might occur when the acquired business is operated as a standalone entity or when the business is to be disposed of shortly after it is acquired. Situations in which the acquired business is operated as a standalone entity are expected to be infrequent because some amount of integration generally occurs after an acquisition. When only a portion of goodwill is allocated to a business to be disposed of, the goodwill remaining in the portion of the reporting unit to be retained shall be tested for impairment using its adjusted carrying amount.
(m ) Intangible Assets Intangible assets, comprising computer software, domain name use right, revenue sharing agreements, customer relationship, non-compete agreements, user base, technology, game and other finite-lived intangible assets, which are separable from the fixed assets, are stated at cost less accumulated amortization. Amortization is computed using the straight-line method over the estimated useful lives of the assets. The impairment of intangible assets acquired as part of business acquisition recorded in impairment loss for the years ended December 31, 2013, 2014 and 2015 are $ nil nil 298
(n) Impairment of long-lived assets other than goodwill and intangible assets The carrying amounts of long-lived assets other than goodwill and intangible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The impairment of long-lived assets recorded in cost of revenues and general and administrative expense for the year ended December 31, 2015 are US$ 2,214 4,185 It mainly represents the prepaid Intellectual Property license fee for the games. The Group classifies the impairment of Intellectual Property for the games that generated limited revenues into cost of revenues. For the Intellectual Property for the games that are not launched yet and are not expected to bring in future cash flow, the Group classifies the impairment into general and administrative expense. nil nil
(o) Convertible debt In accordance with ASC subtopic 470-20, the convertible debts are initially carried at the principal amount of the convertible debts. Debt premium or discounts, which are the differences between the carrying value and the principal amount of convertible debts at the issuance date, together with related debts issuance cost, are subsequently amortized using effective interest method as adjustments to interest expense from the debt issuance date to its first redemption date. Convertible debts are classified as a current liability if they are or will be callable by the Company or puttable by the debt holders within one
(p) Functional currency and foreign currency translation and transactions The Group's reporting currency is the U.S. dollar (US$). The functional currency of the Company, and the Company's overseas subsidiaries is US$, while the functional currency of the Company's PRC subsidiaries, VIE and VIE's subsidiaries is RMB. In the consolidated financial statements, the financial information of the Company's subsidiaries, VIE and VIE's subsidiaries has been translated into US$.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separate component of other comprehensive income or loss in the consolidated statements of changes in equity and comprehensive income (loss). The exchange rates as of December 31, 2014 and 2015 are 6.1190 6.4936 6.1912 6.1429 6.2272 Transactions denominated in currencies other than the functional currency are translated into prevailing functional currency at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 (loss).
(q) Mezzanine equity Mezzanine Equity consists of non-controlling interests in FL Mobile Inc. and a put option pursuant to which the non-controlling shareholders will have the right to put their equity interests in FL Mobile Inc. to the Company at a pre-determined price if FL Mobile Inc. does not complete a qualified listing. The put option will expire within three In accordance with ASC subtopic 480-10, the Company calculates, on an accumulative basis from the acquisition date, (i) the amount of accretion that would increase the balance of non-controlling interest to its estimated redemption value over the period from the date of the issuance to the earliest redemption date of the non-controlling interest and (ii) the amount of net profit attributable to non-controlling shareholders of FL Mobile Inc. based on their ownership percentage. The carrying value of the non-controlling interest as mezzanine equity will be adjusted by an accumulative amount equal to the higher of (i) and (ii). See Note 14  Mezzanine Equity.
(r) Revenue recognition The Group recognizes revenue when persuasive evidence of an arrangement exists, delivery has occurred and/or service has been performed, the price is fixed or determinable and collection is reasonably assured. In accordance with ASC 605-45, the Company adopts net presentation method for its revenue, under which revenues are net of business tax, related surcharges and value added tax. Revenues presented in the consolidated statements of comprehensive income include revenues from mobile value added services that are comprised of consumer mobile security, mobile games and live mobile social video platform, advertising services, enterprise mobility and other services. Mobile Value Added Services Revenues Consumer mobile security revenues Consumer mobile security revenues are derived principally from providing premium mobile security and productivity services to end users. The basic functions of security and productivity services, including anti-virus, anti-malware, anti-spam, privacy protection, data backup and recovery are free of charge. The customers are charged for updating the anti-virus database on a pay-per-use basis or paying a fee to subscribe to the premium security and productivity services including continuous update of anti-virus database, continuous update of the semantics of anti-spam, and advanced privacy protection on a monthly, quarterly, semi-annually or annually basis. The Group recognizes revenue for premium services considered to be software-related (e.g., mobile security services) in accordance with industry specific accounting guidance for software and software-related transactions. For premium services where the customer does not take possession of fully-functioning software (e.g., mobile productivity services), the Group recognizes revenue pursuant to ASC 605, Revenue Recognition. Provided collectability is probable, revenue is recognized over the usage period which is the same for software-related services and services where software is incidental to the provision of the services. Basic functions and customer support are provided to end users free of charge, whether they subscribe to services or not. Customer arrangements may include premium mobile security and productivity services which are multiple elements. Revenue on arrangements that include multiple elements is allocated to each element based on the relative fair value of each element. Fair value is generally determined by vendor-specific- objective-evidence (VSOE). For all the periods presented, the usage period for the elements in arrangements that include multiple elements is the same. No allocation was performed as there is no impact from the allocation on revenue recognized. Revenue for pay-per-use services is recognized on a per-use basis when the update is made. Proceeds from sale of subscription services are deferred when received and revenue for the subscription services is recognized on a straight-line basis over the estimated service period provided all revenue recognition criteria have been met. The payment channels include wireless carriers and service providers, independent distributors of prepaid cards, and third-party payment processors. Wireless carriers and service providers. Fees paid for premium service are charged to the customers' telephone bills and shared between us and wireless carriers. The sharing percentage is fixed and determined by wireless carriers. The Group does not enter into arrangements directly with the wireless carriers except when the Group acts as a service provider and the wireless carriers are not acting as an agent for us in the transactions. Therefore, the revenue recognized is net of the amounts retained by the wireless carriers. The Group recognizes and reports consumer mobile security services revenues on a gross basis based on service providers' portion of the billings as the Group has the primary responsibility for fulfillment and acceptability of the consumer mobile security services and are considered a principal in the transactions. The amounts attributed to services providers' share are determined pursuant to the arrangements between services providers and us and are recognized as costs of revenues. To recognize consumer mobile security services revenues, the Group relies on wireless carriers and service providers to provide us with the billing confirmations for the amount of services they have billed to their mobile customers. At the end of each reporting period, when the wireless carriers or service providers are yet to provide us the monthly billing confirmations, the Group uses information generated from internal system as well as the historical data to estimate the amounts of collectable consumer mobile security services fees and to recognize revenue. Historically, there have been no significant adjustments to the revenue estimates. Prepaid cards. The Group sells prepaid cards to customers through independent distributors. The customers can use the prepaid cards to subscribe to the premium services offered by the group. Once the customers activate the premium services using the prepaid cards, the Group starts to recognize revenues on a straight-line basis over the service period. The unused cash balances remaining in users' accounts are recorded as a liability in deferred revenue. While the Group has primary responsibility for fulfillment and acceptability, the Group does not have control of, and generally does not know, the ultimate selling price of the prepaid cards sold by the distributors, and therefore, net proceeds from the distributors form the basis of revenue recognition. Third-party payment processors. The customers can also subscribe to premium services directly through the Company's website and the billings are handled by third-party payment processors. Under these circumstances, the Group has the primary responsibility for fulfillment and acceptability of the service and recognizes the revenue on a gross basis. The amounts attributed to third-party payment processors are recognized as costs of revenue. Mobile games revenues Mobile game revenues are derived principally from game operations for both third-party developed mobile games and self-developed mobile games and game licensing of self-developed mobile games to other third-party game operators. Mobile game operations. The Group sells both consumable and durable virtual goods in games. Consumable goods are items that are used up one-time, while durable goods are items accessible to the user over an extended period of time. For games under joint operation, the Group recognizes revenue from the sales of both consumable goods and durable goods at once when the virtual items are delivered. For games under exclusive operations, the Group recognizes revenue from the sales of consumable goods when the goods are used up. The Group recognizes revenue from the sales of durable goods (i) ratably over the estimated average playing period of paying users, or (ii)actually consumed by ended-user in the content providers' platform. The Groups estimates the playing periods of paying users based on available data obtained since September 2012. On a quarterly basis, the Groups determines the estimated average playing period for paying players on a game by game basis, beginning at the time of a payer's first purchase in that game and ending on a date when that paying player is no longer playing the game. The Group then calculates the average of the time periods from the first purchase date to the date the player is expected to cease playing the game for each game player to determine the total average playing period for that game. The Group determines that a paying player will cease playing a game once the Inactive Period has occurred. The Group defines the Inactive Period as the time period after which if a paying player has not logged onto a game, the possibility that he/she will continue to play the game in the future is very low. To determine the Inactive Period, the Group regularly analyzes the paying players' activities on games to determine when the paying players stop playing the games. For the players who have not logged onto a game for 50 90 Currently estimated average playing periods of the mobile games are three Pursuant to agreements signed between the Group and game developers and between the Group and Platforms, revenues from the sale of game currency to be used for the purchase of virtual items are shared among the Group, game developers and Platforms for third-party developed games and between the Group and Platforms for self-developed games, based on a pre-agreed ratio for each game. The determination of whether to record these revenues using gross or net method is based on an assessment of various factors. The primary factors are whether the Group is acting as the principal in offering services to the game players or as an agent in the transaction, and the specific requirements of each agreement. For third-party developed games operated under exclusive operation agreements and self-developed games, the Group recognizes revenue based on the gross amount billed to customers (i.e., inclusive of the amount retained by Platforms and the amounts paid to game developers under revenue-sharing arrangements if any), because the Group is able to determine pricing for the virtual items sold and is the primary obligor to the customers. The amount paid to Platforms and game developers are recorded as cost of services. For third-party developed games operated under joint operation agreements, the game developer is considered the primary obligor to the customers and has latitude in establishing price. The Group accounts for such sales on a net basis by recognizing the commission it retains from each sale (i.e., revenue net of the amount retained by Platforms and the amounts paid to game developers under revenue-sharing arrangements). To determine whether the Platform plays a role of primary obligor or an agent, the Group has considered ASC 605-45-45 and concluded that the Platform is an agent in the sale of in-game virtual items to the customers because it 1) is not responsible for the fulfillment of in-game virtual items and does not take overall responsibility of the services provided to the customers, 2) does not have pricing latitude and only receives a fixed commission, 3) does not have inventory risk, 4) does not change the virtual items sold or determine specifications of the game or the virtual items sold, and 5) does not have credit risk. In the case of self-developed games and third-party developed games under exclusive operation by the Group, Platforms are the agents of the Group. In the case of third-party developed games under joint operation, Platforms are the agents of the game developers. Mobile game licensing. Live Mobile Social Video Platform The Group operates live mobile social video communities, including Showself Live Video and Lehai Live Video. The community contains thousands of real time video rooms (the Room) with user-created content provided by hosts and online users, and showed to the Rooms' viewers. The Group is responsible for providing a technological infrastructure to enable the hosts, online users and viewers to interact through live mobile social online video platforms. All the Rooms can be accessed for free. The Group mainly derives the revenue from sales of virtual currency which can be used to purchase virtual presents in the Rooms. The Group's operating entities primarily cooperate with independent third-party distributors to sell the Group's virtual currency through the distribution agreements with these distributors. Pursuant to the distribution agreements, each distributor is responsible for sales of virtual currency for the Group's community through developing and engaging sales agents who directly sell the virtual currency to users. The Group has discretion to determine the price of the virtual cu</t>
  </si>
  <si>
    <t>CONCENTRATION AND RISKS</t>
  </si>
  <si>
    <t>CONCENTRATION AND RISKS [Abstract]</t>
  </si>
  <si>
    <t>3. CONCENTRATION AND RISKS (a) Credit risks The Group holds its cash and bank deposits at Chinese financial institutions located inside the PRC with high credit ratings and good reputations and international financial institutions located outside the PRC with high credit ratings from internationally-recognized rating agencies and well-acknowledged in the worldwide. The Company manages its credit risks by diversity of deposit banks and strict consideration in selection of these institutions by taking into account their reputation, stability, ratings, reported cash reserve and etc. Additionally, Chinese financial institutions are subject to a series of risk control regulation and PRC laws, which protect the third-party depositors' rights over their depository capital and related interests. The PRC bank regulatory authorities are empowered to take over the operation and management when any PRC bank faces a material credit crisis. (b) Concentration of risks Tianjin Yidatong Technology Development Co., Ltd. (Yidatong) accounted for 10% of the Group's total net revenues in 2013. No individual customer accounted for more than 10 32 Revenues from consumer mobile securities accounted for approximately 42 17 5 11 14 18 19 22 18 December 31, 27 45 47 Revenue derived from the PRC account for approximately 73 %, 87 % and 91 % of the Company's total net revenues for the years ended December 31, 2013, 2014 and 2015, respectively. (c) Foreign currency risk The Group conducts its business in both the PRC and overseas. A majority of the Group's operating transactions are denominated in RMB and a significant portion of the Group's assets and liabilities is denominated in RMB. RMB is not freely convertible into foreign currencies. The value of the RMB is subject to changes based on the PRC central government policies and to international economic and political developments. In the PRC, certain foreign exchange transactions are required by law to be transacted only by authorized financial institutions at exchange rates set by the People's Bank of China (PBOC). Remittances in currencies other than RMB by the companies in China must be processed through PBOC or other China foreign exchange regulatory bodies which require certain supporting documentation in order to affect the remittance.</t>
  </si>
  <si>
    <t>BUSINESS COMBINATION</t>
  </si>
  <si>
    <t>BUSINESS COMBINATION [Abstract]</t>
  </si>
  <si>
    <t>4. BUSINESS COMBINATION For Enterprise Business Acquisition of NationSky On May 11, 2012, the Group acquired 55 3,157 2,300,000 4,196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non-controlling interest based on their fair value was as follows:
As of May 11, 2012
US$
Cash consideration 3,157
Shares consideration 4,196
Total consideration transferred 7,353
Cash 3,892
Other tangible assets 4,482
Identifiable intangible assets acquired 5,058
Liability assumed (3,367 )
Goodwill 2,083
Fair value of non-controlling interest (4,795 )
Total 7,353 Total identifiable intangible assets acquired upon acquisition mainly include customer relationships of US$ 1,310 6.6 2,462 7.6 347 6.6 939 5 The excess of the purchase price over the tangible assets, identifiable intangible assets acquired and liabilities assumed was recorded as goodwill relating to enterprise unit. In accordance with ASC 350, goodwill is not amortized but is tested for impairment and is not deductible for tax purposes. The fair value of non-controlling interest in NationSky has been determined in the valuation mainly based on the number of shares held by non-controlling shareholders and the equity value close to the acquisition date, taking into consideration a 20 The amount of net revenue and net income of NationSky included in the Group's consolidated statements of comprehensive income/loss from the acquisition date to December 31, 2012 are US$ 12,552 1,184 Prior to the acquisition, NationSky did not prepare its financial statements in accordance with U.S. GAAP. The Company determined that the cost of reconstructing the financial statements of NationSky for the periods prior to the acquisition outweighed the benefits. Thus the Company's management believes the presentation of pro forma financial information with respect to the results of operations of the Group for the business combination is impracticable. On July 15, 2013, the Group acquired all of the remaining equity interest of NationSky held by the non-controlling shareholder, representing 45 11,024 8,352,940 16,355 In November 2015, the Group entered into an agreement with former member of management of NationSky and a third party company to divest 510,000 56,211 Because the Group still keeps and continuously expands the enterprise mobility service business line, thus the sale of The carrying amount of goodwill and intangible assets result from the acquisition of NationSky, which are US$ 2,033 1,905 Acquisition of NQ Shenzhen On June 8, 2013, the Group acquired 100 809 1,314,815 2,125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
As of June 30, 2013
US$
Cash consideration 809
Shares consideration 2,125
Total consideration transferred 2,934
Cash 66
Other working capital 51
Identifiable intangible assets acquired 599
Goodwill 2,218
Total 2,934 Total identifiable intangible assets acquired include customer relationships of US$ 243 3 356 5 The excess of the purchase price over the tangible assets, identifiable intangible assets acquired and liabilities assumed was recorded as goodwill relating to enterprise segment. In accordance with ASC 350, goodwill is not amortized but is tested for impairment and is not deductible for tax purposes. The amount of net revenue and net losses of NQ Shenzhen included in the Group's consolidated statements of comprehensive income/loss from the acquisition date to December 31, 2013 are US$ 297 19 In June 2015, The Group treated the fact that the total fair value of NQ Shenzhen was lower than the carrying value of NQ Shenzhen's net assets as an indicator that the goodwill associated with NQ Shenzhen should be impaired. As NQ Shenzhen is a standalone entity since acquired, the goodwill is written off entirely rather than allocated it based on relatively fair value. Accordingly, US 2,241 of goodwill is impaired. Meanwhile, the intangible assets acquired as part of NQ Shenzhen acquisition is recorded in impairment loss of 298 100 No As the sale of NQ Shenzhen does not represent a strategic shift of the Group, the Group does not consider the disposal of NQ Shenzhen as discontinued operation on the consolidated financial statements as of December 31, 2015.
Acquisition of Ruifeng On October 15, 2013, the Group acquired 100 2,403 1,825,349 7,593 On the acquisition date, the fair value of share consideration is measured based on the market price of the Company's share of the equity interest on the acquisition date.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
As of
US$
Cash consideration 2,403
Shares consideration 7,593
Total consideration transferred 9,996
Cash 15
Other current assets 1,949
Fixed assets 735
Identifiable intangible assets acquired 1,742
Goodwill 9,050
Payables to third party business partners (2,663 )
Other liability assumed (832 )
Total 9,996 Total identifiable intangible assets acquired mainly consist of (i) training license authorized by Apple of US$ 1,221 2.7 521 4.2 The excess of the purchase price over the tangible assets, identifiable intangible assets acquired and liabilities assumed was recorded as goodwill relating to enterprise segment. Goodwill primarily represents the expected synergies from combining operations of Ruifeng with those of the Group, which are complementary to each other, and intangible assets that do not qualify for separate recognition. In accordance with ASC350, goodwill is not amortized but is tested for impairment and is not deductible for tax purposes. The amount of net revenue and net losses of Ruifeng included in the Group's consolidated statements of comprehensive income/loss from the acquisition date to December 31, 2013 are US$ 88 630 Prior to the acquisition, Ruifeng did not prepare its financial statements in accordance with US GAAP. The Company determined that the cost of reconstructing the financial statement of Ruifeng for the periods prior to the acquisition outweighed the benefits. Based on an assessment of the financial performance of all companies acquired by the Group and a comparison of Ruifeng's and the Group's financial performance for the fiscal year prior to the acquisition, the Group did not consider Ruifeng on its own to be material to the Group. Thus the Group's management believes that the presentation of pro forma financial information with respect to the results of operations of the Group for the business combination is impractical.
Acquisition of Beijing Trustek On January 10, 2014, the Group acquired 100 1,639 2,845,529 8,229 On the acquisition date, the fair value of share consideration is measured based on the market price of the Company's share of the equity interest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
As of January 10, 2014
US$
Cash consideration 1,639
Share consideration 8,229
Total 9,868
Cash and marketable security 3,591
Other current assets 4,830
Fixed assets 58
Other long term assets 249
Identifiable intangible assets acquired 1,623
Goodwill 6,294
Liability assumed (6,777 )
Total 9,868 Total identifiable intangible assets acquired upon acquisition mainly include Apple authorization of US$ 1,213 3 410 4 The excess of the purchase price over the tangible assets, identifiable intangible assets acquired and liabilities assumed was recorded as goodwill relating to enterprise segment. Goodwill primarily represents the expected synergies from combining operations of Beijing Trustek with those of the Group, which are complementary to each other, and intangible assets that do not qualify for separate recognition. In accordance with ASC350, goodwill is not amortized but is tested for impairment and is not deductible for tax purposes. The amount of net revenue and net income of Beijing Trustek included in the Company's consolidated statements of comprehensive income/loss from the acquisition date to December 31, 2014 are US$ 62,569 2,774 Prior to the acquisition, Beijing Trustek did not prepare its financial statements in accordance with US GAAP. The Company determined that the cost of reconstructing the financial statement of Beijing Trustek for the periods prior to the acquisition outweighed the benefits. Based on an assessment of the financial performance of all companies acquired by the Group and a comparison of Beijing Trustek's and the Group's financial performance for the fiscal year prior to the acquisition, the Group did not consider Beijing Trustek on its own to be material to the Group. Thus the Group's management believes that the presentation of pro forma financial information with respect to the results of operations of the Group for the business combination is impractical. Acquisition of Linkmotion On June 15, 2015, the Group acquired 67 one On the acquisition date, the valuations used in the purchase price allocation were determined by the Group with the assistance of an independent third party valuation firm with the income approach applied. The allocation of the consideration for assets acquired, liability assumed and non-controlling interests based on their fair value was as follows:
As of June 15, 2015
US$
Cash consideration 5,360
Total consideration transferred 5,360
Other tangible assets 5,362
Identifiable intangible assets acquired 3,047
Goodwill 726
Liability assumed (2,175 )
Fair value of non-controlling interest (1,600 )
Total 5,360 Total identifiable intangible assets acquired include non-compete agreement of US$ 762 1 1,949 5 336 5 The excess of the purchase price over the tangible assets, identifiable intangible assets acquired and liabilities assumed was recorded as goodwill relating to enterprise segment. Goodwill primarily represents the expected synergies from combining operations of Linkmotion with those of the Group, which are complementary to each other and intangible assets that do not qualify for separate recognition. In accordance with ASC350, goodwill is not amortized but is tested for impairment at least annually or more frequently when events and circumstances occur indicating that the recorded goodwill may be impaired. The fair value of non-controlling interest in Linkmotion has been determined in the valuation mainly based on the number of shares held by non-controlling shareholders and the equity value close to the acquisition date, taking into consideration a 33 The amount of net revenue and net losses of Linkmotion included in the Group's consolidated statements of comprehensive income/loss from the acquisition date to December 31, 2015 are US$ 80 2,526 Prior to the acquisition, Linkmotion did not prepare its financial statements in accordance with US GAAP. The Company determined that the cost of reconstructing the financial statement of Linkmotion for the periods prior to the acquisition outweighed the benefits. Based on an assessment of the financial performance of all companies acquired by the Group and a comparison of Linkmotion's and the Group's financial performance for the fiscal year prior to the acquisition, the Group did not consider Linkmotion on its own to be material to the Group. Thus the Group's management believes that the presentation of pro forma financial information with respect to the results of operations of the Group for the business combination is impractical. For Consumer Business Acquisition of FL Mobile and Red On September 1, 2010, Beijing Technology signed an agreement under which Beijing Technology paid US$ 2,462 1,007 1,455 In July 2012, the Company, through Beijing Technology, and all other shareholders of FL Mobile transferred 20 33 26.4 943 On November 30, 2012, the Group acquired Red and the remaining equity interests in FL Mobile for the consideration of 12,346,647 16,421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
As of November 30, 2012
US$
Fair value of previously held 26.4% equity interests 5,568
Consideration transferred 16,421
Total 21,989
Cash 490
Other tangible assets 4,167
Identifiable intangible assets acquired 4,977
Liability assumed (3,493 )
Goodwill 15,848
Total 21,989 In accordance with ASC 805 in a business combination achieved in stages the Group re-measured its previously held equity interest in FL Mobile on its acquisition-date fair value using the discounted cash flow method and recognized a gain of US$ 2,882 25 3 25 Total identifiable intangible assets acquired upon acquisition mainly include customer relationships of US$ 80 4 2,433 1.5 2,273 4 191 0.6 The excess of the purchase price over the tangible assets, identifiable intangible assets acquired and liabilities assumed was recorded as goodwill relating to consumer segment. Goodwill primarily represents the expected synergies from combining operations of FL Mobile and Red with those of the Group, which are complementary to each other, and intangible assets that do not qualify for separate recognition. In accordance with ASC350, goodwill is not amortized but is tested for impairment and is not deductible for tax purposes. The amount of combined net revenue and combined net income of FL Mobile and Red included in the Group's consolidated statements of comprehensive income/loss from the acquisition date to December 31, 2012 are US$ 707 184 Prior to the acquisition, FL Mobile and Red did not prepare its financial statements in accordance with US GAAP. The Company determined that the cost of reconstructing the financial statement of FL Mobile and Red for the periods prior to the acquisition outweighed the benefits. Based on an assessment of the financial performance of all companies acquired by the Group and a comparison of consolidated financial performance of FL Mobile and Red and the Group's financial performance for the fiscal year prior to the acquisition, the Group did not consider FL Mobile and Red as an aggregate on its own to be material to the Group. Thus the Group's management believes that the presentation of pro forma financial information with respect to the results of operations of the Group for the business combination is impractical. Acquisition of Fanyue On March 21, 2013, the Group acquired 51 88 808,146 1,490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non-controlling interest based on their fair value was as follows:
As of March 21, 2013
US$
Cash consideration 88
Shares consideration 1,490
Total consideration transferred 1,578
Cash 192
Other working capital 476
Identifiable intangible assets acquired 335
Goodwill 1,694
Fair value of non-controlling interest (1,119 )
Total 1,578 Identifiable intangible assets acquired upon acquisition represent customer relationships of US$ 335 2.8 The excess of the purchase price over the tangible assets, identifiable intangible assets acquired and liabilities assumed was recorded as goodwill relating to consumer segment. Goodwill primarily represents the expected synergies from combining operations of Fanyue with those of the Group, which are complementary to each other, and intangible assets that do not qualify for separate recognition. In accordance with ASC350, goodwill is not amortized but is tested for impairment and is not deductible for tax purposes. The fair value of non-controlling interest in Fanyue has been determined in the valuation mainly based on the number of shares held by non-controlling shareholders and the equity value under non-controlling basis close to the acquisition date. The equity value under non-controlling basis was determined using discounted cash flow method considering the 6 25 Prior to the acquisition, Fanyue did not prepare its financial statements in accordance with U.S. GAAP. The Company determined that the cost of reconstructing the financial statements of Fanyue for the periods prior to the acquisition outweighed the benefits. Based on an assessment of the financial performance of all companies acquired by the Group and a comparison of Fanyue's and the Group's financial performance for the fiscal year prior to the acquisition, the Group did not consider Fanyue on its own to be material to the Group. Thus the Group's management believes that the presentation of pro forma financial information with respect to the results of operations of the Group for the business combination is impractical. On September 13, 2013, FL Mobile entered into an agreement to acquire all of the remaining equity interest of Fanyue held by the non-controlling shareholders, representing 49 86 5,359,490 23,410 The amount of net revenue and net income of Fanyue included in the Company's consolidated statements of comprehensive income/loss from the acquisition date to December 31, 2013 are US$ 9,107 1,618 Acquisition of Best Partners On September 6, 2013, the Group acquired 100 6,150,342 20,960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
As of September 1, 2013
US$
Shares consideration 20,960
Total consideration transferred 20,960
Cash 358
Other current assets 736
Fixed assets 165
Identifiable intangible assets acquired 3,339
Goodwill 16,362
Total 20,960 Total identifiable intangible assets acquired mainly consist of customer relationships of US$ 3,339 3.3 The excess of the purchase price over the tangible assets, identifiable intangible assets acquired and liabilities assumed was recorded as goodwill relating to consumer segment. Goodwill primarily represents the expected synergies from combining operations of Best Partners with those of the Group, which are complementary to each other, and intangible assets that do not qualify for separate recognition. In accordance with ASC350, goodwill is not amortized but is tested for impairment and is not deductible for tax purposes. The amount of net revenue and net income of Best Partners included in the Company's consolidated statements of comprehensive income/loss from the acquisition date to December 31, 2013 are US$ 6,220 1,596 Prior to the acquisition, Best Partners did not prepare its financial statements in accordance with US GAAP. The Company determined that the cost of reconstructing the financial statement of Best Partners for the periods prior to the acquisition outweighed the benefits. Based on an assessment of the financial performance of all companies acquired by the Group and a comparison of Best Partners' and the Group's financial performance for the fiscal year prior to the acquisition, the Group did not consider Best Partners on its own to be material to the Group. Thus the Group's management believes that the presentation of pro forma financial information with respect to the results of operations of the Group for the business combination is impractical.
Acquisition of Hetu In June 2013, the Group, through FL Mobile, acquired 20 16 1,150,385 1,722 18.18 On October 1, 2015, the Group, through 81.82 9,410 100 On the acquisition date, the valuations used in the purchase price allocation were determined by the Company with the assistance of an independent third party valuation firm with the income approach applied. The preliminary allocation of the consideration for assets acquired, and liability assumed based on their fair value was as follows:
As of October 1, 2015
US$
Fair value of previous held 18.18% of equity interests 2,094
Cash consideration (paid) 6,137
Cash consideration (Contingent)* 3,273
Total 11,504
Cash 770
Other current assets 2,446
Fixed assets 17
Identifiable intangible assets acquired 4,874
Goodwill 6,766
Liability assumed (3,369 )
Total 11,504
*
According to the share purchase agreement, there is part of contingent consideration, which will be paid based upon the financial performance of Hetu for the years 2015 and 2016 Total identifiable intangible assets acquired from Hetu mainly include non-compete agreement of US$ 79 36 2,044 18 &amp;D g 2,751 46 The excess of the purchase price over the tangible assets, identifiable intangible assets acquired and liabilities assumed was recorded as goodwill relating to consumer segment. Goodwill primarily represents the expected synergies from combining operations of Hetu and with those of the Group, which are complementary to each other and intangible assets that do not qualify for separate recognition. In accordance with ASC350, goodwill is not amortized but is tested for impairment at least annually or more frequently when events and circumstances occur indicating that the recorded goodwill may be impaired. The amount of net revenue and net income of Hetu included in the Group's consolidated statements of comprehensive income/loss from the acquisition date to December 31, 2015 are US$ 5,253 4,399 Prior to the acquisition, Hetu did not prepare its financial statements in accordance with US GAAP. The Company determined that the cost of reconstructing the financial statement of Hetu for the periods prior to the acquisition outweighed the benefits. Based on an assessment of the financial performance of all companies acquired by the Group and a comparison of Hetu's and the Group's financial performance for the fiscal year prior to the acquisition, the Group did not consider Hetu on its own to be material to the Group. Thus the Group's management believes that the presentation of pro forma financial information with respect to the results of operations of the Group for the business combination is impractical. Acquisition of Glory On October 1, 2015, the Group, through FL Mobile Hong Kong Limited, which is a 100 100 On the acquisition date, the valuations used in the purchase price allocation were determined by the Company with the assistance of an independent third party valuation firm with the income approach applied. The preliminary allocation of the consideration for assets acquired, and liability assumed based on their fair value was as follows:
As of October 1, 2015
US$
Cash consideration (paid) 12,500
Cash consideration (Contingent)* 6,266
Total 18,766
Cash 287
Other non-current assets 472
Identifiable intangible assets acquired 4,637
Goodwill 14,129
Liability assumed (759 )
Total 18,766
*
According to the share purchase agreement, there is part of contingent consideration, which will be paid based upon the financial performance of Glory for the years 2015 and 2016. Total identifiable intangible assets acquired from Glory mainly include the distribution of three mobile games of US$ 4,637 36 The excess of the purchase price over the tangible assets, identifiable intangible assets acquired and liabilities assumed was recorded as goodwill relating to consumer segment. Goodwill primarily represents the expected synergies from combining operations of Glory and with those of the Group, which are complementary to each other and intangible assets that do not qualify for separate recognition. In accordance with ASC 350, goodwill is not amortized but is tested for impairment at least annually or more frequently when events and circumstances occur indicating that the recorded goodwill may be impaired. The amount of net revenue and net income of Glory included in the Group's consolidated statements of comprehensive income/loss from the acquisition date to December 31, 2015 are US$ 3,508 2,796 Prior to the acquisition, Glory did not prepare its financial statements in accordance with US GAAP. The Company determined that the cost of reconstructing the financial statement of Glory for the periods prior to the acquisition outweighed the benefits. Based on an assessment of the financial performance of all companies acquired by the Group and a comparison of Glory's and the Group's financial performance for the fiscal year prior to the acquisition, the Group did not consider Glory on its own to be material to the Group. Thus the Group's management believes that the presentation of pro forma financial information with respect to the results of operations of the Group for the business combination is impractical. Acquisition of Tianya On September 24, 2013, the Group acquired 100 163 2,932,850 13,702 2,932,850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
As of October 1, 2013
US$
Cash consideration 163
Shares consideration 13,702
Contingent consideration 685
Total consideration transferred 14,550
Cash 420
Other current assets 479
Fixed assets 29
Identifiable intangible assets acquired 1,626
Goodwill 15,253
Liability assumed (3,257 )
Total 14,550 Total identifiable intangible assets acquired mainly consist of customer relationships valued at US$ 1,073 3.3 553 5 The excess of the purchase price over the tangible assets, identifiable intangible assets acquired and liabilities assumed was recorded as goodwill relating to consumer segment. Goodwill primarily represents the expected synergies from combining operations of Tianya with those of the Group, which are complementary to each other, and intangible assets that do not qualify for separate recognition. In accordance with ASC 350, goodwill is not amortized but is tested for impairment and is not deductible for tax purposes. The amount of net revenue and net income of Tianya included in the Company's consolidated statements of comprehensive income/loss from the acquisition date to December 31, 2013 are US$ 1,017 276 Prior to the acquisition, Tianya did not prepare its financial statements in accordance with US GAAP. The Company determined that the cost of reconstructing the financial statement of Tianya for the periods prior to the acquisition outweighed the benefits. Based on an assessment of the financial performance of all companies acquired by the Group and a comparison of Tianya's and the Group's financial performance for the fiscal year prior to the acquisition, the Group did not consider Tianya on its own to be material to the Group. Thus the Group's management believes that the presentation of pro forma financial information with respect to the results of operations of the Group for the business combination is impractical. Acquisition of Yinlong In September of 2012, the Group acquired 18.9 1,712 On November 11, 2013, the Group acquired additional 36.1 55 2,664 1,409,666 3,803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previously held equity interests and non-controlling interests based on their fair value was as follows:
As of
US$
Fair value of previously held 18.9 2,694
Cash consideration 2,664
Shares consideration 3,803
Total 9,161
Cash 386
Other current assets 1,218
Fixed assets 52
Identifiable intangible assets acquired 2,118
Goodwill 12,382
Liability assumed (533 )
Fair value of non-controlling interest (6,462 )
Total 9,161 Total identifiable intangible asset acquired consists of core technology of voiceprint identification of US$ 2,118 5 In accordance with ASC 805 in a business combination achieved in stages the Group re-measured its previously held equity interests in Yinlong on its acquisition-date fair value using the discounted cash flow method and recognized a gain of US$ 942 24.5 3 The fair value of non-controlling interest in Yinlong has been determined in the valuation mainly based on the number of shares held by non-controlling shareholders and the equity value under non-controlling basis close to the acquisition date. The equity value under non-controlling basis was determined using discounted cash flow method considering the 3.6 24.5 The excess of the purchase price over the tangible assets, identifiable intangible assets acquired and liabilities assumed was recorded as goodwill relating to consumer segment. Goodwill primarily represents the expected synergies from combining operations of Yinlong with those of the Group, which are complementary to each other, and intangible assets that do not qualify for separate recognition. In accordance with ASC350, goodwill is not amortized but is tested for impairment and is not deductible for tax purposes. The amount of net revenue and net losses of Yinlong included in the Company's consolidated statements of comprehensive income/loss from the acquisition date to December 31, 2013 are nil 314 On May 14, 2014, the Group acquired all of the remaining equity interest of Yinlong held by the non-controlling shareholder, representing 45 312 30,400,835 62,200 7,600,208 Prior to the acquisition, Yinlong did not prepare its financial statements in accordance with US GAAP. The Company determined that the cost of reconstructing the financial statement of Yinlong for the periods prior to the acquisition outweighed the benefits. Based on an assessment of the financial performance of all companies acquired by the Group and a comparison of Yinlong's and the Group's financial performance for the fiscal year prior to the acquisition, the Group did not consider Yinlong on its own to be material to the Group. Thus the Group's management believes that the presentation of pro forma financial information with respect to the results of operations of the Group for the business combination is impractical. Acquisition of Huayong In September of 2013, the Group acquired 10 2,060 5 29.01 34,634 3,039,449 7,015 On January 25, 2014, the Group acquired additional 18.99 58 249 12,930,378 40,808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
As of January 25, 2014
US$
Fair value of previously held 39.01% equity interests 43,406
Cash consideration 249
Share consideration 40,808
Total 84,463
Cash 294
Other current assets 2,974
Fixed a</t>
  </si>
  <si>
    <t>INVENTORY</t>
  </si>
  <si>
    <t>INVENTORY [Abstract]</t>
  </si>
  <si>
    <t xml:space="preserve">5. INVENTORY
December 31,
2014 2015
US$ US$
Mobile devices 13,125 1,831
Others 96 
Inventory impairment (86 ) 
Total 13,135 1,831 </t>
  </si>
  <si>
    <t>PREPAID EXPENSES AND OTHER CURRENT ASSETS</t>
  </si>
  <si>
    <t>PREPAID EXPENSES AND OTHER CURRENT ASSETS [Abstract]</t>
  </si>
  <si>
    <t>6. PREPAID EXPENSES AND OTHER CURRENT ASSETS
December 31,
2014 2015
US$ US$
Housing loans to employees guaranteed by RPL (Note 22) 181 
Interest-free loans to third parties, net of allowance  13,209
Advances to employees 3,440 3,131
Prepayments to business partners, net of allowance 16,443 11,180
Interest receivables 455 818
Receivables in connection with exercise of options from agents and employees 2,532 1,037
Short-term bridge loans in connection with potential investments, net of allowance 1,961 6,398
Prepayment for inventory 10,498 1,401
Unsecured interest-free loans to related parties, net of allowance (Note 22) 5,848 3,020
Others, net of allowance 2,778 1,545
Total 44,136 41,739 Loan to third party is mainly the loan to NationSky. The Group had been providing financial support to NationSky as the Group's subsidiary and the amount was eliminated in the consolidated financial statement in prior years. After the disposal, NationSky becomes a third party. At the disposal date, the Group, NationSky, and the CEO of NationSky have settled the amount of the loan is US$ 11,125 72,240 Prepayments to business partners represent prepaid customer acquisition costs, advanced advertising and promotion fees, prepaid revenue sharing costs to third-party game developers associated with game operation, and any deposits for rentals and office-related supplies and etc. The Group's short-term interest-free bridge loan balances, net of allowance, are US$ 1,961 6,398 One of the factors for allowance of other current assets is from other current assets with the aging greater than one year, mainly including the allowance of the bridge loan, which is US$ 2,048 1,078</t>
  </si>
  <si>
    <t>EQUITY INVESTMENTS, NET</t>
  </si>
  <si>
    <t>EQUITY INVESTMENTS, NET [Abstract]</t>
  </si>
  <si>
    <t xml:space="preserve">7. EQUITY INVESTMENTS, NET
December 31,
2014* 2015*
US$ US$
Equity method investments
Beijing NQ Guotai Investment Management Limited Partnership (NQ Guotai) 18,762 18,068
GEMA International AG (GEMA) 190 
Taiyue Wutong Investment Limited Partnership ( )  2,996
Beijing Wangqin Yuanxin Investment Limited Partnership ( )  7,700
Beijing Qingzhou Hulian Investment Limited Partnership (  )  770
Equity method investments, net 18,952 29,534
Cost method investments
Pansi Infinity (Beijing) Technology Co., Ltd (Pansi) 2,942 
Shifang Huida Technology Co., Ltd (Shifang) 2,451 
Hesine Technologies International Worldwide Inc (Hissage) 6,416 11,192
SIINE., Ltd (SIINE) 600 600
Asia Smart Media Inc. (Asia Smart) 3,901 3,901
Beijing Century Hetu Software Technology Co., Ltd (Hetu) 1,731 
Shanghai Launcher Software Technology Co., Ltd. (Launcher) ** 2,451 2,310
Zhijian Fengyun (Beijing) Technology Co., Ltd. (Zhijian) ** 1,798 1,694
Beijing JinxinHuachuang Investment Limited Partnership (  )  4,620
Beijing Shigan Technology Co., Ltd (  )  307
Aole Yijie (Shenzhen) Computor Technology Co., Ltd (  )  462
Less: impairment loss (5,993 ) (13,486 )
Cost method investments, net 16,297 11,600
Total 35,249 41,134
*
Balances are presented using period-end exchange rate of RMB against USD.
**
Changes between the year of 2014 and 2015 are resulted from currency fluctuation. Equity method investments In December of 2012, NQ Guotai was set up as an investment company. The Group would invest US$ 16,238 99,000 49.5 0.5 164 1,000 328 2,000 16,402 100,000 49.505 In March of 2015, the Group, through FL Mobile, invested US$ 3,080 20,000 17.54 In June of 2015, the Group injected US$ 7,700 50,000 37,729 245,000 49 In November of 2015, the Group injected US$ 770 5,000 1,540 10,000 10 According to ASC 946, each of the Funds, including NQ Guotai, Taiyue Wutong Fund, Yuanxin Fund, and Qingzhou Fund, meet all characteristics of an investment company and adopts fair value approach to account for its investments due to the sole purpose for returns from capital appreciation and investment income. The Group evaluated the fair value of each fund conducted by each of investments by considering the development stage of each investment, work force, customer and vendor relationships, financial conditions including historical financial statements and future financial forecasts, risk factors, comparable companies in the same industry, time of investments to balance sheets date and price of recent investment by new investors, with various approaches applied, such as income approach, market approach or replacement cost approach, as appropriate. In September of 2013, the Group, through NationSky, acquired 28.76 285 58 46 10 181 26.01 100 Cost method investments In June of 2012, the Group acquired 30 2,864 2,942 nil no nil In June of 2012, the Group acquired 25 2,386 2,451 nil no nil In August of 2012, the Group acquired equity interests in Hissage, a provider of mobile messaging solution that provides with mobile push notification and messaging service across various radio access technologies and wireless carriers, for a cash consideration of US$ 500 3,821,655 5,916 35.14 4,657 29,000 223,215 48.34 11,192 nil In August of 2012, the Group acquired 15.7 600 600 nil In May of 2013, the Group acquired 35.22 2,000 1,152,013 1,901 34.16 In June of 2013, the Group acquired 20 16 1,150,385 1,722 18.18 81.82 9,410 100 In September of 2014, the Group acquired 20 1,789 1,694 nil In September of 2014, the Group acquired 15 2,451 In April of 2015, the Group acquired 6 4,620 In July of 2015, the Group acquired 10 462 In August of 2015, the Group acquired 4 307 The impairment charge is recorded if the carrying amount of the equity investment exceeds its fair value and this condition is determined to be other-than-temporary, The Group performs an impairment test on cost method and equity method investments whenever events or changes in business circumstances indicate that an other-than-temporary impairment has occurred, by considering current economic and market conditions, operating performance, development stages and technology development, and engaged an independent third-party valuation firm to estimate the fair value of certain cost method investments, as appropriate. The Group recorded $ nil 5,993 12,886 </t>
  </si>
  <si>
    <t>PROPERTY AND EQUIPMENT, NET</t>
  </si>
  <si>
    <t>PROPERTY AND EQUIPMENT, NET [Abstract]</t>
  </si>
  <si>
    <t>8. PROPERTY AND EQUIPMENT, NET
December 31,
2014 2015
US$ US$
Computer equipment 6,001 6,742
Leasehold improvements 2,186 2,353
Electronic equipment 514 455
Office equipment 2,122 2,062
Motor vehicles 70 255
Total 10,893 11,867
Less: accumulated depreciation (4,909 ) (6,559 )
Property and equipment, net 5,984 5,308 The depreciation expense for property and equipment was US$ 1,223 2,352 3,204</t>
  </si>
  <si>
    <t>INTANGIBLE ASSETS, NET</t>
  </si>
  <si>
    <t>INTANGIBLE ASSETS, NET [Abstract]</t>
  </si>
  <si>
    <t xml:space="preserve">9. INTANGIBLE ASSETS, NET The following table summarizes the Company's intangible assets, net:
As of December 31, 2015
Items Gross Carrying Accumulated Net Carrying
US$ US$ US$
Computer software 5,603 (2,967 ) 2,636
Domain name use right 1,558 (702 ) 856
Revenue sharing agreement   
Customer relationship 12,489 (7,377 ) 5,112
Non-compete agreement 1,316 (553 ) 763
User base 5,005 (4,516 ) 489
Technology 12,980 (6,269 ) 6,711
Game 11,688 (2,183 ) 9,505
Licenses 2,295 (1,810 ) 485
Trademark 3,588 (627 ) 2,961
Total 56,522 (27,004 ) 29,518
As of December 31, 2014
Items Gross Carrying Accumulated Net Carrying
US$ US$ US$
Computer software 3,732 (2,073 ) 1,659
Domain name use right 1,550 (543 ) 1,007
Revenue sharing agreement 2,549 (1,098 ) 1,451
Customer relationship 14,855 (4,613 ) 10,242
Non-compete agreement 686 (176 ) 510
User base 5,311 (3,757 ) 1,554
Technology 14,921 (3,954 ) 10,967
Game 2,108 (629 ) 1,479
Licenses 2,435 (968 ) 1,467
Trademark 3,808 (254 ) 3,554
Total 51,955 (18,065 ) 33,890 The amortization expense related to intangible assets for the years ended December 31, 2013, 2014 and 2015 was US$ 4,735 11,855 12,326 1,262 298 Computer software is amortized over 5 10 The acquired intangible assets from business combination are recognized and measured at fair value with assistance from independent third-party valuers and are amortized as expenses using the straight-line approach over the estimated economic useful lives as follows:
Estimated weighted average useful life
Customer relationships 4.0
Non-compete agreement 2.6
User base 1.8
Technology 4.7
Game 2.9
Software 4.1
Trademark 10.0
License 2.8 The weighted-average amortization period for total net intangible assets of US$ 29,518 3.24
Amount
US$
For the year ending
2016 12,775
2017 7,898
2018 5,038
2019 1,835
2020 742
2021 and thereafter 1,230
Total 29,518 </t>
  </si>
  <si>
    <t>GOODWILL</t>
  </si>
  <si>
    <t>GOODWILL [Abstract]</t>
  </si>
  <si>
    <t>10. GOODWILL The changes in carrying value of goodwill for the years ended December 31, 2014 and 2015 are as follows:
Total
US$
Balance as of December 31, 2013 76,020
Increase in goodwill related to acquisition 243,916
Foreign currency translation adjustment 488
Balance as of December 31, 2014 320,424
Increase in goodwill related to acquisition 21,483
Decrease in goodwill related to disposal (2,033 )
Impairment loss (2,241 )
Foreign currency translation adjustment (18,353 )
Balance as of December 31, 2015 319,280 The Company test goodwill for impairment at the reporting unit level on an annual basis as of November 1, and between annual tests when an event occurs or circumstances change that could indicate that the asset might be impaired. As of November 1, 2015, the Company tested impairment of goodwill at the level of reporting units, which comprise of mobile games and advertising, enterprise mobility, and security and others. The Company first assessed qualitative factors to determine whether it is more likely than not that the fair value of a reporting unit is less than its carrying amount. For those reporting units where it is determined that it'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performing the assessment, the Company took into consideration all of the events and circumstances listed in ASC 350, in addition to other entity-specific factors. For the reporting unit of security and others, where it was determined that it was more likely than not that its fair value was less than the unit's carrying amount after performing the qualitative assessment, the Company performed the first step of a two-step quantitative goodwill impairment test. For the two-step goodwill impairment test, the Company estimated the fair value with the income approach, and considered factors that included expected future cash flows, growth rates and discount rates. The fair value was indicated to be higher than its carrying amount; therefore, the second step testing was unnecessary. The Company performed qualitative assessments for the remaining reporting units. Based on the requirements of ASU 2011-08, the Company evaluated all relevant factors, weighed all factors in their totality and concluded that it was not more-likely-than-not the fair values were less than the carrying amounts of the remaining reporting units, and further impairment testing on goodwill was unnecessary. In July 2015, the Company divested 100 Business Combination. The management was not aware of the occurrence of any significant events or circumstance changes from the assessment date to December 31, 2015, that would be more likely than not to reduce the fair value of reporting units below their carrying values. The Company concluded that goodwill was not impaired for the years ended December 31, 2014 and 2015.</t>
  </si>
  <si>
    <t>FAIR VALUE MEASUREMENT</t>
  </si>
  <si>
    <t>FAIR VALUE MEASUREMENT [Abstract]</t>
  </si>
  <si>
    <t>11. FAIR VALUE MEASUREMENT Recurring The Group measured its financial assets including cash, term-deposits, restricted cash, and equity investments in an investment company at fair value on a recurring basis as of December 31, 2014 and 2015. The following table sets forth the financial instruments, measured at fair value, by level within the fair value hierarchy as of December 31, 2014 and 2015:
Fair value measurement at reporting date using (in thousands)
Items As of Quoted Prices Significant Significant
US$ US$ US$ US$
Term deposits 134,055  134,055 
Restricted Cash 1,640  1,640 
Equity investment in NQ Guotai (Note 7) 18,068   18,068
Equity investment in Taiyue Wutong Fund (Note 7) 2,996   2,996
Equity investment in Yuanxin Fund (Note 7) 7,700   7,700
Equity investment in Qingzhou Fund (Note 7) 770   770
Total 165,229  135,695 29,534
Fair value measurement at reporting date using
Items As of Quoted Prices Significant Significant
US$ US$ US$ US$
Term deposits 116,284  116,284 
Restricted Cash 3,767  3,767 
Equity investment in NQ Guotai (Note 7) 18,762   18,762
Total 138,813  120,051 18,762 A summary of changes in fair value of Level 3 assets for the years ended December 31, 2014 and 2015 is as follows:
NQ Guotai
Taiyue Wutong Fund Yuanxin Fund Qingzhou Fund
Equity investment US$ US$ US$ US$
Balance as of January 1, 2014 
Capital injection 16,402
Total gain included in earnings from equity investment 2,411
Foreign exchange adjustment (51)
Balance as of January 1, 2015 18,762   
Capital injection 3,080 7,700 770
Total gain/ (loss) included in earnings from equity investment 388 (84)  
Foreign exchange adjustment (1,082 )   
Ending balance as of December 31, 2015 18,068 2,996 7,700 770 The Group utilized the discounted cash flow (DCF) method to determine the fair value of the investment in NQ Guotai. Significant unobservable input used in the DCF model was the weighted average cost of capital of 23 52 1.34 3.87 Significant changes in any of the unobservable inputs used in the fair value measurement could result in a significantly lower or higher fair value. For the Yuanxin Fund, Qingzhou Fund and Taiyue Wutong Fund, the Company utilized price of recent investment method to determine the fair value. Term deposits The Company's term deposits include deposits with original maturities of more than three Restricted cash The Company's restricted cash include cash that is deposited in the bank but restricted for guarantee of certain business purpose under an agreement for 12 Equity Investment in the Funds The Group uses equity method to account for equity investment in each of the NQ Guotai, Taiyue Wutong Fund, Yuanxin Fund, and Qingzhou Fund, (the Funds) The Funds and fair value method to account for investments conducted by the Funds. The fair value of the equity investments conducted by the Funds represents level 3 valuations as the assumptions used in valuing the investments were not directly or indirectly observable in the market and involved a lot of management judgment. Please refer to Note 7Equity Investment, Net. Non-recurring The Group measured certain financial assets, including equity method investments excluding investment in the investment company and cost method investments, at fair value on a nonrecurring basis and recorded these assets at fair value only when impairment is recognized. The Group's non-financial assets, such as intangible assets, goodwill and property and equipment, would be measured at fair value on a nonrecurring basis and recorded these assets at fair value only when impairment is recognized. These assets are considered Level 3 assets because the Group used unobservable inputs to determine their fair values. Please refer to Note 7Equity Investment, Net. The following are other financial instruments not measured at fair value in the balance sheets but for which the fair value is estimated for disclosure purposes. Short-term receivables and payables Accounts receivable and certain other current assets are financial assets with carrying values that approximate to fair value due to their short term nature. Short-term accounts payable and accrued liabilities are financial liabilities with carrying values that approximate fair value due to their short term nature. The Group estimated fair values of other short-term receivables and payables using the discounted cash flow method. The Company classifies the valuation technique as Level 3 of fair value measurement, as it uses estimated cash flow input which is unobservable in the market. Long-term payables and Other non-current assets Long-term payables and other non-current assets are financial liabilities and assets with carrying values that approximate fair value due to the change in fair value after considering the discount rate, being immaterial.</t>
  </si>
  <si>
    <t>ACCRUED EXPENSES AND OTHER CURRENT LIABILITIES</t>
  </si>
  <si>
    <t>ACCRUED EXPENSES AND OTHER CURRENT LIABILITIES [Abstract]</t>
  </si>
  <si>
    <t>12. ACCRUED EXPENSES AND OTHER CURRENT LIABILITIES
December 31,
2014 2015
US$ US$
Salaries and social welfare payables 9,192 8,428
Taxes payables except for income taxes 4,857 1,728
Rental payables 732 378
Accrued legal and professional expenses 3,166 3,048
Accrued traveling and entertainment expenses 631 949
Accrued office related expense 2,974 3,023
Accrued interests payable in connection with convertible debts 1,466 3,231
Loan from the third parties 10,140 2,012
Others 2,081 1,864
Total 35,239 24,661</t>
  </si>
  <si>
    <t>SHARE-BASED COMPENSATION</t>
  </si>
  <si>
    <t>SHARE-BASED COMPENSATION [Abstract]</t>
  </si>
  <si>
    <t>13. SHARE-BASED COMPENSATION 2007 Share Plan and 2011 Share Plan On June 7, 2007, the Board of Directors of the Company passed a resolution to adopt the 2007 Global Share Plan (the 2007 Share Plan) that provides for the granting of options to selected employees, directors and non-employee consultants to acquire common shares of the Company at exercise prices determined by the Board or the administrator appointed by the Board at the time of grant. Upon this resolution, the Board of Directors and shareholders authorized and reserved 10,000,000 21,176,471 26,415,442 36,415,442 44,415,442 On March 15, 2011, the Board of Directors of the Company passed a resolution to adopt the 2011 Share Incentive Plan (the 2011 Share Plan) that provides for the granting of options, restricted shares or restricted share units (collectively the Awards) to selected employees, directors, and non-employee consultants to acquire common shares of the Company. The exercise prices of the options are determined by the Board or the administrator appointed by the Board at the time of grant. Upon this resolution, the Board of Directors and shareholders authorized and reserved 13,000,000 13 2,954,350 11,512,160 8,944,211 Vesting of Awards All Company's Awards will be exercisable only if Award holder continues employment or non-employee consultant provides service through each vesting date. Granted Awards follow any of the following vesting schedules below: Schedule I: 1. 25 2. 1/48 of the Awards will become vested each month on the same day of the month as the vesting commencement date over a three 4 Schedule II: 1. 100 Schedule III: 1. 100 Schedule IV: 1. 1/16 of the Awards will become vested each calendar quarter on the same day of the quarter as the vesting commencement date over a four 4 Schedule V: 1. 1/24 of the Awards will become vested each calendar quarter on the same day of the quarter as the vesting commencement date over a six 6 Schedule VI: 1. 25 2. 3/48 of the Awards will become vested each quarter on the same day of the quarter as the vesting commencement date over a three 3 Schedule VII: 1. 1/24 of the Awards will become vested each month on the same day of the month as the vesting commencement date over a two 2 Schedule VIII: 1. 25 2. 3/48 of the Awards will become vested each quarter on the same day of the quarter as the vesting commencement date over a three 4 Schedule IX: 1. 25 2. 1/12 of the Awards will become vested each quarter on the same day of the quarter as the vesting commencement date over a three 3 Schedule X: 1. 50 2. 50 Schedule XI: 1. 50 2. 3/24 of the Awards will become vested each year on the same day of the vesting commencement date over a four 4 Schedule XII: 1. 25 four 4 Significant modification On October 28, 2013, the Group entered into Amendment of Service Agreement with each external consultant to clarify their duties and penalties of default of Service Agreement. Upon the execution of such amendment, a performance commitment was established. As such, 1,451,680 4,850,635 Other Share Awards
a. Share Awards to Co-Chief Executive Officer On January 8, 2012, the Group granted 10, 000,000 6,000,000 four 25 three 4,000,000 four For the 6,000,000 restricted shares that are subject only to the service condition, the related compensation expenses are being recognized using graded vesting method over the next four years. For the 4,000,000 restricted shares subject to either performance or market condition, the Company has first determined whether or not it was probable that the performance condition would be achieved. The fair value of the restricted shares calculated reflecting the market condition represents the minimum amount that is recognized as compensation cost assuming the requisite service is completed, even if the performance or market condition is not met. Pursuant to the employment agreement among NQ US, the Company and Co-CEO, the Company shall establish a new entity, NQ Global and shall issue 15 25 451 On May 8, 2012, the Company modified the employment agreement among NQ US, the Company and the Co-CEO so that Co-CEO gave up his 15 9,000,000 3,500,000 four 5,500,000 four 14,019 As a result, the Company totally granted 19,000,000 9,500,000 four The restricted shares of 9,500,000 11,875,000 Of the 9,500,000 restricted shares that are subject to the achievement of either specific performance or market conditions, 2,521,755 On April 3, 2013, an amendment was signed among the Company, the NQ US and the Co-CEO, under which the market conditions were removed and the performance conditions was revised for the restricted shares that will vest in 2013 through 2015. This was determined to be a modification to the awards granted to the Co-CEO. There was no incremental compensation related to this modification, based on the difference between the fair value of the modified awards and the fair value of the original award immediately before the modification. Compensation expense of US$ 6,428 3,291 (5,422) On May 1, 2015, the Co-CEO resigned from his position of the Company. The unvested restricted shares subject to the service conditions were forfeited.
b. Share Awards in connection with business acquisition In May 2012, the Company granted 2,875,000 55 1,725,000 four 25 three 1,150,000 3,705,882 45 In December 2015, The Group divested 100 equity interests of NationSky. The unvested restricted shares of 1,725,000 subject to the service conditions were forfeited. In November 2012, the Company granted 18,519,971 6,173,324 four 25 four 12,346,647 immediately 3,169,734 In March 2013, the Company granted 2,020,365 51 808,145 four 25 four 1,212,220 2,296,930 15,365,703 49 In September 2013, the Company granted 4,100,228 6,833,713 1,537,586 three three In October 2013, the Company granted 969,977 2,781,696 387,991 four four In November 2013, the Company granted 2,888,000 two 428,570 45 In January 2014, the Company granted 948,510 3,252,030 100 4,200,540 In May 2014, the Company granted 1,614,290 70 1,614,290 For restricted shares granted in connection with the above acquisition activities, the value of the restricted shares is determined on the fair value of the acquisition date, on which all criteria for establishing the grant dates were satisfied. The value of restricted shares subject to service condition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The Company performs assessment of probability on a quarterly basis and recognizes the compensation expenses on a prospective basis. The Company recognized compensation expenses of US$ 30,222 70,710 10,685 1,387 1.0 Summary of Share Option Activities The following tables summarize the Group's share option activities for the years ended December 31, 2013, 2014 and 2015:
Gr anted to Empl oyees Number of Weighted Weighted Average Aggregate
US$ US$ US$
Outstanding as of December 31, 2012 23,823,411 1.04 8.22 4,077
Options granted 8,077,000 1.45
Options exercised (3,137,500 ) 0.71
Options forfeited or cancelled (1,372,120 ) 1.06
Outstanding as of December 31, 2013 27,390,791 1.20 7.80 47,769
Options granted 62,500 1.31
Options exercised (1,725,295 ) 0.39
Options forfeited or cancelled (2,124,020 ) 1.71
Outstanding as of December 31, 2014 23,603,976 1.21 6.77 
Options granted 300,000 0.74  
Options exercised (339,480) 0.52  
Options forfeited or cancelled (1,320,303) 1.33  
Outstanding as of December 31, 2015 22,244,193 1.21 5.76 
Vested and exercisable as of December 31, 2013 11,585,914 0.98 6.99 22,746
Vested and exercisable as of December 31, 2014 16,777,799 1.14 6.52 
Vested and exercisable as of December 31, 2015 19,881,566 1.17 5.67 
Granted to Non-Employees Number of Weighted Weighted Average Aggregate
US$ US$ US$
Outstanding as of December 31, 2012 2,787,500 1.00 9.01 577
Options granted 975,000 1.18
Options exercised (322,910 ) 0.95
Options forfeited or cancelled (470,840 ) 1.16
Outstanding as of December 31, 2013 2,968,750 1.04 8.30 5,639
Options exercised (1,250,000 ) 0.96
Outstanding as of December 31, 2014 1,718,750 1.10 7.47 
Outstanding as of December 31, 2015 1,718,750 1.10 6.47 
Vested and exercisable as of December 31, 2013 1,570,833 0.98 8.07 3,079
Vested and exercisable as of December 31, 2014 990,104 1.08 7.40 
Vested and exercisable as of December 31, 2015 1,493,229 1.08 6.40  The aggregate intrinsic value in the table above represents the difference between the Company's closing stock price on the last trading day of each year end and the exercise price. The total intrinsic values of options exercised during the years ended December 31, 2013, 2014 and 2015 were US$ 7,136 5,129 127 Management is responsible for determining the fair value of options granted to employees and non-employees and considered a number of factors including valuations. As disclosed in Note 2(y), the Group's share-based compensation cost is measured at the fair value of the award as calculated under the Binomial option-pricing models. Assumptions used in the option-pricing model are presented below:
Granted to Employees 2013 2014 2015
Average risk-free interest rate 2.26 3.16 % 3.09 % 1.89 %
Exercise Multiple 2.0 - 2.8 2.2 2.8
Expected Forfeiture Rate 0 7 % 12.5 % 
Expected option life 10 10 10 years
Volatility rate 42 50 % 58 % 50 %
Dividend yield 0 % 0 % 0 %
Share price $ - 4.53 $ $ 0.74
Granted to Non-Employees 2013 2014 2015
Average risk-free interest rate 2.26 3.06 %  
Exercise Multiple N/A N/A N/A
Expected Forfeiture Rate   
Expected option life 8 - 10  
Volatility rate 47 50 %  
Dividend yield 0 %  
Share price $ - 4.36   The Company estimated the risk free rates based on the yield to maturity of China government bonds denominated in US$ as at the option respective valuation dates. Exercise multiple is estimated as the ratio of fair value of stock over the exercise price as at the time the option is exercised, based on a consideration of research study regarding exercise pattern based on historical statistical data. Multiples of 2 3 10 The Company recognizes share-based compensation expense net of an estimated forfeiture rate and therefore only recognizes compensation cost for those shares expected to vest over the service period of the award. The estimation of the forfeiture rate is based primarily upon historical experience of employee turnover. The Group estimated the forfeiture rate to be 18.3 0 The Company recorded options related share-based compensation expenses of US$ 8,536 3,803 875 5,961 6,208 3,465 851 1,751 2,370 0.9051 0.6700 0.9240 As of December 31, 2015, there were US$ 749 2.6 Summary of Restricted Share Activities The following tables summarize the Group's restricted share activities for the years ended December 31, 2013, 2014 and 2015:
Number of shares Weighted average grant date
US$
Unvested as of December 31, 2013 75,739,570 2.5937
Granted 10,568,399 1.8971
Forfeited (12,599,317 ) 1.9485
Vested (29,698,444 ) 3.0103
Unvested as of December 31, 2014 44,010,208 2.3300
Granted 13,964,640 0.4963
Forfeited (29,532,000 ) 2.4733
Vested (21,772,325 ) 1.2057
Unvested as of December 31, 2015 6,670,523 1.5261 The fair value of restricted shares was determined by the closing sale price of the shares as quoted on the stock exchange market on the grant date. The total fair value of restricted shares vested during the years ended December 31, 2013, 2014 and 2015 were US$ 39,517 270,601 16,388 The Group recognized restricted share related share-based compensation expenses of US$ 46,868 80,041 15,683 2,746 1.4</t>
  </si>
  <si>
    <t>MEZZANINE EQUITY</t>
  </si>
  <si>
    <t>MEZZANINE EQUITY [Abstract]</t>
  </si>
  <si>
    <t>14. MEZZANINE EQUITY In May 2014, the Company entered into share purchase agreements with Bison Mobile Limited and other third party investors, pursuant to which Bison Mobile Limited agreed to purchase up to 3.75 2.13 4.94 (collectively the non-controlling shareholders) 21,603 Under the share purchase agreements, the non-controlling shareholders will have the right to put their equity interest in FL Mobile Inc. to the Company at a pre-determined price if FL Mobile Inc. fails to conduct a qualified listing, within twelve three In 2015, FL Mobile Inc. failed to achieve a qualified IPO and two 17,753 0.91 As of December 31, 2014 and 2015, the estimated redemption value of the mezzanine equity was 21,854 4,211 251 1,697</t>
  </si>
  <si>
    <t>TAXATION</t>
  </si>
  <si>
    <t>TAXATION [Abstract]</t>
  </si>
  <si>
    <t>15. TAXATION (a) Transition from PRC Business Tax to PRC Value Added Tax A Pilot Program for transition from the imposition of Business Tax to the imposition of VAT for revenues from certain industries was launched in Shanghai on January 1, 2012. Effective from September 1, 2012, the Pilot Program was expanded from Shanghai to eight other cities and provinces in China, including Beijing. Advertising revenue and other revenue from technology development and services became subject to the VAT on and after September 1, 2012 at a rate of 6 6 (b) Business Tax and related Surcharges Prior to the Pilot Program, the Group's operations in the PRC are subject to 3 5 12 After the Pilot Program, the Group's mobile value added services operated by domestic subsidiaries became subject to the VAT on and after June 1, 2014 at a rate of 6 (c) Value Added Tax Prior to the Pilot Program, in addition to Business Tax and related surcharges, the Group was subject to VAT at a rate of 17 After the Pilot Program, the Group's advertising revenue, revenues from technology development and services and revenue from value-added telecommunication services are subject to 6% VAT. The Group's enterprise mobility revenues derived from hardware sales remain subject to VAT at a rate of 17%. (d) Withholding income tax The Enterprise Income Tax Law also imposes a withholding income tax of 10 5 As of December 31, 2014 and 2015,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 (e) Income taxes The Company's provision for income taxes is subject to variability and could be adversely impacted by factors such as (1) earnings being lower than anticipated in countries that have lower tax rates, (2) earnings being higher than anticipated in countries that have higher tax rates, and (3) expiration of or lapses in tax incentives. Further, as a result of certain of ongoing employment and capital investment actions and commitments, income in certain countries is subject to reduced tax rates and in some cases is wholly exempt from tax. Failure to meet these commitments could adversely impact the Company's provision for income taxes. The Company is subject to income taxes in China, Hong Kong, Korea, and the United States and is subject to routine corporate income tax audits in these jurisdictions. Management believes that the Company's tax return positions are fully supported, but tax authorities may challenge certain positions, which may not be fully sustained. Determining the income tax expense for these potential assessments and recording the related effects requires management judgments and estimates. The amounts ultimately paid upon resolution of audits could be different from the amounts previously included in our income tax expense and, therefore, could have an impact on our tax provision, net income and cash flows. Management believes that an adequate provision has been made for any adjustments that may result from tax examinations. However, the outcome of tax audits cannot be predicted with certainty and the timing of the resolution and/or closure of audits is not certain. If any issues addressed in the Company's tax audits are resolved in a manner not consistent with management's expectations, the Company could be required to adjust its provision for income tax in the period such resolution occurs. Cayman Islands Under the common tax laws of the Cayman Islands, the Company is not subject to tax on its income, or capital gains, in addition, upon payment of dividends by the Company to its shareholders, no Cayman Islands withholding tax will be imposed. Hong Kong Entities incorporated in Hong Kong are subject to Hong Kong profit tax at a rate at 16.5 United States In the year of 2015, NQ US applies cost-plus method to compute the taxable income and is subject to a graduated federal corporate income tax rate. The mark-up rate applied to total cost under cost-plus method and federal corporate income tax rate for the year ended December 31, 2014 were 6 34 102 Mainland China On March 16, 2007, the National People's Congress adopted the new Corporate Income Tax Law (the New CIT Law), which became effective from January 1, 2008 and replaced the previous separate income tax laws for domestic enterprises and foreign-invested enterprises by adopting a uniform income tax rate of 25 15 On August 3, 2005, the State Bureau of Taxation adopted the preferential tax treatments for the entities obtained the software enterprise qualification, after the New CIT Law became effective, entities qualifying software enterprise continued to be entitled to 2 3 12.5 In addition, under the New CIT Law, dividends, interests, rent, royalties and gains on transfers of property payable by a foreign-invested enterprise in the PRC to its foreign investor who is a non-resident enterprise will be subject to withholding tax, unless such non-resident enterprise's jurisdiction of incorporation has a tax treaty with the PRC that provides for a reduced rate of withholding tax. The withholding tax rate is 5% for the parent company in Hong Kong if the parent company is the beneficial owner of the dividend and approved by the PRC tax authority to enjoy the preferential tax benefit. The withholding tax rate is 10% for the parent company incorporated in other countries which do not have any tax treaty with the PRC. Such a withholding tax imposed on the dividend income received from the Company's PRC entities will reduce the Company's net income. On February 22, 2008, the Ministry of Finance and State Tax Bureau jointly issued a circular which stated that for foreign invested enterprises, all profits accumulated up to December 31, 2007 are exempted from withholding tax when they are distributed to foreign investors. The high and new technology enterprises certificate under the New CIT Law is effective for a period of 3 15 has expired by the end of 2015 or will expire in 2016. An entity could re-apply for the high and new technology enterprises when the prior certificate expires. Historically, all of the Company's subsidiaries and VIEs successfully re-applied for the certificates when the prior ones expired. The software enterprise under the NEW CIT Law is entitled to enjoy preferential income tax treatment of income tax exemption for the first two years when it became profitable, followed by three years preferential income tax rate of 12.5%. NQ Beijing, NQ Tongzhou, FL Mobile and Hetu obtained the soft enterprise certificate and the related tax holiday will expire from 2016 to 2019. Certain subsidiaries of VIEs were qualified as software enterprises, and they did not become profitable as of December 31, 2015. The New C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The Implementation Rules of the New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the PRC should be considered a resident enterprise for PRC income tax purposes. However, due to limited guidance and implementation history of the New CIT Law, should the Company be treated as a resident enterprise for PRC income tax purposes, the Company will be subject to PRC income tax on worldwide income at a uniform income tax rate of 25 For the years ended December 31, 2013, 2014 and 2015, the Company did not have any material interest or penalties associated with tax positions nor did the Company have any significant unrecognized uncertain tax positions, and this analysis is not expected to change significantly over the next 12 months. Composition of income tax expense The following table presents the components of income (loss) before provision for income taxed generated by domestic or foreign operations for the periods indicated:
For the year ended December 31,
2013 2014 2015
US$ US$ US$
Income/(Loss) from foreign entities* (8,723 ) (112,056 ) (20,975 )
Income from PRC entities 8,507 38,962 29,701
Income/(Loss) before income tax expenses (216 ) (73,094 ) 8,726
*
Foreign income before provision for income taxes is defined as income generated from operations located outside of the PRC including HK and Taiwan. The current and deferred portions of income tax expense included in the Group's consolidated statements of comprehensive income are as follows:
For the year ended December 31,
2013 2014 2015
US$ US$ US$
Current income tax expense (3,857 ) (5,560 ) (12,045 )
Deferred tax 2,740 42 2,802
Income tax expense (1,117 ) (5,518 ) (9,243 )
Income tax expense of foreign entities (353 ) (412 ) (239 )
Income tax expense of PRC entities (764 ) (5,106 ) (9,004 ) Reconciliation between the PRC statutory CIT rate of 25% for 2013, 2014 and 2015 and the Company's effective tax rate is as follows:
For the Years Ended December 31,
2013 2014 2015
Statutory EIT rate (25.0 )% (25.0 )% (25.0 )%
Effect of tax holidays (10,745.4 )% (13.6 )% 17.7 %
Effect of tax-exempt for parent company incorporated in Cayman Islands 7,202.0 % 37.5 % (76.7 )%
Effect of change in valuation allowance 739.4 % 5.4 % (3.3 )%
Foreign withholding tax expense* 64.6 % 0.2 % (1.6 )%
Effect of permanent difference from US entity using cost-plus method 1221.4 % 0.4 % (2.3 )%
Effect of permanent difference from taxable capital gain due to business acquisition under 1815.3 %  
Other permanent book-tax differences 252.0 % 2.7 % (14.7 )%
Effective income tax rate 524.3 % 7.6 % (105.9 )%
*
According to the American Depositary Receipt (ADR) arrangements between the Company and Deutsche Bank Trust (DB) in February 2011, the Company will have the right to receive series of reimbursements after the closing of Initial Public Offering (IPO) over the five 2,300 30 The combined effects of the income tax expense exemption and reduction available to us are as follows:
For the Years Ended December 31,
2013 2014 2015
US$ US$ US$
Tax holiday effect (23,210 ) (9,975 ) (1,549 )
Per share effect, basic (0.085 ) (0.025 ) (0.003 )
Per share effect, diluted (0.085 ) (0.025 ) (0.003 ) Deferred income tax Deferred income tax was measured using the enacted income tax rates for the periods in which they are expected to be reversed. Significant components of the Group's deferred income tax assets and liabilities consist of as follows:
December 31,
2014 2015
US$ US$
Deferred income tax assets, current
Accruals 654 804
Accrued payroll 1,399 
Other differences 839 1,839
Total current deferred income tax assets 2,892 2,643
Less: Valuation allowance (1,604 ) (1,697 )
Net current deferred income tax assets* 1,288 946
Deferred income tax assets, non-current
Investment 832 423
Net operating loss carry forwards 5,426 5,796
Other differences 173 
Total non-current deferred income tax assets 6,431 6,219
Less: Valuation allowance, non-current (6,264 ) (5,251 )
Net non-current deferred income tax assets 167 968
Deferred income tax liabilities, non-current
Intangible assets from business combination 6,931 4,678
Unrealized investment income 2,228 2,301
Total non-current deferred income tax liabilities 9,159 6,979
*
Deferred income tax assets are evaluated on the basis of each operating entity. For any entities which are not to be expected to generate enough taxable income in the future and accruals. The total non-current deferred income tax assets were resulted from long-term investment impairment and net operating losses. Movement of valuation allowance
December 31,
2014 2015
US$ US$
Balance at beginning of the year 4,444 7,868
Current year addition 4,396 869
Current year reversal (972 ) (1,789 )
Balance at end of the year 7,868 6,948 As of December 31, 2015, the Group had net operating losses of approximately US$ 52,923 January 1, 2018 five</t>
  </si>
  <si>
    <t>LOSS PER SHARE</t>
  </si>
  <si>
    <t>LOSS PER SHARE [Abstract]</t>
  </si>
  <si>
    <t>16. LOSS PER SHARE The following table sets forth the computation of basic and diluted loss per share indicated for the periods presented:
For the Years Ended December 31
2013 2014 2015
US$ US$ US$
Numerator:
Numerator for loss per share (1,856 ) (76,738 ) (1,303 )
Numerator for diluted loss per share (1,856 ) (76,738 ) (1,303 )
Denominator:
Weighted average number of common shares outstanding-basic 273,981,547 403,443,828 466,691,632
Dilutive effect of stock options and unvested restricted shares*   
Weighted-average number of common shares outstanding, diluted 273,981,547 403,443,828 466,691,632
Basic net loss per Class A and Class B common share*** (0.01 ) (0.19 ) (0.003 )
Diluted net loss per Class A and Class B common share*** (0.01 ) (0.19 ) (0.003 )
Basic net loss per ADS** (0.03 ) (0.95 ) (0.014 )
Diluted net loss per ADS** (0.03 ) (0.95 ) (0.014 )
*
The potential dilutive securities that were not included in the calculation of dilutive net (loss)/earnings per share in those periods where their inclusion would be anti-dilutive include share options and restricted shares of 31,829,884 27,694,086 9,325,104
**
Each ADS represents five Class A common shares. The net (loss) / earnings per ADS for the years ended December 31, 2013, 2014 and 2015 were calculated using the same conversion ratio assuming the ADSs existed during these periods, any differences in the five-times ratio were due to rounding.
***
Since Class A common shares and Class B common shares share identical characteristics (Note 18), only one EPS is presented for both classes. 33,678,210 33,678,210 4</t>
  </si>
  <si>
    <t>CONVERTIBLE DEBT</t>
  </si>
  <si>
    <t>CONVERTIBLE DEBT [Abstract]</t>
  </si>
  <si>
    <t>17. CONVERTIBLE DEBT In October 2013, the Company issued US$ 172,500 4.00 39.0472 1,000 25.61 The Notes are the Company's general unsecured obligations that rank (1) senior in right of payment to all of the Company's indebtedness that is expressly subordinated in right of payment to the Notes, (2) equal in right of payment with all of the Company's liabilities that are not so subordinated, (3) effectively junior to any of the Company's secured indebtedness to the extent of the value of the assets securing such indebtedness, and (4) structurally junior to all indebtedness and other liabilities of the Company's subsidiaries and consolidated affiliated entities. The main terms of the Notes and corresponding assessment of the accounting treatments are summarized as follows: Redemption at the option of the holders. 100 In accordance with ASC 815-10-15-83, the redemption option exercisable on October 15, 2016 or upon a Fundamental Change meets the definition of a derivative instrument. However, it does not meet the requirement of bifurcation because it is considered clearly and closely related to its debt host in accordance with ASC 815-15-25-1, since the Notes were issued at par and will be settled at par plus accrued and unpaid interest if the debt holders elect to exercise the redemption option. Additionally, the Notes holder would recover all of their initial investment and there are no interest rate scenarios under which the redemption option would double the Notes holder's initial rate of return. Redemption at the option of the Company 130 20 30 30 60 100 In accordance with ASC 815-10-15-83, the embedded redemption feature (Call option) meets the definition of a derivative instrument. Since the exercisability of the call option is contingent upon the stock price other than interest risk and credit risk, the call option meets the requirement of bifurcation in accordance with ASC 815-15-25-41. Conversion. 39.0472 1,000 25.61 In accordance with ASC 815-10-15-83, the conversion option meets the definition of a derivative instrument. However, bifurcation of conversion option from the debt host is not required because the conversion option meets ASC 815 scope exception, as the conversion option is considered indexed to the Company's own stock and classified in stockholders' equity. There was no beneficial conversion feature attributable to the Notes as the set conversion price of the Notes was greater than the fair value of the common share price at the date of issuance. The debt holders have the option to convert the Notes to shares upon the Make-Whole Fundamental Change. The number of shares issuable upon conversion in connection with the Make-Whole Fundamental Change will be increased. The Company will assess the contingent beneficial conversion feature at the time when the Make-Whole Fundamental Change occurs. Accounting for Convertible Senior Notes and issuance cost are summarized as follows: The Company has accounted for the Notes in accordance with ASC 470-20, as a single instrument as a non-current liability. The Notes are initially carried at the gross cash received at the issuance date. The net proceeds the Company received from the issuance of the Notes were US$ 166,395 semi-annually Debt issuance costs were US$ 6,834 The interest expense included in the consolidated statements of operations is as follows:
For the years ended December 31,
2014 2015
US$ US$
Interest expense at an annual rate of 4.00 6,900 6,900
Amortization of debt issuance costs 2,216 2,339
Additional interest at an annual rate of 0.5 386 
Total interest expense 9,502 9,239
*
As of October 26, 2014, the Company had accrued the additional interest of US$ 386 0.5 The holders may require the Company to repurchase all or a portion of the Notes for cash on or after October 15, 2016 at a repurchase price equal to 100% of the principal amount, plus accrued and unpaid interest, if any. The balance of the Convertible Debt as of December 31,2015 is classified as the current liability as they are puttable by the debt holders within one year from the balance sheet date, even though liquidation may not be expected within that period.</t>
  </si>
  <si>
    <t>COMMON SHARES</t>
  </si>
  <si>
    <t>COMMON SHARES [Abstract]</t>
  </si>
  <si>
    <t>18. COMMON SHARES On May 5, 2011, the Company completed its IPO of a total of 7,750,000 89,125 38,750,000 7,750,000 114,637,272 Holders of Class A common shares and Class B common shares have the same rights except for the following: (a) Holders of Class A common shares are entitled to one vote per share ten votes per share (b) Each Class B common share is convertible into one (c) Upon any transfer of Class B common shares by a holder thereof to any person or entity which is not an affiliate of such holder and which is not any of the founders or any affiliates of the founders of the Company On June 28, 2013, the Company entered into share purchase arrangements to make a private placement of 7,500,000 7,500,000 12,000 The common shares reserved for issuance upon exercise of the share-based awards were 75,313,987 86,562,934 89,281,910</t>
  </si>
  <si>
    <t>TREASURY STOCK</t>
  </si>
  <si>
    <t>TREASURY STOCK [Abstract]</t>
  </si>
  <si>
    <t>19. TREASURY STOCK On November 25, 2012, the board of directors authorized the Company to repurchase up to an aggregate of US$ 20,000 of the Company's shares 20,000 35,000 35,000 6,738,245 12,440 On December 23, 2014, the board of directors authorized the Company to repurchase up to an aggregate of US$ 80,000 12,885,235 11,312 The repurchase plan under this authorization was terminated on December 23, 2015. During 2014, the Company repurchased 14,977,235 15,726 2,468,830 During 2015, the Company repurchased 1,319,995 1,303 4,578,560 stock for share based compensation.</t>
  </si>
  <si>
    <t>ACCUMULATED OTHER COMPREHENSIVE INCOME/(LOSS)</t>
  </si>
  <si>
    <t>ACCUMULATED OTHER COMPREHENSIVE INCOME/(LOSS) [Abstract]</t>
  </si>
  <si>
    <t>20. ACCUMULATED OTHER COMPREHENSIVE INCOME/(LOSS) Accumulated other comprehensive income/(loss) solely comes from foreign currency translation, the balance of which reflected on the Consolidated Balance Sheets as of December 31, 2014 and 2015 are US$ 8,379 (25,854)</t>
  </si>
  <si>
    <t>SEGMENT INFORMATION</t>
  </si>
  <si>
    <t>SEGMENT INFORMATION [Abstract]</t>
  </si>
  <si>
    <t xml:space="preserve">21. SEGMENT INFORMATION The Group's chief operating decision maker (CODM) has been identified as Chairman of the Board and Chief Executive Officer who review financial information of the operating segments based on US GAAP amounts when making decisions about allocating resources and assessing performance of the Group. To optimize the management of operations, the Company's CODM categorizes consumer mobile security, mobile games, advertising, live mobile social video platform and other services into Consumer segment and reviews the operating performance at net income (loss) level. Enterprise mobility, which mainly includes hardware sales and technology and software development, constitutes of Enterprise segment by itself. Its operating performance is also reviewed by the Company's CODM on net income (loss) level. The following table presents summary information by segments:
For the year ended December 31, 2015
Consumer Enterprise Consolidated
US$ US$ US$
Net Revenues
Service revenues
Mobile value added services 139,588  139,588
Advertising services 71,721  71,721
Enterprise mobility  27,416 27,416
Other services 5,352  5,352
Product revenues
Enterprise mobility  162,614 162,614
Total Net Revenues 216,661 190,030 406,691
Cost of revenues (147,544 ) (171,808 ) (319,352 )
Gross profit 69,117 18,222 87,339
Operating expenses
Sales and marketing expenses (19,698 ) (7,054 ) (26,752 )
General and administrative expenses (60,843 ) (4,615 ) (65,458 )
Research and development expenses (16,031 ) (12,989 ) (29,020 )
Total operating expenses (96,572 ) (24,658 ) (121,230 )
Loss from operations (27,455 ) (6,436 ) (33,891 )
Interest expense (4,001 ) (661 ) (4,662 )
Realized gain on disposal of a subsidiary 56,211  56,211
Realized gain on available-for-sale investments 1,435  1,435
Impairment loss (12,913 ) (2,539 ) (15,452 )
Foreign currency exchange loss (1,693 )  (1,693 )
Other income, net 3,776 3,002 6,778
Profit/(loss) before income taxes 15,360 (6,634 ) 8,726
Income tax expense (9,072 ) (171 ) (9,243 )
Net income/(loss) 6,288 (6,805 ) (517 )
For the year ended December 31, 2014
Consumer Enterprise Consolidated
US$ US$ US$
Net Revenues
Service revenues
Mobile value added services 106,103  106,103
Advertising services 72,903  72,903
Enterprise mobility  16,035 16,035
Other services 4,641  4,641
Product revenues
Enterprise mobility  132,642 132,642
Total Net Revenues 183,647 148,677 332,324
Cost of revenues (92,172 ) (134,479 ) (226,651 )
Gross profit 91,475 14,198 105,673
Operating expenses
Sales and marketing expenses (25,307 ) (4,655 ) (29,962 )
General and administrative expenses (126,491 ) (4,510 ) (131,001 )
Research and development expenses (17,905 ) (7,760 ) (25,665 )
Total operating expenses (169,703 ) (16,925 ) (186,628 )
Loss from operations (78,228 ) (2,727 ) (80,955 )
Interest (expense)/income (5,382 ) 22 (5,360 )
Realized gain on available-for-sale investments 65  65
Investment impairment (5,967 )  (5,967 )
Foreign currency exchange loss (391 )  (391 )
Other income/(expense), net 18,389 1,125 19,514
Loss before income taxes (71,514 ) (1,580 ) (73,094 )
Income tax (expense)/ benefit (5,766 ) 248 (5,518 )
Net loss (77,280 ) (1,332 ) (78,612 )
For the year ended December 31, 2013
Consumer Enterprise Consolidated
US$ US$ US$
Net Revenues
Service revenues
Mobile value added services 103,519  103,519
Advertising services 36,623  36,623
Enterprise mobility  14,174 14,174
Other services 3,559  3,559
Product revenues
Enterprise mobility  38,827 38,827
Total Net Revenues 143,701 53,001 196,702
Cost of revenues (41,430 ) (39,498 ) (80,928 )
Gross profit 102,271 13,503 115,774
Operating expenses
Sales and marketing expenses (23,143 ) (2,667 ) (25,810 )
General and administrative expenses (74,966 ) (2,060 ) (77,026 )
Research and development expenses (15,063 ) (2,374 ) (17,437 )
Total operating expenses (113,172 ) (7,101 ) (120,273 )
(Loss)/income from operations (10,901 ) 6,402 (4,499 )
Interest income/(expense),net 393 18 411
Realized gain on available-for-sale investments 5  5
Foreign currency exchange gain 1,784  1,784
Other income/(expense), net 2,073 10 2,083
(Loss)/income before income taxes (6,646 ) 6,430 (216 )
Income tax expense (555 ) (562 ) (1,117 )
Net (loss)/income (7,201 ) 5,868 (1,333 ) The major assets by segments are as follows:
As of December 31, 2015
Consumer Enterprise Consolidated
US$ US$ US$
Cash and cash equivalents 115,296 3,276 118,572
Term deposit 134,055  134,055
Restricted cash  1,640 1,640
Accounts and notes receivable, net 79,282 8,235 87,517
Fixed assets, net 4,719 589 5,308
Intangible assets, net 26,196 3,322 29,518
Goodwill 304,081 15,199 319,280
Total assets 776,215 25,927 802,142
As of December 31, 2014
Consumer Enterprise Consolidated
US$ US$ US$
Cash and cash equivalents 151,621 1,363 152,984
Term deposit 116,284  116,284
Restricted cash  3,767 3,767
Accounts receivable, net 62,340 26,351 88,691
Fixed assets, net 5,008 976 5,984
Intangible assets, net 28,416 5,474 33,890
Goodwill 300,669 19,755 320,424
Total assets 769,595 64,213 833,808
As of December 31, 2013
Consumer Enterprise Consolidated
US$ US$ US$
Cash and cash equivalents 177,492 2,226 179,718
Term deposit 103,331  103,331
Accounts receivable, net 71,449 10,409 81,908
Fixed assets, net 2,604 1,011 3,615
Intangible assets, net 12,364 6,169 18,533
Goodwill 62,491 13,529 76,020
Total assets 579,798 29,564 609,362 The following table set forth revenues by geographic area:
For the years ended December 31,
2013 2014 2015
US$ US$ US$
Revenues:
PRC* 143,195 289,976 368,475
Overseas* 53,507 42,348 38,216
*
Revenue by region is based on whether the revenue is generated from the market. The following table set forth long-lived assets by geographic area:
As of December 31,
2013 2014 2015
US$ US$ US$
Long-lived assets
PRC 159,045 396,595 405,533
Overseas 33,025 16,928 10,309 </t>
  </si>
  <si>
    <t>RELATED PARTY TRANSACTIONS</t>
  </si>
  <si>
    <t>RELATED PARTY TRANSACTIONS [Abstract]</t>
  </si>
  <si>
    <t>22. RELATED PARTY TRANSACTIONS The table below sets forth related parties having transactions for the years ended December 31, 2013, 2014 and 2015, or balances as of December 31, 2014 and 2015 with the Group.
Company name
Relationship with the Group
Hesine Technologies International Worldwide Inc. (Hissage) An equity investee of the Group
Beijing Century Hetu Software Technology Co., Ltd. (Hetu) An equity investee of the Group before October 1, 2015, and subsequently a subsidiary of the Group
RPL Holdings Limited (RPL) The Company's parent company
Beijing WangnuoXingyun Technology Co., Ltd. (WangnuoXingyun) A company over which one of the Company's senior management has significant influence
Symbol Media (HK) Limited (Symbol) An equity investee of the Group
Zhijian Fengyun (Beijing) Technology Co., Ltd. (Zhijian) An equity investee of the Group
Beijing Showself Technology Co., Ltd. (Showself) An equity investee of the Group before May 15, 2014, and subsequently a subsidiary of the Group
Inmotion Technologies Co., Ltd. (Inmotion) A company over which one of the Company's senior management has significant influence before December
Shanghai Launcher Software Technology Co. (Launcher) An equity investee of the Group
Asia Smart Media Inc. (Asia Smart) An equity investee of the Group Details of major related party balances as of December 31, 2014 and 2015 and main transactions for the years ended December 31, 2013, 2014 and 2015 are as follows:
(1) Amount due from related parties
As of December 31,
Nature and Company 2014 2015
US$ US$
Loan guaranteed by RPL (a) 533 372
Interest-free loans to Hissage 4,703 791
Prepayments to Hetu (b) 1,292 
Prepayment to Zhijian  185
Interest-free loans to Launcher  228
Interest-free loans to Symbol 605 
Interest-free loans to Asia Smart (f)  2,000
(2) Amount due to related parties
As of December 31,
Nature and Company 2014 2015
US$ US$
Accrued expenses to Hissage 96 
Consideration payable of acquiring Zhijian 817 
Deposit by Wangnuo Xingyun (c) 6,537 
Accounts Payable to Launcher  39
(3) Main transactions with related parties
For the years ended December 31,
Nature and Company 2013 2014 2015
US$ US$ US$
Commission revenue and enterprise product revenue recognized from WangnuoXingyun (c) 56 5,362 1,533
Operating Lease to Hissage  63 
Advertising revenue recognized from Showself (d) 23 30 
Cost related to game operation to Hetu (b) 184  
Advertising expense recognized from Inmotion (e)  163 
Cost related to Launcher   123
(a)
Prior to 2014, the Group made interest-free housing loans to 19 1,010 49 300 five ten fifteen 0.4 372
(b)
In 2013, the Group entered into an exclusive operation arrangement with Hetu to publish and operate one of its mobile games. The Group prepaid US$ 1,640 10,000 184
(c)
In 2013 and 2014, the Group recognized commission revenue and enterprise product revenue from Wangnuo Xingyun. The total receivables from Wangnuo Xingyun due to hardware procurement and commission fees were paid off completely as of December 31, 2013 and 2014. As of December 31, 2014, the Group received US$6,537 deposit from Wangnuo Xingyun for the purpose of purchasing enterprise products, which was repaid to Wangnuo Xingyun in 2015. For the year ended December 31, 2015, the Group recognized US$ 1,533
(d)
The Group promoted mobile applications developed by Showself through Wanpu Century and recognized advertising revenue before the acquisition date, sequentially eliminated upon consolidation.
(e)
In 2014, the Group entered into an agreement with Inmotion to purchase their sensor controlled vehicles for market promotion. No transaction recorded with Inmotion in the year of 2015.
(f)
In 2015, the Group made interest-free loan to Asia Smart amounting to US$2,000 as financial support to Asia Smart. The loan will be repaid when it is due.</t>
  </si>
  <si>
    <t>COMMITMENTS AND CONTINGENCIES</t>
  </si>
  <si>
    <t>COMMITMENTS AND CONTINGENCIES [Abstract]</t>
  </si>
  <si>
    <t>23. COMMITMENTS AND CONTINGENCIES Operating lease commitments The Group has entered into various operating lease agreements principally for its office spaces in Mainland China and the United States expiring in various dates through 2016 to 2020. Rental expenses under operating leases for the years ended December 31, 2013, 2014 and 2015 were US$ 2,522 4,449 6,236 The future obligations for operating leases as of December 31, 2015 are as follows:
Amount
US$
For the year ending
2016 3,898
2017 1,942
2018 845
2019 632
2020 29
Total minimum payment required 7,346 Contingencies On October 25, 2013, a putative shareholder class action lawsuit against the Company, Kostuk v. NQ Mobile, Inc., et al., Civil Action No. 13 CIV 12712 (D. Mass.) , was filed in the United States District Court for the District of Massachusetts. Shortly thereafter, six more putative shareholder class action suits against the Company and certain current and former directors and officers of the Company were filed in the United States District Court for the Southern District of New York: Ho v. NQ Mobile, Inc., et al. , Civil Action No. 13 CIV 7608 (S.D.N.Y.) (filed on October 28, 2013); Ghauri v. NQ Mobile, Inc., et al. , Civil Action No. 13 CIV 7637 (S.D.N.Y.) (filed on October 29, 2013); Pang v. NQ Mobile, Inc., et al. , Civil Action No. 13 CIV 7685 (S.D.N.Y.) (filed on October 30, 2013); Hiller v. NQ Mobile, Inc., et al. , Civil Action No. 13 CIV 7713 (S.D.N.Y.) (filed on October 30, 2013); Gangaramani v. NQ Mobile, Inc., et al. , Civil Action No. 13 CIV 7858 (S.D.N.Y.) (filed on November 5, 2013); Martin v. NQ Mobile, Inc., et al. , Civil Action No. 13 CIV 8125 (S.D.N.Y.) (filed on November 14, 2013). On December 2, 2013, another putative shareholder class action suit against the Company and certain current and former directors and officers of the Company, Hsieh v. NQ Mobile, Inc., et al. , Civil Action No. 13 CIV 1048 (E.D. Tex.), was filed in the United States District Court for the Eastern District of Texas. On January 6, 2014, Kostuk v. NQ Mobile, Inc., et al. , Civil Action No. 13 CIV 12712 (D. Mass.), was voluntarily dismissed by the plaintiff. On April 9, 2014, the United States District Court for the Southern District of New York consolidated the six putative shareholder class action suits filed in that court under the caption, In re NQ Mobile, Inc. Securities Litigation , Civil Action No. 13 CIV 7608 (S.D.N.Y.) ( In re NQ Mobile, Inc. Securities Litigation ), and appointed a lead plaintiff. On May 13, 2014, Hsieh v. NQ Mobile, Inc., et al. , Civil Action No. 13 CIV 1048 (E.D. Tex.), was transferred from the U.S. District Court for the Eastern District of Texas to the U.S. District Court for the Southern District of New York and was accepted by the Southern District of New York as related to the consolidated putative shareholder class action, In re NQ Mobile, Inc. Securities Litigation . On July 21, 2014, the lead plaintiff in In re NQ Mobile, Inc. Securities Litigation filed a Consolidated Class Action Complaint (the Consolidated Complaint) against the Company, former co-chief executive officer Henry Yu Lin, former co-chief executive officer Omar Sharif Khan, chief operating officer and acting chief financial officer Vincent Wenyong Shi, former chief financial officer Suhai Ji, former chief financial officer Kian Bin Teo (collectively the NQ Defendants), and the Company's former auditors PricewaterhouseCoopers ZhongTian LLP and its affiliate, PricewaterhouseCoopers International Limited. Similar to the previously filed complaints, the Consolidated Complaint alleges that various press releases, financial statements and other related disclosures made by the Company during the alleged class period contained material misstatements and omissions, in violation of the federal securities laws, and that such press releases, financial statements and other related disclosures artificially inflated the value of the Company's ADSs. The Consolidated Complaint states that the lead plaintiff seeks to represent a class of persons who allegedly suffered damages as a result of their trading activities related to the Company's ADSs from March 6, 2013 to July 3, 2014, and, similar to previous complaints filed in the putative class actions, alleges violations of Sections 10(b) and 20(a) of the Securities Exchange Act of 1934, 15 U.S.C. §§ 78(b) and 78t(a), and Rule 10b-5 promulgated thereunder, 17 C.F.R. § 240.10b-5 (2013). On March 3, 2015, the Company notified the court that the lead plaintiff and the NQ Defendants had reached an agreement in principle to settle the claims against the NQ Defendants for US$ 5,100 On November 17, 2015, the court preliminarily approved the proposed settlement. On March 11, 2016 , after holding a settlement fairness hearing, the court approved the proposed settlement and issued a final order and judgment approving the settlement and dismissing the case with prejudice. This settlement will not have a material impact on our financial statements as the settlement amount, except for applicable deductibles, is covered by insurance. For risks and uncertainties relating to the pending cases against us, please see Item 3. Key InformationD. Risk FactorsRisks Related to Our BusinessWe have been named as a defendant in putative shareholder class action lawsuits that could have a material adverse impact on our business, financial condition, results of operation, cash flows and reputation. On August 14, 2015, a putative shareholder class action lawsuit, Finocchiaro v. NQ Mobile, Inc., et al., Civil Action No. 15 CIV 06385 (S.D.N.Y.), was filed in the United States District Court for the Southern District of New York against our company and certain of our former and current officers. On September 3, 2015, plaintiffs filed a First Amended Complaint. On November 20, 2015, plaintiffs filed a Second Amended Complaint against us, our former co-chief executive officer Omar Sharif Khan and our vice president of capital markets Matthew Mathison. The Second Amended Complaint alleges that various press releases and other disclosures made by our company during the alleged class period contained material misstatements and omissions, in violation of the federal securities laws, and artificially inflated the value of our company's ADSs. The Second Amended Complaint states that the plaintiffs seek to represent a class of persons who allegedly suffered damages as a result of their trading activities related to our ADSs from November 1, 2013 to May 15, 2015, and alleges violations of Sections 10(b) and 20(a) of the Securities Exchange Act of 1934, 15 U.S.C. §§ 78(b) and 78t(a), and Rule 10b-5 promulgated thereunder, 17 C.F.R. § 240.10b-5. On January 19, 2016, the company, Omar Sharif Khan (Khan) and Matthew Mathison submitted a letter to the court pursuant to the presiding judge's individual practices to identify the bases for our anticipated motions to dismiss, or alternatively, to strike the Second Amended Complaint, and to request a pre-motion conference. On January 20, 2016, Khan submitted a supplemental letter to the court. On January 26, 2016, plaintiffs submitted a letter to the court responding to the letters submitted by our company, Mathison and Omar Khan, in which plaintiffs sought leave to amend the Second Amended Complaint. On February 16, 2016, the court issued a ruling that plaintiffs should promptly file, if they can consistent with Federal Rule of Civil Procedure 11, a Third Amended Complaint and then comply with the notice and lead plaintiff provisions of the Private Securities Litigation Reform Act. On March 3, 2016, plaintiffs filed a Third Amended Complaint. The action remains in its preliminary stages. The Company believes the case is without merit and intend to defend the action vigorously. In October 2013, Beijing NQ Technologies Co., Ltd. filed an application to Beijing No. 1 Intermediate People's Court against Muddy Waters LLC, which issued reports containing various allegations against the Company. We withdraw the application in September 2015.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SUBSEQUENT EVENTS</t>
  </si>
  <si>
    <t>SUBSEQUENT EVENTS [Abstract]</t>
  </si>
  <si>
    <t>24. SUBSEQUENT EVENTS (a) Investments In January of 2016, the Group entered into an agreement with third parties to invest US$ 11,088 72, 000 36 51 In March 2016, 78 22 135,518 880,000 For details, please refer to Note 1-(b) Reorganization and Proposed FL Transaction. In March of 2016, the Group entered into an agreement with third parties to invest US$ 7,700 50,000 28.57 (b) Bridge Loan to third party In March of 2016, the Group entered into bridge loan agreement with a third party, which is engaged in online health and fitness platform, 1,540 10,000 (c) Stock Purchase In March of 2016, the Group has entered into a legally binding share purchase agreement (the "SPA") with Dr. Vincent Wenyong Shi, the chairman and Chief Operating Officer of the Company, for the issuance and sale of up to a maximum of 96,000,000 96,000,000 100,800 1.05 5.25 31.6 30 10.5 180 12 (d) Stock Grant On January 11, 2016, the Company granted 9,848,679</t>
  </si>
  <si>
    <t>RESTRICTED NET ASSETS</t>
  </si>
  <si>
    <t>RESTRICTED NET ASSETS [Abstract]</t>
  </si>
  <si>
    <t xml:space="preserve">25. RESTRICTED NET ASSETS Relevant PRC statutory laws and regulations permit payments of dividends by the Company's PRC subsidiaries, VIE and VIE's subsidiaries only from their retained earnings, if any, determined in accordance with PRC GAAP. In addition, the Company's subsidiary, VIE and VIE's subsidiaries in China are required to make annual appropriations of 10 89,644 % of the Company's total consolidated net assets as of December 31, 2015. Even though the Company currently does not require any such dividends, loans or advances from the PRC subsidiaries, VIE and VIE's subsidiaries for working capital and other funding purposes, the Company may in the future require additional cash resources from its PRC subsidiaries and VIEs due to changes in business conditions, to fund future acquisitions and developments, or merely declare and pay dividends to or distributions to the Company's shareholders. </t>
  </si>
  <si>
    <t>SIGNIFICANT ACCOUNTING POLICIES (Policies)</t>
  </si>
  <si>
    <t>Basis of presentation and consolidation</t>
  </si>
  <si>
    <t>(a) Basis of presentation and consolidation The accompanying consolidated financial statements include the financial statements of the Company, its subsidiaries, its VIE for which the Company is the ultimate primary beneficiary, and the VIE's subsidiaries. These consolidated financial statements have been prepared on a historical cost basis to reflect the financial position and results of operations of the Company, its subsidiaries, VIEs and VIEs' subsidiaries in accordance with the accounting principles generally accepted in the United States of America (US GAAP). Commencing January 1, 2013, due to the expansion of the Company's business and diversification of revenue streams, revenue presentation was reclassified into categories of (i) mobile value added services, which includes original revenue stream of consumer mobile security, mobile games, and live mobile social video platform; (ii) enterprise mobility; (iii) advertising services; and (iv) other servic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t>
  </si>
  <si>
    <t>Business combinations</t>
  </si>
  <si>
    <t>(b) Business combinations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d entity over (ii) the fair value of the identifiable net assets of the acquired entity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e relevant period. In a business combination achieved in stages, the Company re-measures its previously held equity interest in the acquired entity</t>
  </si>
  <si>
    <t>Use of estimates</t>
  </si>
  <si>
    <t>(c)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long-lived assets and equity investments, the valuation and recognition of share-based compensation, and goodwill and fair value of identifiable assets and liabilities acquired through business combination.</t>
  </si>
  <si>
    <t>(d) Cash and cash equivalents Cash and cash equivalents represent cash on hand, demand deposits, and other short-term highly liquid investments placed with banks, which have original maturities of three</t>
  </si>
  <si>
    <t>(e) Term deposits Term deposits represent time deposits placed with banks with original maturities of more than three one</t>
  </si>
  <si>
    <t>(f) Restricted cash 3,767 1,640</t>
  </si>
  <si>
    <t>Short-term investments</t>
  </si>
  <si>
    <t>(g) Short-term investments Short term investments refer to the available-for-sale investments made in financial instruments with guaranteed return of principal upon maturity with a variable interest rate indexed to the performance of underlying asse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For the years ended December 31, 2014 and 2015, the Company invested US$ 37,588 230,000 289,266 1,888,150 5 65 1,435 for the years ended December 31, 2013, 2014 and 2015. As of December 31, 2014 and 2015, there were no short-term investment.</t>
  </si>
  <si>
    <t xml:space="preserve">(h)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Receivable balances are written off after all collection efforts have been exhausted and the potential for recovery is considered remote. The following table presents movement of the allowance for doubtful accounts:
Balance at Charged to Recoveries Disposal of Balance
US$ US$ US$ US$ US$
Allowance for doubtful accounts
2013 1,095 3,027 (204 )  3,918
2014 3,918 4,974   8,892
2015 8,892 9,829 (845 ) (777 ) 17,099 </t>
  </si>
  <si>
    <t>(i) Inventory Inventories, consisting of products and devices available for sale, are accounted for using first in first out method, and are valued at the lower of cost or market. This valuation requires the Group to make judgments, based on currently available information, about the likely method of disposition, such as through sales to individual customers, returns to product vendors, or liquidations, and expected recoverable values of each disposition category.</t>
  </si>
  <si>
    <t>Equity investments</t>
  </si>
  <si>
    <t>(j) Equity investments The Company's equity investments are comprised of privately-held companies and limited partnerships. The Company uses the cost method to account for investments in shares that are not common stock or in-substance common stock, or investments in shares that are common stock or in-substance common stock, but over which the Company does not have significant influence. The Company uses the equity method to account for common stock equivalent equity investments in private-held companies over which the Company has significant influence but does not own a majority equity interest or otherwise control. The Company also uses the equity method to account for investments in limited partnerships unless the Company's equity interest is so minor that the Company may have virtually no influence over the partnerships operating and financial policies. Cost method investments In accordance with ASC subtopic 325-20 (ASC 325-20), Investments-Other: Cost Method Investments, the Company carries the cost method investments at cost and only adjusts for other-than-temporary impairment and distributions of earnings.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Equity method investments In accordance with ASC subtopic 323-10 (ASC 323-10), Investments-Equity Method and Joint Ventures: Overall, the Company initially records its equity method investments at cost and any excess of the cost of the investment over the proportional fair value of the underlying tangible and intangible assets and liabilities of the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consolidated statements of comprehensive income after the date of investment. Sales of equity interests of an investee by the Company is accounted for as gains or losses equal to the difference at the time of sale between selling price and carrying amount of the equity interests sold. Impairment for equity investments The Group assesses its equity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si>
  <si>
    <t>(k) Property and equipment, net Property and equipment are stated at cost less accumulated depreciation and impairment. Depreciation is provided on a straight-line basis over the following estimated useful lives:
Estimated useful lives of the assets
Computer equipment 3
Leasehold improvements Shorter of lease terms and estimated useful lives
Electronic equipment 3
Office equipment 5
Motor vehicles 5 Expenditure for repairs and maintenance is expensed as incurred. The gain or loss on disposal of property and equipment is the difference between the net sales proceeds and the carrying amount of the relevant assets and is recognized in the consolidated statements of comprehensive income.</t>
  </si>
  <si>
    <t>(l) Goodwill Goodwill is the excess of the consideration transferred over the fair value of the acquired assets and assumed liabilities in a business combination. The Company tests goodwill for impairment at the reporting unit level on an annual basis as of November 1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has performed impairment test on November 1, 2015 for the fiscal year of 2015, and the Group conclude there is no When a portion of a reporting unit that constitutes a business is to be disposed of, goodwill associated with that business shall be included in the carrying amount of the business in determining the gain or loss on disposal. The amount of goodwill to be included in that carrying amount shall be based on the relative fair values of the business to be disposed of and the portion of the reporting unit that will be retained. However, if the business to be disposed of was never integrated into the reporting unit after its acquisition and thus the benefits of the acquired goodwill were never realized by the rest of the reporting unit, the current carrying amount of that acquired goodwill shall be included in the carrying amount of the business to be disposed of. That situation might occur when the acquired business is operated as a standalone entity or when the business is to be disposed of shortly after it is acquired. Situations in which the acquired business is operated as a standalone entity are expected to be infrequent because some amount of integration generally occurs after an acquisition. When only a portion of goodwill is allocated to a business to be disposed of, the goodwill remaining in the portion of the reporting unit to be retained shall be tested for impairment using its adjusted carrying amount.</t>
  </si>
  <si>
    <t>Intangible Assets</t>
  </si>
  <si>
    <t>(m ) Intangible Assets Intangible assets, comprising computer software, domain name use right, revenue sharing agreements, customer relationship, non-compete agreements, user base, technology, game and other finite-lived intangible assets, which are separable from the fixed assets, are stated at cost less accumulated amortization. Amortization is computed using the straight-line method over the estimated useful lives of the assets. The impairment of intangible assets acquired as part of business acquisition recorded in impairment loss for the years ended December 31, 2013, 2014 and 2015 are $ nil nil 298</t>
  </si>
  <si>
    <t>Impairment of long-lived assets other than goodwill and intangible assets</t>
  </si>
  <si>
    <t>(n) Impairment of long-lived assets other than goodwill and intangible assets The carrying amounts of long-lived assets other than goodwill and intangible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The impairment of long-lived assets recorded in cost of revenues and general and administrative expense for the year ended December 31, 2015 are US$ 2,214 4,185 It mainly represents the prepaid Intellectual Property license fee for the games. The Group classifies the impairment of Intellectual Property for the games that generated limited revenues into cost of revenues. For the Intellectual Property for the games that are not launched yet and are not expected to bring in future cash flow, the Group classifies the impairment into general and administrative expense. nil nil</t>
  </si>
  <si>
    <t>(o) Convertible debt In accordance with ASC subtopic 470-20, the convertible debts are initially carried at the principal amount of the convertible debts. Debt premium or discounts, which are the differences between the carrying value and the principal amount of convertible debts at the issuance date, together with related debts issuance cost, are subsequently amortized using effective interest method as adjustments to interest expense from the debt issuance date to its first redemption date. Convertible debts are classified as a current liability if they are or will be callable by the Company or puttable by the debt holders within one</t>
  </si>
  <si>
    <t>Functional currency and foreign currency translation and transactions</t>
  </si>
  <si>
    <t>(p) Functional currency and foreign currency translation and transactions The Group's reporting currency is the U.S. dollar (US$). The functional currency of the Company, and the Company's overseas subsidiaries is US$, while the functional currency of the Company's PRC subsidiaries, VIE and VIE's subsidiaries is RMB. In the consolidated financial statements, the financial information of the Company's subsidiaries, VIE and VIE's subsidiaries has been translated into US$.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separate component of other comprehensive income or loss in the consolidated statements of changes in equity and comprehensive income (loss). The exchange rates as of December 31, 2014 and 2015 are 6.1190 6.4936 6.1912 6.1429 6.2272 Transactions denominated in currencies other than the functional currency are translated into prevailing functional currency at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 (loss).</t>
  </si>
  <si>
    <t>(q) Mezzanine equity Mezzanine Equity consists of non-controlling interests in FL Mobile Inc. and a put option pursuant to which the non-controlling shareholders will have the right to put their equity interests in FL Mobile Inc. to the Company at a pre-determined price if FL Mobile Inc. does not complete a qualified listing. The put option will expire within three In accordance with ASC subtopic 480-10, the Company calculates, on an accumulative basis from the acquisition date, (i) the amount of accretion that would increase the balance of non-controlling interest to its estimated redemption value over the period from the date of the issuance to the earliest redemption date of the non-controlling interest and (ii) the amount of net profit attributable to non-controlling shareholders of FL Mobile Inc. based on their ownership percentage. The carrying value of the non-controlling interest as mezzanine equity will be adjusted by an accumulative amount equal to the higher of (i) and (ii). See Note 14  Mezzanine Equity.</t>
  </si>
  <si>
    <t>Revenue recognition</t>
  </si>
  <si>
    <t>(r) Revenue recognition The Group recognizes revenue when persuasive evidence of an arrangement exists, delivery has occurred and/or service has been performed, the price is fixed or determinable and collection is reasonably assured. In accordance with ASC 605-45, the Company adopts net presentation method for its revenue, under which revenues are net of business tax, related surcharges and value added tax. Revenues presented in the consolidated statements of comprehensive income include revenues from mobile value added services that are comprised of consumer mobile security, mobile games and live mobile social video platform, advertising services, enterprise mobility and other services. Mobile Value Added Services Revenues Consumer mobile security revenues Consumer mobile security revenues are derived principally from providing premium mobile security and productivity services to end users. The basic functions of security and productivity services, including anti-virus, anti-malware, anti-spam, privacy protection, data backup and recovery are free of charge. The customers are charged for updating the anti-virus database on a pay-per-use basis or paying a fee to subscribe to the premium security and productivity services including continuous update of anti-virus database, continuous update of the semantics of anti-spam, and advanced privacy protection on a monthly, quarterly, semi-annually or annually basis. The Group recognizes revenue for premium services considered to be software-related (e.g., mobile security services) in accordance with industry specific accounting guidance for software and software-related transactions. For premium services where the customer does not take possession of fully-functioning software (e.g., mobile productivity services), the Group recognizes revenue pursuant to ASC 605, Revenue Recognition. Provided collectability is probable, revenue is recognized over the usage period which is the same for software-related services and services where software is incidental to the provision of the services. Basic functions and customer support are provided to end users free of charge, whether they subscribe to services or not. Customer arrangements may include premium mobile security and productivity services which are multiple elements. Revenue on arrangements that include multiple elements is allocated to each element based on the relative fair value of each element. Fair value is generally determined by vendor-specific- objective-evidence (VSOE). For all the periods presented, the usage period for the elements in arrangements that include multiple elements is the same. No allocation was performed as there is no impact from the allocation on revenue recognized. Revenue for pay-per-use services is recognized on a per-use basis when the update is made. Proceeds from sale of subscription services are deferred when received and revenue for the subscription services is recognized on a straight-line basis over the estimated service period provided all revenue recognition criteria have been met. The payment channels include wireless carriers and service providers, independent distributors of prepaid cards, and third-party payment processors. Wireless carriers and service providers. Fees paid for premium service are charged to the customers' telephone bills and shared between us and wireless carriers. The sharing percentage is fixed and determined by wireless carriers. The Group does not enter into arrangements directly with the wireless carriers except when the Group acts as a service provider and the wireless carriers are not acting as an agent for us in the transactions. Therefore, the revenue recognized is net of the amounts retained by the wireless carriers. The Group recognizes and reports consumer mobile security services revenues on a gross basis based on service providers' portion of the billings as the Group has the primary responsibility for fulfillment and acceptability of the consumer mobile security services and are considered a principal in the transactions. The amounts attributed to services providers' share are determined pursuant to the arrangements between services providers and us and are recognized as costs of revenues. To recognize consumer mobile security services revenues, the Group relies on wireless carriers and service providers to provide us with the billing confirmations for the amount of services they have billed to their mobile customers. At the end of each reporting period, when the wireless carriers or service providers are yet to provide us the monthly billing confirmations, the Group uses information generated from internal system as well as the historical data to estimate the amounts of collectable consumer mobile security services fees and to recognize revenue. Historically, there have been no significant adjustments to the revenue estimates. Prepaid cards. The Group sells prepaid cards to customers through independent distributors. The customers can use the prepaid cards to subscribe to the premium services offered by the group. Once the customers activate the premium services using the prepaid cards, the Group starts to recognize revenues on a straight-line basis over the service period. The unused cash balances remaining in users' accounts are recorded as a liability in deferred revenue. While the Group has primary responsibility for fulfillment and acceptability, the Group does not have control of, and generally does not know, the ultimate selling price of the prepaid cards sold by the distributors, and therefore, net proceeds from the distributors form the basis of revenue recognition. Third-party payment processors. The customers can also subscribe to premium services directly through the Company's website and the billings are handled by third-party payment processors. Under these circumstances, the Group has the primary responsibility for fulfillment and acceptability of the service and recognizes the revenue on a gross basis. The amounts attributed to third-party payment processors are recognized as costs of revenue. Mobile games revenues Mobile game revenues are derived principally from game operations for both third-party developed mobile games and self-developed mobile games and game licensing of self-developed mobile games to other third-party game operators. Mobile game operations. The Group sells both consumable and durable virtual goods in games. Consumable goods are items that are used up one-time, while durable goods are items accessible to the user over an extended period of time. For games under joint operation, the Group recognizes revenue from the sales of both consumable goods and durable goods at once when the virtual items are delivered. For games under exclusive operations, the Group recognizes revenue from the sales of consumable goods when the goods are used up. The Group recognizes revenue from the sales of durable goods (i) ratably over the estimated average playing period of paying users, or (ii)actually consumed by ended-user in the content providers' platform. The Groups estimates the playing periods of paying users based on available data obtained since September 2012. On a quarterly basis, the Groups determines the estimated average playing period for paying players on a game by game basis, beginning at the time of a payer's first purchase in that game and ending on a date when that paying player is no longer playing the game. The Group then calculates the average of the time periods from the first purchase date to the date the player is expected to cease playing the game for each game player to determine the total average playing period for that game. The Group determines that a paying player will cease playing a game once the Inactive Period has occurred. The Group defines the Inactive Period as the time period after which if a paying player has not logged onto a game, the possibility that he/she will continue to play the game in the future is very low. To determine the Inactive Period, the Group regularly analyzes the paying players' activities on games to determine when the paying players stop playing the games. For the players who have not logged onto a game for 50 90 Currently estimated average playing periods of the mobile games are three Pursuant to agreements signed between the Group and game developers and between the Group and Platforms, revenues from the sale of game currency to be used for the purchase of virtual items are shared among the Group, game developers and Platforms for third-party developed games and between the Group and Platforms for self-developed games, based on a pre-agreed ratio for each game. The determination of whether to record these revenues using gross or net method is based on an assessment of various factors. The primary factors are whether the Group is acting as the principal in offering services to the game players or as an agent in the transaction, and the specific requirements of each agreement. For third-party developed games operated under exclusive operation agreements and self-developed games, the Group recognizes revenue based on the gross amount billed to customers (i.e., inclusive of the amount retained by Platforms and the amounts paid to game developers under revenue-sharing arrangements if any), because the Group is able to determine pricing for the virtual items sold and is the primary obligor to the customers. The amount paid to Platforms and game developers are recorded as cost of services. For third-party developed games operated under joint operation agreements, the game developer is considered the primary obligor to the customers and has latitude in establishing price. The Group accounts for such sales on a net basis by recognizing the commission it retains from each sale (i.e., revenue net of the amount retained by Platforms and the amounts paid to game developers under revenue-sharing arrangements). To determine whether the Platform plays a role of primary obligor or an agent, the Group has considered ASC 605-45-45 and concluded that the Platform is an agent in the sale of in-game virtual items to the customers because it 1) is not responsible for the fulfillment of in-game virtual items and does not take overall responsibility of the services provided to the customers, 2) does not have pricing latitude and only receives a fixed commission, 3) does not have inventory risk, 4) does not change the virtual items sold or determine specifications of the game or the virtual items sold, and 5) does not have credit risk. In the case of self-developed games and third-party developed games under exclusive operation by the Group, Platforms are the agents of the Group. In the case of third-party developed games under joint operation, Platforms are the agents of the game developers. Mobile game licensing. Live Mobile Social Video Platform The Group operates live mobile social video communities, including Showself Live Video and Lehai Live Video. The community contains thousands of real time video rooms (the Room) with user-created content provided by hosts and online users, and showed to the Rooms' viewers. The Group is responsible for providing a technological infrastructure to enable the hosts, online users and viewers to interact through live mobile social online video platforms. All the Rooms can be accessed for free. The Group mainly derives the revenue from sales of virtual currency which can be used to purchase virtual presents in the Rooms. The Group's operating entities primarily cooperate with independent third-party distributors to sell the Group's virtual currency through the distribution agreements with these distributors. Pursuant to the distribution agreements, each distributor is responsible for sales of virtual currency for the Group's community through developing and engaging sales agents who directly sell the virtual currency to users. The Group has discretion to determine the price of the virtual currency sold to sales agents or users. In addition, the Group takes overall responsibility of the content or performances provided by hosts in the Group's community. Consequently, the Group recognizes revenue on a gross basis pursuant to ASC 605-45. The Group also utilizes third-party payment collection channels, which charges us the payment handling cost for users to purchase the virtual currency directly from it. The payment handling costs are recorded in cost of sales. Upon sales of virtual currency, we typically have an implied obligation to provide the services which enable the virtual currency to be used on our platform. The Group recognizes revenue ratably over the estimated average playing period of paying users. The Groups estimates the playing periods of paying users based on available data obtained since the Company launched the platform, Showself Live Video in April 2014 and another platform, Lehai Live Video, in October 2015. On a quarterly basis, the Groups determines the estimated average playing period for paying players, beginning at the time of a payer's first purchase on our platform and ending on a date when that paying player is no longer active. The Group recognized revenue directly for payment from users, which used for instant consumable virtual good related to Room's hosts. For payment used for virtual goods that are durable to be consumed and those consumed by end users, the group recognized deferred revenue and amortizes the amount over the estimated average playing period of paying users. The Group determines that a paying player has ceased playing on our platform once the player reached an Inactive Period. The Group defines the Inactive Period as the length of time after which if a paying player has not logged into the community, the possibility that he/she will continue to play on our platform in the future is very low. To determine the Inactive Period, the Group regularly analyzes paying players' activities in the community. For the players who have not logged on our 50 three Advertising Revenues Advertising revenues are derived principally from promotion of third-parties' applications, games or services over a particular period of time, through a variety of patterns, which are classified into online advertising services and offline advertising services. Online advertising revenues. The Group also provides advertising services by embedding the advertisement in applications developed by third-party content providers. The Group signs agreements with advertisers and content providers separately. The determination of whether to record these revenues using gross or net method is based on an assessment of various factors. The primary factors are whether the Group is acting as the principal in offering services to advertisers or as an agent in the transaction, and the specific requirements of each agreement. After considering the Company's obligations and risks, latitude in establishing price, determination of service specifications and etc., the Group concludes that the Group is the primary obligor in the contracts with advertisers. The fees are charged to advertisers on the CPA basis. The revenues are recognized by us on a gross basis pursuant to ASC 605-45, including payments to content providers. The advertising fees paid to the third-party content providers are recognized as costs of services. Moreover, the Group provides advertisement placements on the Company's websites and interest-based communities. The Group enters into pay-for-time (CPT) contracts with advertisers, under which the fixed price and advertising services are established upfront and charged ratably over the contractual period of display. Offline pre-installation revenues. Enterprise Mobility Revenues Enterprise mobility revenues are derived principally from hardware sales to enterprise users, technology and software development, and commission income shared from mobile network operators, all of which are provided on a stand-alone basis in the years of 2013,2014 and 2015. The revenue from sale of hardware is recognized upon the time of delivery. Hardware is considered delivered to customers once customers acknowledge the receipt of the hardware delivered and the title and risk of loss have been transferred. For most of the hardware sales, these criteria are met at the time customers' sign off the delivery notes. The Group recognizes the revenue from technology and software development upon the delivery and acceptance by customers of the standard proprietary software or tailored enterprise software, which involves significant production, modification, or customization. These software arrangements generally include the right to post contract customer support (PCS). The Group recognizes the technology and software development revenues immediately after the Group delivers the software since PCS is assessed insignificant after considering the facts of (i) no additional charges are incurred for PCS; (ii) all PCS are normally for a period of 6 1 Commission income is derived from bringing enterprise users to the mobile network operators and is determined based on fixed percentages of actual charges to the enterprise users as agreed with the mobile operators. Commission incomes are recognized in the month in which the service is provided to the enterprise users. For the amount of revenues to be recognized, the Group firstly estimates the amount of service fee and recognizes revenue based on the fixed commission rates as stipulated on the contract that multiply the estimated customer charges. When the Group later receives the statements of actual charge issued by the mobile network operators, the Group records a true-up adjustment. Based on the historical experience, there had not been any material adjustments incurred. Other Services Revenues Other services revenues are derived principally from providing technology development and training services. The Group recognizes these revenues when performance is completed.</t>
  </si>
  <si>
    <t>(s) Cost of revenues Cost of revenues primarily consists of customer acquisition cost paid to third party business partners based on number of end users referred by them, which are expensed when earned by third party business partners, fees paid to the handset makers and promotion agents for them to preload the Group's software and fees paid to or retained by SPs and third party payment processors for their services relating to the billing of the Group's consumer mobile security revenues. Cost of revenues also includes the hardware procurement cost for enterprise mobility business, as well as fees paid to third-party content providers for advertising services and mobile game operations. Staff costs of those departments directly involved in providing mobile value added services, enterprise mobility and advertising services, as well as other services are also included in cost of revenues.</t>
  </si>
  <si>
    <t>Marketing and advertising costs</t>
  </si>
  <si>
    <t>(t) Marketing and advertising costs Marketing and advertising costs consist primarily of costs for the promotion of corporate image and product marketing. The Group expensed all marketing and advertising costs as incurred. Marketing and advertising costs for the years ended December 31, 2013, 2014 and 2015 are US$ 13,318 11,293 7,706</t>
  </si>
  <si>
    <t>Research and development</t>
  </si>
  <si>
    <t>(u) Research and development Research and development related expenses consist primarily of payroll-related expenses incurred for new product development and product enhancements. The Group expenses all costs incurred for the development of mobile security and productivity software, technology and software for enterprise customers, and technology of mobile platforms when incurred prior to the establishment of technological feasibility. Once the software has reached technological feasibility with a proven ability to operate in the market, all subsequent software development costs shall be capitalized until that software is marketed. The amount of costs qualifying for capitalization has been immaterial and, as a result, the Group did not capitalize any research and development costs for the years ended December 31, 2013, 2014 and 2015.</t>
  </si>
  <si>
    <t>Operating leases</t>
  </si>
  <si>
    <t>(v) Operating leases Leases where substantially all the risks and rewards of ownership of the assets remain with the leasing company are accounted for as operating leases. Payments made under operating leases are charged to the consolidated statements of comprehensive income on a straight line basis over the lease periods.</t>
  </si>
  <si>
    <t>Government grant</t>
  </si>
  <si>
    <t>(w) Government grant Government grant is recorded as a liability in deferred revenue when receive upfront, and recognize as other income or reduction of related expense in the period when (i) all of the conditions attached to the subsidy are satisfied or it is not subject to future return or reimbursement, and (ii) the subsidies have been received or become receivable with reasonable assurance. The Group recorded subsidies from the PRC government of US$ 761 852 2,535</t>
  </si>
  <si>
    <t>Employee benefits</t>
  </si>
  <si>
    <t>(x) Employee benefits Full-time employees of the Group in mainland China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US$ 4,393 7,274 10,601</t>
  </si>
  <si>
    <t>(y) Share-based compensation The Group grants share options and restricted shares to its selected employees, directors and non-employee consultants. Awards granted to employees with service conditions attached are measured at the grant date fair value and are recognized as an expense using graded vesting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Awards granted to employees with performance conditions attached are measured at fair value on the grant date and are recognized as the compensation expenses in the period and thereafter when the performance goal becomes probable to achieve. Awards granted to employees with market conditions attached are measured at fair value on the grant date and are recognized as compensation expenses over the estimated requisite service period, regardless of whether the market condition has been satisfied if the requisite service period is fulfilled. Awards granted to non-employees are measured at fair value at the earlier of the commitment date or the date the services are completed, and are recognized using graded vesting method over the period the service is provided. Binomial option-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t>
  </si>
  <si>
    <t>(z) Non-controlling interest Non-controlling interest represents the equity interest in subsidiaries that is not attributable, either directly or indirectly, to the Company's shares in such subsidiaries. The non-controlling interest is presented in the consolidated balance sheets, separately from equity attributable to the shareholders of the Company. Non-controlling interest in the results of the Company is presented on the face of the consolidated statements of comprehensive income as an allocation of the total profit or loss for the periods between non-controlling shareholders and the shareholders of the Company.</t>
  </si>
  <si>
    <t>Treasury stock</t>
  </si>
  <si>
    <t>(aa) Treasury stock The Company accounted for shares repurchased as treasury shares under the cost method and includes such treasury shares as a component within shareholders' equity in accordance with ASC 505-30, and the treasury shares acquired are shown separately in the shareholders' equity as the Company has not yet decided on the ultimate method of disposition for those shares. When the treasury stock is retired, or repurchased for reissue, an excess of repurchase price over par value may be allocated into additional paid-in capital.</t>
  </si>
  <si>
    <t>Income tax</t>
  </si>
  <si>
    <t>(ab) Income tax Current income tax is provided on the basis of income for financial reporting purpose, adjusted for income and expense items which are not assessable or deductible for income tax purpose, in accordance with the regulations of the relevant tax jurisdictions. Deferred income tax is accounted for using the liability approach which requires the recognition of income tax payable or refundable for the current year and deferred income tax liabilities and assets for the future tax consequences of events that have been recognized in the Group's financial statements or tax returns. Deferred income tax is determined based on the differences between the financial reporting and tax basis of assets and liabilities and is measured using the currently enacted income tax rates and laws. The effect on deferred income tax assets and liabilities of a change in income tax rates is recognized in the consolidated statements of comprehensive income in the period when such changes are enacted. A valuation allowance is provided to reduce the carrying amounts of deferred income tax assets if it is considered more likely than not that a portion or all of the deferred income tax assets will not be realized.</t>
  </si>
  <si>
    <t>Uncertain tax position</t>
  </si>
  <si>
    <t>(ac) Uncertain tax position The Group adopts a more likely than not threshold and a two-step approach for the measurement of The Company has elected to classify interest related to an uncertain tax position (if and when required) to interest expense, and classify penalties related to an uncertain tax position (if and when required) as part of other expense in the consolidated statements of comprehensive income. For the years ended December 31, 2013, 2014 and 2015, the Company did not have any material interest or penalties associated with tax positions nor did the Company have any significant unrecognized uncertain tax positions.</t>
  </si>
  <si>
    <t>(ad) Statutory reserve The Company's PRC subsidiaries, VIEs and the VIEs' subsidiaries in China are required to make appropriations to certain non-distributable reserve funds. In accordance with the laws applicable to China's Foreign Investment Enterprises, the Company's subsidiaries that are foreign investment enterprises in China have to make appropriations from their after-tax profit (determined under the Accounting Standards for Business Enterprises promulgated by the Ministry of Finance of the People's Republic of China (PRC GAAP)) to reserve funds including (i) general reserve fund; (ii) enterprise expansion fund; and (iii) staff bonus and welfare fund. The appropriation to the general reserve fund must be at least 10 50 In accordance with China Company Laws, the Company's PRC subsidiary, VIEs and the VIEs' subsidiaries that are domestic companies must make appropriations from their after-tax profit (determined under PRC GAAP) to non-distributable reserve funds including (i) statutory surplus funds; and (ii) discretionary surplus fund. The appropriation to the statutory surplus fund must be at least 10 50 The use of the general reserve fund, statutory surplus fund and discretionary surplus fund are restricted to the offsetting of losses or increase of registered capital of the respective companies. These reserves are not allowed to be transferred to the Company in any forms of cash dividends, loans or advances, nor can they be distributed except under liquidation. For the years ended December 31, 2013, 2014 and 2015, profit appropriation to the general reserve fund and the statutory surplus fund (statutory reserve) totaled US$ 6,698 941 1,572</t>
  </si>
  <si>
    <t>Earnings (loss) per share</t>
  </si>
  <si>
    <t>(ae) Earnings (loss) per share Basic earnings (loss) per share is computed using the weighted average number of common shares outstanding during the year. Diluted earning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Earnings per share is computed on Class A common shares and Class B commons shares together, because both classes have the same dividend rights and the same participation rights in the Company's undistributed earnings.</t>
  </si>
  <si>
    <t>Related parties</t>
  </si>
  <si>
    <t>(a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Comprehensive income</t>
  </si>
  <si>
    <t>(ag) Comprehensive income Comprehensive income is defined as the change in equity of the Group during a period from transactions and other events and circumstances excluding those resulting from investments by and distributions to shareholders. Accumulated other comprehensive income/(loss), as presented on the accompanying consolidated balance sheets, only consists of cumulative foreign currency translation adjustment.</t>
  </si>
  <si>
    <t>Segment reporting</t>
  </si>
  <si>
    <t>(ah) Segment reporting Operating segments are defined as components of an enterprise engaging in business activities about which separate financial information is available that is evaluated regularly by the Group's chief operating decision-maker (CODM), Chairman of the Board and Chief Executive Officer, in deciding how to allocate resources and assess performance. 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 The Company has determined that the business segments that constitute its primary reportable segments are consumer and enterprise. The consumer segment primarily consists of mobile value added services, which includes mobile security services, mobile games and live mobile social video platform, advertising services and other services. The enterprise segment mainly consists of technology and software development services and hardware sales aggregated under enterprise mobility revenues.</t>
  </si>
  <si>
    <t>Fair value measurement</t>
  </si>
  <si>
    <t>(ai) Fair value measurement The Company's financial instruments include cash equivalents, term deposits, short-term investments, accounts receivable, certain other current and non-current assets, accounts payable, accrued expenses and other current liabilities and other non-current liabilities. For fair value measurement, U.S. GAAP establishes a three-tier hierarchy which prioritizes the inputs used in the valuation methodologies in measuring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See Note 11  Fair value measurements.</t>
  </si>
  <si>
    <t>Discontinued operation</t>
  </si>
  <si>
    <t>(aj)Discontinued operation A discontinued operation may include a component of an entity or a group of components, a business. Disposal of a component or group of components should be reported in discontinued operations if the disposal represents a strategic shift that has, or will have a major effect on the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results of operations of a discontinued operation that has either been disposed of or classified as held for sale should be presented on the face of the statement in which net income is reported. Any gain or loss on the disposal or on classification as held for sale maybe disclosed on the face of the statement and in a note to the financial statements.</t>
  </si>
  <si>
    <t>Effect of recent accounting pronouncements</t>
  </si>
  <si>
    <t>(ak) Effect of recent accounting pronouncements In May of 2014, the FASB issued Topic 606, Revenue from Contracts with Customers. This topic clarifies the principles for recognizing revenue and develops a common revenue standard for U.S. GAAP and IFRS.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are effective for annual reporting periods beginning after December 15, 2016, including interim periods within that reporting period. Early application is not permitted. This amendments shall be applied retrospectively either to each prior reporting periods or with the cumulative effect of initially applying this amendments recognized at the date of initial application. In August of 2015, the FASB issued Accounting Standards Update (ASU) 2015-14, Revenue from Contracts with Customer (Topic 606): Deferral of the Effective Date. This ASU was fairly straight forward and simple as it defers the effective date of ASU 2014-09, Revenue from Contracts with Customers, for all entities. With the issuance of ASU 2015-14,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is in process of evaluating the cumulative effect on the consolidated financial statements of adopting this guidance so as to transit to the new revenue recognition guidance in 2018. In June of 2014, the FASB issued guidance on Stock Compensation Accounting for Share-Based Payments When the Terms of an Award Provide That a Performance Target Could Be Achieved after the Requisite Service Period. The amendments clarify that a performance target that affects vesting and that could be achieved after the requisite service period should be treated as a performance condition. As such, the performance target should not be reflected in estimating the grant-date fair value of the award. No matter when the performance target becomes probable of being achieved, the compensation cost should be recognized in the period in which it becomes probable that the performance target will be achieved and should represent the compensation cost attributable to the period(s) for which the requisite service has already been rendered. The amendments are effective for annual periods and interim periods within those annual periods beginning after December 15, 2015. Earlier adoption is permitted. The Group had evaluated that there is no impact on the consolidated financial statements of adopting this guidance. In April of 2015, the FASB issued Accounting Standards Update (ASU) No. 2015-03, Interest  Imputation of Interest (Subtopic 835-30): Simplifying the Presentation of Debt Issuance Costs. It requires companies to present debt issuance costs the same way they currently present debt discounts, as a direct deduction from the carrying value of that debt liability. ASU 2015-03 does not impact the recognition and measurement guidance for debt issuance costs. For public businesses, ASU No. 2015-03 will be effective for fiscal years starting after December 15, 2015, including any interim periods within those years. Early adoption of ASU No. 2015-03 will be allowed for financial statements that have yet to be issued. The amendments of ASU No. 2015-03 must be applied retrospectively, where the balance sheet of each presented individual period is adjusted to indicate the period-specific impact of using the new guidance. During the transition phase, a business must adhere to the appropriate disclosures for an adjustment in an accounting principle. Such disclosures include why the change in accounting principle is occurring, the method of transition, a explanation of the previous period's information that was retrospectively adjusted, and how the change impacts the financial statement line items (i.e., debt issuance cost asset and the debt liability). The Group had evaluated that there is no impact on the consolidated financial statements of adopting this guidance. In July 2015, the FASB issued No. ASU No. 2015-11, Simplifying the Measurement of Inventory.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IFO method. The amendments in this Update are effective for fiscal years beginning after December 15, 2016, including interim periods within those fiscal years. The Group is in process of evaluating the cumulative effect on the consolidated financial statements of adopting this guidance so as to transit to the new guidance in the year of 2017. In September 2015, the FASB issued ASU No.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ny material impact on the Group's consolidated financial statements. In November of 2015, the FASB issued ASU 2015-17, Income Taxes (Topic 740): Balance Sheet Classification of Deferred Taxes. The update eliminates the requirement to classify deferred tax assets and liabilities as noncurrent or current within a classified statement of financial position. Current guidance requires entities to classify deferred taxes as noncurrent or current.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e amendment applies to all entities that present a classified statement of financial position. The update is effective for public business entities issuing financial statements for the annual periods beginning after December 15, 2016, and interim periods within those annual periods. Early application is permitted for financial statements as of the beginning of an interim or annual reporting period. Entities may apply the update prospectively to all deferred tax assets and liabilities and taxes, or retrospectively for all periods presented. If an entity applies the update prospectively, the entity shall disclose the nature and reason of the change in accounting principle and disclose that the prior periods were not retrospectively adjusted. If an entity adopts the update retrospectively, the entity shall disclose the nature and reason of the change in accounting principle and disclose the quantitative effects of the accounting change on prior periods. The Group had evaluated that there is no impact on the consolidated financial statements of adopting this guidance.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Group is in process of evaluating the cumulative effect on the consolidated financial statements of adopting this guidance so as to transit to the new revenue recognition guidance in 2019.</t>
  </si>
  <si>
    <t>PRINCIPAL ACTIVITIES AND ORGANIZATION (Tables)</t>
  </si>
  <si>
    <t>Subsidiaries, VIE and VIE's Subsidiaries</t>
  </si>
  <si>
    <t>Name
Date of Incorporation
Place of Incorporation Relationship Principal Activities
Subsidiaries
NQ International Limited (NQ HK) * April 26, 2010 Hong Kong Wholly-owned subsidiary Consumer mobile security services in overseas markets
NQ Mobile US Inc. (NQ US)** November 5, 2010 United States Wholly-owned subsidiary Consumer mobile value added services and advertising services in US and overseas markets.
NQ Mobile (Beijing) Co., Ltd. (NQ Beijing or NQ WFOE) May 15, 2007 The PRC Wholly-owned subsidiary Consumer mobile security services in PRC and overseas markets, and technology consulting and services
NQ (Beijing) Co., Ltd. (NQ Tongzhou) January 5, 2013 The PRC Wholly-owned subsidiary Software design and development for computer and mobile devices and other technology consulting services
Best Partners Ltd. (Best Partners) September 6, 2013 Cayman Islands Wholly-owned subsidiary of FL Mobile Inc. Mobile advertising services
Beijing Wanpu Media Technologies Co., Ltd. (Wanpu Beijing or Wanpu WFOE) September 6, 2013 The PRC Wholly-owned subsidiary of Best Partners Advertising services based on mobile internet platform in the PRC
Beijing NQ Mobile Co., Ltd. (NQ Yizhuang) September 29, 2014 The PRC Wholly-owned subsidiary Consumer mobile security services in PRC and overseas markets, and technology consulting and services
FL Mobile Inc. January 21, 2013 Cayman Islands 99.09%-owned subsidiary Mobile advertising and mobile games services
FL Mobile (Beijing) Co., Ltd. (FL Beijing) June 3, 2013 The PRC Wholly-owned subsidiary of FL Mobile Hong Kong Limited Mobile advertising and mobile games services
Linkmotion Holdings Ltd. (Linkmotion) June 15, 2015 Cayman Islands 67%-owned subsidiary Optimization of software and hardware in vehicle platform
Glory Team Ltd. (Glory) October 1, 2015 Seychelles Wholly-owned subsidiary of FL Mobile Hong Kong Limited Mobile games distribution
Variable Interest Entities
Beijing Technology October 21, 2005 The PRC VIE of NQ Beijing Consumer mobile security services in PRC market and research and development
FL Mobile November 30, 2012 The PRC VIE of FL Beijing Mobile games and advertising
Subsidiaries of VIEs
Qingyun(Tianjin) Financial Management Co., Ltd. (Tianjin Qingyun) February 21, 2012 The PRC
Wholly-owned subsidiary of Beijing Technology Financial management services
Beijing Fanyue Information Technology Co., Ltd. (Fanyue) March 21, 2013 The PRC Wholly-owned subsidiary of FL Mobile Off-line user acquisition services
Beijing Wanpu Century Co., Ltd. (Wanpu Century) September 6, 2013 The PRC Wholly-owned subsidiary of FL Mobile Advertising services based on mobile internet platform in the PRC
Beijing Tianya Co., Ltd. (Tianya) September 24, 2013 The PRC Wholly-owned subsidiary of Beijing Technology Mobile healthcare application developments and search engine marketing in healthcare industry
Chengdu Ruifeng Technology Co., Ltd. (Ruifeng) October 15, 2013 The PRC Wholly-owned subsidiary of Beijing Technology Enterprise mobility system development and iOS training program
Shanghai Yinlong Information Technology Co., Ltd. (Yinlong) November 11, 2013 The PRC Wholly-owned subsidiary of Beijing Technology Mobile music search, matching and recognition software services
Beijing Trustek Technology Co., Ltd. (Beijing Trustek) January 10, 2014 The PRC Wholly-owned subsidiary of Beijing Technology Enterprise mobility solutions and services
Tianjin Huayong Wireless Technology Co., Ltd. (Huayong) January 31, 2014 The PRC 68%-owned subsidiary of Beijing Technology Research and development of live wallpapers
Beijing Showself Technology Co., Ltd. (Showself) May 15, 2014 The PRC 65%-owned subsidiary of Beijing Technology Development and operation of live mobile social video platform
YipaiTianxia Network Technology Ltd. (Yipai) May 15, 2014 The PRC 70%-owned subsidiary of Beijing Technology Mobile intelligent interactive advertising services
Beijing Century Hetu Software Technology Co., Ltd. (Hetu ) October 1, 2015 The PRC Wholly-owned subsidiary of FL Mobile Mobile games design and development
*
NetQin International Limited August 1, 2012
**
NetQin US Inc. December 14, 2011
***
Other consolidated entities of the Company have been omitted from this list since, considered in an aggregate as one single entity, they would not constitute a significant subsidiary.</t>
  </si>
  <si>
    <t>Consolidated Financial Information of VIE</t>
  </si>
  <si>
    <t xml:space="preserve">As of December 31,
2014 2015
US$ US$
Cash and cash equivalents 29,508 103,794
Term deposits 72,159 66,296
Restricted cash 3,767 1,640
Other intercompany receivable to WFOEs 91,605 608
Other intercompany receivable 138 3
Total current assets 306,508 287,997
Total non-current assets 375,510 362,919
Total assets 682,018 650,916
Intercompany payable to WFOEs for the service fees 11,468 20,139
Other intercompany payable to WFOEs 97,053 39,089
Other intercompany payable 163,468 185,551
Total current liabilities 349,814 312,523
Deferred tax liabilities, non-current 8,859 6,840
Total liabilities 358,673 319,363
For the Years Ended December 31,
2013 2014 2015
US$ US$ US$
Total net revenues 139,886 275,372 377,506
Net income 21,098 18,751 36,136
For the Years Ended December 31,
2013 2014 2015
US$ US$ US$
Net cash provided by operating activities 14,538 30,094 30,287
Net cash (used in)/provided by investing activities ( 8,027 ) ( 9,415 ) 45,017
Net cash provided by financing activities   
Effect of exchange rate changes on cash and cash equivalents ( 2,851 ) ( 2,643 ) (1,018 )
Net (decrease)/increase in cash and cash equivalents balance (3,660 ) 18,036 74,286 </t>
  </si>
  <si>
    <t>SIGNIFICANT ACCOUNTING POLICIES (Tables)</t>
  </si>
  <si>
    <t>Movement of Allowance for Doubtful Accounts</t>
  </si>
  <si>
    <t xml:space="preserve">Balance at Charged to Recoveries Disposal of Balance
US$ US$ US$ US$ US$
Allowance for doubtful accounts
2013 1,095 3,027 (204 )  3,918
2014 3,918 4,974   8,892
2015 8,892 9,829 (845 ) (777 ) 17,099 </t>
  </si>
  <si>
    <t>Estimated Useful Lives of Property and Equipment</t>
  </si>
  <si>
    <t>Estimated useful lives of the assets
Computer equipment 3
Leasehold improvements Shorter of lease terms and estimated useful lives
Electronic equipment 3
Office equipment 5
Motor vehicles 5</t>
  </si>
  <si>
    <t>BUSINESS COMBINATION (Tables)</t>
  </si>
  <si>
    <t>NationSky [Member]</t>
  </si>
  <si>
    <t>Business Acquisition [Line Items]</t>
  </si>
  <si>
    <t>Allocation of Consideration for Assets Acquired, Liabilities Assumed and Non-controlling Interests</t>
  </si>
  <si>
    <t xml:space="preserve">As of May 11, 2012
US$
Cash consideration 3,157
Shares consideration 4,196
Total consideration transferred 7,353
Cash 3,892
Other tangible assets 4,482
Identifiable intangible assets acquired 5,058
Liability assumed (3,367 )
Goodwill 2,083
Fair value of non-controlling interest (4,795 )
Total 7,353 </t>
  </si>
  <si>
    <t>NQ Shenzhen [Member]</t>
  </si>
  <si>
    <t xml:space="preserve">As of June 30, 2013
US$
Cash consideration 809
Shares consideration 2,125
Total consideration transferred 2,934
Cash 66
Other working capital 51
Identifiable intangible assets acquired 599
Goodwill 2,218
Total 2,934 </t>
  </si>
  <si>
    <t>Ruifeng [Member]</t>
  </si>
  <si>
    <t xml:space="preserve">As of
US$
Cash consideration 2,403
Shares consideration 7,593
Total consideration transferred 9,996
Cash 15
Other current assets 1,949
Fixed assets 735
Identifiable intangible assets acquired 1,742
Goodwill 9,050
Payables to third party business partners (2,663 )
Other liability assumed (832 )
Total 9,996 </t>
  </si>
  <si>
    <t>Beijing Trustek [Member]</t>
  </si>
  <si>
    <t xml:space="preserve">As of January 10, 2014
US$
Cash consideration 1,639
Share consideration 8,229
Total 9,868
Cash and marketable security 3,591
Other current assets 4,830
Fixed assets 58
Other long term assets 249
Identifiable intangible assets acquired 1,623
Goodwill 6,294
Liability assumed (6,777 )
Total 9,868 </t>
  </si>
  <si>
    <t>Linkmotion [Member]</t>
  </si>
  <si>
    <t xml:space="preserve">As of June 15, 2015
US$
Cash consideration 5,360
Total consideration transferred 5,360
Other tangible assets 5,362
Identifiable intangible assets acquired 3,047
Goodwill 726
Liability assumed (2,175 )
Fair value of non-controlling interest (1,600 )
Total 5,360 </t>
  </si>
  <si>
    <t>FL Mobile and Red [Member]</t>
  </si>
  <si>
    <t xml:space="preserve">As of November 30, 2012
US$
Fair value of previously held 26.4% equity interests 5,568
Consideration transferred 16,421
Total 21,989
Cash 490
Other tangible assets 4,167
Identifiable intangible assets acquired 4,977
Liability assumed (3,493 )
Goodwill 15,848
Total 21,989 </t>
  </si>
  <si>
    <t>Fanyue [Member]</t>
  </si>
  <si>
    <t xml:space="preserve">As of March 21, 2013
US$
Cash consideration 88
Shares consideration 1,490
Total consideration transferred 1,578
Cash 192
Other working capital 476
Identifiable intangible assets acquired 335
Goodwill 1,694
Fair value of non-controlling interest (1,119 )
Total 1,578 </t>
  </si>
  <si>
    <t>Best Partners [Member]</t>
  </si>
  <si>
    <t xml:space="preserve">As of September 1, 2013
US$
Shares consideration 20,960
Total consideration transferred 20,960
Cash 358
Other current assets 736
Fixed assets 165
Identifiable intangible assets acquired 3,339
Goodwill 16,362
Total 20,960 </t>
  </si>
  <si>
    <t>Hetu [Member]</t>
  </si>
  <si>
    <t>As of October 1, 2015
US$
Fair value of previous held 18.18% of equity interests 2,094
Cash consideration (paid) 6,137
Cash consideration (Contingent)* 3,273
Total 11,504
Cash 770
Other current assets 2,446
Fixed assets 17
Identifiable intangible assets acquired 4,874
Goodwill 6,766
Liability assumed (3,369 )
Total 11,504
*
According to the share purchase agreement, there is part of contingent consideration, which will be paid based upon the financial performance of Hetu for the years 2015 and 2016</t>
  </si>
  <si>
    <t>Glory [Member]</t>
  </si>
  <si>
    <t>As of October 1, 2015
US$
Cash consideration (paid) 12,500
Cash consideration (Contingent)* 6,266
Total 18,766
Cash 287
Other non-current assets 472
Identifiable intangible assets acquired 4,637
Goodwill 14,129
Liability assumed (759 )
Total 18,766
*
According to the share purchase agreement, there is part of contingent consideration, which will be paid based upon the financial performance of Glory for the years 2015 and 2016.</t>
  </si>
  <si>
    <t>Tianya [Member]</t>
  </si>
  <si>
    <t xml:space="preserve">As of October 1, 2013
US$
Cash consideration 163
Shares consideration 13,702
Contingent consideration 685
Total consideration transferred 14,550
Cash 420
Other current assets 479
Fixed assets 29
Identifiable intangible assets acquired 1,626
Goodwill 15,253
Liability assumed (3,257 )
Total 14,550 </t>
  </si>
  <si>
    <t>Yinlong [Member]</t>
  </si>
  <si>
    <t xml:space="preserve">As of
US$
Fair value of previously held 18.9 2,694
Cash consideration 2,664
Shares consideration 3,803
Total 9,161
Cash 386
Other current assets 1,218
Fixed assets 52
Identifiable intangible assets acquired 2,118
Goodwill 12,382
Liability assumed (533 )
Fair value of non-controlling interest (6,462 )
Total 9,161 </t>
  </si>
  <si>
    <t>Huayong [Member]</t>
  </si>
  <si>
    <t xml:space="preserve">As of January 25, 2014
US$
Fair value of previously held 39.01% equity interests 43,406
Cash consideration 249
Share consideration 40,808
Total 84,463
Cash 294
Other current assets 2,974
Fixed assets 98
Identifiable intangible assets acquired 12,796
Goodwill 97,657
Liability assumed (5,544 )
Fair value of non-controlling interest (23,812 )
Total 84,463 </t>
  </si>
  <si>
    <t>Yipai [Member]</t>
  </si>
  <si>
    <t xml:space="preserve">As of May 15, 2014
US$
Cash consideration 7,041
Share consideration 49,291
Total 56,332
Cash 2
Other current assets 6,711
Fixed assets 14
Identifiable intangible assets acquired 4,916
Goodwill 63,497
Liability assumed (1,908 )
Fair value of non-controlling interest (16,900 )
Total 56,332 </t>
  </si>
  <si>
    <t>Showself [Member]</t>
  </si>
  <si>
    <t xml:space="preserve">As of May 15, 2014
US$
Fair value of previously held 20% equity interests 13,572
Cash consideration 78
Share consideration 43,547
Total 57,197
Cash 32
Other current assets 394
Fixed assets 37
Identifiable intangible assets acquired 7,853
Goodwill 76,468
Liability assumed (3,836 )
Fair value of non-controlling interest (23,751 )
Total 57,197 </t>
  </si>
  <si>
    <t>INVENTORY (Tables)</t>
  </si>
  <si>
    <t xml:space="preserve">December 31,
2014 2015
US$ US$
Mobile devices 13,125 1,831
Others 96 
Inventory impairment (86 ) 
Total 13,135 1,831 </t>
  </si>
  <si>
    <t>PREPAID EXPENSES AND OTHER CURRENT ASSETS (Tables)</t>
  </si>
  <si>
    <t>Prepaid Expenses and Other Current Assets</t>
  </si>
  <si>
    <t xml:space="preserve">December 31,
2014 2015
US$ US$
Housing loans to employees guaranteed by RPL (Note 22) 181 
Interest-free loans to third parties, net of allowance  13,209
Advances to employees 3,440 3,131
Prepayments to business partners, net of allowance 16,443 11,180
Interest receivables 455 818
Receivables in connection with exercise of options from agents and employees 2,532 1,037
Short-term bridge loans in connection with potential investments, net of allowance 1,961 6,398
Prepayment for inventory 10,498 1,401
Unsecured interest-free loans to related parties, net of allowance (Note 22) 5,848 3,020
Others, net of allowance 2,778 1,545
Total 44,136 41,739 </t>
  </si>
  <si>
    <t>EQUITY INVESTMENTS, NET (Tables)</t>
  </si>
  <si>
    <t>Schedule of Equity Investments</t>
  </si>
  <si>
    <t>December 31,
2014* 2015*
US$ US$
Equity method investments
Beijing NQ Guotai Investment Management Limited Partnership (NQ Guotai) 18,762 18,068
GEMA International AG (GEMA) 190 
Taiyue Wutong Investment Limited Partnership ( )  2,996
Beijing Wangqin Yuanxin Investment Limited Partnership ( )  7,700
Beijing Qingzhou Hulian Investment Limited Partnership (  )  770
Equity method investments, net 18,952 29,534
Cost method investments
Pansi Infinity (Beijing) Technology Co., Ltd (Pansi) 2,942 
Shifang Huida Technology Co., Ltd (Shifang) 2,451 
Hesine Technologies International Worldwide Inc (Hissage) 6,416 11,192
SIINE., Ltd (SIINE) 600 600
Asia Smart Media Inc. (Asia Smart) 3,901 3,901
Beijing Century Hetu Software Technology Co., Ltd (Hetu) 1,731 
Shanghai Launcher Software Technology Co., Ltd. (Launcher) ** 2,451 2,310
Zhijian Fengyun (Beijing) Technology Co., Ltd. (Zhijian) ** 1,798 1,694
Beijing JinxinHuachuang Investment Limited Partnership (  )  4,620
Beijing Shigan Technology Co., Ltd (  )  307
Aole Yijie (Shenzhen) Computor Technology Co., Ltd (  )  462
Less: impairment loss (5,993 ) (13,486 )
Cost method investments, net 16,297 11,600
Total 35,249 41,134
*
Balances are presented using period-end exchange rate of RMB against USD.
**
Changes between the year of 2014 and 2015 are resulted from currency fluctuation.</t>
  </si>
  <si>
    <t>PROPERTY AND EQUIPMENT, NET (Tables)</t>
  </si>
  <si>
    <t>Property and Equipment, Net</t>
  </si>
  <si>
    <t xml:space="preserve">December 31,
2014 2015
US$ US$
Computer equipment 6,001 6,742
Leasehold improvements 2,186 2,353
Electronic equipment 514 455
Office equipment 2,122 2,062
Motor vehicles 70 255
Total 10,893 11,867
Less: accumulated depreciation (4,909 ) (6,559 )
Property and equipment, net 5,984 5,308 </t>
  </si>
  <si>
    <t>INTANGIBLE ASSETS, NET (Tables)</t>
  </si>
  <si>
    <t>Finite-Lived Intangible Assets</t>
  </si>
  <si>
    <t xml:space="preserve">As of December 31, 2015
Items Gross Carrying Accumulated Net Carrying
US$ US$ US$
Computer software 5,603 (2,967 ) 2,636
Domain name use right 1,558 (702 ) 856
Revenue sharing agreement   
Customer relationship 12,489 (7,377 ) 5,112
Non-compete agreement 1,316 (553 ) 763
User base 5,005 (4,516 ) 489
Technology 12,980 (6,269 ) 6,711
Game 11,688 (2,183 ) 9,505
Licenses 2,295 (1,810 ) 485
Trademark 3,588 (627 ) 2,961
Total 56,522 (27,004 ) 29,518
As of December 31, 2014
Items Gross Carrying Accumulated Net Carrying
US$ US$ US$
Computer software 3,732 (2,073 ) 1,659
Domain name use right 1,550 (543 ) 1,007
Revenue sharing agreement 2,549 (1,098 ) 1,451
Customer relationship 14,855 (4,613 ) 10,242
Non-compete agreement 686 (176 ) 510
User base 5,311 (3,757 ) 1,554
Technology 14,921 (3,954 ) 10,967
Game 2,108 (629 ) 1,479
Licenses 2,435 (968 ) 1,467
Trademark 3,808 (254 ) 3,554
Total 51,955 (18,065 ) 33,890 </t>
  </si>
  <si>
    <t>Acquired Finite-Lived Intangible Assets by Major Class</t>
  </si>
  <si>
    <t xml:space="preserve">Estimated weighted average useful life
Customer relationships 4.0
Non-compete agreement 2.6
User base 1.8
Technology 4.7
Game 2.9
Software 4.1
Trademark 10.0
License 2.8 </t>
  </si>
  <si>
    <t>Future Amortization Expense of Finite-Lived Intangible Assets</t>
  </si>
  <si>
    <t xml:space="preserve">Amount
US$
For the year ending
2016 12,775
2017 7,898
2018 5,038
2019 1,835
2020 742
2021 and thereafter 1,230
Total 29,518 </t>
  </si>
  <si>
    <t>GOODWILL (Tables)</t>
  </si>
  <si>
    <t>Schedule of carrying value of goodwill</t>
  </si>
  <si>
    <t xml:space="preserve">Total
US$
Balance as of December 31, 2013 76,020
Increase in goodwill related to acquisition 243,916
Foreign currency translation adjustment 488
Balance as of December 31, 2014 320,424
Increase in goodwill related to acquisition 21,483
Decrease in goodwill related to disposal (2,033 )
Impairment loss (2,241 )
Foreign currency translation adjustment (18,353 )
Balance as of December 31, 2015 319,280 </t>
  </si>
  <si>
    <t>FAIR VALUE MEASUREMENT (Tables)</t>
  </si>
  <si>
    <t>Fair Value of Assets and Liabilities Measured on Recurring Basis</t>
  </si>
  <si>
    <t xml:space="preserve">Fair value measurement at reporting date using (in thousands)
Items As of Quoted Prices Significant Significant
US$ US$ US$ US$
Term deposits 134,055  134,055 
Restricted Cash 1,640  1,640 
Equity investment in NQ Guotai (Note 7) 18,068   18,068
Equity investment in Taiyue Wutong Fund (Note 7) 2,996   2,996
Equity investment in Yuanxin Fund (Note 7) 7,700   7,700
Equity investment in Qingzhou Fund (Note 7) 770   770
Total 165,229  135,695 29,534
Fair value measurement at reporting date using
Items As of Quoted Prices Significant Significant
US$ US$ US$ US$
Term deposits 116,284  116,284 
Restricted Cash 3,767  3,767 
Equity investment in NQ Guotai (Note 7) 18,762   18,762
Total 138,813  120,051 18,762 </t>
  </si>
  <si>
    <t>Summary of Changes in Fair Value of Level 3 Assets</t>
  </si>
  <si>
    <t xml:space="preserve">NQ Guotai
Taiyue Wutong Fund Yuanxin Fund Qingzhou Fund
Equity investment US$ US$ US$ US$
Balance as of January 1, 2014 
Capital injection 16,402
Total gain included in earnings from equity investment 2,411
Foreign exchange adjustment (51)
Balance as of January 1, 2015 18,762   
Capital injection 3,080 7,700 770
Total gain/ (loss) included in earnings from equity investment 388 (84)  
Foreign exchange adjustment (1,082 )   
Ending balance as of December 31, 2015 18,068 2,996 7,700 770 </t>
  </si>
  <si>
    <t>ACCRUED EXPENSES AND OTHER CURRENT LIABILITIES (Tables)</t>
  </si>
  <si>
    <t>Schedule of accrued expenses and other current liabilities</t>
  </si>
  <si>
    <t>December 31,
2014 2015
US$ US$
Salaries and social welfare payables 9,192 8,428
Taxes payables except for income taxes 4,857 1,728
Rental payables 732 378
Accrued legal and professional expenses 3,166 3,048
Accrued traveling and entertainment expenses 631 949
Accrued office related expense 2,974 3,023
Accrued interests payable in connection with convertible debts 1,466 3,231
Loan from the third parties 10,140 2,012
Others 2,081 1,864
Total 35,239 24,661</t>
  </si>
  <si>
    <t>SHARE-BASED COMPENSATION (Tables)</t>
  </si>
  <si>
    <t>Share Option Activities</t>
  </si>
  <si>
    <t xml:space="preserve">Gr anted to Empl oyees Number of Weighted Weighted Average Aggregate
US$ US$ US$
Outstanding as of December 31, 2012 23,823,411 1.04 8.22 4,077
Options granted 8,077,000 1.45
Options exercised (3,137,500 ) 0.71
Options forfeited or cancelled (1,372,120 ) 1.06
Outstanding as of December 31, 2013 27,390,791 1.20 7.80 47,769
Options granted 62,500 1.31
Options exercised (1,725,295 ) 0.39
Options forfeited or cancelled (2,124,020 ) 1.71
Outstanding as of December 31, 2014 23,603,976 1.21 6.77 
Options granted 300,000 0.74  
Options exercised (339,480) 0.52  
Options forfeited or cancelled (1,320,303) 1.33  
Outstanding as of December 31, 2015 22,244,193 1.21 5.76 
Vested and exercisable as of December 31, 2013 11,585,914 0.98 6.99 22,746
Vested and exercisable as of December 31, 2014 16,777,799 1.14 6.52 
Vested and exercisable as of December 31, 2015 19,881,566 1.17 5.67 
Granted to Non-Employees Number of Weighted Weighted Average Aggregate
US$ US$ US$
Outstanding as of December 31, 2012 2,787,500 1.00 9.01 577
Options granted 975,000 1.18
Options exercised (322,910 ) 0.95
Options forfeited or cancelled (470,840 ) 1.16
Outstanding as of December 31, 2013 2,968,750 1.04 8.30 5,639
Options exercised (1,250,000 ) 0.96
Outstanding as of December 31, 2014 1,718,750 1.10 7.47 
Outstanding as of December 31, 2015 1,718,750 1.10 6.47 
Vested and exercisable as of December 31, 2013 1,570,833 0.98 8.07 3,079
Vested and exercisable as of December 31, 2014 990,104 1.08 7.40 
Vested and exercisable as of December 31, 2015 1,493,229 1.08 6.40  </t>
  </si>
  <si>
    <t>Assumptions Used in Binomial Option-pricing Model</t>
  </si>
  <si>
    <t xml:space="preserve">Granted to Employees 2013 2014 2015
Average risk-free interest rate 2.26 3.16 % 3.09 % 1.89 %
Exercise Multiple 2.0 - 2.8 2.2 2.8
Expected Forfeiture Rate 0 7 % 12.5 % 
Expected option life 10 10 10 years
Volatility rate 42 50 % 58 % 50 %
Dividend yield 0 % 0 % 0 %
Share price $ - 4.53 $ $ 0.74
Granted to Non-Employees 2013 2014 2015
Average risk-free interest rate 2.26 3.06 %  
Exercise Multiple N/A N/A N/A
Expected Forfeiture Rate   
Expected option life 8 - 10  
Volatility rate 47 50 %  
Dividend yield 0 %  
Share price $ - 4.36   </t>
  </si>
  <si>
    <t>Restricted Share Activities</t>
  </si>
  <si>
    <t xml:space="preserve">Number of shares Weighted average grant date
US$
Unvested as of December 31, 2013 75,739,570 2.5937
Granted 10,568,399 1.8971
Forfeited (12,599,317 ) 1.9485
Vested (29,698,444 ) 3.0103
Unvested as of December 31, 2014 44,010,208 2.3300
Granted 13,964,640 0.4963
Forfeited (29,532,000 ) 2.4733
Vested (21,772,325 ) 1.2057
Unvested as of December 31, 2015 6,670,523 1.5261 </t>
  </si>
  <si>
    <t>TAXATION (Tables)</t>
  </si>
  <si>
    <t>Composition of Income (loss) before Provision for Income Tax</t>
  </si>
  <si>
    <t>For the year ended December 31,
2013 2014 2015
US$ US$ US$
Income/(Loss) from foreign entities* (8,723 ) (112,056 ) (20,975 )
Income from PRC entities 8,507 38,962 29,701
Income/(Loss) before income tax expenses (216 ) (73,094 ) 8,726
*
Foreign income before provision for income taxes is defined as income generated from operations located outside of the PRC including HK and Taiwan.</t>
  </si>
  <si>
    <t>Current and Deferred Portions of Income Tax Expense</t>
  </si>
  <si>
    <t>For the year ended December 31,
2013 2014 2015
US$ US$ US$
Current income tax expense (3,857 ) (5,560 ) (12,045 )
Deferred tax 2,740 42 2,802
Income tax expense (1,117 ) (5,518 ) (9,243 )
Income tax expense of foreign entities (353 ) (412 ) (239 )
Income tax expense of PRC entities (764 ) (5,106 ) (9,004 )</t>
  </si>
  <si>
    <t>Effective Income Tax Rate Reconciliation</t>
  </si>
  <si>
    <t>For the Years Ended December 31,
2013 2014 2015
Statutory EIT rate (25.0 )% (25.0 )% (25.0 )%
Effect of tax holidays (10,745.4 )% (13.6 )% 17.7 %
Effect of tax-exempt for parent company incorporated in Cayman Islands 7,202.0 % 37.5 % (76.7 )%
Effect of change in valuation allowance 739.4 % 5.4 % (3.3 )%
Foreign withholding tax expense* 64.6 % 0.2 % (1.6 )%
Effect of permanent difference from US entity using cost-plus method 1221.4 % 0.4 % (2.3 )%
Effect of permanent difference from taxable capital gain due to business acquisition under 1815.3 %  
Other permanent book-tax differences 252.0 % 2.7 % (14.7 )%
Effective income tax rate 524.3 % 7.6 % (105.9 )%
*
According to the American Depositary Receipt (ADR) arrangements between the Company and Deutsche Bank Trust (DB) in February 2011, the Company will have the right to receive series of reimbursements after the closing of Initial Public Offering (IPO) over the five 2,300 30</t>
  </si>
  <si>
    <t>Summary of Effects of Income Tax Expense Exemption and Reduction</t>
  </si>
  <si>
    <t>For the Years Ended December 31,
2013 2014 2015
US$ US$ US$
Tax holiday effect (23,210 ) (9,975 ) (1,549 )
Per share effect, basic (0.085 ) (0.025 ) (0.003 )
Per share effect, diluted (0.085 ) (0.025 ) (0.003 )</t>
  </si>
  <si>
    <t>Deferred Income Tax</t>
  </si>
  <si>
    <t>December 31,
2014 2015
US$ US$
Deferred income tax assets, current
Accruals 654 804
Accrued payroll 1,399 
Other differences 839 1,839
Total current deferred income tax assets 2,892 2,643
Less: Valuation allowance (1,604 ) (1,697 )
Net current deferred income tax assets* 1,288 946
Deferred income tax assets, non-current
Investment 832 423
Net operating loss carry forwards 5,426 5,796
Other differences 173 
Total non-current deferred income tax assets 6,431 6,219
Less: Valuation allowance, non-current (6,264 ) (5,251 )
Net non-current deferred income tax assets 167 968
Deferred income tax liabilities, non-current
Intangible assets from business combination 6,931 4,678
Unrealized investment income 2,228 2,301
Total non-current deferred income tax liabilities 9,159 6,979
*
Deferred income tax assets are evaluated on the basis of each operating entity. For any entities which are not to be expected to generate enough taxable income in the future and accruals. The total non-current deferred income tax assets were resulted from long-term investment impairment and net operating losses.</t>
  </si>
  <si>
    <t>Movement of Valuation Allowance</t>
  </si>
  <si>
    <t xml:space="preserve">December 31,
2014 2015
US$ US$
Balance at beginning of the year 4,444 7,868
Current year addition 4,396 869
Current year reversal (972 ) (1,789 )
Balance at end of the year 7,868 6,948 </t>
  </si>
  <si>
    <t>LOSS PER SHARE (Tables)</t>
  </si>
  <si>
    <t>Computation of Basic and Diluted Loss Per Share</t>
  </si>
  <si>
    <t>For the Years Ended December 31
2013 2014 2015
US$ US$ US$
Numerator:
Numerator for loss per share (1,856 ) (76,738 ) (1,303 )
Numerator for diluted loss per share (1,856 ) (76,738 ) (1,303 )
Denominator:
Weighted average number of common shares outstanding-basic 273,981,547 403,443,828 466,691,632
Dilutive effect of stock options and unvested restricted shares*   
Weighted-average number of common shares outstanding, diluted 273,981,547 403,443,828 466,691,632
Basic net loss per Class A and Class B common share*** (0.01 ) (0.19 ) (0.003 )
Diluted net loss per Class A and Class B common share*** (0.01 ) (0.19 ) (0.003 )
Basic net loss per ADS** (0.03 ) (0.95 ) (0.014 )
Diluted net loss per ADS** (0.03 ) (0.95 ) (0.014 )
*
The potential dilutive securities that were not included in the calculation of dilutive net (loss)/earnings per share in those periods where their inclusion would be anti-dilutive include share options and restricted shares of 31,829,884 27,694,086 9,325,104
**
Each ADS represents five Class A common shares. The net (loss) / earnings per ADS for the years ended December 31, 2013, 2014 and 2015 were calculated using the same conversion ratio assuming the ADSs existed during these periods, any differences in the five-times ratio were due to rounding.
***
Since Class A common shares and Class B common shares share identical characteristics (Note 18), only one EPS is presented for both classes. 33,678,210 33,678,210 4</t>
  </si>
  <si>
    <t>CONVERTIBLE DEBT (Tables)</t>
  </si>
  <si>
    <t>Interest Expense Included in The Consolidated Statements of Operations</t>
  </si>
  <si>
    <t>For the years ended December 31,
2014 2015
US$ US$
Interest expense at an annual rate of 4.00 6,900 6,900
Amortization of debt issuance costs 2,216 2,339
Additional interest at an annual rate of 0.5 386 
Total interest expense 9,502 9,239
*
As of October 26, 2014, the Company had accrued the additional interest of US$ 386 0.5</t>
  </si>
  <si>
    <t>SEGMENT INFORMATION (Tables)</t>
  </si>
  <si>
    <t>Operating Information by Segment</t>
  </si>
  <si>
    <t xml:space="preserve">For the year ended December 31, 2015
Consumer Enterprise Consolidated
US$ US$ US$
Net Revenues
Service revenues
Mobile value added services 139,588  139,588
Advertising services 71,721  71,721
Enterprise mobility  27,416 27,416
Other services 5,352  5,352
Product revenues
Enterprise mobility  162,614 162,614
Total Net Revenues 216,661 190,030 406,691
Cost of revenues (147,544 ) (171,808 ) (319,352 )
Gross profit 69,117 18,222 87,339
Operating expenses
Sales and marketing expenses (19,698 ) (7,054 ) (26,752 )
General and administrative expenses (60,843 ) (4,615 ) (65,458 )
Research and development expenses (16,031 ) (12,989 ) (29,020 )
Total operating expenses (96,572 ) (24,658 ) (121,230 )
Loss from operations (27,455 ) (6,436 ) (33,891 )
Interest expense (4,001 ) (661 ) (4,662 )
Realized gain on disposal of a subsidiary 56,211  56,211
Realized gain on available-for-sale investments 1,435  1,435
Impairment loss (12,913 ) (2,539 ) (15,452 )
Foreign currency exchange loss (1,693 )  (1,693 )
Other income, net 3,776 3,002 6,778
Profit/(loss) before income taxes 15,360 (6,634 ) 8,726
Income tax expense (9,072 ) (171 ) (9,243 )
Net income/(loss) 6,288 (6,805 ) (517 )
For the year ended December 31, 2014
Consumer Enterprise Consolidated
US$ US$ US$
Net Revenues
Service revenues
Mobile value added services 106,103  106,103
Advertising services 72,903  72,903
Enterprise mobility  16,035 16,035
Other services 4,641  4,641
Product revenues
Enterprise mobility  132,642 132,642
Total Net Revenues 183,647 148,677 332,324
Cost of revenues (92,172 ) (134,479 ) (226,651 )
Gross profit 91,475 14,198 105,673
Operating expenses
Sales and marketing expenses (25,307 ) (4,655 ) (29,962 )
General and administrative expenses (126,491 ) (4,510 ) (131,001 )
Research and development expenses (17,905 ) (7,760 ) (25,665 )
Total operating expenses (169,703 ) (16,925 ) (186,628 )
Loss from operations (78,228 ) (2,727 ) (80,955 )
Interest (expense)/income (5,382 ) 22 (5,360 )
Realized gain on available-for-sale investments 65  65
Investment impairment (5,967 )  (5,967 )
Foreign currency exchange loss (391 )  (391 )
Other income/(expense), net 18,389 1,125 19,514
Loss before income taxes (71,514 ) (1,580 ) (73,094 )
Income tax (expense)/ benefit (5,766 ) 248 (5,518 )
Net loss (77,280 ) (1,332 ) (78,612 )
For the year ended December 31, 2013
Consumer Enterprise Consolidated
US$ US$ US$
Net Revenues
Service revenues
Mobile value added services 103,519  103,519
Advertising services 36,623  36,623
Enterprise mobility  14,174 14,174
Other services 3,559  3,559
Product revenues
Enterprise mobility  38,827 38,827
Total Net Revenues 143,701 53,001 196,702
Cost of revenues (41,430 ) (39,498 ) (80,928 )
Gross profit 102,271 13,503 115,774
Operating expenses
Sales and marketing expenses (23,143 ) (2,667 ) (25,810 )
General and administrative expenses (74,966 ) (2,060 ) (77,026 )
Research and development expenses (15,063 ) (2,374 ) (17,437 )
Total operating expenses (113,172 ) (7,101 ) (120,273 )
(Loss)/income from operations (10,901 ) 6,402 (4,499 )
Interest income/(expense),net 393 18 411
Realized gain on available-for-sale investments 5  5
Foreign currency exchange gain 1,784  1,784
Other income/(expense), net 2,073 10 2,083
(Loss)/income before income taxes (6,646 ) 6,430 (216 )
Income tax expense (555 ) (562 ) (1,117 )
Net (loss)/income (7,201 ) 5,868 (1,333 ) </t>
  </si>
  <si>
    <t>Assets Information by Segment</t>
  </si>
  <si>
    <t xml:space="preserve">As of December 31, 2015
Consumer Enterprise Consolidated
US$ US$ US$
Cash and cash equivalents 115,296 3,276 118,572
Term deposit 134,055  134,055
Restricted cash  1,640 1,640
Accounts and notes receivable, net 79,282 8,235 87,517
Fixed assets, net 4,719 589 5,308
Intangible assets, net 26,196 3,322 29,518
Goodwill 304,081 15,199 319,280
Total assets 776,215 25,927 802,142
As of December 31, 2014
Consumer Enterprise Consolidated
US$ US$ US$
Cash and cash equivalents 151,621 1,363 152,984
Term deposit 116,284  116,284
Restricted cash  3,767 3,767
Accounts receivable, net 62,340 26,351 88,691
Fixed assets, net 5,008 976 5,984
Intangible assets, net 28,416 5,474 33,890
Goodwill 300,669 19,755 320,424
Total assets 769,595 64,213 833,808
As of December 31, 2013
Consumer Enterprise Consolidated
US$ US$ US$
Cash and cash equivalents 177,492 2,226 179,718
Term deposit 103,331  103,331
Accounts receivable, net 71,449 10,409 81,908
Fixed assets, net 2,604 1,011 3,615
Intangible assets, net 12,364 6,169 18,533
Goodwill 62,491 13,529 76,020
Total assets 579,798 29,564 609,362 </t>
  </si>
  <si>
    <t>Revenues by Geographic Area</t>
  </si>
  <si>
    <t>For the years ended December 31,
2013 2014 2015
US$ US$ US$
Revenues:
PRC* 143,195 289,976 368,475
Overseas* 53,507 42,348 38,216
*
Revenue by region is based on whether the revenue is generated from the market.</t>
  </si>
  <si>
    <t>Long-lived Assets by Geographic Area</t>
  </si>
  <si>
    <t xml:space="preserve">As of December 31,
2013 2014 2015
US$ US$ US$
Long-lived assets
PRC 159,045 396,595 405,533
Overseas 33,025 16,928 10,309 </t>
  </si>
  <si>
    <t>RELATED PARTY TRANSACTIONS (Tables)</t>
  </si>
  <si>
    <t>Related Party Relationships</t>
  </si>
  <si>
    <t>Company name
Relationship with the Group
Hesine Technologies International Worldwide Inc. (Hissage) An equity investee of the Group
Beijing Century Hetu Software Technology Co., Ltd. (Hetu) An equity investee of the Group before October 1, 2015, and subsequently a subsidiary of the Group
RPL Holdings Limited (RPL) The Company's parent company
Beijing WangnuoXingyun Technology Co., Ltd. (WangnuoXingyun) A company over which one of the Company's senior management has significant influence
Symbol Media (HK) Limited (Symbol) An equity investee of the Group
Zhijian Fengyun (Beijing) Technology Co., Ltd. (Zhijian) An equity investee of the Group
Beijing Showself Technology Co., Ltd. (Showself) An equity investee of the Group before May 15, 2014, and subsequently a subsidiary of the Group
Inmotion Technologies Co., Ltd. (Inmotion) A company over which one of the Company's senior management has significant influence before December
Shanghai Launcher Software Technology Co. (Launcher) An equity investee of the Group
Asia Smart Media Inc. (Asia Smart) An equity investee of the Group</t>
  </si>
  <si>
    <t>Details of Related Party Balances and Main Transactions</t>
  </si>
  <si>
    <t>(1) Amount due from related parties
As of December 31,
Nature and Company 2014 2015
US$ US$
Loan guaranteed by RPL (a) 533 372
Interest-free loans to Hissage 4,703 791
Prepayments to Hetu (b) 1,292 
Prepayment to Zhijian  185
Interest-free loans to Launcher  228
Interest-free loans to Symbol 605 
Interest-free loans to Asia Smart (f)  2,000
(2) Amount due to related parties
As of December 31,
Nature and Company 2014 2015
US$ US$
Accrued expenses to Hissage 96 
Consideration payable of acquiring Zhijian 817 
Deposit by Wangnuo Xingyun (c) 6,537 
Accounts Payable to Launcher  39
(3) Main transactions with related parties
For the years ended December 31,
Nature and Company 2013 2014 2015
US$ US$ US$
Commission revenue and enterprise product revenue recognized from WangnuoXingyun (c) 56 5,362 1,533
Operating Lease to Hissage  63 
Advertising revenue recognized from Showself (d) 23 30 
Cost related to game operation to Hetu (b) 184  
Advertising expense recognized from Inmotion (e)  163 
Cost related to Launcher   123
(a)
Prior to 2014, the Group made interest-free housing loans to 19 1,010 49 300 five ten fifteen 0.4 372
(b)
In 2013, the Group entered into an exclusive operation arrangement with Hetu to publish and operate one of its mobile games. The Group prepaid US$ 1,640 10,000 184
(c)
In 2013 and 2014, the Group recognized commission revenue and enterprise product revenue from Wangnuo Xingyun. The total receivables from Wangnuo Xingyun due to hardware procurement and commission fees were paid off completely as of December 31, 2013 and 2014. As of December 31, 2014, the Group received US$6,537 deposit from Wangnuo Xingyun for the purpose of purchasing enterprise products, which was repaid to Wangnuo Xingyun in 2015. For the year ended December 31, 2015, the Group recognized US$ 1,533
(d)
The Group promoted mobile applications developed by Showself through Wanpu Century and recognized advertising revenue before the acquisition date, sequentially eliminated upon consolidation.
(e)
In 2014, the Group entered into an agreement with Inmotion to purchase their sensor controlled vehicles for market promotion. No transaction recorded with Inmotion in the year of 2015.
(f)
In 2015, the Group made interest-free loan to Asia Smart amounting to US$2,000 as financial support to Asia Smart. The loan will be repaid when it is due.</t>
  </si>
  <si>
    <t>COMMITMENTS AND CONTINGENCIES (Tables)</t>
  </si>
  <si>
    <t>Future Obligations for Operating Leases</t>
  </si>
  <si>
    <t xml:space="preserve">Amount
US$
For the year ending
2016 3,898
2017 1,942
2018 845
2019 632
2020 29
Total minimum payment required 7,346 </t>
  </si>
  <si>
    <t>PRINCIPAL ACTIVITIES AND ORGANIZATION (Reorganization - Narrative) (Details) ¥ in Thousands, $ in Thousands</t>
  </si>
  <si>
    <t>Aug. 26, 2015USD ($)</t>
  </si>
  <si>
    <t>Aug. 26, 2015CNY (¥)</t>
  </si>
  <si>
    <t>Mar. 14, 2007</t>
  </si>
  <si>
    <t>May. 31, 2014</t>
  </si>
  <si>
    <t>Mar. 31, 2016USD ($)</t>
  </si>
  <si>
    <t>Dec. 31, 2015item</t>
  </si>
  <si>
    <t>Mar. 31, 2016CNY (¥)</t>
  </si>
  <si>
    <t>Jan. 31, 2016</t>
  </si>
  <si>
    <t>Nov. 26, 2015CNY (¥)</t>
  </si>
  <si>
    <t>Sep. 01, 2013</t>
  </si>
  <si>
    <t>May. 11, 2012</t>
  </si>
  <si>
    <t>Dr. Vincent Wenyong Shi [Member] | Subsequent Event [Member]</t>
  </si>
  <si>
    <t>Reorganization [Line Items]</t>
  </si>
  <si>
    <t>Percent of equity interests acquired</t>
  </si>
  <si>
    <t>22.00%</t>
  </si>
  <si>
    <t>Total consideration</t>
  </si>
  <si>
    <t>Expects receive percentage of total consideration within 60 business days</t>
  </si>
  <si>
    <t>50.00%</t>
  </si>
  <si>
    <t>Specific percentage of total consideration to be receive term</t>
  </si>
  <si>
    <t>60 days</t>
  </si>
  <si>
    <t>Remaining total consideration percentage that due upon satisfaction of certain conditions</t>
  </si>
  <si>
    <t>Percentage of equity interests acquired</t>
  </si>
  <si>
    <t>100.00%</t>
  </si>
  <si>
    <t>Beijing Technology [Member] | Subsequent Event [Member]</t>
  </si>
  <si>
    <t>78.00%</t>
  </si>
  <si>
    <t>Beijing Jinxin [Member]</t>
  </si>
  <si>
    <t>Ownership</t>
  </si>
  <si>
    <t>6.00%</t>
  </si>
  <si>
    <t>Xinjiang NQ Mobile [Member] | Subsequent Event [Member]</t>
  </si>
  <si>
    <t>Xinjiang NQ Mobile [Member] | Dr. Vincent Wenyong Shi [Member] | Subsequent Event [Member]</t>
  </si>
  <si>
    <t>55.00%</t>
  </si>
  <si>
    <t>Total consideration from disposal of group | ¥</t>
  </si>
  <si>
    <t>GEMA International AG [Member] | NationSky [Member]</t>
  </si>
  <si>
    <t>Divestment percentage</t>
  </si>
  <si>
    <t>NQ Mobile [Member]</t>
  </si>
  <si>
    <t>Incorporation date</t>
  </si>
  <si>
    <t>Mar. 14,
		2007</t>
  </si>
  <si>
    <t>NQ Mobile [Member] | RPL [Member]</t>
  </si>
  <si>
    <t>Beijing Technology [Member]</t>
  </si>
  <si>
    <t>Operations commenced date</t>
  </si>
  <si>
    <t>Oct. 21,
		2005</t>
  </si>
  <si>
    <t>FL Mobile Inc. [Member]</t>
  </si>
  <si>
    <t>Jan. 21,
		2013</t>
  </si>
  <si>
    <t>0.91%</t>
  </si>
  <si>
    <t>Number of shareholders who redeem their equity interests | item</t>
  </si>
  <si>
    <t>FL Mobile Inc. [Member] | Best Partners [Member]</t>
  </si>
  <si>
    <t>FL Mobile Inc. [Member] | Maximum [Member]</t>
  </si>
  <si>
    <t>Option to sell equity interests to other third party investors</t>
  </si>
  <si>
    <t>2.13%</t>
  </si>
  <si>
    <t>FL Mobile Inc. [Member] | Maximum [Member] | Beijing Jinxin [Member]</t>
  </si>
  <si>
    <t>FL Mobile Inc. [Member] | Bison Mobile Limited [Member]</t>
  </si>
  <si>
    <t>4.94%</t>
  </si>
  <si>
    <t>FL Mobile Inc. [Member] | Bison Mobile Limited [Member] | Maximum [Member]</t>
  </si>
  <si>
    <t>3.75%</t>
  </si>
  <si>
    <t>PRINCIPAL ACTIVITIES AND ORGANIZATION (Schedule of Subsidiaries, VIE and VIE's Subsidiaries) (Details)</t>
  </si>
  <si>
    <t>NQ HK [Member]</t>
  </si>
  <si>
    <t>Subsidiaries, VIE and VIE's Subsidiaries [Line Items]</t>
  </si>
  <si>
    <t>Date of Incorporation or acquisition</t>
  </si>
  <si>
    <t>Apr. 26,
		2010</t>
  </si>
  <si>
    <t>Place of Incorporation</t>
  </si>
  <si>
    <t>Hong Kong</t>
  </si>
  <si>
    <t>Relationship</t>
  </si>
  <si>
    <t>Wholly-owned subsidiary</t>
  </si>
  <si>
    <t>Principal Activities</t>
  </si>
  <si>
    <t>Consumer mobile security services in overseas markets</t>
  </si>
  <si>
    <t>Former registered name</t>
  </si>
  <si>
    <t>NetQin International Limited</t>
  </si>
  <si>
    <t>Date to change former registered name</t>
  </si>
  <si>
    <t>Aug. 1,
		2012</t>
  </si>
  <si>
    <t>NQ US [Member]</t>
  </si>
  <si>
    <t>Nov. 5,
		2010</t>
  </si>
  <si>
    <t>United&amp;nbsp;States</t>
  </si>
  <si>
    <t>Consumer mobile value added services and advertising services in US and overseas markets.</t>
  </si>
  <si>
    <t>NetQin US Inc.</t>
  </si>
  <si>
    <t>Dec. 14,
		2011</t>
  </si>
  <si>
    <t>NQ Beijing [Member]</t>
  </si>
  <si>
    <t>May 15,
		2007</t>
  </si>
  <si>
    <t>The PRC</t>
  </si>
  <si>
    <t>Consumer mobile security services in PRC and overseas markets, and technology consulting and services</t>
  </si>
  <si>
    <t>NQ Tongzhou [Member]</t>
  </si>
  <si>
    <t>Jan. 5,
		2013</t>
  </si>
  <si>
    <t>Software design and development for computer and mobile devices and other technology consulting services</t>
  </si>
  <si>
    <t>Sep. 6,
		2013</t>
  </si>
  <si>
    <t>Cayman Islands</t>
  </si>
  <si>
    <t>Wholly-owned subsidiary of FL Mobile Inc.</t>
  </si>
  <si>
    <t>Mobile advertising services</t>
  </si>
  <si>
    <t>Wanpu Beijing [Member]</t>
  </si>
  <si>
    <t>Wholly-owned subsidiary of Best Partners</t>
  </si>
  <si>
    <t>Advertising services based on mobile internet platform in the PRC</t>
  </si>
  <si>
    <t>NQ Yizhuang [Member]</t>
  </si>
  <si>
    <t>Sep. 29,
		2014</t>
  </si>
  <si>
    <t>99.09%-owned subsidiary</t>
  </si>
  <si>
    <t>Mobile advertising and mobile games services</t>
  </si>
  <si>
    <t>FL Beijing [Member]</t>
  </si>
  <si>
    <t>Jun. 3,
		2013</t>
  </si>
  <si>
    <t>Wholly-owned subsidiary of FL Mobile Hong Kong Limited</t>
  </si>
  <si>
    <t>Jun. 15,
		2015</t>
  </si>
  <si>
    <t>67%-owned subsidiary</t>
  </si>
  <si>
    <t>Optimization of software and hardware in vehicle platform</t>
  </si>
  <si>
    <t>Oct. 1,
		2015</t>
  </si>
  <si>
    <t>Seychelles</t>
  </si>
  <si>
    <t>Mobile games distribution</t>
  </si>
  <si>
    <t>VIE of NQ Beijing</t>
  </si>
  <si>
    <t>Consumer mobile security services in PRC market and research and development</t>
  </si>
  <si>
    <t>Wanpu Century [Member]</t>
  </si>
  <si>
    <t>Wholly-owned subsidiary of FL Mobile</t>
  </si>
  <si>
    <t>Tianjin Qingyun [Member]</t>
  </si>
  <si>
    <t>Feb. 21,
		2012</t>
  </si>
  <si>
    <t>Wholly-owned subsidiary of Beijing Technology</t>
  </si>
  <si>
    <t>Financial management services</t>
  </si>
  <si>
    <t>Sep. 24,
		2013</t>
  </si>
  <si>
    <t>Mobile healthcare application developments and search engine marketing in healthcare industry</t>
  </si>
  <si>
    <t>Oct. 15,
		2013</t>
  </si>
  <si>
    <t>Enterprise mobility system development and iOS training program</t>
  </si>
  <si>
    <t>Nov. 11,
		2013</t>
  </si>
  <si>
    <t>Mobile music search, matching and recognition software services</t>
  </si>
  <si>
    <t>Jan. 10,
		2014</t>
  </si>
  <si>
    <t>Enterprise mobility solutions and services</t>
  </si>
  <si>
    <t>Jan. 31,
		2014</t>
  </si>
  <si>
    <t>68%-owned subsidiary of Beijing Technology</t>
  </si>
  <si>
    <t>Research and development of live wallpapers</t>
  </si>
  <si>
    <t>May 15,
		2014</t>
  </si>
  <si>
    <t>65%-owned subsidiary of Beijing Technology</t>
  </si>
  <si>
    <t>Development and operation of live mobile social video platform</t>
  </si>
  <si>
    <t>70%-owned subsidiary of Beijing Technology</t>
  </si>
  <si>
    <t>Mobile intelligent interactive advertising services</t>
  </si>
  <si>
    <t xml:space="preserve"> Mobile games design and development</t>
  </si>
  <si>
    <t>Mar. 21,
		2013</t>
  </si>
  <si>
    <t>Off-line user acquisition services</t>
  </si>
  <si>
    <t>FL Mobile [Member]</t>
  </si>
  <si>
    <t>Nov. 30,
		2012</t>
  </si>
  <si>
    <t>VIE of FL Beijing</t>
  </si>
  <si>
    <t>Mobile games and advertising</t>
  </si>
  <si>
    <t>NetQin International Limited was renamed to NQ International Limited on August 1, 2012.</t>
  </si>
  <si>
    <t>NetQin US Inc. was renamed to NQ Mobile US Inc. on December 14, 2011.</t>
  </si>
  <si>
    <t>PRINCIPAL ACTIVITIES AND ORGANIZATION (Variable Interest Entity - Narrative) (Details) ¥ in Thousands, $ in Thousands</t>
  </si>
  <si>
    <t>1 Months Ended</t>
  </si>
  <si>
    <t>Jul. 31, 2014</t>
  </si>
  <si>
    <t>Sep. 30, 2013</t>
  </si>
  <si>
    <t>Dec. 31, 2015CNY (¥)</t>
  </si>
  <si>
    <t>Dec. 31, 2014USD ($)</t>
  </si>
  <si>
    <t>Jun. 06, 2012CNY (¥)</t>
  </si>
  <si>
    <t>Jun. 05, 2012CNY (¥)</t>
  </si>
  <si>
    <t>Variable Interest Entity [Line Items]</t>
  </si>
  <si>
    <t>Aggregate retained earnings | $</t>
  </si>
  <si>
    <t>Shareholders of Wanpu Century [Member]</t>
  </si>
  <si>
    <t>Interest loans, extended amount | ¥</t>
  </si>
  <si>
    <t>Shareholders of FL Mobile [Member]</t>
  </si>
  <si>
    <t>Equity interest of VIE owned by Group</t>
  </si>
  <si>
    <t>Wanpu Beijing [Member] | Shareholders of Wanpu Century [Member] | Equity Disposition Agreement [Member]</t>
  </si>
  <si>
    <t>VIE Agreement, effective period of agreement</t>
  </si>
  <si>
    <t>10 years</t>
  </si>
  <si>
    <t>NQ Beijing [Member] | Beijing Technology [Member]</t>
  </si>
  <si>
    <t>NQ Beijing [Member] | Beijing Technology [Member] | Exclusive Technical Consulting Services Agreement [Member]</t>
  </si>
  <si>
    <t>VIE Agreement, advanced notice period</t>
  </si>
  <si>
    <t>30 days</t>
  </si>
  <si>
    <t>NQ Beijing [Member] | Shareholders of Beijing Technology [Member] | Equity Disposition Agreement [Member]</t>
  </si>
  <si>
    <t>NQ Beijing [Member] | Shareholders of Beijing Technology [Member] | Loan Agreements [Member]</t>
  </si>
  <si>
    <t>Interest-free loans, amount | ¥</t>
  </si>
  <si>
    <t>Registered capital | ¥</t>
  </si>
  <si>
    <t>The Company [Member] | Shareholders of Beijing Technology [Member] | Loan Agreements [Member]</t>
  </si>
  <si>
    <t>Interest loans, interest rate</t>
  </si>
  <si>
    <t>Interest loans, amount | $</t>
  </si>
  <si>
    <t>FL Beijing [Member] | FL Mobile [Member]</t>
  </si>
  <si>
    <t>FL Beijing [Member] | FL Mobile [Member] | Exclusive Technical Consulting Services Agreement [Member]</t>
  </si>
  <si>
    <t>FL Beijing [Member] | FL Mobile [Member] | Equity Disposition Agreement [Member]</t>
  </si>
  <si>
    <t>PRINCIPAL ACTIVITIES AND ORGANIZATION (Financial Information of Variable Interest Entities) (Details) - USD ($) $ in Thousands</t>
  </si>
  <si>
    <t>Dec. 31, 2012</t>
  </si>
  <si>
    <t>Restricted Cash</t>
  </si>
  <si>
    <t>Deferred tax liabilities, non-current</t>
  </si>
  <si>
    <t>Net income</t>
  </si>
  <si>
    <t>Net cash provided by operating activities</t>
  </si>
  <si>
    <t>Net cash (used in)/provided by investing activities</t>
  </si>
  <si>
    <t>Net cash provided by financing activities</t>
  </si>
  <si>
    <t>Net increase/(decrease) in cash and cash equivalents balance</t>
  </si>
  <si>
    <t>Other intercompany receivable to WFOEs</t>
  </si>
  <si>
    <t>Other intercompany receivable</t>
  </si>
  <si>
    <t>Total non-current assets</t>
  </si>
  <si>
    <t>Total assets</t>
  </si>
  <si>
    <t>Intercompany payable to WFOEs for the service fees</t>
  </si>
  <si>
    <t>Other intercompany payable to WFOEs</t>
  </si>
  <si>
    <t>Other intercompany payable</t>
  </si>
  <si>
    <t>Total liabilities</t>
  </si>
  <si>
    <t>PRINCIPAL ACTIVITIES AND ORGANIZATION (Schedule of Consolidated Financial Information of Variable Interest Entities, Narrative) (Details) $ in Thousands</t>
  </si>
  <si>
    <t>Number of VIEs where the Company has variable interests but not the primary beneficiary</t>
  </si>
  <si>
    <t>Registered capital</t>
  </si>
  <si>
    <t>Consolidated variable interest entities [Member] | VIE Concentration Risk [Member] | Net revenues [Member]</t>
  </si>
  <si>
    <t>VIEs contribution, percentage</t>
  </si>
  <si>
    <t>93.00%</t>
  </si>
  <si>
    <t>83.00%</t>
  </si>
  <si>
    <t>71.00%</t>
  </si>
  <si>
    <t>Consolidated variable interest entities [Member] | VIE Concentration Risk [Member] | Total assets [Member]</t>
  </si>
  <si>
    <t>81.00%</t>
  </si>
  <si>
    <t>Consolidated variable interest entities [Member] | VIE Concentration Risk [Member] | Total liabilities [Member]</t>
  </si>
  <si>
    <t>26.00%</t>
  </si>
  <si>
    <t>32.00%</t>
  </si>
  <si>
    <t>SIGNIFICANT ACCOUNTING POLICIES (Narrative) (Details) ¥ in Thousands, $ in Thousands</t>
  </si>
  <si>
    <t>3 Months Ended</t>
  </si>
  <si>
    <t>Dec. 31, 2013USD ($)</t>
  </si>
  <si>
    <t>Dec. 31, 2014CNY (¥)</t>
  </si>
  <si>
    <t>Schedule of Significant Accounting Policies [Line Items]</t>
  </si>
  <si>
    <t>Short term investments in a financial product managed by a bank in PRC</t>
  </si>
  <si>
    <t>Investment income</t>
  </si>
  <si>
    <t>Goodwill impairment loss</t>
  </si>
  <si>
    <t>Impairment of long-lived assets</t>
  </si>
  <si>
    <t>Impairment of intangible assets</t>
  </si>
  <si>
    <t>Put option expiration period</t>
  </si>
  <si>
    <t>3 months</t>
  </si>
  <si>
    <t>Minimum period of not logging onto a game before the period end</t>
  </si>
  <si>
    <t>50 days</t>
  </si>
  <si>
    <t>Period from the last date when players log onto the game before the period end</t>
  </si>
  <si>
    <t>90 days</t>
  </si>
  <si>
    <t>Estimated useful lives of games</t>
  </si>
  <si>
    <t>Time period for inactive players</t>
  </si>
  <si>
    <t>Currently estimated average playing periods</t>
  </si>
  <si>
    <t>Capitalized research and development costs in period</t>
  </si>
  <si>
    <t>Gain on change of interest in an associate</t>
  </si>
  <si>
    <t>Other income, cash subsidies from PRC government</t>
  </si>
  <si>
    <t>Employee benefit expenses</t>
  </si>
  <si>
    <t>Profit appropriation to statutory reserve</t>
  </si>
  <si>
    <t>Profit appropriation to other reserve funds</t>
  </si>
  <si>
    <t>Exchange rates</t>
  </si>
  <si>
    <t>Average exchange rates</t>
  </si>
  <si>
    <t>General and administrative expense [Member]</t>
  </si>
  <si>
    <t>China Foreign Investment Enterprises Laws [Member]</t>
  </si>
  <si>
    <t>Percentage of reserve fund to registered capital when appropriation not required</t>
  </si>
  <si>
    <t>China Company Laws [Member]</t>
  </si>
  <si>
    <t>Maximum [Member]</t>
  </si>
  <si>
    <t>Other short-term highly liquid investments placed with banks, original maturities</t>
  </si>
  <si>
    <t>Term deposits placed with banks, original maturities</t>
  </si>
  <si>
    <t>1 year</t>
  </si>
  <si>
    <t>Short-term investments, original maturities</t>
  </si>
  <si>
    <t>Software postcontract customer support period</t>
  </si>
  <si>
    <t>Minimum [Member]</t>
  </si>
  <si>
    <t>6 months</t>
  </si>
  <si>
    <t>Minimum [Member] | China Foreign Investment Enterprises Laws [Member]</t>
  </si>
  <si>
    <t>Percentage of after-tax profit to be allocated to general reserve fund (statutory surplus fund) under PRC Law</t>
  </si>
  <si>
    <t>10.00%</t>
  </si>
  <si>
    <t>Minimum [Member] | China Company Laws [Member]</t>
  </si>
  <si>
    <t>SIGNIFICANT ACCOUNTING POLICIES (Schedule of Allowance for Doubtful Accounts) (Details) - USD ($) $ in Thousands</t>
  </si>
  <si>
    <t>Balance at Beginning of Year</t>
  </si>
  <si>
    <t>Charged to Expenses</t>
  </si>
  <si>
    <t>Recoveries</t>
  </si>
  <si>
    <t>Disposal of Subsidiaries</t>
  </si>
  <si>
    <t>Balance at End of Year</t>
  </si>
  <si>
    <t>SIGNIFICANT ACCOUNTING POLICIES (Schedule of Estimated Useful Lives of Property and Equipment) (Details)</t>
  </si>
  <si>
    <t>Computer equipment [Member]</t>
  </si>
  <si>
    <t>Property, Plant and Equipment [Line Items]</t>
  </si>
  <si>
    <t>Estimated useful lives of assets</t>
  </si>
  <si>
    <t>3 years</t>
  </si>
  <si>
    <t>Leasehold improvements [Member]</t>
  </si>
  <si>
    <t>Shorter of lease terms and estimated useful lives</t>
  </si>
  <si>
    <t>Electronic equipment [Member]</t>
  </si>
  <si>
    <t>Office equipment [Member]</t>
  </si>
  <si>
    <t>5 years</t>
  </si>
  <si>
    <t>Motor vehicles [Member]</t>
  </si>
  <si>
    <t>CONCENTRATION AND RISKS (Narrative) (Details)</t>
  </si>
  <si>
    <t>Net revenues [Member] | Yidatong [Member]</t>
  </si>
  <si>
    <t>Concentration Risk [Line Items]</t>
  </si>
  <si>
    <t>Concentration risk, percentage</t>
  </si>
  <si>
    <t>Cost of revenue [Member] | Apple Inc [Member]</t>
  </si>
  <si>
    <t>Product and Service Concentration Risk [Member] | Net revenues [Member] | Consumer Mobile Securities [Member]</t>
  </si>
  <si>
    <t>5.00%</t>
  </si>
  <si>
    <t>17.00%</t>
  </si>
  <si>
    <t>42.00%</t>
  </si>
  <si>
    <t>Product and Service Concentration Risk [Member] | Net revenues [Member] | Mobile Games [Member]</t>
  </si>
  <si>
    <t>18.00%</t>
  </si>
  <si>
    <t>14.00%</t>
  </si>
  <si>
    <t>11.00%</t>
  </si>
  <si>
    <t>Product and Service Concentration Risk [Member] | Net revenues [Member] | Advertising Services [Member]</t>
  </si>
  <si>
    <t>19.00%</t>
  </si>
  <si>
    <t>Product and Service Concentration Risk [Member] | Net revenues [Member] | Enterprise Mobility Including Hardware Sales and Software Development [Member]</t>
  </si>
  <si>
    <t>47.00%</t>
  </si>
  <si>
    <t>45.00%</t>
  </si>
  <si>
    <t>27.00%</t>
  </si>
  <si>
    <t>Geographic Concentration Risk [Member] | Net revenues [Member] | PRC [Member]</t>
  </si>
  <si>
    <t>91.00%</t>
  </si>
  <si>
    <t>87.00%</t>
  </si>
  <si>
    <t>73.00%</t>
  </si>
  <si>
    <t>BUSINESS COMBINATION (Acquisition of NationSky, Narrative) (Details) ¥ in Thousands, $ in Thousands</t>
  </si>
  <si>
    <t>Jul. 15, 2013USD ($)shares</t>
  </si>
  <si>
    <t>May. 11, 2012USD ($)shares</t>
  </si>
  <si>
    <t>Dec. 31, 2012USD ($)</t>
  </si>
  <si>
    <t>Net revenues</t>
  </si>
  <si>
    <t>Goodwill and intangible assets, written off</t>
  </si>
  <si>
    <t>Goodwill related to disposal</t>
  </si>
  <si>
    <t>Equity interest held by non-controlling shareholders</t>
  </si>
  <si>
    <t>Cash consideration for acquiring non-controlling interest</t>
  </si>
  <si>
    <t>Customer relationships [Member]</t>
  </si>
  <si>
    <t>Identified intangible assets, estimated useful life</t>
  </si>
  <si>
    <t>4 years</t>
  </si>
  <si>
    <t>Non-compete agreement [Member]</t>
  </si>
  <si>
    <t>2 years 7 months 6 days</t>
  </si>
  <si>
    <t>Platform technology [Member]</t>
  </si>
  <si>
    <t>4 years 8 months 12 days</t>
  </si>
  <si>
    <t>Common Shares [Member] | NationSky [Member]</t>
  </si>
  <si>
    <t>Share consideration for acquiring non-controlling interest, number of common shares | shares</t>
  </si>
  <si>
    <t>Share consideration for acquiring non-controlling interest, fair value of common shares</t>
  </si>
  <si>
    <t>Percentage of equity interest acquired</t>
  </si>
  <si>
    <t>Cash consideration</t>
  </si>
  <si>
    <t>Share consideration, fair value of shares</t>
  </si>
  <si>
    <t>Non-controlling interest fair value, discount rate for lack of control</t>
  </si>
  <si>
    <t>20.00%</t>
  </si>
  <si>
    <t>Intangible assets related to disposal</t>
  </si>
  <si>
    <t>NationSky [Member] | Customer relationships [Member]</t>
  </si>
  <si>
    <t>Identified intangible assets, amount</t>
  </si>
  <si>
    <t>6 years 7 months 6 days</t>
  </si>
  <si>
    <t>NationSky [Member] | Revenue sharing agreement [Member]</t>
  </si>
  <si>
    <t>7 years 7 months 6 days</t>
  </si>
  <si>
    <t>NationSky [Member] | Non-compete agreement [Member]</t>
  </si>
  <si>
    <t>NationSky [Member] | Platform technology [Member]</t>
  </si>
  <si>
    <t>NationSky [Member] | Common Shares [Member]</t>
  </si>
  <si>
    <t>Share consideration, number of shares | shares</t>
  </si>
  <si>
    <t>BUSINESS COMBINATION (Acquisition of NQ Shenzhen, Narrative) (Details) - USD ($) $ in Thousands</t>
  </si>
  <si>
    <t>Jun. 30, 2013</t>
  </si>
  <si>
    <t>Jul. 31, 2015</t>
  </si>
  <si>
    <t>Net losses</t>
  </si>
  <si>
    <t>Intangible assets impairment loss</t>
  </si>
  <si>
    <t>Gain (loss) on disposal</t>
  </si>
  <si>
    <t>NQ Shenzhen [Member] | Customer relationships [Member]</t>
  </si>
  <si>
    <t>NQ Shenzhen [Member] | Platform technology [Member]</t>
  </si>
  <si>
    <t>NQ Shenzhen [Member] | Common Shares [Member]</t>
  </si>
  <si>
    <t>Share consideration, number of shares</t>
  </si>
  <si>
    <t>BUSINESS COMBINATION (Acquisition of Ruifeng, Narrative) (Details) - USD ($) $ in Thousands</t>
  </si>
  <si>
    <t>Nov. 01, 2013</t>
  </si>
  <si>
    <t>Training License Authorized by Apple [Member]</t>
  </si>
  <si>
    <t>2 years 9 months 18 days</t>
  </si>
  <si>
    <t>Mobile application technology [Member]</t>
  </si>
  <si>
    <t>Fixed cash consideration</t>
  </si>
  <si>
    <t>Ruifeng [Member] | Training License Authorized by Apple [Member]</t>
  </si>
  <si>
    <t>2 years 8 months 12 days</t>
  </si>
  <si>
    <t>Ruifeng [Member] | Mobile application technology [Member]</t>
  </si>
  <si>
    <t>4 years 2 months 12 days</t>
  </si>
  <si>
    <t>Ruifeng [Member] | Common Shares [Member]</t>
  </si>
  <si>
    <t>BUSINESS COMBINATION (Acquisition of Trustek, Narrative) (Details) - USD ($) $ in Thousands</t>
  </si>
  <si>
    <t>Jan. 10, 2014</t>
  </si>
  <si>
    <t>Beijing Trustek [Member] | Training License Authorized by Apple [Member]</t>
  </si>
  <si>
    <t>Beijing Trustek [Member] | Customer relationships [Member]</t>
  </si>
  <si>
    <t>Beijing Trustek [Member] | Common Shares [Member]</t>
  </si>
  <si>
    <t>BUSINESS COMBINATION (Acquisition of Linkmotion, Narrative) (Details) - USD ($) $ in Thousands</t>
  </si>
  <si>
    <t>Jun. 15, 2015</t>
  </si>
  <si>
    <t>67.00%</t>
  </si>
  <si>
    <t>33.00%</t>
  </si>
  <si>
    <t>Actual revenue from acquisition date</t>
  </si>
  <si>
    <t>Actual net losses from acquisition date</t>
  </si>
  <si>
    <t>Linkmotion [Member] | Non-compete agreement [Member]</t>
  </si>
  <si>
    <t>Total identifiable intangible assets</t>
  </si>
  <si>
    <t>Linkmotion [Member] | Platform technology [Member]</t>
  </si>
  <si>
    <t>Linkmotion [Member] | Hardware design [Member]</t>
  </si>
  <si>
    <t>BUSINESS COMBINATION (Acquisition of FL Mobile and Red, Narrative) (Details) - USD ($) $ in Thousands</t>
  </si>
  <si>
    <t>Nov. 30, 2012</t>
  </si>
  <si>
    <t>Jul. 31, 2012</t>
  </si>
  <si>
    <t>Sep. 01, 2010</t>
  </si>
  <si>
    <t>Fair value of equity investment in FL Mobile</t>
  </si>
  <si>
    <t>User base [Member]</t>
  </si>
  <si>
    <t>1 year 9 months 18 days</t>
  </si>
  <si>
    <t>Technology [Member]</t>
  </si>
  <si>
    <t>Self developed game acquired from Beijing Red [Member]</t>
  </si>
  <si>
    <t>2 years 10 months 24 days</t>
  </si>
  <si>
    <t>Purchase consideration, fair value of shares</t>
  </si>
  <si>
    <t>Equity interest remeasurement gain recognized</t>
  </si>
  <si>
    <t>FL Mobile and Red [Member] | Customer relationships [Member]</t>
  </si>
  <si>
    <t>FL Mobile and Red [Member] | User base [Member]</t>
  </si>
  <si>
    <t>1 year 6 months</t>
  </si>
  <si>
    <t>FL Mobile and Red [Member] | Technology [Member]</t>
  </si>
  <si>
    <t>FL Mobile and Red [Member] | Self developed game acquired from Beijing Red [Member]</t>
  </si>
  <si>
    <t>7 months 6 days</t>
  </si>
  <si>
    <t>FL Mobile and Red [Member] | Common Shares [Member]</t>
  </si>
  <si>
    <t>Purchase consideration, number of shares</t>
  </si>
  <si>
    <t>FL Mobile [Member] | Equity Method Investments [Member]</t>
  </si>
  <si>
    <t>Assumed discount rate</t>
  </si>
  <si>
    <t>25.00%</t>
  </si>
  <si>
    <t>Long-term sustainable growth rate</t>
  </si>
  <si>
    <t>3.00%</t>
  </si>
  <si>
    <t>Assumed discount for lack of marketability</t>
  </si>
  <si>
    <t>Beijing Technology [Member] | FL Mobile [Member]</t>
  </si>
  <si>
    <t>Aggregate cost for investment in FL Mobile</t>
  </si>
  <si>
    <t>Percentage of equity interest in equity method investee</t>
  </si>
  <si>
    <t>26.40%</t>
  </si>
  <si>
    <t>Prepaid customer acquisition cost</t>
  </si>
  <si>
    <t>Intangible assets purchase, percentage of equity interest transferred</t>
  </si>
  <si>
    <t>BUSINESS COMBINATION (Acquisition of Fanyue, Narrative) (Details) - USD ($) $ in Thousands</t>
  </si>
  <si>
    <t>Sep. 13, 2013</t>
  </si>
  <si>
    <t>Mar. 21, 2013</t>
  </si>
  <si>
    <t>49.00%</t>
  </si>
  <si>
    <t>Common Shares [Member] | Fanyue [Member]</t>
  </si>
  <si>
    <t>Share consideration for acquiring non-controlling interest, number of common shares</t>
  </si>
  <si>
    <t>51.00%</t>
  </si>
  <si>
    <t>Fanyue [Member] | Noncontrolling Interest [Member]</t>
  </si>
  <si>
    <t>Control premium</t>
  </si>
  <si>
    <t>Fanyue [Member] | Customer relationships [Member]</t>
  </si>
  <si>
    <t>Fanyue [Member] | Common Shares [Member]</t>
  </si>
  <si>
    <t>BUSINESS COMBINATION (Acquisition of Best Partners, Narrative) (Details) - USD ($) $ in Thousands</t>
  </si>
  <si>
    <t>Sep. 03, 2013</t>
  </si>
  <si>
    <t>Best Partners [Member] | Customer relationships [Member]</t>
  </si>
  <si>
    <t>3 years 3 months 18 days</t>
  </si>
  <si>
    <t>Best Partners [Member] | Common Shares [Member]</t>
  </si>
  <si>
    <t>BUSINESS COMBINATION (Acquisition of Hetu, Narrative) (Details) - USD ($) $ in Thousands</t>
  </si>
  <si>
    <t>Oct. 01, 2015</t>
  </si>
  <si>
    <t>Percentage of equity interest acquired in cost method investee</t>
  </si>
  <si>
    <t>Percentage of equity interest in cost method investee</t>
  </si>
  <si>
    <t>18.18%</t>
  </si>
  <si>
    <t>81.82%</t>
  </si>
  <si>
    <t>Consideration to acquire remainder of business</t>
  </si>
  <si>
    <t>Percentage of equity interest accumulated in aggregate</t>
  </si>
  <si>
    <t>Actual net income from acquisition date</t>
  </si>
  <si>
    <t>Hetu [Member] | Non-compete agreement [Member]</t>
  </si>
  <si>
    <t>36 months</t>
  </si>
  <si>
    <t>Hetu [Member] | Royalty [Member]</t>
  </si>
  <si>
    <t>18 months</t>
  </si>
  <si>
    <t>Hetu [Member] | IPR&amp;D [Member]</t>
  </si>
  <si>
    <t>46 months</t>
  </si>
  <si>
    <t>Hetu [Member] | Common Shares [Member]</t>
  </si>
  <si>
    <t>BUSINESS COMBINATION (Acquisition of Glory, Narrative) (Details) - USD ($) $ in Thousands</t>
  </si>
  <si>
    <t>Game [Member]</t>
  </si>
  <si>
    <t>FL Mobile Inc [Member]</t>
  </si>
  <si>
    <t>Ownership percentage</t>
  </si>
  <si>
    <t>Glory [Member] | Three mobile games [Member]</t>
  </si>
  <si>
    <t>BUSINESS COMBINATION (Acquisition of Tianya, Narrative) (Details) - USD ($) $ in Thousands</t>
  </si>
  <si>
    <t>Oct. 01, 2013</t>
  </si>
  <si>
    <t>Tianya [Member] | Customer relationships [Member]</t>
  </si>
  <si>
    <t>Tianya [Member] | Technology [Member]</t>
  </si>
  <si>
    <t>Tianya [Member] | Common Shares [Member]</t>
  </si>
  <si>
    <t>Additional variable share consideration, maximum</t>
  </si>
  <si>
    <t>BUSINESS COMBINATION (Acquisition of Yinlong, Narrative) (Details) - USD ($) $ in Thousands</t>
  </si>
  <si>
    <t>May. 15, 2014</t>
  </si>
  <si>
    <t>Dec. 01, 2013</t>
  </si>
  <si>
    <t>Sep. 30, 2012</t>
  </si>
  <si>
    <t>May. 14, 2014</t>
  </si>
  <si>
    <t>Yinlong [Member] | Noncontrolling Interest [Member]</t>
  </si>
  <si>
    <t>24.50%</t>
  </si>
  <si>
    <t>3.60%</t>
  </si>
  <si>
    <t>Yinlong [Member] | Technology [Member]</t>
  </si>
  <si>
    <t>Yinlong [Member] | Common Shares [Member]</t>
  </si>
  <si>
    <t>18.90%</t>
  </si>
  <si>
    <t>36.10%</t>
  </si>
  <si>
    <t>Yinlong [Member] | Equity Method Investments [Member]</t>
  </si>
  <si>
    <t>BUSINESS COMBINATION (Acquisition of Huayong, Narrative) (Details) - USD ($) $ in Thousands</t>
  </si>
  <si>
    <t>Jan. 25, 2014</t>
  </si>
  <si>
    <t>Jun. 30, 2014</t>
  </si>
  <si>
    <t>18.99%</t>
  </si>
  <si>
    <t>Additional cash injection</t>
  </si>
  <si>
    <t>29.01%</t>
  </si>
  <si>
    <t>58.00%</t>
  </si>
  <si>
    <t>Huayong [Member] | Non-Controlling Interest [Member]</t>
  </si>
  <si>
    <t>Huayong [Member] | Equity Method Investments [Member]</t>
  </si>
  <si>
    <t>28.00%</t>
  </si>
  <si>
    <t>Huayong [Member] | Core technology [Member]</t>
  </si>
  <si>
    <t>Huayong [Member] | Mobile application technology [Member]</t>
  </si>
  <si>
    <t>Huayong [Member] | User base [Member]</t>
  </si>
  <si>
    <t>Huayong [Member] | Partnership with cellphone manufacturers [Member]</t>
  </si>
  <si>
    <t>Huayong [Member] | Common Shares [Member]</t>
  </si>
  <si>
    <t>BUSINESS COMBINATION (Acquisition of Yipai, Narrative) (Details) - USD ($) $ in Thousands</t>
  </si>
  <si>
    <t>70.00%</t>
  </si>
  <si>
    <t>Yipai [Member] | Noncontrolling Interest [Member]</t>
  </si>
  <si>
    <t>30.00%</t>
  </si>
  <si>
    <t>Yipai [Member] | Trade name [Member]</t>
  </si>
  <si>
    <t>Yipai [Member] | Technology [Member]</t>
  </si>
  <si>
    <t>Yipai [Member] | Covenant not-to-compete [Member]</t>
  </si>
  <si>
    <t>Yipai [Member] | Common Shares [Member]</t>
  </si>
  <si>
    <t>BUSINESS COMBINATION (Acquisition of Showself, Narrative) (Details) - USD ($) $ in Thousands</t>
  </si>
  <si>
    <t>Agency relationship [Member]</t>
  </si>
  <si>
    <t>Trademark [Member]</t>
  </si>
  <si>
    <t>User name [Member]</t>
  </si>
  <si>
    <t>65.00%</t>
  </si>
  <si>
    <t>Showself [Member] | Noncontrolling Interest [Member]</t>
  </si>
  <si>
    <t>Showself [Member] | Equity Method Investments [Member]</t>
  </si>
  <si>
    <t>Showself [Member] | Agency relationship [Member]</t>
  </si>
  <si>
    <t>5 years 8 months 12 days</t>
  </si>
  <si>
    <t>Showself [Member] | Trademark [Member]</t>
  </si>
  <si>
    <t>Showself [Member] | Technology [Member]</t>
  </si>
  <si>
    <t>Showself [Member] | User name [Member]</t>
  </si>
  <si>
    <t>Showself [Member] | Common Shares [Member]</t>
  </si>
  <si>
    <t>BUSINESS COMBINATION (Allocation of Consideration Based on Fair Value, NationSky, FL Mobile and Red) (Details) - USD ($) $ in Thousands</t>
  </si>
  <si>
    <t>Shares consideration</t>
  </si>
  <si>
    <t>Cash</t>
  </si>
  <si>
    <t>Other tangible assets</t>
  </si>
  <si>
    <t>Identifiable intangible assets acquired</t>
  </si>
  <si>
    <t>Liability assumed</t>
  </si>
  <si>
    <t>Fair value of non-controlling interest</t>
  </si>
  <si>
    <t>Fair value of previously held 26.4% equity interests</t>
  </si>
  <si>
    <t>BUSINESS COMBINATION (Allocation of Consideration Based on Fair Value, NQ Shenzhen and Fanyue) (Details) - USD ($) $ in Thousands</t>
  </si>
  <si>
    <t>Other working capital</t>
  </si>
  <si>
    <t>BUSINESS COMBINATION (Allocation of Consideration Based on Fair Value, Ruifeng) (Details) - USD ($) $ in Thousands</t>
  </si>
  <si>
    <t>Other current assets</t>
  </si>
  <si>
    <t>Fixed assets</t>
  </si>
  <si>
    <t>Payables to third party business partners</t>
  </si>
  <si>
    <t>Other liability assumed</t>
  </si>
  <si>
    <t>BUSINESS COMBINATION (Allocation of Consideration Based on Fair Value, Trustek ) (Details) - USD ($) $ in Thousands</t>
  </si>
  <si>
    <t>Cash and marketable security</t>
  </si>
  <si>
    <t>Other long term assets</t>
  </si>
  <si>
    <t>BUSINESS COMBINATION (Allocation of Consideration Based on Fair Value, Linkmotion) (Details) - USD ($) $ in Thousands</t>
  </si>
  <si>
    <t>Total consideration transferred</t>
  </si>
  <si>
    <t>BUSINESS COMBINATION (Allocation of Consideration Based on Fair Value, Best Partners, Tianya and Yinlong) (Details) - USD ($) $ in Thousands</t>
  </si>
  <si>
    <t>Contingent consideration</t>
  </si>
  <si>
    <t>Fair value of previously held 18.9% equity interests</t>
  </si>
  <si>
    <t>BUSINESS COMBINATION (Allocation of Consideration Based on Fair Value, Hetu) (Details) - USD ($) $ in Thousands</t>
  </si>
  <si>
    <t>Fair value of previous held 18.18% of equity interests</t>
  </si>
  <si>
    <t>Cash consideration (paid)</t>
  </si>
  <si>
    <t>Cash consideration (Contingent)</t>
  </si>
  <si>
    <t>According to the share purchase agreement, there is part of contingent consideration, which will be paid based upon the financial performance of Hetu for the years 2015 and 2016.</t>
  </si>
  <si>
    <t>BUSINESS COMBINATION (Allocation of Consideration Based on Fair Value, Glory) (Details) - USD ($) $ in Thousands</t>
  </si>
  <si>
    <t>According to the share purchase agreement, there is part of contingent consideration, which will be paid based upon the financial performance of Glory for the years 2015 and 2016.</t>
  </si>
  <si>
    <t>BUSINESS COMBINATION (Allocation of Consideration Based on Fair Value, Huayong) (Details) - USD ($) $ in Thousands</t>
  </si>
  <si>
    <t>Fair value of previously held 39.01% equity interests</t>
  </si>
  <si>
    <t>BUSINESS COMBINATION (Allocation of Consideration Based on Fair Value, Yipai) (Details) - USD ($) $ in Thousands</t>
  </si>
  <si>
    <t>BUSINESS COMBINATION (Allocation of Consideration Based on Fair Value, Showself) (Details) - USD ($) $ in Thousands</t>
  </si>
  <si>
    <t>Fair value of previously held 20% equity interests</t>
  </si>
  <si>
    <t>INVENTORY (Schedule of Inventory) (Details) - USD ($) $ in Thousands</t>
  </si>
  <si>
    <t>Mobile devices</t>
  </si>
  <si>
    <t>Others</t>
  </si>
  <si>
    <t>Inventory impairment</t>
  </si>
  <si>
    <t>PREPAID EXPENSES AND OTHER CURRENT ASSETS (Schedule of Prepaid Expenses and Other Current Assets) (Details) - USD ($) $ in Thousands</t>
  </si>
  <si>
    <t>Housing loans to employees guaranteed by RPL</t>
  </si>
  <si>
    <t>Interest-free loans to third parties, net of allowance</t>
  </si>
  <si>
    <t>Advances to employees</t>
  </si>
  <si>
    <t>Prepayments to business partners, net of allowance</t>
  </si>
  <si>
    <t>Interest receivables</t>
  </si>
  <si>
    <t>Receivables in connection with exercise of options from agents and employees</t>
  </si>
  <si>
    <t>Short-term bridge loans in connection with potential investments, net of allowance</t>
  </si>
  <si>
    <t>Prepayment for inventory</t>
  </si>
  <si>
    <t>Unsecured interest-free loans to related parties, net of allowance</t>
  </si>
  <si>
    <t>Others, net of allowance</t>
  </si>
  <si>
    <t>PREPAID EXPENSES AND OTHER CURRENT ASSETS (Narrative) (Details) ¥ in Thousands, $ in Thousands</t>
  </si>
  <si>
    <t>Schedule of Other Current Assets [Line Item]</t>
  </si>
  <si>
    <t>Interest-free loan to potential investees in consideration of future acquisitions or investments</t>
  </si>
  <si>
    <t>Allowance of other current assets aging greater than one year</t>
  </si>
  <si>
    <t>Amount of loan settled</t>
  </si>
  <si>
    <t>Hissage [Member]</t>
  </si>
  <si>
    <t>Allowance due to full impairment of equity investment</t>
  </si>
  <si>
    <t>EQUITY INVESTMENTS, NET (Schedule of Equity Investment) (Details) - USD ($) $ in Thousands</t>
  </si>
  <si>
    <t>Schedule of Equity Investments [Line Items]</t>
  </si>
  <si>
    <t>Equity method investments</t>
  </si>
  <si>
    <t>Less: impairment loss</t>
  </si>
  <si>
    <t>Cost method investments</t>
  </si>
  <si>
    <t>Beijing NQ Guotai Investment Management Limited Partnership [Member]</t>
  </si>
  <si>
    <t>GEMA International AG [Member]</t>
  </si>
  <si>
    <t>Taiyue Wutong Investment Limited Partnership [Member]</t>
  </si>
  <si>
    <t>Beijing Wangqin Yuanxin Investment Limited Partnership [Member]</t>
  </si>
  <si>
    <t>Beijing Qingzhou Hulian Investment Limited Partnership [Member]</t>
  </si>
  <si>
    <t>Pansi Infinity (Beijing) Technology Co., Ltd [Member]</t>
  </si>
  <si>
    <t>Shifang Huida Technology Co., Ltd [Member]</t>
  </si>
  <si>
    <t>Hesine Technologies International Worldwide Inc. [Member]</t>
  </si>
  <si>
    <t>SIINE., Ltd [Member]</t>
  </si>
  <si>
    <t>Asia Smart Media Inc. [Member]</t>
  </si>
  <si>
    <t>Beijing Century Hetu Software Technology Co., Ltd [Member]</t>
  </si>
  <si>
    <t>Shanghai Launcher Software Technology Co., Ltd. [Member]</t>
  </si>
  <si>
    <t>[1],[2]</t>
  </si>
  <si>
    <t>Zhijian Fengyun (Beijing) Technology Co., Ltd. [Member]</t>
  </si>
  <si>
    <t>Beijing Jinxin Huachuang Investment Limited Partnership [Member]</t>
  </si>
  <si>
    <t>Beijing Shigan Technology Co., Ltd [Member]</t>
  </si>
  <si>
    <t>Aole Yijie (Shenzhen) Computor Technology Co., Ltd [Member]</t>
  </si>
  <si>
    <t>Changes between the year of 2014 and 2015 are resulted from currency fluctuation.</t>
  </si>
  <si>
    <t>EQUITY INVESTMENTS, NET (Narrative) (Details) ¥ in Thousands, $ in Thousands</t>
  </si>
  <si>
    <t>Apr. 09, 2013USD ($)</t>
  </si>
  <si>
    <t>Apr. 09, 2013CNY (¥)</t>
  </si>
  <si>
    <t>Nov. 30, 2015USD ($)</t>
  </si>
  <si>
    <t>Jun. 30, 2015USD ($)</t>
  </si>
  <si>
    <t>Mar. 31, 2015USD ($)</t>
  </si>
  <si>
    <t>Sep. 30, 2013USD ($)</t>
  </si>
  <si>
    <t>Jun. 30, 2013USD ($)shares</t>
  </si>
  <si>
    <t>May. 31, 2013USD ($)shares</t>
  </si>
  <si>
    <t>Aug. 31, 2012USD ($)shares</t>
  </si>
  <si>
    <t>Jun. 30, 2012USD ($)</t>
  </si>
  <si>
    <t>Dec. 31, 2015USD ($)shares</t>
  </si>
  <si>
    <t>Nov. 30, 2015CNY (¥)</t>
  </si>
  <si>
    <t>Oct. 01, 2015USD ($)</t>
  </si>
  <si>
    <t>Aug. 31, 2015USD ($)</t>
  </si>
  <si>
    <t>Jul. 31, 2015USD ($)</t>
  </si>
  <si>
    <t>Jun. 30, 2015CNY (¥)</t>
  </si>
  <si>
    <t>Apr. 30, 2015USD ($)</t>
  </si>
  <si>
    <t>Mar. 31, 2015CNY (¥)</t>
  </si>
  <si>
    <t>Sep. 30, 2014USD ($)</t>
  </si>
  <si>
    <t>Jun. 30, 2013CNY (¥)</t>
  </si>
  <si>
    <t>Dec. 31, 2012CNY (¥)</t>
  </si>
  <si>
    <t>Cost method investment</t>
  </si>
  <si>
    <t>Impairment of cost method investment</t>
  </si>
  <si>
    <t>NQ Guotai [Member]</t>
  </si>
  <si>
    <t>Equity method investment</t>
  </si>
  <si>
    <t>Aggregate cost of equity method investments</t>
  </si>
  <si>
    <t>49.505%</t>
  </si>
  <si>
    <t>NQ Guotai [Member] | Tianjin Qingyun [Member]</t>
  </si>
  <si>
    <t>Capital injected by limited partner</t>
  </si>
  <si>
    <t>Percentage of equity interest by limited partner</t>
  </si>
  <si>
    <t>49.50%</t>
  </si>
  <si>
    <t>Percentage of equity interest transferred from other shareholders</t>
  </si>
  <si>
    <t>0.50%</t>
  </si>
  <si>
    <t>Investments transferred from other shareholders</t>
  </si>
  <si>
    <t>NQ Guotai [Member] | Wangqin Guotai (Beijing) Capital Fund Management Ltd. [Member]</t>
  </si>
  <si>
    <t>Capital injected by general partner</t>
  </si>
  <si>
    <t>GEMA [Member]</t>
  </si>
  <si>
    <t>Percentage of equity interest diluted due to incoming of new investor</t>
  </si>
  <si>
    <t>26.01%</t>
  </si>
  <si>
    <t>GEMA [Member] | NationSky [Member]</t>
  </si>
  <si>
    <t>28.76%</t>
  </si>
  <si>
    <t>Share of net tangible assets acquired</t>
  </si>
  <si>
    <t>Share of identified intangible assets</t>
  </si>
  <si>
    <t>Estimated useful life</t>
  </si>
  <si>
    <t>Equity investment goodwill</t>
  </si>
  <si>
    <t>Taiyue Wutong Fund [Member] | FL Mobile [Member]</t>
  </si>
  <si>
    <t>17.54%</t>
  </si>
  <si>
    <t>Yuanxin Fund [Member] | Tianjin Qingyun [Member]</t>
  </si>
  <si>
    <t>Qingzhou Fund [Member] | Tianjin Qingyun [Member]</t>
  </si>
  <si>
    <t>Pansi [Member]</t>
  </si>
  <si>
    <t>Outstanding Cost Investment Amount</t>
  </si>
  <si>
    <t>Cost method investment gain loss recognized</t>
  </si>
  <si>
    <t>Shifang [Member]</t>
  </si>
  <si>
    <t>48.34%</t>
  </si>
  <si>
    <t>35.14%</t>
  </si>
  <si>
    <t>Convertible debts issued</t>
  </si>
  <si>
    <t>Hissage [Member] | Series A Preferred Stock [Member]</t>
  </si>
  <si>
    <t>Share consideration, number of common shares | shares</t>
  </si>
  <si>
    <t>Hissage [Member] | Common Shares [Member]</t>
  </si>
  <si>
    <t>Share consideration, fair value of common shares</t>
  </si>
  <si>
    <t>SIINE [Member]</t>
  </si>
  <si>
    <t>15.70%</t>
  </si>
  <si>
    <t>Asia Smart [Member]</t>
  </si>
  <si>
    <t>35.22%</t>
  </si>
  <si>
    <t>34.16%</t>
  </si>
  <si>
    <t>Asia Smart [Member] | Common Shares [Member]</t>
  </si>
  <si>
    <t>Zhijian [Member]</t>
  </si>
  <si>
    <t>Launcher [Member]</t>
  </si>
  <si>
    <t>15.00%</t>
  </si>
  <si>
    <t>Jinxin Huachuang [Member]</t>
  </si>
  <si>
    <t>Aoyi [Member]</t>
  </si>
  <si>
    <t>Shigan [Member]</t>
  </si>
  <si>
    <t>4.00%</t>
  </si>
  <si>
    <t>PROPERTY AND EQUIPMENT, NET (Schedule of Property and Equipment, Net) (Details) - USD ($) $ in Thousands</t>
  </si>
  <si>
    <t>Property and equipment, gross</t>
  </si>
  <si>
    <t>Less: accumulated depreciation</t>
  </si>
  <si>
    <t>PROPERTY AND EQUIPMENT, NET (Narrative) (Details) - USD ($) $ in Thousands</t>
  </si>
  <si>
    <t>Depreciation expense for property and equipment</t>
  </si>
  <si>
    <t>INTANGIBLE ASSETS, NET (Schedule of Intangible Assets Net) (Details) - USD ($) $ in Thousands</t>
  </si>
  <si>
    <t>Finite-Lived Intangible Assets [Line Items]</t>
  </si>
  <si>
    <t>Gross Carrying Amount</t>
  </si>
  <si>
    <t>Accumulated Amortization</t>
  </si>
  <si>
    <t>Net Carrying Amount</t>
  </si>
  <si>
    <t>Computer software [Member]</t>
  </si>
  <si>
    <t>Domain name use right [Member]</t>
  </si>
  <si>
    <t>Revenue sharing agreement [Member]</t>
  </si>
  <si>
    <t>Licenses [Member]</t>
  </si>
  <si>
    <t>INTANGIBLE ASSETS, NET (Narrative) (Details) - USD ($) $ in Thousands</t>
  </si>
  <si>
    <t>Amortization expense</t>
  </si>
  <si>
    <t>Weighted Average [Member]</t>
  </si>
  <si>
    <t>Amortization period</t>
  </si>
  <si>
    <t>3 years 2 months 26 days</t>
  </si>
  <si>
    <t>INTANGIBLE ASSETS, NET (Schedule of Estimated Weighted Average Useful Life of Intangible Assets Arising from Business Combination) (Details)</t>
  </si>
  <si>
    <t>Acquired Finite-Lived Intangible Assets [Line Items]</t>
  </si>
  <si>
    <t>Estimated weighted average useful life</t>
  </si>
  <si>
    <t>Software [Member]</t>
  </si>
  <si>
    <t>4 years 1 month 6 days</t>
  </si>
  <si>
    <t>Licensing Agreements [Member]</t>
  </si>
  <si>
    <t>INTANGIBLE ASSETS, NET (Schedule of Estimated Amortization Expenses for Future Periods) (Details) - USD ($) $ in Thousands</t>
  </si>
  <si>
    <t>For the year ending</t>
  </si>
  <si>
    <t>2021 and thereafter</t>
  </si>
  <si>
    <t>GOODWILL (Schedule of Carrying Value of Goodwill by Reportable Segments) (Details) - USD ($) $ in Thousands</t>
  </si>
  <si>
    <t>Goodwill [Line Items]</t>
  </si>
  <si>
    <t>Beginning balance</t>
  </si>
  <si>
    <t>Increase in goodwill related to acquisition</t>
  </si>
  <si>
    <t>Decrease in goodwill related to disposal</t>
  </si>
  <si>
    <t>Ending balance</t>
  </si>
  <si>
    <t>Disposal Group Including Discontinued Operation Divestment Percentage</t>
  </si>
  <si>
    <t>FAIR VALUE MEASUREMENT (Schedule of Financial Instruments Measured at Fair Value) (Details) - Fair Value, Measurements, Recurring [Member] - USD ($) $ in Thousands</t>
  </si>
  <si>
    <t>Fair Value, Assets and Liabilities Measured on Recurring Basis [Line Items]</t>
  </si>
  <si>
    <t>Equity investment</t>
  </si>
  <si>
    <t>Taiyue Wutong Fund [Member]</t>
  </si>
  <si>
    <t>Yuanxin Fund [Member]</t>
  </si>
  <si>
    <t>Qingzhou Fund [Member]</t>
  </si>
  <si>
    <t>Quoted Prices in Active Markets for Identical Assets (Level 1) [Member]</t>
  </si>
  <si>
    <t>Quoted Prices in Active Markets for Identical Assets (Level 1) [Member] | NQ Guotai [Member]</t>
  </si>
  <si>
    <t>Quoted Prices in Active Markets for Identical Assets (Level 1) [Member] | Taiyue Wutong Fund [Member]</t>
  </si>
  <si>
    <t>Quoted Prices in Active Markets for Identical Assets (Level 1) [Member] | Yuanxin Fund [Member]</t>
  </si>
  <si>
    <t>Quoted Prices in Active Markets for Identical Assets (Level 1) [Member] | Qingzhou Fund [Member]</t>
  </si>
  <si>
    <t>Significant Other Observable Inputs (Level 2) [Member]</t>
  </si>
  <si>
    <t>Significant Other Observable Inputs (Level 2) [Member] | NQ Guotai [Member]</t>
  </si>
  <si>
    <t>Significant Other Observable Inputs (Level 2) [Member] | Taiyue Wutong Fund [Member]</t>
  </si>
  <si>
    <t>Significant Other Observable Inputs (Level 2) [Member] | Yuanxin Fund [Member]</t>
  </si>
  <si>
    <t>Significant Other Observable Inputs (Level 2) [Member] | Qingzhou Fund [Member]</t>
  </si>
  <si>
    <t>Significant Unobservable Inputs (Level 3) [Member]</t>
  </si>
  <si>
    <t>Significant Unobservable Inputs (Level 3) [Member] | NQ Guotai [Member]</t>
  </si>
  <si>
    <t>Significant Unobservable Inputs (Level 3) [Member] | Taiyue Wutong Fund [Member]</t>
  </si>
  <si>
    <t>Significant Unobservable Inputs (Level 3) [Member] | Yuanxin Fund [Member]</t>
  </si>
  <si>
    <t>Significant Unobservable Inputs (Level 3) [Member] | Qingzhou Fund [Member]</t>
  </si>
  <si>
    <t>FAIR VALUE MEASUREMENT (Summary of Changes in Fair Value of Level 3 Assets) (Details) - USD ($) $ in Thousands</t>
  </si>
  <si>
    <t>Fair Value, Assets Measured on Recurring Basis, Unobservable Input Reconciliation [Line Items]</t>
  </si>
  <si>
    <t>Capital injection</t>
  </si>
  <si>
    <t>Total gain/ (loss) included in earnings from equity investment</t>
  </si>
  <si>
    <t>Foreign exchange adjustment</t>
  </si>
  <si>
    <t>FAIR VALUE MEASUREMENT (Narrative) (Details)</t>
  </si>
  <si>
    <t>Restricted cash restriction period</t>
  </si>
  <si>
    <t>12 months</t>
  </si>
  <si>
    <t>Equity Method Investments [Member] | Discounted cash flow [Member]</t>
  </si>
  <si>
    <t>Fair Value Inputs</t>
  </si>
  <si>
    <t>Weighted average cost of capital</t>
  </si>
  <si>
    <t>23.00%</t>
  </si>
  <si>
    <t>Volatility rate</t>
  </si>
  <si>
    <t>52.00%</t>
  </si>
  <si>
    <t>Interest rate</t>
  </si>
  <si>
    <t>1.34%</t>
  </si>
  <si>
    <t>Expected life</t>
  </si>
  <si>
    <t>3 years 10 months 13 days</t>
  </si>
  <si>
    <t>Deposits classified as cash equivalent, notice period</t>
  </si>
  <si>
    <t>Term deposits, original maturities</t>
  </si>
  <si>
    <t>ACCRUED EXPENSES AND OTHER CURRENT LIABILITIES (Schedule of Accrued Expenses and Other Current Liabilities) (Details) - USD ($) $ in Thousands</t>
  </si>
  <si>
    <t>Salaries and social welfare payables</t>
  </si>
  <si>
    <t>Taxes payables except for income taxes</t>
  </si>
  <si>
    <t>Rental payables</t>
  </si>
  <si>
    <t>Accrued legal and professional expenses</t>
  </si>
  <si>
    <t>Accrued traveling and entertainment expenses</t>
  </si>
  <si>
    <t>Accrued office related expense</t>
  </si>
  <si>
    <t>Accrued interests payable in connection with convertible debts</t>
  </si>
  <si>
    <t>Loan from the third parties</t>
  </si>
  <si>
    <t>SHARE-BASED COMPENSATION (2007 and 2011 Share Plan) (Narrative) (Details) - shares</t>
  </si>
  <si>
    <t>Mar. 15, 2011</t>
  </si>
  <si>
    <t>Feb. 28, 2011</t>
  </si>
  <si>
    <t>Dec. 15, 2010</t>
  </si>
  <si>
    <t>Apr. 26, 2010</t>
  </si>
  <si>
    <t>Dec. 15, 2007</t>
  </si>
  <si>
    <t>Jun. 07, 2007</t>
  </si>
  <si>
    <t>Schedule X [Member] | Vesting at the end of the first quarter of 2014</t>
  </si>
  <si>
    <t>Share-based Compensation Arrangement by Share-based Payment Award [Line Items]</t>
  </si>
  <si>
    <t>Percentage of vesting</t>
  </si>
  <si>
    <t>Schedule X [Member] | Vesting at the end of the second quarter of 2014</t>
  </si>
  <si>
    <t>2007 Share Plan [Member] | Share Options [Member]</t>
  </si>
  <si>
    <t>Number of common shares authorized for issuance</t>
  </si>
  <si>
    <t>Number of common shares reserved for issuance</t>
  </si>
  <si>
    <t>2007 Share Plan [Member] | Awards (Collectively) [Member] | Schedule IV [Member]</t>
  </si>
  <si>
    <t>Vesting period</t>
  </si>
  <si>
    <t>2007 Share Plan [Member] | Awards (Collectively) [Member] | Schedule IV [Member] | Vesting each quarter as the vesting commencement date over remaining period thereafter [Member]</t>
  </si>
  <si>
    <t>6.25%</t>
  </si>
  <si>
    <t>Remaining period thereafter</t>
  </si>
  <si>
    <t>2007 Share Plan [Member] | Awards (Collectively) [Member] | Schedule V [Member]</t>
  </si>
  <si>
    <t>6 years</t>
  </si>
  <si>
    <t>2007 Share Plan [Member] | Awards (Collectively) [Member] | Schedule V [Member] | Vesting each quarter as the vesting commencement date over remaining period thereafter [Member]</t>
  </si>
  <si>
    <t>4.1667%</t>
  </si>
  <si>
    <t>2011 Share Plan [Member] | Schedule XI [Member] | Vesting when granted and not subject to any vesting terms [Member]</t>
  </si>
  <si>
    <t>2011 Share Plan [Member] | Awards (Collectively) [Member]</t>
  </si>
  <si>
    <t>Number of shares available for future grants</t>
  </si>
  <si>
    <t>2011 Share Plan [Member] | Awards (Collectively) [Member] | Schedule VI [Member]</t>
  </si>
  <si>
    <t>2011 Share Plan [Member] | Awards (Collectively) [Member] | Schedule VI [Member] | Vesting when granted and not subject to any vesting terms [Member]</t>
  </si>
  <si>
    <t>2011 Share Plan [Member] | Awards (Collectively) [Member] | Schedule VI [Member] | Vesting each quarter as the vesting commencement date over remaining period thereafter [Member]</t>
  </si>
  <si>
    <t>2011 Share Plan [Member] | Awards (Collectively) [Member] | Schedule VII [Member]</t>
  </si>
  <si>
    <t>2 years</t>
  </si>
  <si>
    <t>2011 Share Plan [Member] | Awards (Collectively) [Member] | Schedule VII [Member] | Vesting each month as the vesting commencement date over remaining period thereafter [Member]</t>
  </si>
  <si>
    <t>2011 Share Plan [Member] | Awards (Collectively) [Member] | Schedule VIII [Member]</t>
  </si>
  <si>
    <t>2011 Share Plan [Member] | Awards (Collectively) [Member] | Schedule VIII [Member] | Vesting on the first-year anniversary of the vesting commencement date [Member]</t>
  </si>
  <si>
    <t>2011 Share Plan [Member] | Awards (Collectively) [Member] | Schedule VIII [Member] | Vesting each quarter as the vesting commencement date over remaining period thereafter [Member]</t>
  </si>
  <si>
    <t>2011 Share Plan [Member] | Awards (Collectively) [Member] | Schedule IX [Member]</t>
  </si>
  <si>
    <t>2011 Share Plan [Member] | Awards (Collectively) [Member] | Schedule IX [Member] | Vesting when granted and not subject to any vesting terms [Member]</t>
  </si>
  <si>
    <t>2011 Share Plan [Member] | Awards (Collectively) [Member] | Schedule IX [Member] | Vesting each quarter as the vesting commencement date over remaining period thereafter [Member]</t>
  </si>
  <si>
    <t>8.334%</t>
  </si>
  <si>
    <t>2011 Share Plan [Member] | Awards (Collectively) [Member] | Schedule XI [Member]</t>
  </si>
  <si>
    <t>2011 Share Plan [Member] | Awards (Collectively) [Member] | Schedule XI [Member] | Vesting when granted and not subject to any vesting terms [Member]</t>
  </si>
  <si>
    <t>12.50%</t>
  </si>
  <si>
    <t>2011 Share Plan [Member] | Awards (Collectively) [Member] | Schedule XII [Member]</t>
  </si>
  <si>
    <t>2011 Share Plan [Member] | Awards (Collectively) [Member] | Schedule XII [Member] | Vesting when granted and not subject to any vesting terms [Member]</t>
  </si>
  <si>
    <t>2007 and 2011 Share Plan [Member] | Awards (Collectively) [Member] | Schedule I [Member]</t>
  </si>
  <si>
    <t>2007 and 2011 Share Plan [Member] | Awards (Collectively) [Member] | Schedule I [Member] | Vesting on the first-year anniversary of the vesting commencement date [Member]</t>
  </si>
  <si>
    <t>2007 and 2011 Share Plan [Member] | Awards (Collectively) [Member] | Schedule I [Member] | Vesting each month as the vesting commencement date over remaining period thereafter [Member]</t>
  </si>
  <si>
    <t>2.0833%</t>
  </si>
  <si>
    <t>2007 and 2011 Share Plan [Member] | Awards (Collectively) [Member] | Schedule II [Member] | Vesting on the first-year anniversary of the vesting commencement date [Member]</t>
  </si>
  <si>
    <t>2007 and 2011 Share Plan [Member] | Awards (Collectively) [Member] | Schedule III [Member] | Vesting when granted and not subject to any vesting terms [Member]</t>
  </si>
  <si>
    <t>SHARE-BASED COMPENSATION (Significant Modification) (Narrative) (Details) - 2011 Share Plan [Member] - USD ($) $ in Thousands</t>
  </si>
  <si>
    <t>Oct. 28, 2013</t>
  </si>
  <si>
    <t>Incremental compensation expense due to plan modification</t>
  </si>
  <si>
    <t>Non-employee consultants [Member] | Share Options [Member]</t>
  </si>
  <si>
    <t>Number of share-based awards remeasured</t>
  </si>
  <si>
    <t>Non-employee consultants [Member] | Restricted Shares [Member]</t>
  </si>
  <si>
    <t>SHARE-BASED COMPENSATION (Share Awards to Co-Chief Executive Officer) (Narrative) (Details) - USD ($) $ in Thousands</t>
  </si>
  <si>
    <t>May. 08, 2012</t>
  </si>
  <si>
    <t>Jan. 08, 2012</t>
  </si>
  <si>
    <t>Feb. 29, 2012</t>
  </si>
  <si>
    <t>Restricted Shares [Member]</t>
  </si>
  <si>
    <t>Number of shares granted</t>
  </si>
  <si>
    <t>Number of shares vested</t>
  </si>
  <si>
    <t>Unrecognized compensation expense</t>
  </si>
  <si>
    <t>Unrecognized compensation expense, weighted average period for recognition (in years)</t>
  </si>
  <si>
    <t>1 year 4 months 24 days</t>
  </si>
  <si>
    <t>Share Awards to Co-Chief Executive Officer [Member] | Co-CEO of NQ Mobile [Member] | Restricted Shares [Member]</t>
  </si>
  <si>
    <t>Accumulated number of shares granted</t>
  </si>
  <si>
    <t>Share Awards to Co-Chief Executive Officer [Member] | Co-CEO of NQ Mobile [Member] | Restricted Shares [Member] | Vesting subject to service condition [Member]</t>
  </si>
  <si>
    <t>Requisite service period</t>
  </si>
  <si>
    <t>Share Awards to Co-Chief Executive Officer [Member] | Co-CEO of NQ Mobile [Member] | Restricted Shares [Member] | Vesting on the first-year anniversary of the vesting commencement date [Member]</t>
  </si>
  <si>
    <t>Share Awards to Co-Chief Executive Officer [Member] | Co-CEO of NQ Mobile [Member] | Restricted Shares [Member] | Vesting each month as the vesting commencement date over remaining period thereafter [Member]</t>
  </si>
  <si>
    <t>Share Awards to Co-Chief Executive Officer [Member] | Co-CEO of NQ Mobile [Member] | Restricted Shares [Member] | Vesting subject to achievement of either specific performance or market conditions [Member]</t>
  </si>
  <si>
    <t>Number of shares that become vested and non-forfeitable, upper range limit</t>
  </si>
  <si>
    <t>Share Awards to Co-Chief Executive Officer [Member] | Co-CEO of NQ Mobile [Member] | NQ Global Shares [Member]</t>
  </si>
  <si>
    <t>Percentage of equity interest granted</t>
  </si>
  <si>
    <t>Percentage of equity interest granted but then cancelled</t>
  </si>
  <si>
    <t>Share Awards to Co-Chief Executive Officer [Member] | Co-CEO of NQ Mobile [Member] | NQ Global Shares [Member] | Vesting on the first-year anniversary of the vesting commencement date [Member]</t>
  </si>
  <si>
    <t>SHARE-BASED COMPENSATION (Share Awards in Connection with Business Acquisitions) (Narrative) (Details) - USD ($) $ in Thousands</t>
  </si>
  <si>
    <t>Jan. 31, 2014</t>
  </si>
  <si>
    <t>Nov. 29, 2013</t>
  </si>
  <si>
    <t>Oct. 31, 2013</t>
  </si>
  <si>
    <t>Jul. 31, 2013</t>
  </si>
  <si>
    <t>Mar. 31, 2013</t>
  </si>
  <si>
    <t>May. 31, 2012</t>
  </si>
  <si>
    <t>Jul. 15, 2013</t>
  </si>
  <si>
    <t>Percentage of equity interests disposed</t>
  </si>
  <si>
    <t>Trustek [Member]</t>
  </si>
  <si>
    <t>Forfeited (in shares)</t>
  </si>
  <si>
    <t>Share Awards in Connection with Business Acquisitions [Member] | Restricted Shares [Member]</t>
  </si>
  <si>
    <t>Share Awards in Connection with Business Acquisitions [Member] | Selling Shareholder of NationSky [Member] | Restricted Shares [Member]</t>
  </si>
  <si>
    <t>Share Awards in Connection with Business Acquisitions [Member] | Selling Shareholder of NationSky [Member] | Restricted Shares [Member] | Vesting subject to service condition [Member]</t>
  </si>
  <si>
    <t>Share Awards in Connection with Business Acquisitions [Member] | Selling Shareholder of NationSky [Member] | Restricted Shares [Member] | Vesting on the first-year anniversary of the vesting commencement date [Member]</t>
  </si>
  <si>
    <t>Share Awards in Connection with Business Acquisitions [Member] | Selling Shareholder of NationSky [Member] | Restricted Shares [Member] | Vesting each month as the vesting commencement date over remaining period thereafter [Member]</t>
  </si>
  <si>
    <t>Share Awards in Connection with Business Acquisitions [Member] | Selling Shareholder of NationSky [Member] | Restricted Shares [Member] | Vesting subject to both performance and service condition [Member]</t>
  </si>
  <si>
    <t>Share Awards in Connection with Business Acquisitions [Member] | Selling Shareholder of FL Mobile and Red [Member] | Restricted Shares [Member]</t>
  </si>
  <si>
    <t>Share Awards in Connection with Business Acquisitions [Member] | Selling Shareholder of FL Mobile and Red [Member] | Restricted Shares [Member] | Vesting subject to service condition [Member]</t>
  </si>
  <si>
    <t>Share Awards in Connection with Business Acquisitions [Member] | Selling Shareholder of FL Mobile and Red [Member] | Restricted Shares [Member] | Vesting subject to both performance and service condition [Member]</t>
  </si>
  <si>
    <t>Share Awards in Connection with Business Acquisitions [Member] | Selling Shareholder of FL Mobile and Red [Member] | Restricted Shares [Member] | Vesting at each anniversary [Member]</t>
  </si>
  <si>
    <t>Share Awards in Connection with Business Acquisitions [Member] | Selling Shareholder of Fanyue [Member] | Restricted Shares [Member]</t>
  </si>
  <si>
    <t>Share Awards in Connection with Business Acquisitions [Member] | Selling Shareholder of Fanyue [Member] | Restricted Shares [Member] | Vesting subject to both performance and service condition [Member]</t>
  </si>
  <si>
    <t>Maximum number of variable shares granted</t>
  </si>
  <si>
    <t>Share Awards in Connection with Business Acquisitions [Member] | Selling Shareholder of Fanyue [Member] | Restricted Shares [Member] | Vesting at each anniversary [Member]</t>
  </si>
  <si>
    <t>Share Awards in Connection with Business Acquisitions [Member] | Selling Shareholders of Best Partner [Member] | Restricted Shares [Member]</t>
  </si>
  <si>
    <t>Share Awards in Connection with Business Acquisitions [Member] | Selling Shareholders of Best Partner [Member] | Restricted Shares [Member] | Vesting at each anniversary [Member]</t>
  </si>
  <si>
    <t>Share Awards in Connection with Business Acquisitions [Member] | Selling Shareholders of Ruifeng [Member] | Restricted Shares [Member]</t>
  </si>
  <si>
    <t>Share Awards in Connection with Business Acquisitions [Member] | Selling Shareholders of Ruifeng [Member] | Restricted Shares [Member] | Vesting at each anniversary [Member]</t>
  </si>
  <si>
    <t>Share Awards in Connection with Business Acquisitions [Member] | Selling Shareholders of Yinlong [Member] | Restricted Shares [Member] | Vesting subject to both performance and service condition [Member]</t>
  </si>
  <si>
    <t>Share Awards in Connection with Business Acquisitions [Member] | Selling shareholder of Trustek [Member] | Restricted Shares [Member]</t>
  </si>
  <si>
    <t>Share Awards in Connection with Business Acquisitions [Member] | Selling shareholder of Trustek [Member] | Restricted Shares [Member] | Vesting subject to both performance and service condition [Member]</t>
  </si>
  <si>
    <t>Share Awards in Connection with Business Acquisitions [Member] | Selling shareholder of Yipai [Member] | Restricted Shares [Member]</t>
  </si>
  <si>
    <t>Share Awards in Connection with Business Acquisitions [Member] | Selling shareholder of Yipai [Member] | Restricted Shares [Member] | Vesting subject to both performance and service condition [Member]</t>
  </si>
  <si>
    <t>SHARE-BASED COMPENSATION (Share Awards to Executive Officers) (Narrative) (Details) - USD ($) $ in Thousands</t>
  </si>
  <si>
    <t>Share Options [Member]</t>
  </si>
  <si>
    <t>SHARE-BASED COMPENSATION (Summary of Share Option Activities) (Details) - Share Options [Member] - USD ($) $ / shares in Units, $ in Thousands</t>
  </si>
  <si>
    <t>Employees [Member]</t>
  </si>
  <si>
    <t>Number of Shares</t>
  </si>
  <si>
    <t>Outstanding, beginning balance (in shares)</t>
  </si>
  <si>
    <t>Options granted (in shares)</t>
  </si>
  <si>
    <t>Options exercised (in shares)</t>
  </si>
  <si>
    <t>Options forfeited or cancelled (in shares)</t>
  </si>
  <si>
    <t>Outstanding, ending balance (in shares)</t>
  </si>
  <si>
    <t>Vested and exercisable, ending balance (in shares)</t>
  </si>
  <si>
    <t>Weighted Average Exercise Price</t>
  </si>
  <si>
    <t>Outstanding, beginning balance (in US dollars per share)</t>
  </si>
  <si>
    <t>Options granted (in US dollars per share)</t>
  </si>
  <si>
    <t>Options exercised (in US dollars per share)</t>
  </si>
  <si>
    <t>Options forfeited or cancelled (in US dollars per share)</t>
  </si>
  <si>
    <t>Outstanding, ending balance (in US dollars per share)</t>
  </si>
  <si>
    <t>Vested and exercisable, ending balance (in US dollars per share)</t>
  </si>
  <si>
    <t>Weighted Average Remaining Contractual Life</t>
  </si>
  <si>
    <t>Outstanding, beginning balance (in years)</t>
  </si>
  <si>
    <t>5 years 9 months 4 days</t>
  </si>
  <si>
    <t>6 years 9 months 7 days</t>
  </si>
  <si>
    <t>7 years 9 months 18 days</t>
  </si>
  <si>
    <t>8 years 2 months 19 days</t>
  </si>
  <si>
    <t>Outstanding, ending balance (in years)</t>
  </si>
  <si>
    <t>Vested and exercisable, ending balance (in years)</t>
  </si>
  <si>
    <t>5 years 8 months 1 day</t>
  </si>
  <si>
    <t>6 years 6 months 7 days</t>
  </si>
  <si>
    <t>6 years 11 months 26 days</t>
  </si>
  <si>
    <t>Aggregate Intrinsic Value</t>
  </si>
  <si>
    <t>Outstanding, beginning balance</t>
  </si>
  <si>
    <t>Outstanding, ending balance</t>
  </si>
  <si>
    <t>Vested and exercisable, ending balance</t>
  </si>
  <si>
    <t>Non-Employees [Member]</t>
  </si>
  <si>
    <t>6 years 5 months 19 days</t>
  </si>
  <si>
    <t>7 years 5 months 19 days</t>
  </si>
  <si>
    <t>8 years 3 months 18 days</t>
  </si>
  <si>
    <t>9 years 4 days</t>
  </si>
  <si>
    <t>6 years 4 months 24 days</t>
  </si>
  <si>
    <t>7 years 4 months 24 days</t>
  </si>
  <si>
    <t>8 years 25 days</t>
  </si>
  <si>
    <t>SHARE-BASED COMPENSATION (Summary of Assumptions Used in Option-pricing Model) (Details)</t>
  </si>
  <si>
    <t>Dec. 31, 2015$ / shares</t>
  </si>
  <si>
    <t>Dec. 31, 2014$ / shares</t>
  </si>
  <si>
    <t>Dec. 31, 2013$ / shares</t>
  </si>
  <si>
    <t>Expected option life</t>
  </si>
  <si>
    <t>0 years</t>
  </si>
  <si>
    <t>Share Options [Member] | Minimum [Member]</t>
  </si>
  <si>
    <t>Exercise Multiple</t>
  </si>
  <si>
    <t>Share Options [Member] | Maximum [Member]</t>
  </si>
  <si>
    <t>Share Options [Member] | Employees [Member]</t>
  </si>
  <si>
    <t>Average risk-free interest rate</t>
  </si>
  <si>
    <t>1.89%</t>
  </si>
  <si>
    <t>3.09%</t>
  </si>
  <si>
    <t>Expected Forfeiture Rate (Post-vesting)</t>
  </si>
  <si>
    <t>Dividend yield</t>
  </si>
  <si>
    <t>0.00%</t>
  </si>
  <si>
    <t>Share price (in US dollars per share)</t>
  </si>
  <si>
    <t>Share Options [Member] | Employees [Member] | Minimum [Member]</t>
  </si>
  <si>
    <t>2.26%</t>
  </si>
  <si>
    <t>Share Options [Member] | Employees [Member] | Maximum [Member]</t>
  </si>
  <si>
    <t>3.16%</t>
  </si>
  <si>
    <t>7.00%</t>
  </si>
  <si>
    <t>Share Options [Member] | Non-Employees [Member]</t>
  </si>
  <si>
    <t>Share Options [Member] | Non-Employees [Member] | Minimum [Member]</t>
  </si>
  <si>
    <t>8 years</t>
  </si>
  <si>
    <t>Share Options [Member] | Non-Employees [Member] | Maximum [Member]</t>
  </si>
  <si>
    <t>3.06%</t>
  </si>
  <si>
    <t>SHARE-BASED COMPENSATION (Option Activities, Narrative) (Details) $ / shares in Units, $ in Thousands</t>
  </si>
  <si>
    <t>Dec. 31, 2015USD ($)$ / shares</t>
  </si>
  <si>
    <t>Dec. 31, 2014USD ($)$ / shares</t>
  </si>
  <si>
    <t>Dec. 31, 2013USD ($)$ / shares</t>
  </si>
  <si>
    <t>Contract life of option</t>
  </si>
  <si>
    <t>Total fair values of options vested</t>
  </si>
  <si>
    <t>Total intrinsic values of options exercised</t>
  </si>
  <si>
    <t>Weighted average grant date fair values per option | $ / shares</t>
  </si>
  <si>
    <t>Estimated forfeiture rate</t>
  </si>
  <si>
    <t>18.30%</t>
  </si>
  <si>
    <t>Share Options [Member] | Senior Management [Member]</t>
  </si>
  <si>
    <t>Share Options [Member] | Minimum [Member] | Employees [Member]</t>
  </si>
  <si>
    <t>Share Options [Member] | Minimum [Member] | Non-Employees [Member]</t>
  </si>
  <si>
    <t>Share Options [Member] | Maximum [Member] | Employees [Member]</t>
  </si>
  <si>
    <t>Share Options [Member] | Maximum [Member] | Non-Employees [Member]</t>
  </si>
  <si>
    <t>SHARE-BASED COMPENSATION (Summary of Restricted Shares Activities) (Details) - USD ($) $ / shares in Units, $ in Thousands</t>
  </si>
  <si>
    <t>Weighted Average Grant Date Fair Value</t>
  </si>
  <si>
    <t>Total fair value of vested restricted shares</t>
  </si>
  <si>
    <t>Unvested, beginning balance (in shares)</t>
  </si>
  <si>
    <t>Granted (in shares)</t>
  </si>
  <si>
    <t>Vested (in shares)</t>
  </si>
  <si>
    <t>Unvested, ending balance (in shares)</t>
  </si>
  <si>
    <t>Unvested, beginning balance (in US dollars per share)</t>
  </si>
  <si>
    <t>Granted (in US dollars per share)</t>
  </si>
  <si>
    <t>Forfeited (in US dollars per share)</t>
  </si>
  <si>
    <t>Vested (in US dollars per share)</t>
  </si>
  <si>
    <t>Unvested, ending balance (in US dollars per share)</t>
  </si>
  <si>
    <t>MEZZANINE EQUITY (Narrative) (Details) $ in Thousands</t>
  </si>
  <si>
    <t>May. 31, 2014USD ($)</t>
  </si>
  <si>
    <t>Dec. 31, 2015USD ($)item</t>
  </si>
  <si>
    <t>MEZZANINE EQUITY [Line Item]</t>
  </si>
  <si>
    <t>Estimated redemption value</t>
  </si>
  <si>
    <t>Accretion charge recorded as net income attributable to the mezzanine classified non-controlling interest</t>
  </si>
  <si>
    <t>Payment to redeem the ordinary shares</t>
  </si>
  <si>
    <t>Aggregate consideration received for issuance of subsidiary's shares</t>
  </si>
  <si>
    <t>Period after closing date used to calculate market capitalization of subsidiary</t>
  </si>
  <si>
    <t>Expiration term of put option after the first anniversary of the closing date</t>
  </si>
  <si>
    <t>Equity interests held by three shareholders</t>
  </si>
  <si>
    <t>Option to sell equity interest to other third party investors</t>
  </si>
  <si>
    <t>Percentage of subsidiary's shares newly issued to noncontrolling interest</t>
  </si>
  <si>
    <t>FL Mobile Inc. [Member] | Bison Mobile Limited and Treasure Getter Limited [Member]</t>
  </si>
  <si>
    <t>TAXATION (Business Tax, Related Surcharges and Value Added Tax) (Narrative) (Details)</t>
  </si>
  <si>
    <t>Dec. 31, 2010</t>
  </si>
  <si>
    <t>Business Tax, Related Surcharges and Value Added Tax [Line Items]</t>
  </si>
  <si>
    <t>VAT rate for value-added telecommunication services</t>
  </si>
  <si>
    <t>PRC [Member]</t>
  </si>
  <si>
    <t>VAT rate for advertising revenue and revenues from technology development and services</t>
  </si>
  <si>
    <t>Rate of related surcharges of BT</t>
  </si>
  <si>
    <t>12.00%</t>
  </si>
  <si>
    <t>Business tax rate for mobile value added telecommunication services</t>
  </si>
  <si>
    <t>VAT rate for revenue from hardware sales</t>
  </si>
  <si>
    <t>PRC [Member] | Minimum [Member]</t>
  </si>
  <si>
    <t>Business tax rate</t>
  </si>
  <si>
    <t>PRC [Member] | Maximum [Member]</t>
  </si>
  <si>
    <t>TAXATION (Income Taxes) (Narrative) (Details) - USD ($) $ in Thousands</t>
  </si>
  <si>
    <t>96 Months Ended</t>
  </si>
  <si>
    <t>Income Tax [Line Items]</t>
  </si>
  <si>
    <t>Income tax rate</t>
  </si>
  <si>
    <t>Income tax paid</t>
  </si>
  <si>
    <t>Interest and penalties associated with tax positions</t>
  </si>
  <si>
    <t>Unrecognized uncertain tax positions</t>
  </si>
  <si>
    <t>Cayman Islands [Member] | NQ Mobile [Member]</t>
  </si>
  <si>
    <t>Withholding tax</t>
  </si>
  <si>
    <t>Hong Kong [Member] | Entities Incorporated in Hong Kong [Member]</t>
  </si>
  <si>
    <t>16.50%</t>
  </si>
  <si>
    <t>United States [Member] | NQ US [Member]</t>
  </si>
  <si>
    <t>34.00%</t>
  </si>
  <si>
    <t>Mark-up rate applied to total cost under cost-plus method</t>
  </si>
  <si>
    <t>Mainland China [Member]</t>
  </si>
  <si>
    <t>Withholding tax rate, parent company in Hong Kong</t>
  </si>
  <si>
    <t>Withholding tax rate, parent company in other countries</t>
  </si>
  <si>
    <t>Mainland China [Member] | NQ Mobile [Member]</t>
  </si>
  <si>
    <t>Mainland China [Member] | High and new technology enterprise [Member]</t>
  </si>
  <si>
    <t>Preferential income tax rate</t>
  </si>
  <si>
    <t>Preferential income tax period</t>
  </si>
  <si>
    <t>Mainland China [Member] | Software enterprise [Member]</t>
  </si>
  <si>
    <t>Income tax exemption period from first profitable year</t>
  </si>
  <si>
    <t>Reduction of preferential income tax rate</t>
  </si>
  <si>
    <t>TAXATION (Summary of Composition of Income (loss) before Provision for Income Tax) (Details) - USD ($) $ in Thousands</t>
  </si>
  <si>
    <t>Income/(Loss) from foreign entities</t>
  </si>
  <si>
    <t>Income from PRC entities</t>
  </si>
  <si>
    <t>Foreign income before provision for income taxes is defined as income generated from operations located outside of the PRC including HK and Taiwan.</t>
  </si>
  <si>
    <t>TAXATION (Current and Deferred Portions of Income Tax Expense) (Details) - USD ($) $ in Thousands</t>
  </si>
  <si>
    <t>Current income tax expense</t>
  </si>
  <si>
    <t>Deferred tax</t>
  </si>
  <si>
    <t>Income tax expense</t>
  </si>
  <si>
    <t>Income tax expense applicable to foreign entities</t>
  </si>
  <si>
    <t>Income tax expense applicable to PRC entities</t>
  </si>
  <si>
    <t>TAXATION (Reconciliation between PRC Statutory CIT Rate and Company's Effective Tax Rate) (Details) - USD ($) $ in Thousands</t>
  </si>
  <si>
    <t>Statutory EIT rate</t>
  </si>
  <si>
    <t>(25.00%)</t>
  </si>
  <si>
    <t>Effect of tax holidays</t>
  </si>
  <si>
    <t>17.70%</t>
  </si>
  <si>
    <t>(13.60%)</t>
  </si>
  <si>
    <t>(10745.40%)</t>
  </si>
  <si>
    <t>Effect of tax-exempt for parent company incorporated in Cayman Islands</t>
  </si>
  <si>
    <t>(76.70%)</t>
  </si>
  <si>
    <t>37.50%</t>
  </si>
  <si>
    <t>7202.00%</t>
  </si>
  <si>
    <t>Effect of change in valuation allowance</t>
  </si>
  <si>
    <t>(3.30%)</t>
  </si>
  <si>
    <t>5.40%</t>
  </si>
  <si>
    <t>739.40%</t>
  </si>
  <si>
    <t>Foreign withholding tax expense</t>
  </si>
  <si>
    <t>(1.60%)</t>
  </si>
  <si>
    <t>0.20%</t>
  </si>
  <si>
    <t>64.60%</t>
  </si>
  <si>
    <t>Effect of permanent difference from US entity using cost-plus method</t>
  </si>
  <si>
    <t>(2.30%)</t>
  </si>
  <si>
    <t>0.40%</t>
  </si>
  <si>
    <t>1221.40%</t>
  </si>
  <si>
    <t>Effect of permanent difference from taxable capital gain due to business acquisition under common control</t>
  </si>
  <si>
    <t>1815.30%</t>
  </si>
  <si>
    <t>Other permanent book-tax differences</t>
  </si>
  <si>
    <t>(14.70%)</t>
  </si>
  <si>
    <t>2.70%</t>
  </si>
  <si>
    <t>252.00%</t>
  </si>
  <si>
    <t>Effective income tax rate</t>
  </si>
  <si>
    <t>(105.90%)</t>
  </si>
  <si>
    <t>7.60%</t>
  </si>
  <si>
    <t>524.30%</t>
  </si>
  <si>
    <t>Term of reimbursement received</t>
  </si>
  <si>
    <t>Total fixed monetary reimbursements</t>
  </si>
  <si>
    <t>United States [Member]</t>
  </si>
  <si>
    <t>Withholding Tax Rate</t>
  </si>
  <si>
    <t>According to the American Depositary Receipt (“ADR”) arrangements between the Company and Deutsche Bank Trust (“DB”) in February 2011, the Company will have the right to receive series of reimbursements after the closing of Initial Public Offering (“IPO”) over the five-year term as a return of using DB's services. Total fixed monetary reimbursements over the terms of this arrangement amounted to US$2,300. Total reimbursements are recognized evenly over the contract term in other income. The Company bears the 30% US tax on this US source income, which was withheld by Deutsche Bank upon payments.</t>
  </si>
  <si>
    <t>TAXATION (Schedule of Effects of Income Tax Expense Exemption and Reduction) (Details) - USD ($) $ / shares in Units, $ in Thousands</t>
  </si>
  <si>
    <t>Tax holiday effect</t>
  </si>
  <si>
    <t>Per share effect, basic</t>
  </si>
  <si>
    <t>Per share effect, diluted</t>
  </si>
  <si>
    <t>TAXATION (Summary of Deferred Income Tax) (Details) - USD ($) $ in Thousands</t>
  </si>
  <si>
    <t>Deferred income tax assets, current</t>
  </si>
  <si>
    <t>Accruals</t>
  </si>
  <si>
    <t>Accrued payroll</t>
  </si>
  <si>
    <t>Other differences</t>
  </si>
  <si>
    <t>Total current deferred income tax assets</t>
  </si>
  <si>
    <t>Less: Valuation allowance</t>
  </si>
  <si>
    <t>Net current deferred income tax assets</t>
  </si>
  <si>
    <t>Deferred income tax assets, non-current</t>
  </si>
  <si>
    <t>Investment</t>
  </si>
  <si>
    <t>Net operating loss carry forwards</t>
  </si>
  <si>
    <t>Total non-current deferred income tax assets</t>
  </si>
  <si>
    <t>Less: Valuation allowance, non-current</t>
  </si>
  <si>
    <t>Net non-current deferred income tax assets</t>
  </si>
  <si>
    <t>Deferred income tax liabilities, non-current</t>
  </si>
  <si>
    <t>Intangible assets from business combination</t>
  </si>
  <si>
    <t>Unrealized investment income</t>
  </si>
  <si>
    <t>Total non-current deferred income tax liabilities</t>
  </si>
  <si>
    <t>TAXATION (Summary of Movement of Valuation Allowance) (Details) - USD ($) $ in Thousands</t>
  </si>
  <si>
    <t>Current year addition</t>
  </si>
  <si>
    <t>Current year reversal</t>
  </si>
  <si>
    <t>Operating Loss Carryforwards [Line Items]</t>
  </si>
  <si>
    <t>Net operating losses</t>
  </si>
  <si>
    <t>Net operating losses, expiration date</t>
  </si>
  <si>
    <t>Jan. 1,
		2018</t>
  </si>
  <si>
    <t>Net operating losses, expiration period</t>
  </si>
  <si>
    <t>LOSS PER SHARE (Schedule of Computation of Basic and Diluted (Loss)/ Earnings Per Share) (Details) - USD ($) $ / shares in Units, $ in Thousands</t>
  </si>
  <si>
    <t>Numerator:</t>
  </si>
  <si>
    <t>Numerator for basic loss per share</t>
  </si>
  <si>
    <t>Numerator for diluted loss per share</t>
  </si>
  <si>
    <t>Denominator:</t>
  </si>
  <si>
    <t>Weighted average number of shares outstanding-basic</t>
  </si>
  <si>
    <t>Dilutive effect of share options and restricted shares</t>
  </si>
  <si>
    <t>Weighted-average number of shares outstanding, diluted</t>
  </si>
  <si>
    <t>Net loss per share</t>
  </si>
  <si>
    <t>Basic net loss per share</t>
  </si>
  <si>
    <t>Diluted net loss per share</t>
  </si>
  <si>
    <t>The potential dilutive securities that were not included in the calculation of dilutive net (loss)/earnings per share in those periods where their inclusion would be anti-dilutive include share options and restricted shares of 31,829,884, 27,694,086, and 9,325,104 respectively, for the years ended December 31, 2013, 2014 and 2015.</t>
  </si>
  <si>
    <t>LOSS PER SHARE (Narrative) (Details) - shares</t>
  </si>
  <si>
    <t>Convertible Senior Notes Due 15 October 2018 [Member]</t>
  </si>
  <si>
    <t>Schedule of Computation of Basic and Diluted Earnings (Loss) Per Share [Line Items]</t>
  </si>
  <si>
    <t>Convertible debts, interest rate</t>
  </si>
  <si>
    <t>Share Options and Restricted Shares [Member]</t>
  </si>
  <si>
    <t>Anti-dilutive securities excluded from calculation of dilutive net (loss)/earnings per share</t>
  </si>
  <si>
    <t>Convertible Senior Notes [Member]</t>
  </si>
  <si>
    <t>CONVERTIBLE DEBT (Narrative) (Details) $ / shares in Units, $ in Thousands</t>
  </si>
  <si>
    <t>10 Months Ended</t>
  </si>
  <si>
    <t>Oct. 31, 2013USD ($)$ / shares</t>
  </si>
  <si>
    <t>Oct. 26, 2014USD ($)</t>
  </si>
  <si>
    <t>Conversion [Abstract]</t>
  </si>
  <si>
    <t>Convertible debts, additional interest expense</t>
  </si>
  <si>
    <t>Convertible Senior Notes due October 15, 2018 [Member]</t>
  </si>
  <si>
    <t>Convertible Debts [Line Items]</t>
  </si>
  <si>
    <t>Redemption at option of holders [Abstract]</t>
  </si>
  <si>
    <t>Percentage of redemption price to principal amount</t>
  </si>
  <si>
    <t>Redemption at option of the company [Abstract]</t>
  </si>
  <si>
    <t>Redemption period, start date</t>
  </si>
  <si>
    <t>Oct. 20,
		2016</t>
  </si>
  <si>
    <t>Convertible debts, beneficial conversion feature</t>
  </si>
  <si>
    <t>Net proceeds received from the issuance of the Notes</t>
  </si>
  <si>
    <t>Frequency of periodic payments</t>
  </si>
  <si>
    <t>semi-annually</t>
  </si>
  <si>
    <t>Convertible debts, issuance costs</t>
  </si>
  <si>
    <t>Convertible debts, incremental interest rate</t>
  </si>
  <si>
    <t>Convertible Senior Notes due October 15, 2018 [Member] | Maximum [Member]</t>
  </si>
  <si>
    <t>Notice period of redemption before the redemption date</t>
  </si>
  <si>
    <t>Convertible Senior Notes due October 15, 2018 [Member] | Minimum [Member]</t>
  </si>
  <si>
    <t>Convertible Senior Notes due October 15, 2018 [Member] | ADS [Member]</t>
  </si>
  <si>
    <t>Initial conversion rate</t>
  </si>
  <si>
    <t>Initial conversion ratio, basis amount</t>
  </si>
  <si>
    <t>Initial conversion price (in US dollar per ADS) | $ / shares</t>
  </si>
  <si>
    <t>Minimum percentage of share price to conversion price when issuer may redeem debts</t>
  </si>
  <si>
    <t>130.00%</t>
  </si>
  <si>
    <t>Minimum trading days when share price exceeds threshold</t>
  </si>
  <si>
    <t>20 days</t>
  </si>
  <si>
    <t>Consecutive trading days prior to redemption notice</t>
  </si>
  <si>
    <t>As of October 26, 2014, the Company had accrued the additional interest of US$386 at the rate of 0.5% per annum, due to the Company's failure to file its form 20-F on time.</t>
  </si>
  <si>
    <t>CONVERTIBLE DEBT (Schedule of Interest Expense) (Details) - USD ($) $ in Thousands</t>
  </si>
  <si>
    <t>Interest expense at an annual rate of 4.00%</t>
  </si>
  <si>
    <t>Amortization of debt issuance costs</t>
  </si>
  <si>
    <t>Additional interest at an annual rate of 0.5%</t>
  </si>
  <si>
    <t>Total interest expense</t>
  </si>
  <si>
    <t>Annual interest rate</t>
  </si>
  <si>
    <t>COMMON SHARES (Details) $ in Thousands</t>
  </si>
  <si>
    <t>Jul. 16, 2013USD ($)shares</t>
  </si>
  <si>
    <t>May. 05, 2011USD ($)shares</t>
  </si>
  <si>
    <t>Dec. 31, 2014shares</t>
  </si>
  <si>
    <t>Dec. 31, 2013shares</t>
  </si>
  <si>
    <t>Class of Stock [Line Items]</t>
  </si>
  <si>
    <t>Reserved for issuance upon exercise of share-based awards</t>
  </si>
  <si>
    <t>Number of shares, new issues</t>
  </si>
  <si>
    <t>Gross proceed from IPO | $</t>
  </si>
  <si>
    <t>Number of shares outstanding</t>
  </si>
  <si>
    <t>Voting rights of common share</t>
  </si>
  <si>
    <t>one vote per share</t>
  </si>
  <si>
    <t>Gross proceed from private placement | $</t>
  </si>
  <si>
    <t>Preferred Shares [Member]</t>
  </si>
  <si>
    <t>Number of outstanding preferred shares converted into Class B common shares</t>
  </si>
  <si>
    <t>ten votes per share</t>
  </si>
  <si>
    <t>Conversion ratio, from Class B common share to Class A common share</t>
  </si>
  <si>
    <t>TREASURY STOCK (Details) - USD ($) $ in Thousands</t>
  </si>
  <si>
    <t>Dec. 23, 2014</t>
  </si>
  <si>
    <t>May. 26, 2014</t>
  </si>
  <si>
    <t>Nov. 25, 2012</t>
  </si>
  <si>
    <t>Maximum repurchase amount authorized</t>
  </si>
  <si>
    <t>Accumulated repurchase share (in shares)</t>
  </si>
  <si>
    <t>Accumulated repurchase amount</t>
  </si>
  <si>
    <t>Number of common shares repurchased</t>
  </si>
  <si>
    <t>Aggregate price of common shares</t>
  </si>
  <si>
    <t>Number of common shares re-issued from treasury stock</t>
  </si>
  <si>
    <t>ACCUMULATED OTHER COMPREHENSIVE INCOME/(LOSS) (Details) - USD ($) $ in Thousands</t>
  </si>
  <si>
    <t>SEGMENT INFORMATION (Schedule of Operating Information by Segment) (Details) - USD ($) $ in Thousands</t>
  </si>
  <si>
    <t>Service revenues</t>
  </si>
  <si>
    <t>Advertising services</t>
  </si>
  <si>
    <t>Product revenues</t>
  </si>
  <si>
    <t>Sales and marketing expenses</t>
  </si>
  <si>
    <t>(Loss)/income from operations</t>
  </si>
  <si>
    <t>Foreign currency exchange gain/(loss)</t>
  </si>
  <si>
    <t>Other income net</t>
  </si>
  <si>
    <t>Profit/(loss)before income taxes</t>
  </si>
  <si>
    <t>Net income/(loss)</t>
  </si>
  <si>
    <t>Operating Segments [Member] | Consumer [Member]</t>
  </si>
  <si>
    <t>Operating Segments [Member] | Enterprise [Member]</t>
  </si>
  <si>
    <t>SEGMENT INFORMATION (Schedule of Assets Information by Segment) (Details) - USD ($) $ in Thousands</t>
  </si>
  <si>
    <t>Segment Reporting Information [Line Items]</t>
  </si>
  <si>
    <t>Term deposit</t>
  </si>
  <si>
    <t>Accounts and notes receivable, net</t>
  </si>
  <si>
    <t>Accounts receivable, net</t>
  </si>
  <si>
    <t>Fixed assets, net</t>
  </si>
  <si>
    <t>SEGMENT INFORMATION (Schedule of Revenues by Geographic Area) (Details) - Reportable Geographical Components [Member] - USD ($) $ in Thousands</t>
  </si>
  <si>
    <t>Revenues</t>
  </si>
  <si>
    <t>Overseas [Member]</t>
  </si>
  <si>
    <t>Revenue by region is based on whether the revenue is generated from the market.</t>
  </si>
  <si>
    <t>SEGMENT INFORMATION (Schedule of Long-lived Assets by Geographic Area) (Details) - Reportable Geographical Components [Member] - USD ($) $ in Thousands</t>
  </si>
  <si>
    <t>Long-lived assets</t>
  </si>
  <si>
    <t>RELATED PARTY TRANSACTIONS (Related Party Relationships) (Details)</t>
  </si>
  <si>
    <t>Major Related Parties and Relationships [Line Items]</t>
  </si>
  <si>
    <t>Relationship with the Group</t>
  </si>
  <si>
    <t>An equity investee of the Group</t>
  </si>
  <si>
    <t>An equity investee of the Group before October 1, 2015, and subsequently a subsidiary of the Group</t>
  </si>
  <si>
    <t>RPL Holdings Limited [Member]</t>
  </si>
  <si>
    <t>The Company's parent company</t>
  </si>
  <si>
    <t>Beijing Wangnuo Xingyun Technology Co., Ltd [Member]</t>
  </si>
  <si>
    <t>A company over which one of the Company's senior management has significant influence</t>
  </si>
  <si>
    <t>Symbol Media (HK) Limited("Symbol") [Member]</t>
  </si>
  <si>
    <t>Zhijian Fengyun (Beijing) Technology Co., Ltd.("Zhijian") [Member]</t>
  </si>
  <si>
    <t>Beijing Showself Technology Co., Ltd. [Member]</t>
  </si>
  <si>
    <t>An equity investee of the Group before May 15, 2014, and subsequently a subsidiary of the Group</t>
  </si>
  <si>
    <t>Inmotion Technologies Co., Ltd ("Inmotion") [Member]</t>
  </si>
  <si>
    <t>A company over which one of the Company's senior management has significant influence before December</t>
  </si>
  <si>
    <t>RELATED PARTY TRANSACTIONS (Due from Related Parties) (Details) ¥ in Thousands</t>
  </si>
  <si>
    <t>Oct. 31, 2013USD ($)</t>
  </si>
  <si>
    <t>Oct. 31, 2013CNY (¥)</t>
  </si>
  <si>
    <t>Dec. 31, 2013USD ($)employees</t>
  </si>
  <si>
    <t>Related Party Transaction [Line Items]</t>
  </si>
  <si>
    <t>Interest-free loans</t>
  </si>
  <si>
    <t>Housing loans to employees:</t>
  </si>
  <si>
    <t>Number of employees | employees</t>
  </si>
  <si>
    <t>Housing loans amount</t>
  </si>
  <si>
    <t>Additional amount made in period</t>
  </si>
  <si>
    <t>Term of contract 1</t>
  </si>
  <si>
    <t>Term of contract 2</t>
  </si>
  <si>
    <t>Term of contract 3</t>
  </si>
  <si>
    <t>15 years</t>
  </si>
  <si>
    <t>Housing loans recorded as other current assets</t>
  </si>
  <si>
    <t>Housing loans recorded as other non-current assets</t>
  </si>
  <si>
    <t>Operation arrangements:</t>
  </si>
  <si>
    <t>Game operation related expenses</t>
  </si>
  <si>
    <t>RPL [Member]</t>
  </si>
  <si>
    <t>Loan guaranteed</t>
  </si>
  <si>
    <t>Prepayments</t>
  </si>
  <si>
    <t>Prepaid amount for revenue-sharing fees and copyright</t>
  </si>
  <si>
    <t>Symbol [Member]</t>
  </si>
  <si>
    <t>Prior to 2014, the Group made interest-free housing loans to 19 employees with original amount of approximately US$1,010. In 2014, the Group made interest-free housing loans of US$49 (RMB300). The total housing loans are guaranteed by RPL. These loans are repaid with a fixed amount each month over the term of contracts, which are usually five, ten or fifteen years. The Group discounted the future repayments of the loans at a rate the Company would charge to an employee as if the employee were to get a loan from a third-party and recorded separately as current and non-current portion. As of December 31, 2015, housing loans recorded as other current assets and other non-current assets were US$0.4 and US$372, respectively.</t>
  </si>
  <si>
    <t>In 2013, the Group entered into an exclusive operation arrangement with Hetu to publish and operate one of its mobile games. The Group prepaid US$1,640 (RMB10,000) after signing the agreement for revenue-sharing fees and copyright. Under the exclusive operation arrangement, the Group used gross method to account for revenue from the game operation. The game operation related expenses of US$184 were recorded as cost of services, and reduced the prepayment amount accordingly. As Hetu is acquired by the Group, it will not be accounted as related party transaction as of the year end of 2015.</t>
  </si>
  <si>
    <t>In 2015, the Group made interest-free loan to Asia Smart amounting to US$2,000 as financial support to Asia Smart. The loan will be repaid when it is due.</t>
  </si>
  <si>
    <t>RELATED PARTY TRANSACTIONS (Due to Related Parties) (Details) - USD ($) $ in Thousands</t>
  </si>
  <si>
    <t>Accrued expenses</t>
  </si>
  <si>
    <t>Xingyun [Member]</t>
  </si>
  <si>
    <t>Deposit</t>
  </si>
  <si>
    <t>Accounts Payable</t>
  </si>
  <si>
    <t>In 2013 and 2014, the Group recognized commission revenue and enterprise product revenue from Wangnuo Xingyun. The total receivables from Wangnuo Xingyun due to hardware procurement and commission fees were paid off completely as of December 31, 2013 and 2014. As of December 31, 2014, the Group received US$6,537 deposit from Wangnuo Xingyun for the purpose of purchasing enterprise products, which was repaid to Wangnuo Xingyun in 2015. For the year ended December 31, 2015, the Group recognized US$1,533 enterprise product revenue from Wangnuo Xingyun.</t>
  </si>
  <si>
    <t>RELATED PARTY TRANSACTIONS (Main Transactions with Related Parties) (Details) - USD ($) $ in Thousands</t>
  </si>
  <si>
    <t>Cost related to game operation</t>
  </si>
  <si>
    <t>Operating Lease Rent</t>
  </si>
  <si>
    <t>Advertising revenue recognized from Showself</t>
  </si>
  <si>
    <t>Commission revenue and enterprise product revenue recognized from Wangnuo Xingyun</t>
  </si>
  <si>
    <t>Enterprise product revenue</t>
  </si>
  <si>
    <t>Inmotion Technologies Co, Ltd ("Inmotion") [Member]</t>
  </si>
  <si>
    <t>Advertising expense recognized from Inmotion</t>
  </si>
  <si>
    <t>[4]</t>
  </si>
  <si>
    <t>Cost related to Launcher</t>
  </si>
  <si>
    <t>The Group promoted mobile applications developed by Showself through Wanpu Century and recognized advertising revenue before the acquisition date, sequentially eliminated upon consolidation.</t>
  </si>
  <si>
    <t>In 2014, the Group entered into an agreement with Inmotion to purchase their sensor controlled vehicles for market promotion. No transaction recorded with Inmotion in the year of 2015.</t>
  </si>
  <si>
    <t>COMMITMENTS AND CONTINGENCIES (Narrative) (Details) - USD ($) $ in Thousands</t>
  </si>
  <si>
    <t>Rental expenses under operating leases</t>
  </si>
  <si>
    <t>COMMITMENTS AND CONTINGENCIES (Schedule of Future Obligations for Operating Leases) (Details) $ in Thousands</t>
  </si>
  <si>
    <t>For year ending</t>
  </si>
  <si>
    <t>Total minimum payment required</t>
  </si>
  <si>
    <t>COMMITMENTS AND CONTINGENCIES (Contingencies, Narrative) (Details) $ in Thousands</t>
  </si>
  <si>
    <t>Mar. 03, 2015USD ($)</t>
  </si>
  <si>
    <t>Shareholder Class Action Lawsuit against NQ Mobile [Member]</t>
  </si>
  <si>
    <t>Loss Contingencies [Line Items]</t>
  </si>
  <si>
    <t>Settlement against NQ Defendants</t>
  </si>
  <si>
    <t>SUBSEQUENT EVENTS (Details) $ / shares in Units, ¥ in Thousands, $ in Thousands</t>
  </si>
  <si>
    <t>Jan. 11, 2016shares</t>
  </si>
  <si>
    <t>Mar. 31, 2016USD ($)$ / sharesshares</t>
  </si>
  <si>
    <t>Jan. 31, 2016USD ($)</t>
  </si>
  <si>
    <t>Mar. 31, 2016CNY (¥)shares</t>
  </si>
  <si>
    <t>Jan. 31, 2016CNY (¥)</t>
  </si>
  <si>
    <t>Dec. 23, 2014USD ($)</t>
  </si>
  <si>
    <t>Sep. 30, 2014</t>
  </si>
  <si>
    <t>Jun. 30, 2013USD ($)</t>
  </si>
  <si>
    <t>Nov. 25, 2012USD ($)</t>
  </si>
  <si>
    <t>Subsequent Event [Line Items]</t>
  </si>
  <si>
    <t>Maximum aggregate consideration | $</t>
  </si>
  <si>
    <t>Restricted shares [Member]</t>
  </si>
  <si>
    <t>Awards granted</t>
  </si>
  <si>
    <t>Subsequent Event [Member] | Restricted shares [Member]</t>
  </si>
  <si>
    <t>Subsequent Event [Member] | Class A Common Shares [Member] | Share Purchase Agreement [Member]</t>
  </si>
  <si>
    <t>Share price (in US dollars per share) | $ / shares</t>
  </si>
  <si>
    <t>Premium percentage</t>
  </si>
  <si>
    <t>31.60%</t>
  </si>
  <si>
    <t>Number of trading days to calculate premium percentage</t>
  </si>
  <si>
    <t>Restriction period</t>
  </si>
  <si>
    <t>180 days</t>
  </si>
  <si>
    <t>Repurchase period</t>
  </si>
  <si>
    <t>Subsequent Event [Member] | ADS [Member] | Share Purchase Agreement [Member]</t>
  </si>
  <si>
    <t>10.50%</t>
  </si>
  <si>
    <t>Subsequent Event [Member] | Board Of Directors Chairman And Chief Operating Officer [Member]</t>
  </si>
  <si>
    <t>Subsequent Event [Member] | Board Of Directors Chairman And Chief Operating Officer [Member] | Class A Common Shares [Member] | Share Purchase Agreement [Member]</t>
  </si>
  <si>
    <t>Number of shares authorized to be repurchased</t>
  </si>
  <si>
    <t>Subsequent Event [Member] | Management [Member] | Class A Common Shares [Member] | Share Purchase Agreement [Member]</t>
  </si>
  <si>
    <t>Subsequent Event [Member] | Beijing Technology. [Member]</t>
  </si>
  <si>
    <t>Subsequent Event [Member] | Xinjiang NQ Mobile [Member]</t>
  </si>
  <si>
    <t>Subsequent Event [Member] | Xinjiang NQ Mobile [Member] | Board Of Directors Chairman And Chief Operating Officer [Member]</t>
  </si>
  <si>
    <t>Subsequent Event [Member] | Bridge loan to third-party[Member]</t>
  </si>
  <si>
    <t>Face amount</t>
  </si>
  <si>
    <t>Maturity term</t>
  </si>
  <si>
    <t>Subsequent Event [Member] | Launcher [Member]</t>
  </si>
  <si>
    <t>Investment amount</t>
  </si>
  <si>
    <t>36.00%</t>
  </si>
  <si>
    <t>Subsequent Event [Member] | Beijing Linjia Technology Co Ltd [Member]</t>
  </si>
  <si>
    <t>28.57%</t>
  </si>
  <si>
    <t>RESTRICTED NET ASSETS (Details) - PRC subsidiaries, VIE and VIE's subsidiaries [Member] $ in Thousands</t>
  </si>
  <si>
    <t>Schedule of Restricted Net Assets [Line Items]</t>
  </si>
  <si>
    <t>Restricted net asset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 &quot;#,##0.00_);_(&quot;$ &quot;(#,##0.00)" numFmtId="168"/>
    <numFmt formatCode="_(&quot;¥ &quot;#,##0_);_(&quot;¥ &quot;(#,##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6" t="n">
        <v>1509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6" t="n">
        <v>2015</v>
      </c>
    </row>
    <row r="14" spans="1:2">
      <c r="A14" s="4" t="s">
        <v>22</v>
      </c>
      <c r="B14" s="4" t="s">
        <v>23</v>
      </c>
    </row>
    <row r="15" spans="1:2">
      <c r="A15" s="4" t="s">
        <v>24</v>
      </c>
    </row>
    <row r="16" spans="1:2">
      <c r="A16" s="3" t="s">
        <v>3</v>
      </c>
    </row>
    <row r="17" spans="1:2">
      <c r="A17" s="4" t="s">
        <v>25</v>
      </c>
      <c r="B17" s="6" t="n">
        <v>408985937</v>
      </c>
    </row>
    <row r="18" spans="1:2">
      <c r="A18" s="4" t="s">
        <v>26</v>
      </c>
    </row>
    <row r="19" spans="1:2">
      <c r="A19" s="3" t="s">
        <v>3</v>
      </c>
    </row>
    <row r="20" spans="1:2">
      <c r="A20" s="4" t="s">
        <v>25</v>
      </c>
      <c r="B20" s="6" t="n">
        <v>50352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0</v>
      </c>
      <c r="B1" s="2" t="s">
        <v>28</v>
      </c>
      <c r="C1" s="2" t="s">
        <v>29</v>
      </c>
    </row>
    <row r="2" spans="1:3">
      <c r="A2" s="3" t="s">
        <v>1171</v>
      </c>
    </row>
    <row r="3" spans="1:3">
      <c r="A3" s="4" t="s">
        <v>32</v>
      </c>
      <c r="B3" s="7" t="n">
        <v>134055</v>
      </c>
      <c r="C3" s="7" t="n">
        <v>116284</v>
      </c>
    </row>
    <row r="4" spans="1:3">
      <c r="A4" s="4" t="s">
        <v>676</v>
      </c>
      <c r="B4" s="6" t="n">
        <v>1640</v>
      </c>
      <c r="C4" s="6" t="n">
        <v>3767</v>
      </c>
    </row>
    <row r="5" spans="1:3">
      <c r="A5" s="4" t="s">
        <v>1172</v>
      </c>
      <c r="B5" s="6" t="n">
        <v>29534</v>
      </c>
      <c r="C5" s="6" t="n">
        <v>18762</v>
      </c>
    </row>
    <row r="6" spans="1:3">
      <c r="A6" s="4" t="s">
        <v>165</v>
      </c>
      <c r="B6" s="6" t="n">
        <v>165229</v>
      </c>
      <c r="C6" s="6" t="n">
        <v>138813</v>
      </c>
    </row>
    <row r="7" spans="1:3">
      <c r="A7" s="4" t="s">
        <v>1085</v>
      </c>
    </row>
    <row r="8" spans="1:3">
      <c r="A8" s="3" t="s">
        <v>1171</v>
      </c>
    </row>
    <row r="9" spans="1:3">
      <c r="A9" s="4" t="s">
        <v>1172</v>
      </c>
      <c r="B9" s="6" t="n">
        <v>18068</v>
      </c>
      <c r="C9" s="7" t="n">
        <v>18762</v>
      </c>
    </row>
    <row r="10" spans="1:3">
      <c r="A10" s="4" t="s">
        <v>1173</v>
      </c>
    </row>
    <row r="11" spans="1:3">
      <c r="A11" s="3" t="s">
        <v>1171</v>
      </c>
    </row>
    <row r="12" spans="1:3">
      <c r="A12" s="4" t="s">
        <v>1172</v>
      </c>
      <c r="B12" s="6" t="n">
        <v>2996</v>
      </c>
    </row>
    <row r="13" spans="1:3">
      <c r="A13" s="4" t="s">
        <v>1174</v>
      </c>
    </row>
    <row r="14" spans="1:3">
      <c r="A14" s="3" t="s">
        <v>1171</v>
      </c>
    </row>
    <row r="15" spans="1:3">
      <c r="A15" s="4" t="s">
        <v>1172</v>
      </c>
      <c r="B15" s="6" t="n">
        <v>7700</v>
      </c>
    </row>
    <row r="16" spans="1:3">
      <c r="A16" s="4" t="s">
        <v>1175</v>
      </c>
    </row>
    <row r="17" spans="1:3">
      <c r="A17" s="3" t="s">
        <v>1171</v>
      </c>
    </row>
    <row r="18" spans="1:3">
      <c r="A18" s="4" t="s">
        <v>1172</v>
      </c>
      <c r="B18" s="7" t="n">
        <v>770</v>
      </c>
    </row>
    <row r="19" spans="1:3">
      <c r="A19" s="4" t="s">
        <v>1176</v>
      </c>
    </row>
    <row r="20" spans="1:3">
      <c r="A20" s="3" t="s">
        <v>1171</v>
      </c>
    </row>
    <row r="21" spans="1:3">
      <c r="A21" s="4" t="s">
        <v>32</v>
      </c>
      <c r="B21" s="4" t="s">
        <v>48</v>
      </c>
      <c r="C21" s="4" t="s">
        <v>48</v>
      </c>
    </row>
    <row r="22" spans="1:3">
      <c r="A22" s="4" t="s">
        <v>676</v>
      </c>
      <c r="B22" s="4" t="s">
        <v>48</v>
      </c>
      <c r="C22" s="4" t="s">
        <v>48</v>
      </c>
    </row>
    <row r="23" spans="1:3">
      <c r="A23" s="4" t="s">
        <v>165</v>
      </c>
      <c r="B23" s="4" t="s">
        <v>48</v>
      </c>
      <c r="C23" s="4" t="s">
        <v>48</v>
      </c>
    </row>
    <row r="24" spans="1:3">
      <c r="A24" s="4" t="s">
        <v>1177</v>
      </c>
    </row>
    <row r="25" spans="1:3">
      <c r="A25" s="3" t="s">
        <v>1171</v>
      </c>
    </row>
    <row r="26" spans="1:3">
      <c r="A26" s="4" t="s">
        <v>1172</v>
      </c>
      <c r="B26" s="4" t="s">
        <v>48</v>
      </c>
      <c r="C26" s="4" t="s">
        <v>48</v>
      </c>
    </row>
    <row r="27" spans="1:3">
      <c r="A27" s="4" t="s">
        <v>1178</v>
      </c>
    </row>
    <row r="28" spans="1:3">
      <c r="A28" s="3" t="s">
        <v>1171</v>
      </c>
    </row>
    <row r="29" spans="1:3">
      <c r="A29" s="4" t="s">
        <v>1172</v>
      </c>
      <c r="B29" s="4" t="s">
        <v>48</v>
      </c>
    </row>
    <row r="30" spans="1:3">
      <c r="A30" s="4" t="s">
        <v>1179</v>
      </c>
    </row>
    <row r="31" spans="1:3">
      <c r="A31" s="3" t="s">
        <v>1171</v>
      </c>
    </row>
    <row r="32" spans="1:3">
      <c r="A32" s="4" t="s">
        <v>1172</v>
      </c>
      <c r="B32" s="4" t="s">
        <v>48</v>
      </c>
    </row>
    <row r="33" spans="1:3">
      <c r="A33" s="4" t="s">
        <v>1180</v>
      </c>
    </row>
    <row r="34" spans="1:3">
      <c r="A34" s="3" t="s">
        <v>1171</v>
      </c>
    </row>
    <row r="35" spans="1:3">
      <c r="A35" s="4" t="s">
        <v>1172</v>
      </c>
      <c r="B35" s="4" t="s">
        <v>48</v>
      </c>
    </row>
    <row r="36" spans="1:3">
      <c r="A36" s="4" t="s">
        <v>1181</v>
      </c>
    </row>
    <row r="37" spans="1:3">
      <c r="A37" s="3" t="s">
        <v>1171</v>
      </c>
    </row>
    <row r="38" spans="1:3">
      <c r="A38" s="4" t="s">
        <v>32</v>
      </c>
      <c r="B38" s="7" t="n">
        <v>134055</v>
      </c>
      <c r="C38" s="7" t="n">
        <v>116284</v>
      </c>
    </row>
    <row r="39" spans="1:3">
      <c r="A39" s="4" t="s">
        <v>676</v>
      </c>
      <c r="B39" s="6" t="n">
        <v>1640</v>
      </c>
      <c r="C39" s="6" t="n">
        <v>3767</v>
      </c>
    </row>
    <row r="40" spans="1:3">
      <c r="A40" s="4" t="s">
        <v>165</v>
      </c>
      <c r="B40" s="7" t="n">
        <v>135695</v>
      </c>
      <c r="C40" s="7" t="n">
        <v>120051</v>
      </c>
    </row>
    <row r="41" spans="1:3">
      <c r="A41" s="4" t="s">
        <v>1182</v>
      </c>
    </row>
    <row r="42" spans="1:3">
      <c r="A42" s="3" t="s">
        <v>1171</v>
      </c>
    </row>
    <row r="43" spans="1:3">
      <c r="A43" s="4" t="s">
        <v>1172</v>
      </c>
      <c r="B43" s="4" t="s">
        <v>48</v>
      </c>
      <c r="C43" s="4" t="s">
        <v>48</v>
      </c>
    </row>
    <row r="44" spans="1:3">
      <c r="A44" s="4" t="s">
        <v>1183</v>
      </c>
    </row>
    <row r="45" spans="1:3">
      <c r="A45" s="3" t="s">
        <v>1171</v>
      </c>
    </row>
    <row r="46" spans="1:3">
      <c r="A46" s="4" t="s">
        <v>1172</v>
      </c>
      <c r="B46" s="4" t="s">
        <v>48</v>
      </c>
    </row>
    <row r="47" spans="1:3">
      <c r="A47" s="4" t="s">
        <v>1184</v>
      </c>
    </row>
    <row r="48" spans="1:3">
      <c r="A48" s="3" t="s">
        <v>1171</v>
      </c>
    </row>
    <row r="49" spans="1:3">
      <c r="A49" s="4" t="s">
        <v>1172</v>
      </c>
      <c r="B49" s="4" t="s">
        <v>48</v>
      </c>
    </row>
    <row r="50" spans="1:3">
      <c r="A50" s="4" t="s">
        <v>1185</v>
      </c>
    </row>
    <row r="51" spans="1:3">
      <c r="A51" s="3" t="s">
        <v>1171</v>
      </c>
    </row>
    <row r="52" spans="1:3">
      <c r="A52" s="4" t="s">
        <v>1172</v>
      </c>
      <c r="B52" s="4" t="s">
        <v>48</v>
      </c>
    </row>
    <row r="53" spans="1:3">
      <c r="A53" s="4" t="s">
        <v>1186</v>
      </c>
    </row>
    <row r="54" spans="1:3">
      <c r="A54" s="3" t="s">
        <v>1171</v>
      </c>
    </row>
    <row r="55" spans="1:3">
      <c r="A55" s="4" t="s">
        <v>32</v>
      </c>
      <c r="B55" s="4" t="s">
        <v>48</v>
      </c>
      <c r="C55" s="4" t="s">
        <v>48</v>
      </c>
    </row>
    <row r="56" spans="1:3">
      <c r="A56" s="4" t="s">
        <v>676</v>
      </c>
      <c r="B56" s="4" t="s">
        <v>48</v>
      </c>
      <c r="C56" s="4" t="s">
        <v>48</v>
      </c>
    </row>
    <row r="57" spans="1:3">
      <c r="A57" s="4" t="s">
        <v>1172</v>
      </c>
      <c r="B57" s="7" t="n">
        <v>29534</v>
      </c>
      <c r="C57" s="7" t="n">
        <v>18762</v>
      </c>
    </row>
    <row r="58" spans="1:3">
      <c r="A58" s="4" t="s">
        <v>165</v>
      </c>
      <c r="B58" s="6" t="n">
        <v>29534</v>
      </c>
      <c r="C58" s="6" t="n">
        <v>18762</v>
      </c>
    </row>
    <row r="59" spans="1:3">
      <c r="A59" s="4" t="s">
        <v>1187</v>
      </c>
    </row>
    <row r="60" spans="1:3">
      <c r="A60" s="3" t="s">
        <v>1171</v>
      </c>
    </row>
    <row r="61" spans="1:3">
      <c r="A61" s="4" t="s">
        <v>1172</v>
      </c>
      <c r="B61" s="6" t="n">
        <v>18068</v>
      </c>
      <c r="C61" s="7" t="n">
        <v>18762</v>
      </c>
    </row>
    <row r="62" spans="1:3">
      <c r="A62" s="4" t="s">
        <v>1188</v>
      </c>
    </row>
    <row r="63" spans="1:3">
      <c r="A63" s="3" t="s">
        <v>1171</v>
      </c>
    </row>
    <row r="64" spans="1:3">
      <c r="A64" s="4" t="s">
        <v>1172</v>
      </c>
      <c r="B64" s="6" t="n">
        <v>2996</v>
      </c>
    </row>
    <row r="65" spans="1:3">
      <c r="A65" s="4" t="s">
        <v>1189</v>
      </c>
    </row>
    <row r="66" spans="1:3">
      <c r="A66" s="3" t="s">
        <v>1171</v>
      </c>
    </row>
    <row r="67" spans="1:3">
      <c r="A67" s="4" t="s">
        <v>1172</v>
      </c>
      <c r="B67" s="6" t="n">
        <v>7700</v>
      </c>
    </row>
    <row r="68" spans="1:3">
      <c r="A68" s="4" t="s">
        <v>1190</v>
      </c>
    </row>
    <row r="69" spans="1:3">
      <c r="A69" s="3" t="s">
        <v>1171</v>
      </c>
    </row>
    <row r="70" spans="1:3">
      <c r="A70" s="4" t="s">
        <v>1172</v>
      </c>
      <c r="B70" s="7" t="n">
        <v>77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1</v>
      </c>
      <c r="B1" s="2" t="s">
        <v>1</v>
      </c>
    </row>
    <row r="2" spans="1:3">
      <c r="B2" s="2" t="s">
        <v>28</v>
      </c>
      <c r="C2" s="2" t="s">
        <v>29</v>
      </c>
    </row>
    <row r="3" spans="1:3">
      <c r="A3" s="4" t="s">
        <v>1085</v>
      </c>
    </row>
    <row r="4" spans="1:3">
      <c r="A4" s="3" t="s">
        <v>1192</v>
      </c>
    </row>
    <row r="5" spans="1:3">
      <c r="A5" s="4" t="s">
        <v>1165</v>
      </c>
      <c r="B5" s="7" t="n">
        <v>18762</v>
      </c>
      <c r="C5" s="4" t="s">
        <v>48</v>
      </c>
    </row>
    <row r="6" spans="1:3">
      <c r="A6" s="4" t="s">
        <v>1193</v>
      </c>
      <c r="C6" s="7" t="n">
        <v>16402</v>
      </c>
    </row>
    <row r="7" spans="1:3">
      <c r="A7" s="4" t="s">
        <v>1194</v>
      </c>
      <c r="B7" s="6" t="n">
        <v>388</v>
      </c>
      <c r="C7" s="6" t="n">
        <v>2411</v>
      </c>
    </row>
    <row r="8" spans="1:3">
      <c r="A8" s="4" t="s">
        <v>1195</v>
      </c>
      <c r="B8" s="6" t="n">
        <v>-1082</v>
      </c>
      <c r="C8" s="6" t="n">
        <v>-51</v>
      </c>
    </row>
    <row r="9" spans="1:3">
      <c r="A9" s="4" t="s">
        <v>1168</v>
      </c>
      <c r="B9" s="7" t="n">
        <v>18068</v>
      </c>
      <c r="C9" s="7" t="n">
        <v>18762</v>
      </c>
    </row>
    <row r="10" spans="1:3">
      <c r="A10" s="4" t="s">
        <v>1173</v>
      </c>
    </row>
    <row r="11" spans="1:3">
      <c r="A11" s="3" t="s">
        <v>1192</v>
      </c>
    </row>
    <row r="12" spans="1:3">
      <c r="A12" s="4" t="s">
        <v>1165</v>
      </c>
      <c r="B12" s="4" t="s">
        <v>48</v>
      </c>
    </row>
    <row r="13" spans="1:3">
      <c r="A13" s="4" t="s">
        <v>1193</v>
      </c>
      <c r="B13" s="7" t="n">
        <v>3080</v>
      </c>
    </row>
    <row r="14" spans="1:3">
      <c r="A14" s="4" t="s">
        <v>1194</v>
      </c>
      <c r="B14" s="7" t="n">
        <v>-84</v>
      </c>
    </row>
    <row r="15" spans="1:3">
      <c r="A15" s="4" t="s">
        <v>1195</v>
      </c>
      <c r="B15" s="4" t="s">
        <v>48</v>
      </c>
    </row>
    <row r="16" spans="1:3">
      <c r="A16" s="4" t="s">
        <v>1168</v>
      </c>
      <c r="B16" s="7" t="n">
        <v>2996</v>
      </c>
      <c r="C16" s="4" t="s">
        <v>48</v>
      </c>
    </row>
    <row r="17" spans="1:3">
      <c r="A17" s="4" t="s">
        <v>1174</v>
      </c>
    </row>
    <row r="18" spans="1:3">
      <c r="A18" s="3" t="s">
        <v>1192</v>
      </c>
    </row>
    <row r="19" spans="1:3">
      <c r="A19" s="4" t="s">
        <v>1165</v>
      </c>
      <c r="B19" s="4" t="s">
        <v>48</v>
      </c>
    </row>
    <row r="20" spans="1:3">
      <c r="A20" s="4" t="s">
        <v>1193</v>
      </c>
      <c r="B20" s="7" t="n">
        <v>7700</v>
      </c>
    </row>
    <row r="21" spans="1:3">
      <c r="A21" s="4" t="s">
        <v>1194</v>
      </c>
      <c r="B21" s="4" t="s">
        <v>48</v>
      </c>
    </row>
    <row r="22" spans="1:3">
      <c r="A22" s="4" t="s">
        <v>1195</v>
      </c>
      <c r="B22" s="4" t="s">
        <v>48</v>
      </c>
    </row>
    <row r="23" spans="1:3">
      <c r="A23" s="4" t="s">
        <v>1168</v>
      </c>
      <c r="B23" s="7" t="n">
        <v>7700</v>
      </c>
      <c r="C23" s="4" t="s">
        <v>48</v>
      </c>
    </row>
    <row r="24" spans="1:3">
      <c r="A24" s="4" t="s">
        <v>1175</v>
      </c>
    </row>
    <row r="25" spans="1:3">
      <c r="A25" s="3" t="s">
        <v>1192</v>
      </c>
    </row>
    <row r="26" spans="1:3">
      <c r="A26" s="4" t="s">
        <v>1165</v>
      </c>
      <c r="B26" s="4" t="s">
        <v>48</v>
      </c>
    </row>
    <row r="27" spans="1:3">
      <c r="A27" s="4" t="s">
        <v>1193</v>
      </c>
      <c r="B27" s="7" t="n">
        <v>770</v>
      </c>
    </row>
    <row r="28" spans="1:3">
      <c r="A28" s="4" t="s">
        <v>1194</v>
      </c>
      <c r="B28" s="4" t="s">
        <v>48</v>
      </c>
    </row>
    <row r="29" spans="1:3">
      <c r="A29" s="4" t="s">
        <v>1195</v>
      </c>
      <c r="B29" s="4" t="s">
        <v>48</v>
      </c>
    </row>
    <row r="30" spans="1:3">
      <c r="A30" s="4" t="s">
        <v>1168</v>
      </c>
      <c r="B30" s="7" t="n">
        <v>770</v>
      </c>
      <c r="C30" s="4" t="s">
        <v>4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26"/>
  </cols>
  <sheetData>
    <row r="1" spans="1:2">
      <c r="A1" s="1" t="s">
        <v>1196</v>
      </c>
      <c r="B1" s="2" t="s">
        <v>1</v>
      </c>
    </row>
    <row r="2" spans="1:2">
      <c r="B2" s="2" t="s">
        <v>28</v>
      </c>
    </row>
    <row r="3" spans="1:2">
      <c r="A3" s="3" t="s">
        <v>1171</v>
      </c>
    </row>
    <row r="4" spans="1:2">
      <c r="A4" s="4" t="s">
        <v>1197</v>
      </c>
      <c r="B4" s="4" t="s">
        <v>1198</v>
      </c>
    </row>
    <row r="5" spans="1:2">
      <c r="A5" s="4" t="s">
        <v>1199</v>
      </c>
    </row>
    <row r="6" spans="1:2">
      <c r="A6" s="3" t="s">
        <v>1200</v>
      </c>
    </row>
    <row r="7" spans="1:2">
      <c r="A7" s="4" t="s">
        <v>1201</v>
      </c>
      <c r="B7" s="4" t="s">
        <v>1202</v>
      </c>
    </row>
    <row r="8" spans="1:2">
      <c r="A8" s="4" t="s">
        <v>1203</v>
      </c>
      <c r="B8" s="4" t="s">
        <v>1204</v>
      </c>
    </row>
    <row r="9" spans="1:2">
      <c r="A9" s="4" t="s">
        <v>1205</v>
      </c>
      <c r="B9" s="4" t="s">
        <v>1206</v>
      </c>
    </row>
    <row r="10" spans="1:2">
      <c r="A10" s="4" t="s">
        <v>1207</v>
      </c>
      <c r="B10" s="4" t="s">
        <v>1208</v>
      </c>
    </row>
    <row r="11" spans="1:2">
      <c r="A11" s="4" t="s">
        <v>735</v>
      </c>
    </row>
    <row r="12" spans="1:2">
      <c r="A12" s="3" t="s">
        <v>1171</v>
      </c>
    </row>
    <row r="13" spans="1:2">
      <c r="A13" s="4" t="s">
        <v>1209</v>
      </c>
      <c r="B13" s="4" t="s">
        <v>715</v>
      </c>
    </row>
    <row r="14" spans="1:2">
      <c r="A14" s="4" t="s">
        <v>1210</v>
      </c>
      <c r="B14" s="4" t="s">
        <v>738</v>
      </c>
    </row>
    <row r="15" spans="1:2">
      <c r="A15" s="4" t="s">
        <v>739</v>
      </c>
      <c r="B15" s="4" t="s">
        <v>738</v>
      </c>
    </row>
    <row r="16" spans="1:2">
      <c r="A16" s="4" t="s">
        <v>741</v>
      </c>
    </row>
    <row r="17" spans="1:2">
      <c r="A17" s="3" t="s">
        <v>1171</v>
      </c>
    </row>
    <row r="18" spans="1:2">
      <c r="A18" s="4" t="s">
        <v>1210</v>
      </c>
      <c r="B18" s="4" t="s">
        <v>7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11</v>
      </c>
      <c r="C1" s="2" t="s">
        <v>28</v>
      </c>
      <c r="D1" s="2" t="s">
        <v>29</v>
      </c>
    </row>
    <row r="2" spans="1:4">
      <c r="A2" s="3" t="s">
        <v>289</v>
      </c>
    </row>
    <row r="3" spans="1:4">
      <c r="A3" s="4" t="s">
        <v>1212</v>
      </c>
      <c r="C3" s="7" t="n">
        <v>8428</v>
      </c>
      <c r="D3" s="7" t="n">
        <v>9192</v>
      </c>
    </row>
    <row r="4" spans="1:4">
      <c r="A4" s="4" t="s">
        <v>1213</v>
      </c>
      <c r="C4" s="6" t="n">
        <v>1728</v>
      </c>
      <c r="D4" s="6" t="n">
        <v>4857</v>
      </c>
    </row>
    <row r="5" spans="1:4">
      <c r="A5" s="4" t="s">
        <v>1214</v>
      </c>
      <c r="C5" s="6" t="n">
        <v>378</v>
      </c>
      <c r="D5" s="6" t="n">
        <v>732</v>
      </c>
    </row>
    <row r="6" spans="1:4">
      <c r="A6" s="4" t="s">
        <v>1215</v>
      </c>
      <c r="C6" s="6" t="n">
        <v>3048</v>
      </c>
      <c r="D6" s="6" t="n">
        <v>3166</v>
      </c>
    </row>
    <row r="7" spans="1:4">
      <c r="A7" s="4" t="s">
        <v>1216</v>
      </c>
      <c r="C7" s="6" t="n">
        <v>949</v>
      </c>
      <c r="D7" s="6" t="n">
        <v>631</v>
      </c>
    </row>
    <row r="8" spans="1:4">
      <c r="A8" s="4" t="s">
        <v>1217</v>
      </c>
      <c r="C8" s="6" t="n">
        <v>3023</v>
      </c>
      <c r="D8" s="6" t="n">
        <v>2974</v>
      </c>
    </row>
    <row r="9" spans="1:4">
      <c r="A9" s="4" t="s">
        <v>1218</v>
      </c>
      <c r="C9" s="6" t="n">
        <v>3231</v>
      </c>
      <c r="D9" s="6" t="n">
        <v>1466</v>
      </c>
    </row>
    <row r="10" spans="1:4">
      <c r="A10" s="4" t="s">
        <v>1219</v>
      </c>
      <c r="C10" s="6" t="n">
        <v>2012</v>
      </c>
      <c r="D10" s="6" t="n">
        <v>10140</v>
      </c>
    </row>
    <row r="11" spans="1:4">
      <c r="A11" s="4" t="s">
        <v>1018</v>
      </c>
      <c r="C11" s="6" t="n">
        <v>1864</v>
      </c>
      <c r="D11" s="6" t="n">
        <v>2081</v>
      </c>
    </row>
    <row r="12" spans="1:4">
      <c r="A12" s="4" t="s">
        <v>165</v>
      </c>
      <c r="B12" s="4" t="s">
        <v>37</v>
      </c>
      <c r="C12" s="7" t="n">
        <v>24661</v>
      </c>
      <c r="D12" s="7" t="n">
        <v>35239</v>
      </c>
    </row>
    <row r="13" spans="1:4">
      <c r="A13" t="n"/>
    </row>
    <row r="14" spans="1:4">
      <c r="A14" s="4" t="s">
        <v>37</v>
      </c>
      <c r="B14" s="4" t="s">
        <v>82</v>
      </c>
    </row>
  </sheetData>
  <mergeCells count="3">
    <mergeCell ref="A1:B1"/>
    <mergeCell ref="A13:C13"/>
    <mergeCell ref="B14:C1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20</v>
      </c>
      <c r="B1" s="2" t="s">
        <v>1</v>
      </c>
    </row>
    <row r="2" spans="1:10">
      <c r="B2" s="2" t="s">
        <v>28</v>
      </c>
      <c r="C2" s="2" t="s">
        <v>29</v>
      </c>
      <c r="D2" s="2" t="s">
        <v>105</v>
      </c>
      <c r="E2" s="2" t="s">
        <v>1221</v>
      </c>
      <c r="F2" s="2" t="s">
        <v>1222</v>
      </c>
      <c r="G2" s="2" t="s">
        <v>1223</v>
      </c>
      <c r="H2" s="2" t="s">
        <v>1224</v>
      </c>
      <c r="I2" s="2" t="s">
        <v>1225</v>
      </c>
      <c r="J2" s="2" t="s">
        <v>1226</v>
      </c>
    </row>
    <row r="3" spans="1:10">
      <c r="A3" s="4" t="s">
        <v>1227</v>
      </c>
    </row>
    <row r="4" spans="1:10">
      <c r="A4" s="3" t="s">
        <v>1228</v>
      </c>
    </row>
    <row r="5" spans="1:10">
      <c r="A5" s="4" t="s">
        <v>1229</v>
      </c>
      <c r="B5" s="4" t="s">
        <v>525</v>
      </c>
    </row>
    <row r="6" spans="1:10">
      <c r="A6" s="4" t="s">
        <v>1230</v>
      </c>
    </row>
    <row r="7" spans="1:10">
      <c r="A7" s="3" t="s">
        <v>1228</v>
      </c>
    </row>
    <row r="8" spans="1:10">
      <c r="A8" s="4" t="s">
        <v>1229</v>
      </c>
      <c r="B8" s="4" t="s">
        <v>525</v>
      </c>
    </row>
    <row r="9" spans="1:10">
      <c r="A9" s="4" t="s">
        <v>1231</v>
      </c>
    </row>
    <row r="10" spans="1:10">
      <c r="A10" s="3" t="s">
        <v>1228</v>
      </c>
    </row>
    <row r="11" spans="1:10">
      <c r="A11" s="4" t="s">
        <v>1232</v>
      </c>
      <c r="J11" s="6" t="n">
        <v>10000000</v>
      </c>
    </row>
    <row r="12" spans="1:10">
      <c r="A12" s="4" t="s">
        <v>1233</v>
      </c>
      <c r="F12" s="6" t="n">
        <v>44415442</v>
      </c>
      <c r="G12" s="6" t="n">
        <v>36415442</v>
      </c>
      <c r="H12" s="6" t="n">
        <v>26415442</v>
      </c>
      <c r="I12" s="6" t="n">
        <v>21176471</v>
      </c>
      <c r="J12" s="6" t="n">
        <v>10000000</v>
      </c>
    </row>
    <row r="13" spans="1:10">
      <c r="A13" s="4" t="s">
        <v>1234</v>
      </c>
    </row>
    <row r="14" spans="1:10">
      <c r="A14" s="3" t="s">
        <v>1228</v>
      </c>
    </row>
    <row r="15" spans="1:10">
      <c r="A15" s="4" t="s">
        <v>1235</v>
      </c>
      <c r="B15" s="4" t="s">
        <v>798</v>
      </c>
    </row>
    <row r="16" spans="1:10">
      <c r="A16" s="4" t="s">
        <v>1236</v>
      </c>
    </row>
    <row r="17" spans="1:10">
      <c r="A17" s="3" t="s">
        <v>1228</v>
      </c>
    </row>
    <row r="18" spans="1:10">
      <c r="A18" s="4" t="s">
        <v>1229</v>
      </c>
      <c r="B18" s="4" t="s">
        <v>1237</v>
      </c>
    </row>
    <row r="19" spans="1:10">
      <c r="A19" s="4" t="s">
        <v>1238</v>
      </c>
      <c r="B19" s="4" t="s">
        <v>798</v>
      </c>
    </row>
    <row r="20" spans="1:10">
      <c r="A20" s="4" t="s">
        <v>1239</v>
      </c>
    </row>
    <row r="21" spans="1:10">
      <c r="A21" s="3" t="s">
        <v>1228</v>
      </c>
    </row>
    <row r="22" spans="1:10">
      <c r="A22" s="4" t="s">
        <v>1235</v>
      </c>
      <c r="B22" s="4" t="s">
        <v>1240</v>
      </c>
    </row>
    <row r="23" spans="1:10">
      <c r="A23" s="4" t="s">
        <v>1241</v>
      </c>
    </row>
    <row r="24" spans="1:10">
      <c r="A24" s="3" t="s">
        <v>1228</v>
      </c>
    </row>
    <row r="25" spans="1:10">
      <c r="A25" s="4" t="s">
        <v>1229</v>
      </c>
      <c r="B25" s="4" t="s">
        <v>1242</v>
      </c>
    </row>
    <row r="26" spans="1:10">
      <c r="A26" s="4" t="s">
        <v>1238</v>
      </c>
      <c r="B26" s="4" t="s">
        <v>1240</v>
      </c>
    </row>
    <row r="27" spans="1:10">
      <c r="A27" s="4" t="s">
        <v>1243</v>
      </c>
    </row>
    <row r="28" spans="1:10">
      <c r="A28" s="3" t="s">
        <v>1228</v>
      </c>
    </row>
    <row r="29" spans="1:10">
      <c r="A29" s="4" t="s">
        <v>1229</v>
      </c>
      <c r="B29" s="4" t="s">
        <v>525</v>
      </c>
    </row>
    <row r="30" spans="1:10">
      <c r="A30" s="4" t="s">
        <v>1244</v>
      </c>
    </row>
    <row r="31" spans="1:10">
      <c r="A31" s="3" t="s">
        <v>1228</v>
      </c>
    </row>
    <row r="32" spans="1:10">
      <c r="A32" s="4" t="s">
        <v>1232</v>
      </c>
      <c r="E32" s="6" t="n">
        <v>13000000</v>
      </c>
    </row>
    <row r="33" spans="1:10">
      <c r="A33" s="4" t="s">
        <v>1233</v>
      </c>
      <c r="E33" s="6" t="n">
        <v>13000000</v>
      </c>
    </row>
    <row r="34" spans="1:10">
      <c r="A34" s="4" t="s">
        <v>1245</v>
      </c>
      <c r="B34" s="6" t="n">
        <v>8944211</v>
      </c>
      <c r="C34" s="6" t="n">
        <v>11512160</v>
      </c>
      <c r="D34" s="6" t="n">
        <v>2954350</v>
      </c>
      <c r="E34" s="6" t="n">
        <v>13000000</v>
      </c>
    </row>
    <row r="35" spans="1:10">
      <c r="A35" s="4" t="s">
        <v>1246</v>
      </c>
    </row>
    <row r="36" spans="1:10">
      <c r="A36" s="3" t="s">
        <v>1228</v>
      </c>
    </row>
    <row r="37" spans="1:10">
      <c r="A37" s="4" t="s">
        <v>1235</v>
      </c>
      <c r="B37" s="4" t="s">
        <v>757</v>
      </c>
    </row>
    <row r="38" spans="1:10">
      <c r="A38" s="4" t="s">
        <v>1247</v>
      </c>
    </row>
    <row r="39" spans="1:10">
      <c r="A39" s="3" t="s">
        <v>1228</v>
      </c>
    </row>
    <row r="40" spans="1:10">
      <c r="A40" s="4" t="s">
        <v>1229</v>
      </c>
      <c r="B40" s="4" t="s">
        <v>879</v>
      </c>
    </row>
    <row r="41" spans="1:10">
      <c r="A41" s="4" t="s">
        <v>1248</v>
      </c>
    </row>
    <row r="42" spans="1:10">
      <c r="A42" s="3" t="s">
        <v>1228</v>
      </c>
    </row>
    <row r="43" spans="1:10">
      <c r="A43" s="4" t="s">
        <v>1229</v>
      </c>
      <c r="B43" s="4" t="s">
        <v>1237</v>
      </c>
    </row>
    <row r="44" spans="1:10">
      <c r="A44" s="4" t="s">
        <v>1238</v>
      </c>
      <c r="B44" s="4" t="s">
        <v>757</v>
      </c>
    </row>
    <row r="45" spans="1:10">
      <c r="A45" s="4" t="s">
        <v>1249</v>
      </c>
    </row>
    <row r="46" spans="1:10">
      <c r="A46" s="3" t="s">
        <v>1228</v>
      </c>
    </row>
    <row r="47" spans="1:10">
      <c r="A47" s="4" t="s">
        <v>1235</v>
      </c>
      <c r="B47" s="4" t="s">
        <v>1250</v>
      </c>
    </row>
    <row r="48" spans="1:10">
      <c r="A48" s="4" t="s">
        <v>1251</v>
      </c>
    </row>
    <row r="49" spans="1:10">
      <c r="A49" s="3" t="s">
        <v>1228</v>
      </c>
    </row>
    <row r="50" spans="1:10">
      <c r="A50" s="4" t="s">
        <v>1229</v>
      </c>
      <c r="B50" s="4" t="s">
        <v>1242</v>
      </c>
    </row>
    <row r="51" spans="1:10">
      <c r="A51" s="4" t="s">
        <v>1238</v>
      </c>
      <c r="B51" s="4" t="s">
        <v>1250</v>
      </c>
    </row>
    <row r="52" spans="1:10">
      <c r="A52" s="4" t="s">
        <v>1252</v>
      </c>
    </row>
    <row r="53" spans="1:10">
      <c r="A53" s="3" t="s">
        <v>1228</v>
      </c>
    </row>
    <row r="54" spans="1:10">
      <c r="A54" s="4" t="s">
        <v>1235</v>
      </c>
      <c r="B54" s="4" t="s">
        <v>798</v>
      </c>
    </row>
    <row r="55" spans="1:10">
      <c r="A55" s="4" t="s">
        <v>1253</v>
      </c>
    </row>
    <row r="56" spans="1:10">
      <c r="A56" s="3" t="s">
        <v>1228</v>
      </c>
    </row>
    <row r="57" spans="1:10">
      <c r="A57" s="4" t="s">
        <v>1229</v>
      </c>
      <c r="B57" s="4" t="s">
        <v>879</v>
      </c>
    </row>
    <row r="58" spans="1:10">
      <c r="A58" s="4" t="s">
        <v>1254</v>
      </c>
    </row>
    <row r="59" spans="1:10">
      <c r="A59" s="3" t="s">
        <v>1228</v>
      </c>
    </row>
    <row r="60" spans="1:10">
      <c r="A60" s="4" t="s">
        <v>1229</v>
      </c>
      <c r="B60" s="4" t="s">
        <v>1237</v>
      </c>
    </row>
    <row r="61" spans="1:10">
      <c r="A61" s="4" t="s">
        <v>1238</v>
      </c>
      <c r="B61" s="4" t="s">
        <v>757</v>
      </c>
    </row>
    <row r="62" spans="1:10">
      <c r="A62" s="4" t="s">
        <v>1255</v>
      </c>
    </row>
    <row r="63" spans="1:10">
      <c r="A63" s="3" t="s">
        <v>1228</v>
      </c>
    </row>
    <row r="64" spans="1:10">
      <c r="A64" s="4" t="s">
        <v>1235</v>
      </c>
      <c r="B64" s="4" t="s">
        <v>757</v>
      </c>
    </row>
    <row r="65" spans="1:10">
      <c r="A65" s="4" t="s">
        <v>1256</v>
      </c>
    </row>
    <row r="66" spans="1:10">
      <c r="A66" s="3" t="s">
        <v>1228</v>
      </c>
    </row>
    <row r="67" spans="1:10">
      <c r="A67" s="4" t="s">
        <v>1229</v>
      </c>
      <c r="B67" s="4" t="s">
        <v>879</v>
      </c>
    </row>
    <row r="68" spans="1:10">
      <c r="A68" s="4" t="s">
        <v>1257</v>
      </c>
    </row>
    <row r="69" spans="1:10">
      <c r="A69" s="3" t="s">
        <v>1228</v>
      </c>
    </row>
    <row r="70" spans="1:10">
      <c r="A70" s="4" t="s">
        <v>1229</v>
      </c>
      <c r="B70" s="4" t="s">
        <v>1258</v>
      </c>
    </row>
    <row r="71" spans="1:10">
      <c r="A71" s="4" t="s">
        <v>1238</v>
      </c>
      <c r="B71" s="4" t="s">
        <v>757</v>
      </c>
    </row>
    <row r="72" spans="1:10">
      <c r="A72" s="4" t="s">
        <v>1259</v>
      </c>
    </row>
    <row r="73" spans="1:10">
      <c r="A73" s="3" t="s">
        <v>1228</v>
      </c>
    </row>
    <row r="74" spans="1:10">
      <c r="A74" s="4" t="s">
        <v>1235</v>
      </c>
      <c r="B74" s="4" t="s">
        <v>798</v>
      </c>
    </row>
    <row r="75" spans="1:10">
      <c r="A75" s="4" t="s">
        <v>1260</v>
      </c>
    </row>
    <row r="76" spans="1:10">
      <c r="A76" s="3" t="s">
        <v>1228</v>
      </c>
    </row>
    <row r="77" spans="1:10">
      <c r="A77" s="4" t="s">
        <v>1229</v>
      </c>
      <c r="B77" s="4" t="s">
        <v>1261</v>
      </c>
    </row>
    <row r="78" spans="1:10">
      <c r="A78" s="4" t="s">
        <v>1238</v>
      </c>
      <c r="B78" s="4" t="s">
        <v>798</v>
      </c>
    </row>
    <row r="79" spans="1:10">
      <c r="A79" s="4" t="s">
        <v>1262</v>
      </c>
    </row>
    <row r="80" spans="1:10">
      <c r="A80" s="3" t="s">
        <v>1228</v>
      </c>
    </row>
    <row r="81" spans="1:10">
      <c r="A81" s="4" t="s">
        <v>1235</v>
      </c>
      <c r="B81" s="4" t="s">
        <v>798</v>
      </c>
    </row>
    <row r="82" spans="1:10">
      <c r="A82" s="4" t="s">
        <v>1263</v>
      </c>
    </row>
    <row r="83" spans="1:10">
      <c r="A83" s="3" t="s">
        <v>1228</v>
      </c>
    </row>
    <row r="84" spans="1:10">
      <c r="A84" s="4" t="s">
        <v>1229</v>
      </c>
      <c r="B84" s="4" t="s">
        <v>879</v>
      </c>
    </row>
    <row r="85" spans="1:10">
      <c r="A85" s="4" t="s">
        <v>1238</v>
      </c>
      <c r="B85" s="4" t="s">
        <v>798</v>
      </c>
    </row>
    <row r="86" spans="1:10">
      <c r="A86" s="4" t="s">
        <v>1264</v>
      </c>
    </row>
    <row r="87" spans="1:10">
      <c r="A87" s="3" t="s">
        <v>1228</v>
      </c>
    </row>
    <row r="88" spans="1:10">
      <c r="A88" s="4" t="s">
        <v>1235</v>
      </c>
      <c r="B88" s="4" t="s">
        <v>798</v>
      </c>
    </row>
    <row r="89" spans="1:10">
      <c r="A89" s="4" t="s">
        <v>1265</v>
      </c>
    </row>
    <row r="90" spans="1:10">
      <c r="A90" s="3" t="s">
        <v>1228</v>
      </c>
    </row>
    <row r="91" spans="1:10">
      <c r="A91" s="4" t="s">
        <v>1229</v>
      </c>
      <c r="B91" s="4" t="s">
        <v>879</v>
      </c>
    </row>
    <row r="92" spans="1:10">
      <c r="A92" s="4" t="s">
        <v>1266</v>
      </c>
    </row>
    <row r="93" spans="1:10">
      <c r="A93" s="3" t="s">
        <v>1228</v>
      </c>
    </row>
    <row r="94" spans="1:10">
      <c r="A94" s="4" t="s">
        <v>1229</v>
      </c>
      <c r="B94" s="4" t="s">
        <v>1267</v>
      </c>
    </row>
    <row r="95" spans="1:10">
      <c r="A95" s="4" t="s">
        <v>1238</v>
      </c>
      <c r="B95" s="4" t="s">
        <v>757</v>
      </c>
    </row>
    <row r="96" spans="1:10">
      <c r="A96" s="4" t="s">
        <v>1268</v>
      </c>
    </row>
    <row r="97" spans="1:10">
      <c r="A97" s="3" t="s">
        <v>1228</v>
      </c>
    </row>
    <row r="98" spans="1:10">
      <c r="A98" s="4" t="s">
        <v>1229</v>
      </c>
      <c r="B98" s="4" t="s">
        <v>530</v>
      </c>
    </row>
    <row r="99" spans="1:10">
      <c r="A99" s="4" t="s">
        <v>1269</v>
      </c>
    </row>
    <row r="100" spans="1:10">
      <c r="A100" s="3" t="s">
        <v>1228</v>
      </c>
    </row>
    <row r="101" spans="1:10">
      <c r="A101" s="4" t="s">
        <v>1229</v>
      </c>
      <c r="B101" s="4" t="s">
        <v>53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0</v>
      </c>
      <c r="B1" s="2" t="s">
        <v>1271</v>
      </c>
      <c r="C1" s="2" t="s">
        <v>28</v>
      </c>
    </row>
    <row r="2" spans="1:3">
      <c r="A2" s="3" t="s">
        <v>1228</v>
      </c>
    </row>
    <row r="3" spans="1:3">
      <c r="A3" s="4" t="s">
        <v>1272</v>
      </c>
      <c r="C3" s="7" t="n">
        <v>0</v>
      </c>
    </row>
    <row r="4" spans="1:3">
      <c r="A4" s="4" t="s">
        <v>1273</v>
      </c>
    </row>
    <row r="5" spans="1:3">
      <c r="A5" s="3" t="s">
        <v>1228</v>
      </c>
    </row>
    <row r="6" spans="1:3">
      <c r="A6" s="4" t="s">
        <v>1274</v>
      </c>
      <c r="B6" s="6" t="n">
        <v>1451680</v>
      </c>
    </row>
    <row r="7" spans="1:3">
      <c r="A7" s="4" t="s">
        <v>1275</v>
      </c>
    </row>
    <row r="8" spans="1:3">
      <c r="A8" s="3" t="s">
        <v>1228</v>
      </c>
    </row>
    <row r="9" spans="1:3">
      <c r="A9" s="4" t="s">
        <v>1274</v>
      </c>
      <c r="B9" s="6" t="n">
        <v>485063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1276</v>
      </c>
      <c r="B1" s="2" t="s">
        <v>675</v>
      </c>
      <c r="C1" s="2" t="s">
        <v>1277</v>
      </c>
      <c r="D1" s="2" t="s">
        <v>1278</v>
      </c>
      <c r="E1" s="2" t="s">
        <v>1279</v>
      </c>
      <c r="F1" s="2" t="s">
        <v>28</v>
      </c>
      <c r="G1" s="2" t="s">
        <v>29</v>
      </c>
      <c r="H1" s="2" t="s">
        <v>105</v>
      </c>
    </row>
    <row r="2" spans="1:8">
      <c r="A2" s="4" t="s">
        <v>1280</v>
      </c>
    </row>
    <row r="3" spans="1:8">
      <c r="A3" s="3" t="s">
        <v>1228</v>
      </c>
    </row>
    <row r="4" spans="1:8">
      <c r="A4" s="4" t="s">
        <v>1281</v>
      </c>
      <c r="F4" s="6" t="n">
        <v>13964640</v>
      </c>
      <c r="G4" s="6" t="n">
        <v>10568399</v>
      </c>
    </row>
    <row r="5" spans="1:8">
      <c r="A5" s="4" t="s">
        <v>145</v>
      </c>
      <c r="F5" s="7" t="n">
        <v>15683</v>
      </c>
      <c r="G5" s="7" t="n">
        <v>80041</v>
      </c>
      <c r="H5" s="7" t="n">
        <v>46868</v>
      </c>
    </row>
    <row r="6" spans="1:8">
      <c r="A6" s="4" t="s">
        <v>1282</v>
      </c>
      <c r="F6" s="6" t="n">
        <v>21772325</v>
      </c>
      <c r="G6" s="6" t="n">
        <v>29698444</v>
      </c>
    </row>
    <row r="7" spans="1:8">
      <c r="A7" s="4" t="s">
        <v>1283</v>
      </c>
      <c r="F7" s="7" t="n">
        <v>2746</v>
      </c>
    </row>
    <row r="8" spans="1:8">
      <c r="A8" s="4" t="s">
        <v>1284</v>
      </c>
      <c r="F8" s="4" t="s">
        <v>1285</v>
      </c>
    </row>
    <row r="9" spans="1:8">
      <c r="A9" s="4" t="s">
        <v>1286</v>
      </c>
    </row>
    <row r="10" spans="1:8">
      <c r="A10" s="3" t="s">
        <v>1228</v>
      </c>
    </row>
    <row r="11" spans="1:8">
      <c r="A11" s="4" t="s">
        <v>1281</v>
      </c>
      <c r="C11" s="6" t="n">
        <v>9000000</v>
      </c>
      <c r="D11" s="6" t="n">
        <v>10000000</v>
      </c>
    </row>
    <row r="12" spans="1:8">
      <c r="A12" s="4" t="s">
        <v>145</v>
      </c>
      <c r="F12" s="7" t="n">
        <v>-5422</v>
      </c>
      <c r="G12" s="7" t="n">
        <v>3291</v>
      </c>
      <c r="H12" s="7" t="n">
        <v>6428</v>
      </c>
    </row>
    <row r="13" spans="1:8">
      <c r="A13" s="4" t="s">
        <v>1272</v>
      </c>
      <c r="C13" s="7" t="n">
        <v>14019</v>
      </c>
    </row>
    <row r="14" spans="1:8">
      <c r="A14" s="4" t="s">
        <v>1287</v>
      </c>
      <c r="C14" s="6" t="n">
        <v>19000000</v>
      </c>
    </row>
    <row r="15" spans="1:8">
      <c r="A15" s="4" t="s">
        <v>1288</v>
      </c>
    </row>
    <row r="16" spans="1:8">
      <c r="A16" s="3" t="s">
        <v>1228</v>
      </c>
    </row>
    <row r="17" spans="1:8">
      <c r="A17" s="4" t="s">
        <v>1281</v>
      </c>
      <c r="D17" s="6" t="n">
        <v>6000000</v>
      </c>
    </row>
    <row r="18" spans="1:8">
      <c r="A18" s="4" t="s">
        <v>1235</v>
      </c>
      <c r="D18" s="4" t="s">
        <v>798</v>
      </c>
    </row>
    <row r="19" spans="1:8">
      <c r="A19" s="4" t="s">
        <v>1289</v>
      </c>
      <c r="C19" s="4" t="s">
        <v>798</v>
      </c>
    </row>
    <row r="20" spans="1:8">
      <c r="A20" s="4" t="s">
        <v>1287</v>
      </c>
      <c r="C20" s="6" t="n">
        <v>9500000</v>
      </c>
    </row>
    <row r="21" spans="1:8">
      <c r="A21" s="4" t="s">
        <v>1290</v>
      </c>
    </row>
    <row r="22" spans="1:8">
      <c r="A22" s="3" t="s">
        <v>1228</v>
      </c>
    </row>
    <row r="23" spans="1:8">
      <c r="A23" s="4" t="s">
        <v>1281</v>
      </c>
      <c r="C23" s="6" t="n">
        <v>3500000</v>
      </c>
    </row>
    <row r="24" spans="1:8">
      <c r="A24" s="4" t="s">
        <v>1229</v>
      </c>
      <c r="D24" s="4" t="s">
        <v>879</v>
      </c>
    </row>
    <row r="25" spans="1:8">
      <c r="A25" s="4" t="s">
        <v>1289</v>
      </c>
      <c r="C25" s="4" t="s">
        <v>798</v>
      </c>
    </row>
    <row r="26" spans="1:8">
      <c r="A26" s="4" t="s">
        <v>1291</v>
      </c>
    </row>
    <row r="27" spans="1:8">
      <c r="A27" s="3" t="s">
        <v>1228</v>
      </c>
    </row>
    <row r="28" spans="1:8">
      <c r="A28" s="4" t="s">
        <v>1229</v>
      </c>
      <c r="D28" s="4" t="s">
        <v>1267</v>
      </c>
    </row>
    <row r="29" spans="1:8">
      <c r="A29" s="4" t="s">
        <v>1238</v>
      </c>
      <c r="D29" s="4" t="s">
        <v>757</v>
      </c>
    </row>
    <row r="30" spans="1:8">
      <c r="A30" s="4" t="s">
        <v>1292</v>
      </c>
    </row>
    <row r="31" spans="1:8">
      <c r="A31" s="3" t="s">
        <v>1228</v>
      </c>
    </row>
    <row r="32" spans="1:8">
      <c r="A32" s="4" t="s">
        <v>1281</v>
      </c>
      <c r="C32" s="6" t="n">
        <v>5500000</v>
      </c>
      <c r="D32" s="6" t="n">
        <v>4000000</v>
      </c>
    </row>
    <row r="33" spans="1:8">
      <c r="A33" s="4" t="s">
        <v>1289</v>
      </c>
      <c r="C33" s="4" t="s">
        <v>798</v>
      </c>
      <c r="D33" s="4" t="s">
        <v>798</v>
      </c>
    </row>
    <row r="34" spans="1:8">
      <c r="A34" s="4" t="s">
        <v>1287</v>
      </c>
      <c r="C34" s="6" t="n">
        <v>9500000</v>
      </c>
    </row>
    <row r="35" spans="1:8">
      <c r="A35" s="4" t="s">
        <v>1293</v>
      </c>
      <c r="C35" s="6" t="n">
        <v>11875000</v>
      </c>
    </row>
    <row r="36" spans="1:8">
      <c r="A36" s="4" t="s">
        <v>1282</v>
      </c>
      <c r="B36" s="6" t="n">
        <v>2521755</v>
      </c>
    </row>
    <row r="37" spans="1:8">
      <c r="A37" s="4" t="s">
        <v>1294</v>
      </c>
    </row>
    <row r="38" spans="1:8">
      <c r="A38" s="3" t="s">
        <v>1228</v>
      </c>
    </row>
    <row r="39" spans="1:8">
      <c r="A39" s="4" t="s">
        <v>1295</v>
      </c>
      <c r="E39" s="4" t="s">
        <v>1130</v>
      </c>
    </row>
    <row r="40" spans="1:8">
      <c r="A40" s="4" t="s">
        <v>145</v>
      </c>
      <c r="E40" s="7" t="n">
        <v>451</v>
      </c>
    </row>
    <row r="41" spans="1:8">
      <c r="A41" s="4" t="s">
        <v>1296</v>
      </c>
      <c r="C41" s="4" t="s">
        <v>1130</v>
      </c>
    </row>
    <row r="42" spans="1:8">
      <c r="A42" s="4" t="s">
        <v>1297</v>
      </c>
    </row>
    <row r="43" spans="1:8">
      <c r="A43" s="3" t="s">
        <v>1228</v>
      </c>
    </row>
    <row r="44" spans="1:8">
      <c r="A44" s="4" t="s">
        <v>1229</v>
      </c>
      <c r="E44" s="4" t="s">
        <v>87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T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298</v>
      </c>
      <c r="B1" s="2" t="s">
        <v>644</v>
      </c>
      <c r="L1" s="2" t="s">
        <v>1</v>
      </c>
    </row>
    <row r="2" spans="1:20">
      <c r="B2" s="2" t="s">
        <v>28</v>
      </c>
      <c r="C2" s="2" t="s">
        <v>511</v>
      </c>
      <c r="D2" s="2" t="s">
        <v>1299</v>
      </c>
      <c r="E2" s="2" t="s">
        <v>1300</v>
      </c>
      <c r="F2" s="2" t="s">
        <v>1301</v>
      </c>
      <c r="G2" s="2" t="s">
        <v>646</v>
      </c>
      <c r="H2" s="2" t="s">
        <v>1302</v>
      </c>
      <c r="I2" s="2" t="s">
        <v>1303</v>
      </c>
      <c r="J2" s="2" t="s">
        <v>858</v>
      </c>
      <c r="K2" s="2" t="s">
        <v>1304</v>
      </c>
      <c r="L2" s="2" t="s">
        <v>28</v>
      </c>
      <c r="M2" s="2" t="s">
        <v>29</v>
      </c>
      <c r="N2" s="2" t="s">
        <v>105</v>
      </c>
      <c r="O2" s="2" t="s">
        <v>933</v>
      </c>
      <c r="P2" s="2" t="s">
        <v>890</v>
      </c>
      <c r="Q2" s="2" t="s">
        <v>1305</v>
      </c>
      <c r="R2" s="2" t="s">
        <v>891</v>
      </c>
      <c r="S2" s="2" t="s">
        <v>675</v>
      </c>
      <c r="T2" s="2" t="s">
        <v>518</v>
      </c>
    </row>
    <row r="3" spans="1:20">
      <c r="A3" s="4" t="s">
        <v>403</v>
      </c>
    </row>
    <row r="4" spans="1:20">
      <c r="A4" s="3" t="s">
        <v>1228</v>
      </c>
    </row>
    <row r="5" spans="1:20">
      <c r="A5" s="4" t="s">
        <v>1306</v>
      </c>
      <c r="B5" s="4" t="s">
        <v>530</v>
      </c>
    </row>
    <row r="6" spans="1:20">
      <c r="A6" s="4" t="s">
        <v>403</v>
      </c>
    </row>
    <row r="7" spans="1:20">
      <c r="A7" s="3" t="s">
        <v>1228</v>
      </c>
    </row>
    <row r="8" spans="1:20">
      <c r="A8" s="4" t="s">
        <v>794</v>
      </c>
      <c r="Q8" s="4" t="s">
        <v>781</v>
      </c>
      <c r="S8" s="4" t="s">
        <v>781</v>
      </c>
    </row>
    <row r="9" spans="1:20">
      <c r="A9" s="4" t="s">
        <v>417</v>
      </c>
    </row>
    <row r="10" spans="1:20">
      <c r="A10" s="3" t="s">
        <v>1228</v>
      </c>
    </row>
    <row r="11" spans="1:20">
      <c r="A11" s="4" t="s">
        <v>794</v>
      </c>
      <c r="P11" s="4" t="s">
        <v>892</v>
      </c>
    </row>
    <row r="12" spans="1:20">
      <c r="A12" s="4" t="s">
        <v>403</v>
      </c>
    </row>
    <row r="13" spans="1:20">
      <c r="A13" s="3" t="s">
        <v>1228</v>
      </c>
    </row>
    <row r="14" spans="1:20">
      <c r="A14" s="4" t="s">
        <v>806</v>
      </c>
      <c r="T14" s="4" t="s">
        <v>538</v>
      </c>
    </row>
    <row r="15" spans="1:20">
      <c r="A15" s="4" t="s">
        <v>417</v>
      </c>
    </row>
    <row r="16" spans="1:20">
      <c r="A16" s="3" t="s">
        <v>1228</v>
      </c>
    </row>
    <row r="17" spans="1:20">
      <c r="A17" s="4" t="s">
        <v>806</v>
      </c>
      <c r="R17" s="4" t="s">
        <v>895</v>
      </c>
    </row>
    <row r="18" spans="1:20">
      <c r="A18" s="4" t="s">
        <v>427</v>
      </c>
    </row>
    <row r="19" spans="1:20">
      <c r="A19" s="3" t="s">
        <v>1228</v>
      </c>
    </row>
    <row r="20" spans="1:20">
      <c r="A20" s="4" t="s">
        <v>794</v>
      </c>
      <c r="C20" s="4" t="s">
        <v>781</v>
      </c>
    </row>
    <row r="21" spans="1:20">
      <c r="A21" s="4" t="s">
        <v>1307</v>
      </c>
    </row>
    <row r="22" spans="1:20">
      <c r="A22" s="3" t="s">
        <v>1228</v>
      </c>
    </row>
    <row r="23" spans="1:20">
      <c r="A23" s="4" t="s">
        <v>806</v>
      </c>
      <c r="D23" s="4" t="s">
        <v>530</v>
      </c>
    </row>
    <row r="24" spans="1:20">
      <c r="A24" s="4" t="s">
        <v>431</v>
      </c>
    </row>
    <row r="25" spans="1:20">
      <c r="A25" s="3" t="s">
        <v>1228</v>
      </c>
    </row>
    <row r="26" spans="1:20">
      <c r="A26" s="4" t="s">
        <v>806</v>
      </c>
      <c r="C26" s="4" t="s">
        <v>961</v>
      </c>
      <c r="O26" s="4" t="s">
        <v>961</v>
      </c>
    </row>
    <row r="27" spans="1:20">
      <c r="A27" s="4" t="s">
        <v>1280</v>
      </c>
    </row>
    <row r="28" spans="1:20">
      <c r="A28" s="3" t="s">
        <v>1228</v>
      </c>
    </row>
    <row r="29" spans="1:20">
      <c r="A29" s="4" t="s">
        <v>1281</v>
      </c>
      <c r="L29" s="6" t="n">
        <v>13964640</v>
      </c>
      <c r="M29" s="6" t="n">
        <v>10568399</v>
      </c>
    </row>
    <row r="30" spans="1:20">
      <c r="A30" s="4" t="s">
        <v>1282</v>
      </c>
      <c r="L30" s="6" t="n">
        <v>21772325</v>
      </c>
      <c r="M30" s="6" t="n">
        <v>29698444</v>
      </c>
    </row>
    <row r="31" spans="1:20">
      <c r="A31" s="4" t="s">
        <v>145</v>
      </c>
      <c r="L31" s="7" t="n">
        <v>15683</v>
      </c>
      <c r="M31" s="7" t="n">
        <v>80041</v>
      </c>
      <c r="N31" s="7" t="n">
        <v>46868</v>
      </c>
    </row>
    <row r="32" spans="1:20">
      <c r="A32" s="4" t="s">
        <v>1283</v>
      </c>
      <c r="B32" s="7" t="n">
        <v>2746</v>
      </c>
      <c r="L32" s="7" t="n">
        <v>2746</v>
      </c>
    </row>
    <row r="33" spans="1:20">
      <c r="A33" s="4" t="s">
        <v>1284</v>
      </c>
      <c r="L33" s="4" t="s">
        <v>1285</v>
      </c>
    </row>
    <row r="34" spans="1:20">
      <c r="A34" s="4" t="s">
        <v>1308</v>
      </c>
      <c r="L34" s="6" t="n">
        <v>-29532000</v>
      </c>
      <c r="M34" s="6" t="n">
        <v>-12599317</v>
      </c>
    </row>
    <row r="35" spans="1:20">
      <c r="A35" s="4" t="s">
        <v>1309</v>
      </c>
    </row>
    <row r="36" spans="1:20">
      <c r="A36" s="3" t="s">
        <v>1228</v>
      </c>
    </row>
    <row r="37" spans="1:20">
      <c r="A37" s="4" t="s">
        <v>145</v>
      </c>
      <c r="L37" s="7" t="n">
        <v>10685</v>
      </c>
      <c r="M37" s="7" t="n">
        <v>70710</v>
      </c>
      <c r="N37" s="7" t="n">
        <v>30222</v>
      </c>
    </row>
    <row r="38" spans="1:20">
      <c r="A38" s="4" t="s">
        <v>1283</v>
      </c>
      <c r="B38" s="7" t="n">
        <v>1387</v>
      </c>
      <c r="L38" s="7" t="n">
        <v>1387</v>
      </c>
    </row>
    <row r="39" spans="1:20">
      <c r="A39" s="4" t="s">
        <v>1284</v>
      </c>
      <c r="L39" s="4" t="s">
        <v>738</v>
      </c>
    </row>
    <row r="40" spans="1:20">
      <c r="A40" s="4" t="s">
        <v>1310</v>
      </c>
    </row>
    <row r="41" spans="1:20">
      <c r="A41" s="3" t="s">
        <v>1228</v>
      </c>
    </row>
    <row r="42" spans="1:20">
      <c r="A42" s="4" t="s">
        <v>1281</v>
      </c>
      <c r="K42" s="6" t="n">
        <v>2875000</v>
      </c>
    </row>
    <row r="43" spans="1:20">
      <c r="A43" s="4" t="s">
        <v>1311</v>
      </c>
    </row>
    <row r="44" spans="1:20">
      <c r="A44" s="3" t="s">
        <v>1228</v>
      </c>
    </row>
    <row r="45" spans="1:20">
      <c r="A45" s="4" t="s">
        <v>1281</v>
      </c>
      <c r="K45" s="6" t="n">
        <v>1725000</v>
      </c>
    </row>
    <row r="46" spans="1:20">
      <c r="A46" s="4" t="s">
        <v>1289</v>
      </c>
      <c r="K46" s="4" t="s">
        <v>798</v>
      </c>
    </row>
    <row r="47" spans="1:20">
      <c r="A47" s="4" t="s">
        <v>1308</v>
      </c>
      <c r="B47" s="6" t="n">
        <v>-1725000</v>
      </c>
    </row>
    <row r="48" spans="1:20">
      <c r="A48" s="4" t="s">
        <v>1312</v>
      </c>
    </row>
    <row r="49" spans="1:20">
      <c r="A49" s="3" t="s">
        <v>1228</v>
      </c>
    </row>
    <row r="50" spans="1:20">
      <c r="A50" s="4" t="s">
        <v>1229</v>
      </c>
      <c r="K50" s="4" t="s">
        <v>879</v>
      </c>
    </row>
    <row r="51" spans="1:20">
      <c r="A51" s="4" t="s">
        <v>1313</v>
      </c>
    </row>
    <row r="52" spans="1:20">
      <c r="A52" s="3" t="s">
        <v>1228</v>
      </c>
    </row>
    <row r="53" spans="1:20">
      <c r="A53" s="4" t="s">
        <v>1229</v>
      </c>
      <c r="K53" s="4" t="s">
        <v>1267</v>
      </c>
    </row>
    <row r="54" spans="1:20">
      <c r="A54" s="4" t="s">
        <v>1238</v>
      </c>
      <c r="K54" s="4" t="s">
        <v>757</v>
      </c>
    </row>
    <row r="55" spans="1:20">
      <c r="A55" s="4" t="s">
        <v>1314</v>
      </c>
    </row>
    <row r="56" spans="1:20">
      <c r="A56" s="3" t="s">
        <v>1228</v>
      </c>
    </row>
    <row r="57" spans="1:20">
      <c r="A57" s="4" t="s">
        <v>1281</v>
      </c>
      <c r="H57" s="6" t="n">
        <v>3705882</v>
      </c>
      <c r="K57" s="6" t="n">
        <v>1150000</v>
      </c>
    </row>
    <row r="58" spans="1:20">
      <c r="A58" s="4" t="s">
        <v>1315</v>
      </c>
    </row>
    <row r="59" spans="1:20">
      <c r="A59" s="3" t="s">
        <v>1228</v>
      </c>
    </row>
    <row r="60" spans="1:20">
      <c r="A60" s="4" t="s">
        <v>1281</v>
      </c>
      <c r="J60" s="6" t="n">
        <v>18519971</v>
      </c>
      <c r="M60" s="6" t="n">
        <v>3169734</v>
      </c>
    </row>
    <row r="61" spans="1:20">
      <c r="A61" s="4" t="s">
        <v>1282</v>
      </c>
      <c r="M61" s="6" t="n">
        <v>3169734</v>
      </c>
    </row>
    <row r="62" spans="1:20">
      <c r="A62" s="4" t="s">
        <v>1316</v>
      </c>
    </row>
    <row r="63" spans="1:20">
      <c r="A63" s="3" t="s">
        <v>1228</v>
      </c>
    </row>
    <row r="64" spans="1:20">
      <c r="A64" s="4" t="s">
        <v>1289</v>
      </c>
      <c r="J64" s="4" t="s">
        <v>798</v>
      </c>
    </row>
    <row r="65" spans="1:20">
      <c r="A65" s="4" t="s">
        <v>1317</v>
      </c>
    </row>
    <row r="66" spans="1:20">
      <c r="A66" s="3" t="s">
        <v>1228</v>
      </c>
    </row>
    <row r="67" spans="1:20">
      <c r="A67" s="4" t="s">
        <v>1281</v>
      </c>
      <c r="J67" s="6" t="n">
        <v>12346647</v>
      </c>
    </row>
    <row r="68" spans="1:20">
      <c r="A68" s="4" t="s">
        <v>1318</v>
      </c>
    </row>
    <row r="69" spans="1:20">
      <c r="A69" s="3" t="s">
        <v>1228</v>
      </c>
    </row>
    <row r="70" spans="1:20">
      <c r="A70" s="4" t="s">
        <v>1281</v>
      </c>
      <c r="J70" s="6" t="n">
        <v>6173324</v>
      </c>
    </row>
    <row r="71" spans="1:20">
      <c r="A71" s="4" t="s">
        <v>1229</v>
      </c>
      <c r="J71" s="4" t="s">
        <v>879</v>
      </c>
    </row>
    <row r="72" spans="1:20">
      <c r="A72" s="4" t="s">
        <v>1235</v>
      </c>
      <c r="J72" s="4" t="s">
        <v>798</v>
      </c>
    </row>
    <row r="73" spans="1:20">
      <c r="A73" s="4" t="s">
        <v>1319</v>
      </c>
    </row>
    <row r="74" spans="1:20">
      <c r="A74" s="3" t="s">
        <v>1228</v>
      </c>
    </row>
    <row r="75" spans="1:20">
      <c r="A75" s="4" t="s">
        <v>1281</v>
      </c>
      <c r="I75" s="6" t="n">
        <v>2020365</v>
      </c>
    </row>
    <row r="76" spans="1:20">
      <c r="A76" s="4" t="s">
        <v>1320</v>
      </c>
    </row>
    <row r="77" spans="1:20">
      <c r="A77" s="3" t="s">
        <v>1228</v>
      </c>
    </row>
    <row r="78" spans="1:20">
      <c r="A78" s="4" t="s">
        <v>1281</v>
      </c>
      <c r="G78" s="6" t="n">
        <v>2296930</v>
      </c>
      <c r="I78" s="6" t="n">
        <v>1212220</v>
      </c>
    </row>
    <row r="79" spans="1:20">
      <c r="A79" s="4" t="s">
        <v>1321</v>
      </c>
      <c r="G79" s="6" t="n">
        <v>15365703</v>
      </c>
    </row>
    <row r="80" spans="1:20">
      <c r="A80" s="4" t="s">
        <v>1322</v>
      </c>
    </row>
    <row r="81" spans="1:20">
      <c r="A81" s="3" t="s">
        <v>1228</v>
      </c>
    </row>
    <row r="82" spans="1:20">
      <c r="A82" s="4" t="s">
        <v>1281</v>
      </c>
      <c r="I82" s="6" t="n">
        <v>808145</v>
      </c>
    </row>
    <row r="83" spans="1:20">
      <c r="A83" s="4" t="s">
        <v>1289</v>
      </c>
      <c r="I83" s="4" t="s">
        <v>798</v>
      </c>
    </row>
    <row r="84" spans="1:20">
      <c r="A84" s="4" t="s">
        <v>1229</v>
      </c>
      <c r="I84" s="4" t="s">
        <v>879</v>
      </c>
    </row>
    <row r="85" spans="1:20">
      <c r="A85" s="4" t="s">
        <v>1235</v>
      </c>
      <c r="I85" s="4" t="s">
        <v>798</v>
      </c>
    </row>
    <row r="86" spans="1:20">
      <c r="A86" s="4" t="s">
        <v>1323</v>
      </c>
    </row>
    <row r="87" spans="1:20">
      <c r="A87" s="3" t="s">
        <v>1228</v>
      </c>
    </row>
    <row r="88" spans="1:20">
      <c r="A88" s="4" t="s">
        <v>1281</v>
      </c>
      <c r="G88" s="6" t="n">
        <v>4100228</v>
      </c>
    </row>
    <row r="89" spans="1:20">
      <c r="A89" s="4" t="s">
        <v>1321</v>
      </c>
      <c r="G89" s="6" t="n">
        <v>6833713</v>
      </c>
    </row>
    <row r="90" spans="1:20">
      <c r="A90" s="4" t="s">
        <v>1324</v>
      </c>
    </row>
    <row r="91" spans="1:20">
      <c r="A91" s="3" t="s">
        <v>1228</v>
      </c>
    </row>
    <row r="92" spans="1:20">
      <c r="A92" s="4" t="s">
        <v>1281</v>
      </c>
      <c r="G92" s="6" t="n">
        <v>1537586</v>
      </c>
    </row>
    <row r="93" spans="1:20">
      <c r="A93" s="4" t="s">
        <v>1289</v>
      </c>
      <c r="G93" s="4" t="s">
        <v>757</v>
      </c>
    </row>
    <row r="94" spans="1:20">
      <c r="A94" s="4" t="s">
        <v>1235</v>
      </c>
      <c r="G94" s="4" t="s">
        <v>757</v>
      </c>
    </row>
    <row r="95" spans="1:20">
      <c r="A95" s="4" t="s">
        <v>1325</v>
      </c>
    </row>
    <row r="96" spans="1:20">
      <c r="A96" s="3" t="s">
        <v>1228</v>
      </c>
    </row>
    <row r="97" spans="1:20">
      <c r="A97" s="4" t="s">
        <v>1281</v>
      </c>
      <c r="F97" s="6" t="n">
        <v>969977</v>
      </c>
    </row>
    <row r="98" spans="1:20">
      <c r="A98" s="4" t="s">
        <v>1321</v>
      </c>
      <c r="F98" s="6" t="n">
        <v>2781696</v>
      </c>
    </row>
    <row r="99" spans="1:20">
      <c r="A99" s="4" t="s">
        <v>1326</v>
      </c>
    </row>
    <row r="100" spans="1:20">
      <c r="A100" s="3" t="s">
        <v>1228</v>
      </c>
    </row>
    <row r="101" spans="1:20">
      <c r="A101" s="4" t="s">
        <v>1281</v>
      </c>
      <c r="F101" s="6" t="n">
        <v>387991</v>
      </c>
    </row>
    <row r="102" spans="1:20">
      <c r="A102" s="4" t="s">
        <v>1289</v>
      </c>
      <c r="F102" s="4" t="s">
        <v>798</v>
      </c>
    </row>
    <row r="103" spans="1:20">
      <c r="A103" s="4" t="s">
        <v>1235</v>
      </c>
      <c r="F103" s="4" t="s">
        <v>798</v>
      </c>
    </row>
    <row r="104" spans="1:20">
      <c r="A104" s="4" t="s">
        <v>1327</v>
      </c>
    </row>
    <row r="105" spans="1:20">
      <c r="A105" s="3" t="s">
        <v>1228</v>
      </c>
    </row>
    <row r="106" spans="1:20">
      <c r="A106" s="4" t="s">
        <v>1281</v>
      </c>
      <c r="C106" s="6" t="n">
        <v>428570</v>
      </c>
      <c r="E106" s="6" t="n">
        <v>2888000</v>
      </c>
    </row>
    <row r="107" spans="1:20">
      <c r="A107" s="4" t="s">
        <v>1235</v>
      </c>
      <c r="E107" s="4" t="s">
        <v>1250</v>
      </c>
    </row>
    <row r="108" spans="1:20">
      <c r="A108" s="4" t="s">
        <v>1328</v>
      </c>
    </row>
    <row r="109" spans="1:20">
      <c r="A109" s="3" t="s">
        <v>1228</v>
      </c>
    </row>
    <row r="110" spans="1:20">
      <c r="A110" s="4" t="s">
        <v>1281</v>
      </c>
      <c r="D110" s="6" t="n">
        <v>948510</v>
      </c>
    </row>
    <row r="111" spans="1:20">
      <c r="A111" s="4" t="s">
        <v>1321</v>
      </c>
      <c r="D111" s="6" t="n">
        <v>3252030</v>
      </c>
    </row>
    <row r="112" spans="1:20">
      <c r="A112" s="4" t="s">
        <v>1329</v>
      </c>
    </row>
    <row r="113" spans="1:20">
      <c r="A113" s="3" t="s">
        <v>1228</v>
      </c>
    </row>
    <row r="114" spans="1:20">
      <c r="A114" s="4" t="s">
        <v>1281</v>
      </c>
      <c r="D114" s="6" t="n">
        <v>4200540</v>
      </c>
    </row>
    <row r="115" spans="1:20">
      <c r="A115" s="4" t="s">
        <v>1330</v>
      </c>
    </row>
    <row r="116" spans="1:20">
      <c r="A116" s="3" t="s">
        <v>1228</v>
      </c>
    </row>
    <row r="117" spans="1:20">
      <c r="A117" s="4" t="s">
        <v>1281</v>
      </c>
      <c r="C117" s="6" t="n">
        <v>1614290</v>
      </c>
    </row>
    <row r="118" spans="1:20">
      <c r="A118" s="4" t="s">
        <v>1331</v>
      </c>
    </row>
    <row r="119" spans="1:20">
      <c r="A119" s="3" t="s">
        <v>1228</v>
      </c>
    </row>
    <row r="120" spans="1:20">
      <c r="A120" s="4" t="s">
        <v>1281</v>
      </c>
      <c r="C120" s="6" t="n">
        <v>1614290</v>
      </c>
    </row>
  </sheetData>
  <mergeCells count="3">
    <mergeCell ref="A1:A2"/>
    <mergeCell ref="B1:K1"/>
    <mergeCell ref="L1:N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332</v>
      </c>
      <c r="B1" s="2" t="s">
        <v>1</v>
      </c>
    </row>
    <row r="2" spans="1:4">
      <c r="B2" s="2" t="s">
        <v>28</v>
      </c>
      <c r="C2" s="2" t="s">
        <v>29</v>
      </c>
      <c r="D2" s="2" t="s">
        <v>105</v>
      </c>
    </row>
    <row r="3" spans="1:4">
      <c r="A3" s="4" t="s">
        <v>1333</v>
      </c>
    </row>
    <row r="4" spans="1:4">
      <c r="A4" s="3" t="s">
        <v>1228</v>
      </c>
    </row>
    <row r="5" spans="1:4">
      <c r="A5" s="4" t="s">
        <v>145</v>
      </c>
      <c r="B5" s="7" t="n">
        <v>875</v>
      </c>
      <c r="C5" s="7" t="n">
        <v>3803</v>
      </c>
      <c r="D5" s="7" t="n">
        <v>8536</v>
      </c>
    </row>
    <row r="6" spans="1:4">
      <c r="A6" s="4" t="s">
        <v>1283</v>
      </c>
      <c r="B6" s="7" t="n">
        <v>749</v>
      </c>
    </row>
    <row r="7" spans="1:4">
      <c r="A7" s="4" t="s">
        <v>1284</v>
      </c>
      <c r="B7" s="4" t="s">
        <v>800</v>
      </c>
    </row>
    <row r="8" spans="1:4">
      <c r="A8" s="4" t="s">
        <v>1280</v>
      </c>
    </row>
    <row r="9" spans="1:4">
      <c r="A9" s="3" t="s">
        <v>1228</v>
      </c>
    </row>
    <row r="10" spans="1:4">
      <c r="A10" s="4" t="s">
        <v>1281</v>
      </c>
      <c r="B10" s="6" t="n">
        <v>13964640</v>
      </c>
      <c r="C10" s="6" t="n">
        <v>10568399</v>
      </c>
    </row>
    <row r="11" spans="1:4">
      <c r="A11" s="4" t="s">
        <v>145</v>
      </c>
      <c r="B11" s="7" t="n">
        <v>15683</v>
      </c>
      <c r="C11" s="7" t="n">
        <v>80041</v>
      </c>
      <c r="D11" s="7" t="n">
        <v>46868</v>
      </c>
    </row>
    <row r="12" spans="1:4">
      <c r="A12" s="4" t="s">
        <v>1283</v>
      </c>
      <c r="B12" s="7" t="n">
        <v>2746</v>
      </c>
    </row>
    <row r="13" spans="1:4">
      <c r="A13" s="4" t="s">
        <v>1284</v>
      </c>
      <c r="B13" s="4" t="s">
        <v>12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25"/>
  </cols>
  <sheetData>
    <row r="1" spans="1:5">
      <c r="A1" s="1" t="s">
        <v>1334</v>
      </c>
      <c r="B1" s="2" t="s">
        <v>1</v>
      </c>
    </row>
    <row r="2" spans="1:5">
      <c r="B2" s="2" t="s">
        <v>28</v>
      </c>
      <c r="C2" s="2" t="s">
        <v>29</v>
      </c>
      <c r="D2" s="2" t="s">
        <v>105</v>
      </c>
      <c r="E2" s="2" t="s">
        <v>675</v>
      </c>
    </row>
    <row r="3" spans="1:5">
      <c r="A3" s="4" t="s">
        <v>1335</v>
      </c>
    </row>
    <row r="4" spans="1:5">
      <c r="A4" s="3" t="s">
        <v>1336</v>
      </c>
    </row>
    <row r="5" spans="1:5">
      <c r="A5" s="4" t="s">
        <v>1337</v>
      </c>
      <c r="B5" s="6" t="n">
        <v>23603976</v>
      </c>
      <c r="C5" s="6" t="n">
        <v>27390791</v>
      </c>
      <c r="D5" s="6" t="n">
        <v>23823411</v>
      </c>
    </row>
    <row r="6" spans="1:5">
      <c r="A6" s="4" t="s">
        <v>1338</v>
      </c>
      <c r="B6" s="6" t="n">
        <v>300000</v>
      </c>
      <c r="C6" s="6" t="n">
        <v>62500</v>
      </c>
      <c r="D6" s="6" t="n">
        <v>8077000</v>
      </c>
    </row>
    <row r="7" spans="1:5">
      <c r="A7" s="4" t="s">
        <v>1339</v>
      </c>
      <c r="B7" s="6" t="n">
        <v>-339480</v>
      </c>
      <c r="C7" s="6" t="n">
        <v>-1725295</v>
      </c>
      <c r="D7" s="6" t="n">
        <v>-3137500</v>
      </c>
    </row>
    <row r="8" spans="1:5">
      <c r="A8" s="4" t="s">
        <v>1340</v>
      </c>
      <c r="B8" s="6" t="n">
        <v>-1320303</v>
      </c>
      <c r="C8" s="6" t="n">
        <v>-2124020</v>
      </c>
      <c r="D8" s="6" t="n">
        <v>-1372120</v>
      </c>
    </row>
    <row r="9" spans="1:5">
      <c r="A9" s="4" t="s">
        <v>1341</v>
      </c>
      <c r="B9" s="6" t="n">
        <v>22244193</v>
      </c>
      <c r="C9" s="6" t="n">
        <v>23603976</v>
      </c>
      <c r="D9" s="6" t="n">
        <v>27390791</v>
      </c>
      <c r="E9" s="6" t="n">
        <v>23823411</v>
      </c>
    </row>
    <row r="10" spans="1:5">
      <c r="A10" s="4" t="s">
        <v>1342</v>
      </c>
      <c r="B10" s="6" t="n">
        <v>19881566</v>
      </c>
      <c r="C10" s="6" t="n">
        <v>16777799</v>
      </c>
      <c r="D10" s="6" t="n">
        <v>11585914</v>
      </c>
    </row>
    <row r="11" spans="1:5">
      <c r="A11" s="3" t="s">
        <v>1343</v>
      </c>
    </row>
    <row r="12" spans="1:5">
      <c r="A12" s="4" t="s">
        <v>1344</v>
      </c>
      <c r="B12" s="10" t="n">
        <v>1.21</v>
      </c>
      <c r="C12" s="10" t="n">
        <v>1.2</v>
      </c>
      <c r="D12" s="10" t="n">
        <v>1.04</v>
      </c>
    </row>
    <row r="13" spans="1:5">
      <c r="A13" s="4" t="s">
        <v>1345</v>
      </c>
      <c r="B13" s="13" t="n">
        <v>0.74</v>
      </c>
      <c r="C13" s="13" t="n">
        <v>1.31</v>
      </c>
      <c r="D13" s="13" t="n">
        <v>1.45</v>
      </c>
    </row>
    <row r="14" spans="1:5">
      <c r="A14" s="4" t="s">
        <v>1346</v>
      </c>
      <c r="B14" s="13" t="n">
        <v>0.52</v>
      </c>
      <c r="C14" s="13" t="n">
        <v>0.39</v>
      </c>
      <c r="D14" s="13" t="n">
        <v>0.71</v>
      </c>
    </row>
    <row r="15" spans="1:5">
      <c r="A15" s="4" t="s">
        <v>1347</v>
      </c>
      <c r="B15" s="13" t="n">
        <v>1.33</v>
      </c>
      <c r="C15" s="13" t="n">
        <v>1.71</v>
      </c>
      <c r="D15" s="13" t="n">
        <v>1.06</v>
      </c>
    </row>
    <row r="16" spans="1:5">
      <c r="A16" s="4" t="s">
        <v>1348</v>
      </c>
      <c r="B16" s="13" t="n">
        <v>1.21</v>
      </c>
      <c r="C16" s="13" t="n">
        <v>1.21</v>
      </c>
      <c r="D16" s="13" t="n">
        <v>1.2</v>
      </c>
      <c r="E16" s="10" t="n">
        <v>1.04</v>
      </c>
    </row>
    <row r="17" spans="1:5">
      <c r="A17" s="4" t="s">
        <v>1349</v>
      </c>
      <c r="B17" s="10" t="n">
        <v>1.17</v>
      </c>
      <c r="C17" s="10" t="n">
        <v>1.14</v>
      </c>
      <c r="D17" s="10" t="n">
        <v>0.98</v>
      </c>
    </row>
    <row r="18" spans="1:5">
      <c r="A18" s="3" t="s">
        <v>1350</v>
      </c>
    </row>
    <row r="19" spans="1:5">
      <c r="A19" s="4" t="s">
        <v>1351</v>
      </c>
      <c r="B19" s="4" t="s">
        <v>1352</v>
      </c>
      <c r="C19" s="4" t="s">
        <v>1353</v>
      </c>
      <c r="D19" s="4" t="s">
        <v>1354</v>
      </c>
      <c r="E19" s="4" t="s">
        <v>1355</v>
      </c>
    </row>
    <row r="20" spans="1:5">
      <c r="A20" s="4" t="s">
        <v>1356</v>
      </c>
      <c r="B20" s="4" t="s">
        <v>1352</v>
      </c>
      <c r="C20" s="4" t="s">
        <v>1353</v>
      </c>
      <c r="D20" s="4" t="s">
        <v>1354</v>
      </c>
      <c r="E20" s="4" t="s">
        <v>1355</v>
      </c>
    </row>
    <row r="21" spans="1:5">
      <c r="A21" s="4" t="s">
        <v>1357</v>
      </c>
      <c r="B21" s="4" t="s">
        <v>1358</v>
      </c>
      <c r="C21" s="4" t="s">
        <v>1359</v>
      </c>
      <c r="D21" s="4" t="s">
        <v>1360</v>
      </c>
    </row>
    <row r="22" spans="1:5">
      <c r="A22" s="3" t="s">
        <v>1361</v>
      </c>
    </row>
    <row r="23" spans="1:5">
      <c r="A23" s="4" t="s">
        <v>1362</v>
      </c>
      <c r="B23" s="4" t="s">
        <v>48</v>
      </c>
      <c r="C23" s="7" t="n">
        <v>47769</v>
      </c>
      <c r="D23" s="7" t="n">
        <v>4077</v>
      </c>
    </row>
    <row r="24" spans="1:5">
      <c r="A24" s="4" t="s">
        <v>1363</v>
      </c>
      <c r="B24" s="4" t="s">
        <v>48</v>
      </c>
      <c r="C24" s="4" t="s">
        <v>48</v>
      </c>
      <c r="D24" s="6" t="n">
        <v>47769</v>
      </c>
      <c r="E24" s="7" t="n">
        <v>4077</v>
      </c>
    </row>
    <row r="25" spans="1:5">
      <c r="A25" s="4" t="s">
        <v>1364</v>
      </c>
      <c r="B25" s="4" t="s">
        <v>48</v>
      </c>
      <c r="C25" s="4" t="s">
        <v>48</v>
      </c>
      <c r="D25" s="7" t="n">
        <v>22746</v>
      </c>
    </row>
    <row r="26" spans="1:5">
      <c r="A26" s="4" t="s">
        <v>1365</v>
      </c>
    </row>
    <row r="27" spans="1:5">
      <c r="A27" s="3" t="s">
        <v>1336</v>
      </c>
    </row>
    <row r="28" spans="1:5">
      <c r="A28" s="4" t="s">
        <v>1337</v>
      </c>
      <c r="B28" s="6" t="n">
        <v>1718750</v>
      </c>
      <c r="C28" s="6" t="n">
        <v>2968750</v>
      </c>
      <c r="D28" s="6" t="n">
        <v>2787500</v>
      </c>
    </row>
    <row r="29" spans="1:5">
      <c r="A29" s="4" t="s">
        <v>1338</v>
      </c>
      <c r="D29" s="6" t="n">
        <v>975000</v>
      </c>
    </row>
    <row r="30" spans="1:5">
      <c r="A30" s="4" t="s">
        <v>1339</v>
      </c>
      <c r="C30" s="6" t="n">
        <v>-1250000</v>
      </c>
      <c r="D30" s="6" t="n">
        <v>-322910</v>
      </c>
    </row>
    <row r="31" spans="1:5">
      <c r="A31" s="4" t="s">
        <v>1340</v>
      </c>
      <c r="D31" s="6" t="n">
        <v>-470840</v>
      </c>
    </row>
    <row r="32" spans="1:5">
      <c r="A32" s="4" t="s">
        <v>1341</v>
      </c>
      <c r="B32" s="6" t="n">
        <v>1718750</v>
      </c>
      <c r="C32" s="6" t="n">
        <v>1718750</v>
      </c>
      <c r="D32" s="6" t="n">
        <v>2968750</v>
      </c>
      <c r="E32" s="6" t="n">
        <v>2787500</v>
      </c>
    </row>
    <row r="33" spans="1:5">
      <c r="A33" s="4" t="s">
        <v>1342</v>
      </c>
      <c r="B33" s="6" t="n">
        <v>1493229</v>
      </c>
      <c r="C33" s="6" t="n">
        <v>990104</v>
      </c>
      <c r="D33" s="6" t="n">
        <v>1570833</v>
      </c>
    </row>
    <row r="34" spans="1:5">
      <c r="A34" s="3" t="s">
        <v>1343</v>
      </c>
    </row>
    <row r="35" spans="1:5">
      <c r="A35" s="4" t="s">
        <v>1344</v>
      </c>
      <c r="B35" s="10" t="n">
        <v>1.1</v>
      </c>
      <c r="C35" s="10" t="n">
        <v>1.04</v>
      </c>
      <c r="D35" s="7" t="n">
        <v>1</v>
      </c>
    </row>
    <row r="36" spans="1:5">
      <c r="A36" s="4" t="s">
        <v>1345</v>
      </c>
      <c r="D36" s="13" t="n">
        <v>1.18</v>
      </c>
    </row>
    <row r="37" spans="1:5">
      <c r="A37" s="4" t="s">
        <v>1346</v>
      </c>
      <c r="C37" s="13" t="n">
        <v>0.96</v>
      </c>
      <c r="D37" s="13" t="n">
        <v>0.95</v>
      </c>
    </row>
    <row r="38" spans="1:5">
      <c r="A38" s="4" t="s">
        <v>1347</v>
      </c>
      <c r="D38" s="13" t="n">
        <v>1.16</v>
      </c>
    </row>
    <row r="39" spans="1:5">
      <c r="A39" s="4" t="s">
        <v>1348</v>
      </c>
      <c r="B39" s="13" t="n">
        <v>1.1</v>
      </c>
      <c r="C39" s="13" t="n">
        <v>1.1</v>
      </c>
      <c r="D39" s="13" t="n">
        <v>1.04</v>
      </c>
      <c r="E39" s="7" t="n">
        <v>1</v>
      </c>
    </row>
    <row r="40" spans="1:5">
      <c r="A40" s="4" t="s">
        <v>1349</v>
      </c>
      <c r="B40" s="10" t="n">
        <v>1.08</v>
      </c>
      <c r="C40" s="10" t="n">
        <v>1.08</v>
      </c>
      <c r="D40" s="10" t="n">
        <v>0.98</v>
      </c>
    </row>
    <row r="41" spans="1:5">
      <c r="A41" s="3" t="s">
        <v>1350</v>
      </c>
    </row>
    <row r="42" spans="1:5">
      <c r="A42" s="4" t="s">
        <v>1351</v>
      </c>
      <c r="B42" s="4" t="s">
        <v>1366</v>
      </c>
      <c r="C42" s="4" t="s">
        <v>1367</v>
      </c>
      <c r="D42" s="4" t="s">
        <v>1368</v>
      </c>
      <c r="E42" s="4" t="s">
        <v>1369</v>
      </c>
    </row>
    <row r="43" spans="1:5">
      <c r="A43" s="4" t="s">
        <v>1356</v>
      </c>
      <c r="B43" s="4" t="s">
        <v>1366</v>
      </c>
      <c r="C43" s="4" t="s">
        <v>1367</v>
      </c>
      <c r="D43" s="4" t="s">
        <v>1368</v>
      </c>
      <c r="E43" s="4" t="s">
        <v>1369</v>
      </c>
    </row>
    <row r="44" spans="1:5">
      <c r="A44" s="4" t="s">
        <v>1357</v>
      </c>
      <c r="B44" s="4" t="s">
        <v>1370</v>
      </c>
      <c r="C44" s="4" t="s">
        <v>1371</v>
      </c>
      <c r="D44" s="4" t="s">
        <v>1372</v>
      </c>
    </row>
    <row r="45" spans="1:5">
      <c r="A45" s="3" t="s">
        <v>1361</v>
      </c>
    </row>
    <row r="46" spans="1:5">
      <c r="A46" s="4" t="s">
        <v>1362</v>
      </c>
      <c r="B46" s="4" t="s">
        <v>48</v>
      </c>
      <c r="C46" s="7" t="n">
        <v>5639</v>
      </c>
      <c r="D46" s="7" t="n">
        <v>577</v>
      </c>
    </row>
    <row r="47" spans="1:5">
      <c r="A47" s="4" t="s">
        <v>1363</v>
      </c>
      <c r="B47" s="4" t="s">
        <v>48</v>
      </c>
      <c r="C47" s="4" t="s">
        <v>48</v>
      </c>
      <c r="D47" s="6" t="n">
        <v>5639</v>
      </c>
      <c r="E47" s="7" t="n">
        <v>577</v>
      </c>
    </row>
    <row r="48" spans="1:5">
      <c r="A48" s="4" t="s">
        <v>1364</v>
      </c>
      <c r="B48" s="4" t="s">
        <v>48</v>
      </c>
      <c r="C48" s="4" t="s">
        <v>48</v>
      </c>
      <c r="D48" s="7" t="n">
        <v>3079</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1373</v>
      </c>
      <c r="B1" s="2" t="s">
        <v>1</v>
      </c>
    </row>
    <row r="2" spans="1:4">
      <c r="B2" s="2" t="s">
        <v>1374</v>
      </c>
      <c r="C2" s="2" t="s">
        <v>1375</v>
      </c>
      <c r="D2" s="2" t="s">
        <v>1376</v>
      </c>
    </row>
    <row r="3" spans="1:4">
      <c r="A3" s="3" t="s">
        <v>1228</v>
      </c>
    </row>
    <row r="4" spans="1:4">
      <c r="A4" s="4" t="s">
        <v>1377</v>
      </c>
      <c r="B4" s="4" t="s">
        <v>1378</v>
      </c>
      <c r="C4" s="4" t="s">
        <v>1378</v>
      </c>
    </row>
    <row r="5" spans="1:4">
      <c r="A5" s="4" t="s">
        <v>1333</v>
      </c>
    </row>
    <row r="6" spans="1:4">
      <c r="A6" s="3" t="s">
        <v>1228</v>
      </c>
    </row>
    <row r="7" spans="1:4">
      <c r="A7" s="4" t="s">
        <v>1377</v>
      </c>
      <c r="B7" s="4" t="s">
        <v>659</v>
      </c>
    </row>
    <row r="8" spans="1:4">
      <c r="A8" s="4" t="s">
        <v>1379</v>
      </c>
    </row>
    <row r="9" spans="1:4">
      <c r="A9" s="3" t="s">
        <v>1228</v>
      </c>
    </row>
    <row r="10" spans="1:4">
      <c r="A10" s="4" t="s">
        <v>1380</v>
      </c>
      <c r="B10" s="6" t="n">
        <v>2</v>
      </c>
    </row>
    <row r="11" spans="1:4">
      <c r="A11" s="4" t="s">
        <v>1381</v>
      </c>
    </row>
    <row r="12" spans="1:4">
      <c r="A12" s="3" t="s">
        <v>1228</v>
      </c>
    </row>
    <row r="13" spans="1:4">
      <c r="A13" s="4" t="s">
        <v>1380</v>
      </c>
      <c r="B13" s="6" t="n">
        <v>3</v>
      </c>
    </row>
    <row r="14" spans="1:4">
      <c r="A14" s="4" t="s">
        <v>1382</v>
      </c>
    </row>
    <row r="15" spans="1:4">
      <c r="A15" s="3" t="s">
        <v>1228</v>
      </c>
    </row>
    <row r="16" spans="1:4">
      <c r="A16" s="4" t="s">
        <v>1383</v>
      </c>
      <c r="B16" s="4" t="s">
        <v>1384</v>
      </c>
      <c r="C16" s="4" t="s">
        <v>1385</v>
      </c>
    </row>
    <row r="17" spans="1:4">
      <c r="A17" s="4" t="s">
        <v>1380</v>
      </c>
      <c r="B17" s="14" t="n">
        <v>2.8</v>
      </c>
      <c r="C17" s="14" t="n">
        <v>2.2</v>
      </c>
    </row>
    <row r="18" spans="1:4">
      <c r="A18" s="4" t="s">
        <v>1386</v>
      </c>
      <c r="B18" s="4" t="s">
        <v>48</v>
      </c>
      <c r="C18" s="4" t="s">
        <v>1261</v>
      </c>
    </row>
    <row r="19" spans="1:4">
      <c r="A19" s="4" t="s">
        <v>1377</v>
      </c>
      <c r="B19" s="4" t="s">
        <v>659</v>
      </c>
      <c r="C19" s="4" t="s">
        <v>659</v>
      </c>
      <c r="D19" s="4" t="s">
        <v>659</v>
      </c>
    </row>
    <row r="20" spans="1:4">
      <c r="A20" s="4" t="s">
        <v>1203</v>
      </c>
      <c r="B20" s="4" t="s">
        <v>525</v>
      </c>
      <c r="C20" s="4" t="s">
        <v>951</v>
      </c>
    </row>
    <row r="21" spans="1:4">
      <c r="A21" s="4" t="s">
        <v>1387</v>
      </c>
      <c r="B21" s="4" t="s">
        <v>1388</v>
      </c>
      <c r="C21" s="4" t="s">
        <v>1388</v>
      </c>
      <c r="D21" s="4" t="s">
        <v>1388</v>
      </c>
    </row>
    <row r="22" spans="1:4">
      <c r="A22" s="4" t="s">
        <v>1389</v>
      </c>
      <c r="B22" s="10" t="n">
        <v>0.74</v>
      </c>
      <c r="C22" s="10" t="n">
        <v>1.31</v>
      </c>
    </row>
    <row r="23" spans="1:4">
      <c r="A23" s="4" t="s">
        <v>1390</v>
      </c>
    </row>
    <row r="24" spans="1:4">
      <c r="A24" s="3" t="s">
        <v>1228</v>
      </c>
    </row>
    <row r="25" spans="1:4">
      <c r="A25" s="4" t="s">
        <v>1383</v>
      </c>
      <c r="D25" s="4" t="s">
        <v>1391</v>
      </c>
    </row>
    <row r="26" spans="1:4">
      <c r="A26" s="4" t="s">
        <v>1380</v>
      </c>
      <c r="D26" s="6" t="n">
        <v>2</v>
      </c>
    </row>
    <row r="27" spans="1:4">
      <c r="A27" s="4" t="s">
        <v>1386</v>
      </c>
      <c r="D27" s="4" t="s">
        <v>1388</v>
      </c>
    </row>
    <row r="28" spans="1:4">
      <c r="A28" s="4" t="s">
        <v>1203</v>
      </c>
      <c r="D28" s="4" t="s">
        <v>772</v>
      </c>
    </row>
    <row r="29" spans="1:4">
      <c r="A29" s="4" t="s">
        <v>1389</v>
      </c>
      <c r="D29" s="10" t="n">
        <v>1.21</v>
      </c>
    </row>
    <row r="30" spans="1:4">
      <c r="A30" s="4" t="s">
        <v>1392</v>
      </c>
    </row>
    <row r="31" spans="1:4">
      <c r="A31" s="3" t="s">
        <v>1228</v>
      </c>
    </row>
    <row r="32" spans="1:4">
      <c r="A32" s="4" t="s">
        <v>1383</v>
      </c>
      <c r="D32" s="4" t="s">
        <v>1393</v>
      </c>
    </row>
    <row r="33" spans="1:4">
      <c r="A33" s="4" t="s">
        <v>1380</v>
      </c>
      <c r="D33" s="14" t="n">
        <v>2.8</v>
      </c>
    </row>
    <row r="34" spans="1:4">
      <c r="A34" s="4" t="s">
        <v>1386</v>
      </c>
      <c r="D34" s="4" t="s">
        <v>1394</v>
      </c>
    </row>
    <row r="35" spans="1:4">
      <c r="A35" s="4" t="s">
        <v>1203</v>
      </c>
      <c r="D35" s="4" t="s">
        <v>525</v>
      </c>
    </row>
    <row r="36" spans="1:4">
      <c r="A36" s="4" t="s">
        <v>1389</v>
      </c>
      <c r="D36" s="10" t="n">
        <v>4.53</v>
      </c>
    </row>
    <row r="37" spans="1:4">
      <c r="A37" s="4" t="s">
        <v>1395</v>
      </c>
    </row>
    <row r="38" spans="1:4">
      <c r="A38" s="3" t="s">
        <v>1228</v>
      </c>
    </row>
    <row r="39" spans="1:4">
      <c r="A39" s="4" t="s">
        <v>1383</v>
      </c>
      <c r="B39" s="4" t="s">
        <v>48</v>
      </c>
      <c r="C39" s="4" t="s">
        <v>48</v>
      </c>
    </row>
    <row r="40" spans="1:4">
      <c r="A40" s="4" t="s">
        <v>1386</v>
      </c>
      <c r="B40" s="4" t="s">
        <v>48</v>
      </c>
      <c r="C40" s="4" t="s">
        <v>48</v>
      </c>
      <c r="D40" s="4" t="s">
        <v>48</v>
      </c>
    </row>
    <row r="41" spans="1:4">
      <c r="A41" s="4" t="s">
        <v>1377</v>
      </c>
      <c r="C41" s="4" t="s">
        <v>48</v>
      </c>
    </row>
    <row r="42" spans="1:4">
      <c r="A42" s="4" t="s">
        <v>1203</v>
      </c>
      <c r="B42" s="4" t="s">
        <v>48</v>
      </c>
      <c r="C42" s="4" t="s">
        <v>48</v>
      </c>
    </row>
    <row r="43" spans="1:4">
      <c r="A43" s="4" t="s">
        <v>1387</v>
      </c>
      <c r="B43" s="4" t="s">
        <v>48</v>
      </c>
      <c r="C43" s="4" t="s">
        <v>48</v>
      </c>
      <c r="D43" s="4" t="s">
        <v>1388</v>
      </c>
    </row>
    <row r="44" spans="1:4">
      <c r="A44" s="4" t="s">
        <v>1389</v>
      </c>
      <c r="B44" s="4" t="s">
        <v>48</v>
      </c>
      <c r="C44" s="4" t="s">
        <v>48</v>
      </c>
    </row>
    <row r="45" spans="1:4">
      <c r="A45" s="4" t="s">
        <v>1396</v>
      </c>
    </row>
    <row r="46" spans="1:4">
      <c r="A46" s="3" t="s">
        <v>1228</v>
      </c>
    </row>
    <row r="47" spans="1:4">
      <c r="A47" s="4" t="s">
        <v>1383</v>
      </c>
      <c r="D47" s="4" t="s">
        <v>1391</v>
      </c>
    </row>
    <row r="48" spans="1:4">
      <c r="A48" s="4" t="s">
        <v>1377</v>
      </c>
      <c r="D48" s="4" t="s">
        <v>1397</v>
      </c>
    </row>
    <row r="49" spans="1:4">
      <c r="A49" s="4" t="s">
        <v>1203</v>
      </c>
      <c r="D49" s="4" t="s">
        <v>780</v>
      </c>
    </row>
    <row r="50" spans="1:4">
      <c r="A50" s="4" t="s">
        <v>1389</v>
      </c>
      <c r="D50" s="10" t="n">
        <v>1.21</v>
      </c>
    </row>
    <row r="51" spans="1:4">
      <c r="A51" s="4" t="s">
        <v>1398</v>
      </c>
    </row>
    <row r="52" spans="1:4">
      <c r="A52" s="3" t="s">
        <v>1228</v>
      </c>
    </row>
    <row r="53" spans="1:4">
      <c r="A53" s="4" t="s">
        <v>1383</v>
      </c>
      <c r="D53" s="4" t="s">
        <v>1399</v>
      </c>
    </row>
    <row r="54" spans="1:4">
      <c r="A54" s="4" t="s">
        <v>1377</v>
      </c>
      <c r="D54" s="4" t="s">
        <v>659</v>
      </c>
    </row>
    <row r="55" spans="1:4">
      <c r="A55" s="4" t="s">
        <v>1203</v>
      </c>
      <c r="D55" s="4" t="s">
        <v>525</v>
      </c>
    </row>
    <row r="56" spans="1:4">
      <c r="A56" s="4" t="s">
        <v>1389</v>
      </c>
      <c r="D56" s="10" t="n">
        <v>4.3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r="A1" s="1" t="s">
        <v>1400</v>
      </c>
      <c r="B1" s="2" t="s">
        <v>1</v>
      </c>
    </row>
    <row r="2" spans="1:4">
      <c r="B2" s="2" t="s">
        <v>1401</v>
      </c>
      <c r="C2" s="2" t="s">
        <v>1402</v>
      </c>
      <c r="D2" s="2" t="s">
        <v>1403</v>
      </c>
    </row>
    <row r="3" spans="1:4">
      <c r="A3" s="3" t="s">
        <v>1228</v>
      </c>
    </row>
    <row r="4" spans="1:4">
      <c r="A4" s="4" t="s">
        <v>1404</v>
      </c>
      <c r="B4" s="4" t="s">
        <v>1378</v>
      </c>
      <c r="C4" s="4" t="s">
        <v>1378</v>
      </c>
    </row>
    <row r="5" spans="1:4">
      <c r="A5" s="4" t="s">
        <v>1405</v>
      </c>
      <c r="B5" s="7" t="n">
        <v>2370</v>
      </c>
      <c r="C5" s="7" t="n">
        <v>1751</v>
      </c>
      <c r="D5" s="7" t="n">
        <v>851</v>
      </c>
    </row>
    <row r="6" spans="1:4">
      <c r="A6" s="4" t="s">
        <v>1333</v>
      </c>
    </row>
    <row r="7" spans="1:4">
      <c r="A7" s="3" t="s">
        <v>1228</v>
      </c>
    </row>
    <row r="8" spans="1:4">
      <c r="A8" s="4" t="s">
        <v>1406</v>
      </c>
      <c r="B8" s="7" t="n">
        <v>127</v>
      </c>
      <c r="C8" s="6" t="n">
        <v>5129</v>
      </c>
      <c r="D8" s="6" t="n">
        <v>7136</v>
      </c>
    </row>
    <row r="9" spans="1:4">
      <c r="A9" s="4" t="s">
        <v>1404</v>
      </c>
      <c r="B9" s="4" t="s">
        <v>659</v>
      </c>
    </row>
    <row r="10" spans="1:4">
      <c r="A10" s="4" t="s">
        <v>145</v>
      </c>
      <c r="B10" s="7" t="n">
        <v>875</v>
      </c>
      <c r="C10" s="7" t="n">
        <v>3803</v>
      </c>
      <c r="D10" s="7" t="n">
        <v>8536</v>
      </c>
    </row>
    <row r="11" spans="1:4">
      <c r="A11" s="4" t="s">
        <v>1407</v>
      </c>
      <c r="B11" s="8" t="n">
        <v>0.924</v>
      </c>
      <c r="C11" s="8" t="n">
        <v>0.67</v>
      </c>
      <c r="D11" s="8" t="n">
        <v>0.9051</v>
      </c>
    </row>
    <row r="12" spans="1:4">
      <c r="A12" s="4" t="s">
        <v>1283</v>
      </c>
      <c r="B12" s="7" t="n">
        <v>749</v>
      </c>
    </row>
    <row r="13" spans="1:4">
      <c r="A13" s="4" t="s">
        <v>1284</v>
      </c>
      <c r="B13" s="4" t="s">
        <v>800</v>
      </c>
    </row>
    <row r="14" spans="1:4">
      <c r="A14" s="4" t="s">
        <v>1382</v>
      </c>
    </row>
    <row r="15" spans="1:4">
      <c r="A15" s="3" t="s">
        <v>1228</v>
      </c>
    </row>
    <row r="16" spans="1:4">
      <c r="A16" s="4" t="s">
        <v>1408</v>
      </c>
      <c r="B16" s="4" t="s">
        <v>1409</v>
      </c>
    </row>
    <row r="17" spans="1:4">
      <c r="A17" s="4" t="s">
        <v>1410</v>
      </c>
    </row>
    <row r="18" spans="1:4">
      <c r="A18" s="3" t="s">
        <v>1228</v>
      </c>
    </row>
    <row r="19" spans="1:4">
      <c r="A19" s="4" t="s">
        <v>1408</v>
      </c>
      <c r="B19" s="4" t="s">
        <v>1388</v>
      </c>
    </row>
    <row r="20" spans="1:4">
      <c r="A20" s="4" t="s">
        <v>1382</v>
      </c>
    </row>
    <row r="21" spans="1:4">
      <c r="A21" s="3" t="s">
        <v>1228</v>
      </c>
    </row>
    <row r="22" spans="1:4">
      <c r="A22" s="4" t="s">
        <v>1380</v>
      </c>
      <c r="B22" s="14" t="n">
        <v>2.8</v>
      </c>
      <c r="C22" s="14" t="n">
        <v>2.2</v>
      </c>
    </row>
    <row r="23" spans="1:4">
      <c r="A23" s="4" t="s">
        <v>1404</v>
      </c>
      <c r="B23" s="4" t="s">
        <v>659</v>
      </c>
      <c r="C23" s="4" t="s">
        <v>659</v>
      </c>
      <c r="D23" s="4" t="s">
        <v>659</v>
      </c>
    </row>
    <row r="24" spans="1:4">
      <c r="A24" s="4" t="s">
        <v>1408</v>
      </c>
      <c r="B24" s="4" t="s">
        <v>48</v>
      </c>
      <c r="C24" s="4" t="s">
        <v>1261</v>
      </c>
    </row>
    <row r="25" spans="1:4">
      <c r="A25" s="4" t="s">
        <v>1405</v>
      </c>
      <c r="B25" s="7" t="n">
        <v>3465</v>
      </c>
      <c r="C25" s="7" t="n">
        <v>6208</v>
      </c>
      <c r="D25" s="7" t="n">
        <v>5961</v>
      </c>
    </row>
    <row r="26" spans="1:4">
      <c r="A26" s="4" t="s">
        <v>1395</v>
      </c>
    </row>
    <row r="27" spans="1:4">
      <c r="A27" s="3" t="s">
        <v>1228</v>
      </c>
    </row>
    <row r="28" spans="1:4">
      <c r="A28" s="4" t="s">
        <v>1404</v>
      </c>
      <c r="C28" s="4" t="s">
        <v>48</v>
      </c>
    </row>
    <row r="29" spans="1:4">
      <c r="A29" s="4" t="s">
        <v>1408</v>
      </c>
      <c r="B29" s="4" t="s">
        <v>48</v>
      </c>
      <c r="C29" s="4" t="s">
        <v>48</v>
      </c>
      <c r="D29" s="4" t="s">
        <v>48</v>
      </c>
    </row>
    <row r="30" spans="1:4">
      <c r="A30" s="4" t="s">
        <v>1379</v>
      </c>
    </row>
    <row r="31" spans="1:4">
      <c r="A31" s="3" t="s">
        <v>1228</v>
      </c>
    </row>
    <row r="32" spans="1:4">
      <c r="A32" s="4" t="s">
        <v>1380</v>
      </c>
      <c r="B32" s="6" t="n">
        <v>2</v>
      </c>
    </row>
    <row r="33" spans="1:4">
      <c r="A33" s="4" t="s">
        <v>1411</v>
      </c>
    </row>
    <row r="34" spans="1:4">
      <c r="A34" s="3" t="s">
        <v>1228</v>
      </c>
    </row>
    <row r="35" spans="1:4">
      <c r="A35" s="4" t="s">
        <v>1380</v>
      </c>
      <c r="D35" s="6" t="n">
        <v>2</v>
      </c>
    </row>
    <row r="36" spans="1:4">
      <c r="A36" s="4" t="s">
        <v>1408</v>
      </c>
      <c r="D36" s="4" t="s">
        <v>1388</v>
      </c>
    </row>
    <row r="37" spans="1:4">
      <c r="A37" s="4" t="s">
        <v>1412</v>
      </c>
    </row>
    <row r="38" spans="1:4">
      <c r="A38" s="3" t="s">
        <v>1228</v>
      </c>
    </row>
    <row r="39" spans="1:4">
      <c r="A39" s="4" t="s">
        <v>1404</v>
      </c>
      <c r="D39" s="4" t="s">
        <v>1397</v>
      </c>
    </row>
    <row r="40" spans="1:4">
      <c r="A40" s="4" t="s">
        <v>1381</v>
      </c>
    </row>
    <row r="41" spans="1:4">
      <c r="A41" s="3" t="s">
        <v>1228</v>
      </c>
    </row>
    <row r="42" spans="1:4">
      <c r="A42" s="4" t="s">
        <v>1380</v>
      </c>
      <c r="B42" s="6" t="n">
        <v>3</v>
      </c>
    </row>
    <row r="43" spans="1:4">
      <c r="A43" s="4" t="s">
        <v>1413</v>
      </c>
    </row>
    <row r="44" spans="1:4">
      <c r="A44" s="3" t="s">
        <v>1228</v>
      </c>
    </row>
    <row r="45" spans="1:4">
      <c r="A45" s="4" t="s">
        <v>1380</v>
      </c>
      <c r="D45" s="14" t="n">
        <v>2.8</v>
      </c>
    </row>
    <row r="46" spans="1:4">
      <c r="A46" s="4" t="s">
        <v>1408</v>
      </c>
      <c r="D46" s="4" t="s">
        <v>1394</v>
      </c>
    </row>
    <row r="47" spans="1:4">
      <c r="A47" s="4" t="s">
        <v>1414</v>
      </c>
    </row>
    <row r="48" spans="1:4">
      <c r="A48" s="3" t="s">
        <v>1228</v>
      </c>
    </row>
    <row r="49" spans="1:4">
      <c r="A49" s="4" t="s">
        <v>1404</v>
      </c>
      <c r="D49" s="4" t="s">
        <v>65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415</v>
      </c>
      <c r="B1" s="2" t="s">
        <v>1</v>
      </c>
    </row>
    <row r="2" spans="1:4">
      <c r="B2" s="2" t="s">
        <v>28</v>
      </c>
      <c r="C2" s="2" t="s">
        <v>29</v>
      </c>
      <c r="D2" s="2" t="s">
        <v>105</v>
      </c>
    </row>
    <row r="3" spans="1:4">
      <c r="A3" s="3" t="s">
        <v>1416</v>
      </c>
    </row>
    <row r="4" spans="1:4">
      <c r="A4" s="4" t="s">
        <v>1417</v>
      </c>
      <c r="B4" s="7" t="n">
        <v>16388</v>
      </c>
      <c r="C4" s="7" t="n">
        <v>270601</v>
      </c>
      <c r="D4" s="7" t="n">
        <v>39517</v>
      </c>
    </row>
    <row r="5" spans="1:4">
      <c r="A5" s="4" t="s">
        <v>1280</v>
      </c>
    </row>
    <row r="6" spans="1:4">
      <c r="A6" s="3" t="s">
        <v>1336</v>
      </c>
    </row>
    <row r="7" spans="1:4">
      <c r="A7" s="4" t="s">
        <v>1418</v>
      </c>
      <c r="B7" s="6" t="n">
        <v>44010208</v>
      </c>
      <c r="C7" s="6" t="n">
        <v>75739570</v>
      </c>
    </row>
    <row r="8" spans="1:4">
      <c r="A8" s="4" t="s">
        <v>1419</v>
      </c>
      <c r="B8" s="6" t="n">
        <v>13964640</v>
      </c>
      <c r="C8" s="6" t="n">
        <v>10568399</v>
      </c>
    </row>
    <row r="9" spans="1:4">
      <c r="A9" s="4" t="s">
        <v>1308</v>
      </c>
      <c r="B9" s="6" t="n">
        <v>-29532000</v>
      </c>
      <c r="C9" s="6" t="n">
        <v>-12599317</v>
      </c>
    </row>
    <row r="10" spans="1:4">
      <c r="A10" s="4" t="s">
        <v>1420</v>
      </c>
      <c r="B10" s="6" t="n">
        <v>-21772325</v>
      </c>
      <c r="C10" s="6" t="n">
        <v>-29698444</v>
      </c>
    </row>
    <row r="11" spans="1:4">
      <c r="A11" s="4" t="s">
        <v>1421</v>
      </c>
      <c r="B11" s="6" t="n">
        <v>6670523</v>
      </c>
      <c r="C11" s="6" t="n">
        <v>44010208</v>
      </c>
      <c r="D11" s="6" t="n">
        <v>75739570</v>
      </c>
    </row>
    <row r="12" spans="1:4">
      <c r="A12" s="3" t="s">
        <v>1416</v>
      </c>
    </row>
    <row r="13" spans="1:4">
      <c r="A13" s="4" t="s">
        <v>1422</v>
      </c>
      <c r="B13" s="8" t="n">
        <v>2.33</v>
      </c>
      <c r="C13" s="8" t="n">
        <v>2.5937</v>
      </c>
    </row>
    <row r="14" spans="1:4">
      <c r="A14" s="4" t="s">
        <v>1423</v>
      </c>
      <c r="B14" s="12" t="n">
        <v>0.4963</v>
      </c>
      <c r="C14" s="12" t="n">
        <v>1.8971</v>
      </c>
    </row>
    <row r="15" spans="1:4">
      <c r="A15" s="4" t="s">
        <v>1424</v>
      </c>
      <c r="B15" s="12" t="n">
        <v>2.4733</v>
      </c>
      <c r="C15" s="12" t="n">
        <v>1.9485</v>
      </c>
    </row>
    <row r="16" spans="1:4">
      <c r="A16" s="4" t="s">
        <v>1425</v>
      </c>
      <c r="B16" s="12" t="n">
        <v>1.2057</v>
      </c>
      <c r="C16" s="12" t="n">
        <v>3.0103</v>
      </c>
    </row>
    <row r="17" spans="1:4">
      <c r="A17" s="4" t="s">
        <v>1426</v>
      </c>
      <c r="B17" s="8" t="n">
        <v>1.5261</v>
      </c>
      <c r="C17" s="8" t="n">
        <v>2.33</v>
      </c>
      <c r="D17" s="8" t="n">
        <v>2.5937</v>
      </c>
    </row>
    <row r="18" spans="1:4">
      <c r="A18" s="4" t="s">
        <v>145</v>
      </c>
      <c r="B18" s="7" t="n">
        <v>15683</v>
      </c>
      <c r="C18" s="7" t="n">
        <v>80041</v>
      </c>
      <c r="D18" s="7" t="n">
        <v>46868</v>
      </c>
    </row>
    <row r="19" spans="1:4">
      <c r="A19" s="4" t="s">
        <v>1283</v>
      </c>
      <c r="B19" s="7" t="n">
        <v>2746</v>
      </c>
    </row>
    <row r="20" spans="1:4">
      <c r="A20" s="4" t="s">
        <v>1284</v>
      </c>
      <c r="B20" s="4" t="s">
        <v>12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s="1" t="s">
        <v>1427</v>
      </c>
      <c r="B1" s="2" t="s">
        <v>644</v>
      </c>
      <c r="C1" s="2" t="s">
        <v>1</v>
      </c>
    </row>
    <row r="2" spans="1:5">
      <c r="B2" s="2" t="s">
        <v>1428</v>
      </c>
      <c r="C2" s="2" t="s">
        <v>1429</v>
      </c>
      <c r="D2" s="2" t="s">
        <v>648</v>
      </c>
      <c r="E2" s="2" t="s">
        <v>706</v>
      </c>
    </row>
    <row r="3" spans="1:5">
      <c r="A3" s="3" t="s">
        <v>1430</v>
      </c>
    </row>
    <row r="4" spans="1:5">
      <c r="A4" s="4" t="s">
        <v>1431</v>
      </c>
      <c r="C4" s="7" t="n">
        <v>4211</v>
      </c>
      <c r="D4" s="7" t="n">
        <v>21854</v>
      </c>
    </row>
    <row r="5" spans="1:5">
      <c r="A5" s="4" t="s">
        <v>1432</v>
      </c>
      <c r="C5" s="6" t="n">
        <v>1697</v>
      </c>
      <c r="D5" s="6" t="n">
        <v>251</v>
      </c>
      <c r="E5" s="4" t="s">
        <v>48</v>
      </c>
    </row>
    <row r="6" spans="1:5">
      <c r="A6" s="4" t="s">
        <v>1433</v>
      </c>
      <c r="C6" s="7" t="n">
        <v>1304</v>
      </c>
      <c r="D6" s="6" t="n">
        <v>15726</v>
      </c>
      <c r="E6" s="7" t="n">
        <v>6682</v>
      </c>
    </row>
    <row r="7" spans="1:5">
      <c r="A7" s="4" t="s">
        <v>549</v>
      </c>
    </row>
    <row r="8" spans="1:5">
      <c r="A8" s="3" t="s">
        <v>1430</v>
      </c>
    </row>
    <row r="9" spans="1:5">
      <c r="A9" s="4" t="s">
        <v>534</v>
      </c>
      <c r="B9" s="4" t="s">
        <v>530</v>
      </c>
      <c r="C9" s="4" t="s">
        <v>551</v>
      </c>
    </row>
    <row r="10" spans="1:5">
      <c r="A10" s="4" t="s">
        <v>1434</v>
      </c>
      <c r="B10" s="7" t="n">
        <v>21603</v>
      </c>
      <c r="D10" s="7" t="n">
        <v>21603</v>
      </c>
    </row>
    <row r="11" spans="1:5">
      <c r="A11" s="4" t="s">
        <v>1435</v>
      </c>
      <c r="C11" s="4" t="s">
        <v>1198</v>
      </c>
    </row>
    <row r="12" spans="1:5">
      <c r="A12" s="4" t="s">
        <v>1436</v>
      </c>
      <c r="C12" s="4" t="s">
        <v>715</v>
      </c>
    </row>
    <row r="13" spans="1:5">
      <c r="A13" s="4" t="s">
        <v>1437</v>
      </c>
      <c r="C13" s="4" t="s">
        <v>551</v>
      </c>
    </row>
    <row r="14" spans="1:5">
      <c r="A14" s="4" t="s">
        <v>552</v>
      </c>
      <c r="C14" s="6" t="n">
        <v>2</v>
      </c>
    </row>
    <row r="15" spans="1:5">
      <c r="A15" s="4" t="s">
        <v>554</v>
      </c>
    </row>
    <row r="16" spans="1:5">
      <c r="A16" s="3" t="s">
        <v>1430</v>
      </c>
    </row>
    <row r="17" spans="1:5">
      <c r="A17" s="4" t="s">
        <v>1438</v>
      </c>
      <c r="B17" s="4" t="s">
        <v>556</v>
      </c>
    </row>
    <row r="18" spans="1:5">
      <c r="A18" s="4" t="s">
        <v>558</v>
      </c>
    </row>
    <row r="19" spans="1:5">
      <c r="A19" s="3" t="s">
        <v>1430</v>
      </c>
    </row>
    <row r="20" spans="1:5">
      <c r="A20" s="4" t="s">
        <v>534</v>
      </c>
      <c r="B20" s="4" t="s">
        <v>559</v>
      </c>
    </row>
    <row r="21" spans="1:5">
      <c r="A21" s="4" t="s">
        <v>1439</v>
      </c>
      <c r="B21" s="4" t="s">
        <v>559</v>
      </c>
    </row>
    <row r="22" spans="1:5">
      <c r="A22" s="4" t="s">
        <v>560</v>
      </c>
    </row>
    <row r="23" spans="1:5">
      <c r="A23" s="3" t="s">
        <v>1430</v>
      </c>
    </row>
    <row r="24" spans="1:5">
      <c r="A24" s="4" t="s">
        <v>534</v>
      </c>
      <c r="B24" s="4" t="s">
        <v>561</v>
      </c>
    </row>
    <row r="25" spans="1:5">
      <c r="A25" s="4" t="s">
        <v>1440</v>
      </c>
    </row>
    <row r="26" spans="1:5">
      <c r="A26" s="3" t="s">
        <v>1430</v>
      </c>
    </row>
    <row r="27" spans="1:5">
      <c r="A27" s="4" t="s">
        <v>1433</v>
      </c>
      <c r="C27" s="7" t="n">
        <v>17753</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1</v>
      </c>
      <c r="B1" s="2" t="s">
        <v>1</v>
      </c>
    </row>
    <row r="2" spans="1:3">
      <c r="B2" s="2" t="s">
        <v>28</v>
      </c>
      <c r="C2" s="2" t="s">
        <v>1442</v>
      </c>
    </row>
    <row r="3" spans="1:3">
      <c r="A3" s="3" t="s">
        <v>1443</v>
      </c>
    </row>
    <row r="4" spans="1:3">
      <c r="A4" s="4" t="s">
        <v>1444</v>
      </c>
      <c r="B4" s="4" t="s">
        <v>535</v>
      </c>
    </row>
    <row r="5" spans="1:3">
      <c r="A5" s="4" t="s">
        <v>1445</v>
      </c>
    </row>
    <row r="6" spans="1:3">
      <c r="A6" s="3" t="s">
        <v>1443</v>
      </c>
    </row>
    <row r="7" spans="1:3">
      <c r="A7" s="4" t="s">
        <v>1446</v>
      </c>
      <c r="C7" s="4" t="s">
        <v>535</v>
      </c>
    </row>
    <row r="8" spans="1:3">
      <c r="A8" s="4" t="s">
        <v>1447</v>
      </c>
      <c r="C8" s="4" t="s">
        <v>1448</v>
      </c>
    </row>
    <row r="9" spans="1:3">
      <c r="A9" s="4" t="s">
        <v>1449</v>
      </c>
      <c r="C9" s="4" t="s">
        <v>535</v>
      </c>
    </row>
    <row r="10" spans="1:3">
      <c r="A10" s="4" t="s">
        <v>1450</v>
      </c>
      <c r="C10" s="4" t="s">
        <v>771</v>
      </c>
    </row>
    <row r="11" spans="1:3">
      <c r="A11" s="4" t="s">
        <v>1451</v>
      </c>
    </row>
    <row r="12" spans="1:3">
      <c r="A12" s="3" t="s">
        <v>1443</v>
      </c>
    </row>
    <row r="13" spans="1:3">
      <c r="A13" s="4" t="s">
        <v>1452</v>
      </c>
      <c r="C13" s="4" t="s">
        <v>881</v>
      </c>
    </row>
    <row r="14" spans="1:3">
      <c r="A14" s="4" t="s">
        <v>1453</v>
      </c>
    </row>
    <row r="15" spans="1:3">
      <c r="A15" s="3" t="s">
        <v>1443</v>
      </c>
    </row>
    <row r="16" spans="1:3">
      <c r="A16" s="4" t="s">
        <v>1452</v>
      </c>
      <c r="C16" s="4" t="s">
        <v>77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6"/>
  </cols>
  <sheetData>
    <row r="1" spans="1:5">
      <c r="A1" s="1" t="s">
        <v>1454</v>
      </c>
      <c r="B1" s="2" t="s">
        <v>1</v>
      </c>
      <c r="E1" s="2" t="s">
        <v>1455</v>
      </c>
    </row>
    <row r="2" spans="1:5">
      <c r="B2" s="2" t="s">
        <v>28</v>
      </c>
      <c r="C2" s="2" t="s">
        <v>29</v>
      </c>
      <c r="D2" s="2" t="s">
        <v>105</v>
      </c>
      <c r="E2" s="2" t="s">
        <v>28</v>
      </c>
    </row>
    <row r="3" spans="1:5">
      <c r="A3" s="3" t="s">
        <v>1456</v>
      </c>
    </row>
    <row r="4" spans="1:5">
      <c r="A4" s="4" t="s">
        <v>1457</v>
      </c>
      <c r="B4" s="4" t="s">
        <v>879</v>
      </c>
      <c r="C4" s="4" t="s">
        <v>879</v>
      </c>
      <c r="D4" s="4" t="s">
        <v>879</v>
      </c>
    </row>
    <row r="5" spans="1:5">
      <c r="A5" s="4" t="s">
        <v>1458</v>
      </c>
      <c r="B5" s="7" t="n">
        <v>2244</v>
      </c>
      <c r="C5" s="7" t="n">
        <v>3873</v>
      </c>
      <c r="D5" s="7" t="n">
        <v>1178</v>
      </c>
    </row>
    <row r="6" spans="1:5">
      <c r="A6" s="4" t="s">
        <v>1459</v>
      </c>
      <c r="B6" s="6" t="n">
        <v>0</v>
      </c>
      <c r="C6" s="6" t="n">
        <v>0</v>
      </c>
      <c r="D6" s="6" t="n">
        <v>0</v>
      </c>
    </row>
    <row r="7" spans="1:5">
      <c r="A7" s="4" t="s">
        <v>1460</v>
      </c>
      <c r="B7" s="6" t="n">
        <v>0</v>
      </c>
      <c r="C7" s="7" t="n">
        <v>0</v>
      </c>
      <c r="D7" s="7" t="n">
        <v>0</v>
      </c>
      <c r="E7" s="7" t="n">
        <v>0</v>
      </c>
    </row>
    <row r="8" spans="1:5">
      <c r="A8" s="4" t="s">
        <v>1461</v>
      </c>
    </row>
    <row r="9" spans="1:5">
      <c r="A9" s="3" t="s">
        <v>1456</v>
      </c>
    </row>
    <row r="10" spans="1:5">
      <c r="A10" s="4" t="s">
        <v>1462</v>
      </c>
      <c r="B10" s="6" t="n">
        <v>0</v>
      </c>
    </row>
    <row r="11" spans="1:5">
      <c r="A11" s="4" t="s">
        <v>1463</v>
      </c>
    </row>
    <row r="12" spans="1:5">
      <c r="A12" s="3" t="s">
        <v>1456</v>
      </c>
    </row>
    <row r="13" spans="1:5">
      <c r="A13" s="4" t="s">
        <v>1457</v>
      </c>
      <c r="E13" s="4" t="s">
        <v>1464</v>
      </c>
    </row>
    <row r="14" spans="1:5">
      <c r="A14" s="4" t="s">
        <v>1465</v>
      </c>
    </row>
    <row r="15" spans="1:5">
      <c r="A15" s="3" t="s">
        <v>1456</v>
      </c>
    </row>
    <row r="16" spans="1:5">
      <c r="A16" s="4" t="s">
        <v>1457</v>
      </c>
      <c r="C16" s="4" t="s">
        <v>1466</v>
      </c>
    </row>
    <row r="17" spans="1:5">
      <c r="A17" s="4" t="s">
        <v>1467</v>
      </c>
      <c r="C17" s="4" t="s">
        <v>535</v>
      </c>
    </row>
    <row r="18" spans="1:5">
      <c r="A18" s="4" t="s">
        <v>1458</v>
      </c>
      <c r="B18" s="7" t="n">
        <v>102</v>
      </c>
    </row>
    <row r="19" spans="1:5">
      <c r="A19" s="4" t="s">
        <v>1468</v>
      </c>
    </row>
    <row r="20" spans="1:5">
      <c r="A20" s="3" t="s">
        <v>1456</v>
      </c>
    </row>
    <row r="21" spans="1:5">
      <c r="A21" s="4" t="s">
        <v>1457</v>
      </c>
      <c r="E21" s="4" t="s">
        <v>879</v>
      </c>
    </row>
    <row r="22" spans="1:5">
      <c r="A22" s="4" t="s">
        <v>1469</v>
      </c>
      <c r="E22" s="4" t="s">
        <v>770</v>
      </c>
    </row>
    <row r="23" spans="1:5">
      <c r="A23" s="4" t="s">
        <v>1470</v>
      </c>
      <c r="E23" s="4" t="s">
        <v>745</v>
      </c>
    </row>
    <row r="24" spans="1:5">
      <c r="A24" s="4" t="s">
        <v>1471</v>
      </c>
    </row>
    <row r="25" spans="1:5">
      <c r="A25" s="3" t="s">
        <v>1456</v>
      </c>
    </row>
    <row r="26" spans="1:5">
      <c r="A26" s="4" t="s">
        <v>1457</v>
      </c>
      <c r="E26" s="4" t="s">
        <v>879</v>
      </c>
    </row>
    <row r="27" spans="1:5">
      <c r="A27" s="4" t="s">
        <v>1472</v>
      </c>
    </row>
    <row r="28" spans="1:5">
      <c r="A28" s="3" t="s">
        <v>1456</v>
      </c>
    </row>
    <row r="29" spans="1:5">
      <c r="A29" s="4" t="s">
        <v>1473</v>
      </c>
      <c r="B29" s="4" t="s">
        <v>1130</v>
      </c>
      <c r="E29" s="4" t="s">
        <v>1130</v>
      </c>
    </row>
    <row r="30" spans="1:5">
      <c r="A30" s="4" t="s">
        <v>1474</v>
      </c>
      <c r="B30" s="4" t="s">
        <v>757</v>
      </c>
    </row>
    <row r="31" spans="1:5">
      <c r="A31" s="4" t="s">
        <v>1475</v>
      </c>
    </row>
    <row r="32" spans="1:5">
      <c r="A32" s="3" t="s">
        <v>1456</v>
      </c>
    </row>
    <row r="33" spans="1:5">
      <c r="A33" s="4" t="s">
        <v>1476</v>
      </c>
      <c r="E33" s="4" t="s">
        <v>1250</v>
      </c>
    </row>
    <row r="34" spans="1:5">
      <c r="A34" s="4" t="s">
        <v>1474</v>
      </c>
      <c r="E34" s="4" t="s">
        <v>757</v>
      </c>
    </row>
    <row r="35" spans="1:5">
      <c r="A35" s="4" t="s">
        <v>1477</v>
      </c>
      <c r="E35" s="4" t="s">
        <v>126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78</v>
      </c>
      <c r="C1" s="2" t="s">
        <v>1</v>
      </c>
    </row>
    <row r="2" spans="1:5">
      <c r="C2" s="2" t="s">
        <v>28</v>
      </c>
      <c r="D2" s="2" t="s">
        <v>29</v>
      </c>
      <c r="E2" s="2" t="s">
        <v>105</v>
      </c>
    </row>
    <row r="3" spans="1:5">
      <c r="A3" s="3" t="s">
        <v>298</v>
      </c>
    </row>
    <row r="4" spans="1:5">
      <c r="A4" s="4" t="s">
        <v>1479</v>
      </c>
      <c r="B4" s="4" t="s">
        <v>37</v>
      </c>
      <c r="C4" s="7" t="n">
        <v>-20975</v>
      </c>
      <c r="D4" s="7" t="n">
        <v>-112056</v>
      </c>
      <c r="E4" s="7" t="n">
        <v>-8723</v>
      </c>
    </row>
    <row r="5" spans="1:5">
      <c r="A5" s="4" t="s">
        <v>1480</v>
      </c>
      <c r="C5" s="6" t="n">
        <v>29701</v>
      </c>
      <c r="D5" s="6" t="n">
        <v>38962</v>
      </c>
      <c r="E5" s="6" t="n">
        <v>8507</v>
      </c>
    </row>
    <row r="6" spans="1:5">
      <c r="A6" s="4" t="s">
        <v>131</v>
      </c>
      <c r="C6" s="7" t="n">
        <v>8726</v>
      </c>
      <c r="D6" s="7" t="n">
        <v>-73094</v>
      </c>
      <c r="E6" s="7" t="n">
        <v>-216</v>
      </c>
    </row>
    <row r="7" spans="1:5">
      <c r="A7" t="n"/>
    </row>
    <row r="8" spans="1:5">
      <c r="A8" s="4" t="s">
        <v>37</v>
      </c>
      <c r="B8" s="4" t="s">
        <v>1481</v>
      </c>
    </row>
  </sheetData>
  <mergeCells count="4">
    <mergeCell ref="A1:B2"/>
    <mergeCell ref="C1:E1"/>
    <mergeCell ref="A7:D7"/>
    <mergeCell ref="B8:D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2</v>
      </c>
      <c r="B1" s="2" t="s">
        <v>1</v>
      </c>
    </row>
    <row r="2" spans="1:4">
      <c r="B2" s="2" t="s">
        <v>28</v>
      </c>
      <c r="C2" s="2" t="s">
        <v>29</v>
      </c>
      <c r="D2" s="2" t="s">
        <v>105</v>
      </c>
    </row>
    <row r="3" spans="1:4">
      <c r="A3" s="3" t="s">
        <v>298</v>
      </c>
    </row>
    <row r="4" spans="1:4">
      <c r="A4" s="4" t="s">
        <v>1483</v>
      </c>
      <c r="B4" s="7" t="n">
        <v>-12045</v>
      </c>
      <c r="C4" s="7" t="n">
        <v>-5560</v>
      </c>
      <c r="D4" s="7" t="n">
        <v>-3857</v>
      </c>
    </row>
    <row r="5" spans="1:4">
      <c r="A5" s="4" t="s">
        <v>1484</v>
      </c>
      <c r="B5" s="6" t="n">
        <v>2802</v>
      </c>
      <c r="C5" s="6" t="n">
        <v>42</v>
      </c>
      <c r="D5" s="6" t="n">
        <v>2740</v>
      </c>
    </row>
    <row r="6" spans="1:4">
      <c r="A6" s="4" t="s">
        <v>1485</v>
      </c>
      <c r="B6" s="6" t="n">
        <v>-9243</v>
      </c>
      <c r="C6" s="6" t="n">
        <v>-5518</v>
      </c>
      <c r="D6" s="6" t="n">
        <v>-1117</v>
      </c>
    </row>
    <row r="7" spans="1:4">
      <c r="A7" s="4" t="s">
        <v>1486</v>
      </c>
      <c r="B7" s="6" t="n">
        <v>-239</v>
      </c>
      <c r="C7" s="6" t="n">
        <v>-412</v>
      </c>
      <c r="D7" s="6" t="n">
        <v>-353</v>
      </c>
    </row>
    <row r="8" spans="1:4">
      <c r="A8" s="4" t="s">
        <v>1487</v>
      </c>
      <c r="B8" s="7" t="n">
        <v>-9004</v>
      </c>
      <c r="C8" s="7" t="n">
        <v>-5106</v>
      </c>
      <c r="D8" s="7" t="n">
        <v>-76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1488</v>
      </c>
      <c r="C1" s="2" t="s">
        <v>644</v>
      </c>
      <c r="D1" s="2" t="s">
        <v>1</v>
      </c>
    </row>
    <row r="2" spans="1:6">
      <c r="C2" s="2" t="s">
        <v>1222</v>
      </c>
      <c r="D2" s="2" t="s">
        <v>28</v>
      </c>
      <c r="E2" s="2" t="s">
        <v>29</v>
      </c>
      <c r="F2" s="2" t="s">
        <v>105</v>
      </c>
    </row>
    <row r="3" spans="1:6">
      <c r="A3" s="3" t="s">
        <v>298</v>
      </c>
    </row>
    <row r="4" spans="1:6">
      <c r="A4" s="4" t="s">
        <v>1489</v>
      </c>
      <c r="D4" s="4" t="s">
        <v>1490</v>
      </c>
      <c r="E4" s="4" t="s">
        <v>1490</v>
      </c>
      <c r="F4" s="4" t="s">
        <v>1490</v>
      </c>
    </row>
    <row r="5" spans="1:6">
      <c r="A5" s="4" t="s">
        <v>1491</v>
      </c>
      <c r="D5" s="4" t="s">
        <v>1492</v>
      </c>
      <c r="E5" s="4" t="s">
        <v>1493</v>
      </c>
      <c r="F5" s="4" t="s">
        <v>1494</v>
      </c>
    </row>
    <row r="6" spans="1:6">
      <c r="A6" s="4" t="s">
        <v>1495</v>
      </c>
      <c r="D6" s="4" t="s">
        <v>1496</v>
      </c>
      <c r="E6" s="4" t="s">
        <v>1497</v>
      </c>
      <c r="F6" s="4" t="s">
        <v>1498</v>
      </c>
    </row>
    <row r="7" spans="1:6">
      <c r="A7" s="4" t="s">
        <v>1499</v>
      </c>
      <c r="D7" s="4" t="s">
        <v>1500</v>
      </c>
      <c r="E7" s="4" t="s">
        <v>1501</v>
      </c>
      <c r="F7" s="4" t="s">
        <v>1502</v>
      </c>
    </row>
    <row r="8" spans="1:6">
      <c r="A8" s="4" t="s">
        <v>1503</v>
      </c>
      <c r="B8" s="4" t="s">
        <v>37</v>
      </c>
      <c r="D8" s="4" t="s">
        <v>1504</v>
      </c>
      <c r="E8" s="4" t="s">
        <v>1505</v>
      </c>
      <c r="F8" s="4" t="s">
        <v>1506</v>
      </c>
    </row>
    <row r="9" spans="1:6">
      <c r="A9" s="4" t="s">
        <v>1507</v>
      </c>
      <c r="D9" s="4" t="s">
        <v>1508</v>
      </c>
      <c r="E9" s="4" t="s">
        <v>1509</v>
      </c>
      <c r="F9" s="4" t="s">
        <v>1510</v>
      </c>
    </row>
    <row r="10" spans="1:6">
      <c r="A10" s="4" t="s">
        <v>1511</v>
      </c>
      <c r="D10" s="4" t="s">
        <v>48</v>
      </c>
      <c r="E10" s="4" t="s">
        <v>48</v>
      </c>
      <c r="F10" s="4" t="s">
        <v>1512</v>
      </c>
    </row>
    <row r="11" spans="1:6">
      <c r="A11" s="4" t="s">
        <v>1513</v>
      </c>
      <c r="D11" s="4" t="s">
        <v>1514</v>
      </c>
      <c r="E11" s="4" t="s">
        <v>1515</v>
      </c>
      <c r="F11" s="4" t="s">
        <v>1516</v>
      </c>
    </row>
    <row r="12" spans="1:6">
      <c r="A12" s="4" t="s">
        <v>1517</v>
      </c>
      <c r="D12" s="4" t="s">
        <v>1518</v>
      </c>
      <c r="E12" s="4" t="s">
        <v>1519</v>
      </c>
      <c r="F12" s="4" t="s">
        <v>1520</v>
      </c>
    </row>
    <row r="13" spans="1:6">
      <c r="A13" s="4" t="s">
        <v>1521</v>
      </c>
      <c r="C13" s="4" t="s">
        <v>762</v>
      </c>
    </row>
    <row r="14" spans="1:6">
      <c r="A14" s="4" t="s">
        <v>1522</v>
      </c>
      <c r="C14" s="7" t="n">
        <v>2300</v>
      </c>
    </row>
    <row r="15" spans="1:6">
      <c r="A15" s="4" t="s">
        <v>1523</v>
      </c>
    </row>
    <row r="16" spans="1:6">
      <c r="A16" s="3" t="s">
        <v>1456</v>
      </c>
    </row>
    <row r="17" spans="1:6">
      <c r="A17" s="4" t="s">
        <v>1524</v>
      </c>
      <c r="D17" s="4" t="s">
        <v>963</v>
      </c>
    </row>
    <row r="18" spans="1:6">
      <c r="A18" t="n"/>
    </row>
    <row r="19" spans="1:6">
      <c r="A19" s="4" t="s">
        <v>37</v>
      </c>
      <c r="B19" s="4" t="s">
        <v>1525</v>
      </c>
    </row>
  </sheetData>
  <mergeCells count="4">
    <mergeCell ref="A1:B2"/>
    <mergeCell ref="D1:F1"/>
    <mergeCell ref="A18:E18"/>
    <mergeCell ref="B19:E19"/>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6</v>
      </c>
      <c r="B1" s="2" t="s">
        <v>1</v>
      </c>
    </row>
    <row r="2" spans="1:4">
      <c r="B2" s="2" t="s">
        <v>28</v>
      </c>
      <c r="C2" s="2" t="s">
        <v>29</v>
      </c>
      <c r="D2" s="2" t="s">
        <v>105</v>
      </c>
    </row>
    <row r="3" spans="1:4">
      <c r="A3" s="3" t="s">
        <v>298</v>
      </c>
    </row>
    <row r="4" spans="1:4">
      <c r="A4" s="4" t="s">
        <v>1527</v>
      </c>
      <c r="B4" s="7" t="n">
        <v>-1549</v>
      </c>
      <c r="C4" s="7" t="n">
        <v>-9975</v>
      </c>
      <c r="D4" s="7" t="n">
        <v>-23210</v>
      </c>
    </row>
    <row r="5" spans="1:4">
      <c r="A5" s="4" t="s">
        <v>1528</v>
      </c>
      <c r="B5" s="9" t="n">
        <v>-0.003</v>
      </c>
      <c r="C5" s="9" t="n">
        <v>-0.025</v>
      </c>
      <c r="D5" s="9" t="n">
        <v>-0.08500000000000001</v>
      </c>
    </row>
    <row r="6" spans="1:4">
      <c r="A6" s="4" t="s">
        <v>1529</v>
      </c>
      <c r="B6" s="9" t="n">
        <v>-0.003</v>
      </c>
      <c r="C6" s="9" t="n">
        <v>-0.025</v>
      </c>
      <c r="D6" s="9" t="n">
        <v>-0.08500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1530</v>
      </c>
      <c r="C1" s="2" t="s">
        <v>28</v>
      </c>
      <c r="D1" s="2" t="s">
        <v>29</v>
      </c>
    </row>
    <row r="2" spans="1:4">
      <c r="A2" s="3" t="s">
        <v>1531</v>
      </c>
    </row>
    <row r="3" spans="1:4">
      <c r="A3" s="4" t="s">
        <v>1532</v>
      </c>
      <c r="C3" s="7" t="n">
        <v>804</v>
      </c>
      <c r="D3" s="7" t="n">
        <v>654</v>
      </c>
    </row>
    <row r="4" spans="1:4">
      <c r="A4" s="4" t="s">
        <v>1533</v>
      </c>
      <c r="C4" s="4" t="s">
        <v>48</v>
      </c>
      <c r="D4" s="6" t="n">
        <v>1399</v>
      </c>
    </row>
    <row r="5" spans="1:4">
      <c r="A5" s="4" t="s">
        <v>1534</v>
      </c>
      <c r="C5" s="7" t="n">
        <v>1839</v>
      </c>
      <c r="D5" s="6" t="n">
        <v>839</v>
      </c>
    </row>
    <row r="6" spans="1:4">
      <c r="A6" s="4" t="s">
        <v>1535</v>
      </c>
      <c r="C6" s="6" t="n">
        <v>2643</v>
      </c>
      <c r="D6" s="6" t="n">
        <v>2892</v>
      </c>
    </row>
    <row r="7" spans="1:4">
      <c r="A7" s="4" t="s">
        <v>1536</v>
      </c>
      <c r="C7" s="6" t="n">
        <v>-1697</v>
      </c>
      <c r="D7" s="6" t="n">
        <v>-1604</v>
      </c>
    </row>
    <row r="8" spans="1:4">
      <c r="A8" s="4" t="s">
        <v>1537</v>
      </c>
      <c r="B8" s="4" t="s">
        <v>37</v>
      </c>
      <c r="C8" s="6" t="n">
        <v>946</v>
      </c>
      <c r="D8" s="6" t="n">
        <v>1288</v>
      </c>
    </row>
    <row r="9" spans="1:4">
      <c r="A9" s="3" t="s">
        <v>1538</v>
      </c>
    </row>
    <row r="10" spans="1:4">
      <c r="A10" s="4" t="s">
        <v>1539</v>
      </c>
      <c r="C10" s="6" t="n">
        <v>423</v>
      </c>
      <c r="D10" s="6" t="n">
        <v>832</v>
      </c>
    </row>
    <row r="11" spans="1:4">
      <c r="A11" s="4" t="s">
        <v>1540</v>
      </c>
      <c r="C11" s="7" t="n">
        <v>5796</v>
      </c>
      <c r="D11" s="6" t="n">
        <v>5426</v>
      </c>
    </row>
    <row r="12" spans="1:4">
      <c r="A12" s="4" t="s">
        <v>1534</v>
      </c>
      <c r="C12" s="4" t="s">
        <v>48</v>
      </c>
      <c r="D12" s="6" t="n">
        <v>173</v>
      </c>
    </row>
    <row r="13" spans="1:4">
      <c r="A13" s="4" t="s">
        <v>1541</v>
      </c>
      <c r="C13" s="7" t="n">
        <v>6219</v>
      </c>
      <c r="D13" s="6" t="n">
        <v>6431</v>
      </c>
    </row>
    <row r="14" spans="1:4">
      <c r="A14" s="4" t="s">
        <v>1542</v>
      </c>
      <c r="C14" s="6" t="n">
        <v>-5251</v>
      </c>
      <c r="D14" s="6" t="n">
        <v>-6264</v>
      </c>
    </row>
    <row r="15" spans="1:4">
      <c r="A15" s="4" t="s">
        <v>1543</v>
      </c>
      <c r="C15" s="6" t="n">
        <v>968</v>
      </c>
      <c r="D15" s="6" t="n">
        <v>167</v>
      </c>
    </row>
    <row r="16" spans="1:4">
      <c r="A16" s="3" t="s">
        <v>1544</v>
      </c>
    </row>
    <row r="17" spans="1:4">
      <c r="A17" s="4" t="s">
        <v>1545</v>
      </c>
      <c r="C17" s="6" t="n">
        <v>4678</v>
      </c>
      <c r="D17" s="6" t="n">
        <v>6931</v>
      </c>
    </row>
    <row r="18" spans="1:4">
      <c r="A18" s="4" t="s">
        <v>1546</v>
      </c>
      <c r="C18" s="6" t="n">
        <v>2301</v>
      </c>
      <c r="D18" s="6" t="n">
        <v>2228</v>
      </c>
    </row>
    <row r="19" spans="1:4">
      <c r="A19" s="4" t="s">
        <v>1547</v>
      </c>
      <c r="B19" s="4" t="s">
        <v>42</v>
      </c>
      <c r="C19" s="7" t="n">
        <v>6979</v>
      </c>
      <c r="D19" s="7" t="n">
        <v>9159</v>
      </c>
    </row>
    <row r="20" spans="1:4">
      <c r="A20" t="n"/>
    </row>
    <row r="21" spans="1:4">
      <c r="A21" s="4" t="s">
        <v>37</v>
      </c>
      <c r="B21" s="4" t="s">
        <v>80</v>
      </c>
    </row>
    <row r="22" spans="1:4">
      <c r="A22" s="4" t="s">
        <v>42</v>
      </c>
      <c r="B22" s="4" t="s">
        <v>82</v>
      </c>
    </row>
  </sheetData>
  <mergeCells count="4">
    <mergeCell ref="A1:B1"/>
    <mergeCell ref="A20:C20"/>
    <mergeCell ref="B21:C21"/>
    <mergeCell ref="B22:C2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48</v>
      </c>
      <c r="B1" s="2" t="s">
        <v>1</v>
      </c>
    </row>
    <row r="2" spans="1:3">
      <c r="B2" s="2" t="s">
        <v>28</v>
      </c>
      <c r="C2" s="2" t="s">
        <v>29</v>
      </c>
    </row>
    <row r="3" spans="1:3">
      <c r="A3" s="3" t="s">
        <v>482</v>
      </c>
    </row>
    <row r="4" spans="1:3">
      <c r="A4" s="4" t="s">
        <v>1165</v>
      </c>
      <c r="B4" s="7" t="n">
        <v>7868</v>
      </c>
      <c r="C4" s="7" t="n">
        <v>4444</v>
      </c>
    </row>
    <row r="5" spans="1:3">
      <c r="A5" s="4" t="s">
        <v>1549</v>
      </c>
      <c r="B5" s="6" t="n">
        <v>869</v>
      </c>
      <c r="C5" s="6" t="n">
        <v>4396</v>
      </c>
    </row>
    <row r="6" spans="1:3">
      <c r="A6" s="4" t="s">
        <v>1550</v>
      </c>
      <c r="B6" s="6" t="n">
        <v>-1789</v>
      </c>
      <c r="C6" s="6" t="n">
        <v>-972</v>
      </c>
    </row>
    <row r="7" spans="1:3">
      <c r="A7" s="4" t="s">
        <v>1168</v>
      </c>
      <c r="B7" s="6" t="n">
        <v>6948</v>
      </c>
      <c r="C7" s="7" t="n">
        <v>7868</v>
      </c>
    </row>
    <row r="8" spans="1:3">
      <c r="A8" s="3" t="s">
        <v>1551</v>
      </c>
    </row>
    <row r="9" spans="1:3">
      <c r="A9" s="4" t="s">
        <v>1552</v>
      </c>
      <c r="B9" s="7" t="n">
        <v>52923</v>
      </c>
    </row>
    <row r="10" spans="1:3">
      <c r="A10" s="4" t="s">
        <v>1445</v>
      </c>
    </row>
    <row r="11" spans="1:3">
      <c r="A11" s="3" t="s">
        <v>1551</v>
      </c>
    </row>
    <row r="12" spans="1:3">
      <c r="A12" s="4" t="s">
        <v>1553</v>
      </c>
      <c r="B12" s="4" t="s">
        <v>1554</v>
      </c>
    </row>
    <row r="13" spans="1:3">
      <c r="A13" s="4" t="s">
        <v>1555</v>
      </c>
      <c r="B13" s="4" t="s">
        <v>76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56</v>
      </c>
      <c r="C1" s="2" t="s">
        <v>1</v>
      </c>
    </row>
    <row r="2" spans="1:5">
      <c r="C2" s="2" t="s">
        <v>28</v>
      </c>
      <c r="D2" s="2" t="s">
        <v>29</v>
      </c>
      <c r="E2" s="2" t="s">
        <v>105</v>
      </c>
    </row>
    <row r="3" spans="1:5">
      <c r="A3" s="3" t="s">
        <v>1557</v>
      </c>
    </row>
    <row r="4" spans="1:5">
      <c r="A4" s="4" t="s">
        <v>1558</v>
      </c>
      <c r="C4" s="7" t="n">
        <v>-1303</v>
      </c>
      <c r="D4" s="7" t="n">
        <v>-76738</v>
      </c>
      <c r="E4" s="7" t="n">
        <v>-1856</v>
      </c>
    </row>
    <row r="5" spans="1:5">
      <c r="A5" s="4" t="s">
        <v>1559</v>
      </c>
      <c r="C5" s="7" t="n">
        <v>-1303</v>
      </c>
      <c r="D5" s="7" t="n">
        <v>-76738</v>
      </c>
      <c r="E5" s="7" t="n">
        <v>-1856</v>
      </c>
    </row>
    <row r="6" spans="1:5">
      <c r="A6" s="4" t="s">
        <v>166</v>
      </c>
    </row>
    <row r="7" spans="1:5">
      <c r="A7" s="3" t="s">
        <v>1560</v>
      </c>
    </row>
    <row r="8" spans="1:5">
      <c r="A8" s="4" t="s">
        <v>1561</v>
      </c>
      <c r="C8" s="6" t="n">
        <v>466691632</v>
      </c>
      <c r="D8" s="6" t="n">
        <v>403443828</v>
      </c>
      <c r="E8" s="6" t="n">
        <v>273981547</v>
      </c>
    </row>
    <row r="9" spans="1:5">
      <c r="A9" s="4" t="s">
        <v>1562</v>
      </c>
      <c r="B9" s="4" t="s">
        <v>37</v>
      </c>
      <c r="C9" s="4" t="s">
        <v>48</v>
      </c>
      <c r="D9" s="4" t="s">
        <v>48</v>
      </c>
      <c r="E9" s="4" t="s">
        <v>48</v>
      </c>
    </row>
    <row r="10" spans="1:5">
      <c r="A10" s="4" t="s">
        <v>1563</v>
      </c>
      <c r="C10" s="6" t="n">
        <v>466691632</v>
      </c>
      <c r="D10" s="6" t="n">
        <v>403443828</v>
      </c>
      <c r="E10" s="6" t="n">
        <v>273981547</v>
      </c>
    </row>
    <row r="11" spans="1:5">
      <c r="A11" s="3" t="s">
        <v>1564</v>
      </c>
    </row>
    <row r="12" spans="1:5">
      <c r="A12" s="4" t="s">
        <v>1565</v>
      </c>
      <c r="B12" s="4" t="s">
        <v>42</v>
      </c>
      <c r="C12" s="9" t="n">
        <v>-0.003</v>
      </c>
      <c r="D12" s="10" t="n">
        <v>-0.19</v>
      </c>
      <c r="E12" s="10" t="n">
        <v>-0.01</v>
      </c>
    </row>
    <row r="13" spans="1:5">
      <c r="A13" s="4" t="s">
        <v>1566</v>
      </c>
      <c r="B13" s="4" t="s">
        <v>42</v>
      </c>
      <c r="C13" s="9" t="n">
        <v>-0.003</v>
      </c>
      <c r="D13" s="10" t="n">
        <v>-0.19</v>
      </c>
      <c r="E13" s="10" t="n">
        <v>-0.01</v>
      </c>
    </row>
    <row r="14" spans="1:5">
      <c r="A14" s="4" t="s">
        <v>155</v>
      </c>
    </row>
    <row r="15" spans="1:5">
      <c r="A15" s="3" t="s">
        <v>1560</v>
      </c>
    </row>
    <row r="16" spans="1:5">
      <c r="A16" s="4" t="s">
        <v>1561</v>
      </c>
      <c r="C16" s="6" t="n">
        <v>93338326</v>
      </c>
      <c r="D16" s="6" t="n">
        <v>80688766</v>
      </c>
      <c r="E16" s="6" t="n">
        <v>54796309</v>
      </c>
    </row>
    <row r="17" spans="1:5">
      <c r="A17" s="4" t="s">
        <v>1563</v>
      </c>
      <c r="C17" s="6" t="n">
        <v>93338326</v>
      </c>
      <c r="D17" s="6" t="n">
        <v>80688766</v>
      </c>
      <c r="E17" s="6" t="n">
        <v>54796309</v>
      </c>
    </row>
    <row r="18" spans="1:5">
      <c r="A18" s="3" t="s">
        <v>1564</v>
      </c>
    </row>
    <row r="19" spans="1:5">
      <c r="A19" s="4" t="s">
        <v>1565</v>
      </c>
      <c r="B19" s="4" t="s">
        <v>53</v>
      </c>
      <c r="C19" s="9" t="n">
        <v>-0.014</v>
      </c>
      <c r="D19" s="10" t="n">
        <v>-0.95</v>
      </c>
      <c r="E19" s="10" t="n">
        <v>-0.03</v>
      </c>
    </row>
    <row r="20" spans="1:5">
      <c r="A20" s="4" t="s">
        <v>1566</v>
      </c>
      <c r="B20" s="4" t="s">
        <v>53</v>
      </c>
      <c r="C20" s="9" t="n">
        <v>-0.014</v>
      </c>
      <c r="D20" s="10" t="n">
        <v>-0.95</v>
      </c>
      <c r="E20" s="10" t="n">
        <v>-0.03</v>
      </c>
    </row>
    <row r="21" spans="1:5">
      <c r="A21" t="n"/>
    </row>
    <row r="22" spans="1:5">
      <c r="A22" s="4" t="s">
        <v>37</v>
      </c>
      <c r="B22" s="4" t="s">
        <v>1567</v>
      </c>
    </row>
    <row r="23" spans="1:5">
      <c r="A23" s="4" t="s">
        <v>42</v>
      </c>
      <c r="B23" s="4" t="s">
        <v>156</v>
      </c>
    </row>
    <row r="24" spans="1:5">
      <c r="A24" s="4" t="s">
        <v>53</v>
      </c>
      <c r="B24" s="4" t="s">
        <v>157</v>
      </c>
    </row>
  </sheetData>
  <mergeCells count="6">
    <mergeCell ref="A1:B2"/>
    <mergeCell ref="C1:E1"/>
    <mergeCell ref="A21:D21"/>
    <mergeCell ref="B22:D22"/>
    <mergeCell ref="B23:D23"/>
    <mergeCell ref="B24:D24"/>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8</v>
      </c>
      <c r="B1" s="2" t="s">
        <v>1</v>
      </c>
    </row>
    <row r="2" spans="1:4">
      <c r="B2" s="2" t="s">
        <v>28</v>
      </c>
      <c r="C2" s="2" t="s">
        <v>29</v>
      </c>
      <c r="D2" s="2" t="s">
        <v>105</v>
      </c>
    </row>
    <row r="3" spans="1:4">
      <c r="A3" s="4" t="s">
        <v>1569</v>
      </c>
    </row>
    <row r="4" spans="1:4">
      <c r="A4" s="3" t="s">
        <v>1570</v>
      </c>
    </row>
    <row r="5" spans="1:4">
      <c r="A5" s="4" t="s">
        <v>1571</v>
      </c>
      <c r="B5" s="4" t="s">
        <v>1134</v>
      </c>
      <c r="C5" s="4" t="s">
        <v>1134</v>
      </c>
    </row>
    <row r="6" spans="1:4">
      <c r="A6" s="4" t="s">
        <v>1572</v>
      </c>
    </row>
    <row r="7" spans="1:4">
      <c r="A7" s="3" t="s">
        <v>1570</v>
      </c>
    </row>
    <row r="8" spans="1:4">
      <c r="A8" s="4" t="s">
        <v>1573</v>
      </c>
      <c r="B8" s="6" t="n">
        <v>9325104</v>
      </c>
      <c r="C8" s="6" t="n">
        <v>27694086</v>
      </c>
      <c r="D8" s="6" t="n">
        <v>31829884</v>
      </c>
    </row>
    <row r="9" spans="1:4">
      <c r="A9" s="4" t="s">
        <v>1574</v>
      </c>
    </row>
    <row r="10" spans="1:4">
      <c r="A10" s="3" t="s">
        <v>1570</v>
      </c>
    </row>
    <row r="11" spans="1:4">
      <c r="A11" s="4" t="s">
        <v>1573</v>
      </c>
      <c r="B11" s="6" t="n">
        <v>33678210</v>
      </c>
      <c r="C11" s="6" t="n">
        <v>336782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16"/>
    <col customWidth="1" max="6" min="6" width="21"/>
  </cols>
  <sheetData>
    <row r="1" spans="1:6">
      <c r="A1" s="1" t="s">
        <v>1575</v>
      </c>
      <c r="C1" s="2" t="s">
        <v>644</v>
      </c>
      <c r="D1" s="2" t="s">
        <v>1576</v>
      </c>
      <c r="E1" s="2" t="s">
        <v>1</v>
      </c>
    </row>
    <row r="2" spans="1:6">
      <c r="C2" s="2" t="s">
        <v>1577</v>
      </c>
      <c r="D2" s="2" t="s">
        <v>1578</v>
      </c>
      <c r="E2" s="2" t="s">
        <v>28</v>
      </c>
      <c r="F2" s="2" t="s">
        <v>648</v>
      </c>
    </row>
    <row r="3" spans="1:6">
      <c r="A3" s="3" t="s">
        <v>1579</v>
      </c>
    </row>
    <row r="4" spans="1:6">
      <c r="A4" s="4" t="s">
        <v>1580</v>
      </c>
      <c r="B4" s="4" t="s">
        <v>37</v>
      </c>
      <c r="F4" s="7" t="n">
        <v>386</v>
      </c>
    </row>
    <row r="5" spans="1:6">
      <c r="A5" s="4" t="s">
        <v>1581</v>
      </c>
    </row>
    <row r="6" spans="1:6">
      <c r="A6" s="3" t="s">
        <v>1582</v>
      </c>
    </row>
    <row r="7" spans="1:6">
      <c r="A7" s="4" t="s">
        <v>1117</v>
      </c>
      <c r="C7" s="7" t="n">
        <v>172500</v>
      </c>
    </row>
    <row r="8" spans="1:6">
      <c r="A8" s="4" t="s">
        <v>1571</v>
      </c>
      <c r="C8" s="4" t="s">
        <v>1134</v>
      </c>
    </row>
    <row r="9" spans="1:6">
      <c r="A9" s="3" t="s">
        <v>1583</v>
      </c>
    </row>
    <row r="10" spans="1:6">
      <c r="A10" s="4" t="s">
        <v>1584</v>
      </c>
      <c r="C10" s="4" t="s">
        <v>530</v>
      </c>
    </row>
    <row r="11" spans="1:6">
      <c r="A11" s="3" t="s">
        <v>1585</v>
      </c>
    </row>
    <row r="12" spans="1:6">
      <c r="A12" s="4" t="s">
        <v>1586</v>
      </c>
      <c r="C12" s="4" t="s">
        <v>1587</v>
      </c>
    </row>
    <row r="13" spans="1:6">
      <c r="A13" s="4" t="s">
        <v>1584</v>
      </c>
      <c r="C13" s="4" t="s">
        <v>530</v>
      </c>
    </row>
    <row r="14" spans="1:6">
      <c r="A14" s="3" t="s">
        <v>1579</v>
      </c>
    </row>
    <row r="15" spans="1:6">
      <c r="A15" s="4" t="s">
        <v>1588</v>
      </c>
      <c r="C15" s="7" t="n">
        <v>0</v>
      </c>
    </row>
    <row r="16" spans="1:6">
      <c r="A16" s="4" t="s">
        <v>1589</v>
      </c>
      <c r="C16" s="6" t="n">
        <v>166395</v>
      </c>
    </row>
    <row r="17" spans="1:6">
      <c r="A17" s="4" t="s">
        <v>1590</v>
      </c>
      <c r="E17" s="4" t="s">
        <v>1591</v>
      </c>
    </row>
    <row r="18" spans="1:6">
      <c r="A18" s="4" t="s">
        <v>1592</v>
      </c>
      <c r="C18" s="7" t="n">
        <v>6834</v>
      </c>
    </row>
    <row r="19" spans="1:6">
      <c r="A19" s="4" t="s">
        <v>1580</v>
      </c>
      <c r="D19" s="7" t="n">
        <v>386</v>
      </c>
    </row>
    <row r="20" spans="1:6">
      <c r="A20" s="4" t="s">
        <v>1593</v>
      </c>
      <c r="D20" s="4" t="s">
        <v>1094</v>
      </c>
    </row>
    <row r="21" spans="1:6">
      <c r="A21" s="4" t="s">
        <v>1594</v>
      </c>
    </row>
    <row r="22" spans="1:6">
      <c r="A22" s="3" t="s">
        <v>1585</v>
      </c>
    </row>
    <row r="23" spans="1:6">
      <c r="A23" s="4" t="s">
        <v>1595</v>
      </c>
      <c r="C23" s="4" t="s">
        <v>527</v>
      </c>
    </row>
    <row r="24" spans="1:6">
      <c r="A24" s="4" t="s">
        <v>1596</v>
      </c>
    </row>
    <row r="25" spans="1:6">
      <c r="A25" s="3" t="s">
        <v>1585</v>
      </c>
    </row>
    <row r="26" spans="1:6">
      <c r="A26" s="4" t="s">
        <v>1595</v>
      </c>
      <c r="C26" s="4" t="s">
        <v>663</v>
      </c>
    </row>
    <row r="27" spans="1:6">
      <c r="A27" s="4" t="s">
        <v>1597</v>
      </c>
    </row>
    <row r="28" spans="1:6">
      <c r="A28" s="3" t="s">
        <v>1582</v>
      </c>
    </row>
    <row r="29" spans="1:6">
      <c r="A29" s="4" t="s">
        <v>1598</v>
      </c>
      <c r="C29" s="12" t="n">
        <v>39.0472</v>
      </c>
    </row>
    <row r="30" spans="1:6">
      <c r="A30" s="4" t="s">
        <v>1599</v>
      </c>
      <c r="C30" s="7" t="n">
        <v>1000</v>
      </c>
    </row>
    <row r="31" spans="1:6">
      <c r="A31" s="4" t="s">
        <v>1600</v>
      </c>
      <c r="C31" s="10" t="n">
        <v>25.61</v>
      </c>
    </row>
    <row r="32" spans="1:6">
      <c r="A32" s="3" t="s">
        <v>1585</v>
      </c>
    </row>
    <row r="33" spans="1:6">
      <c r="A33" s="4" t="s">
        <v>1601</v>
      </c>
      <c r="C33" s="4" t="s">
        <v>1602</v>
      </c>
    </row>
    <row r="34" spans="1:6">
      <c r="A34" s="4" t="s">
        <v>1603</v>
      </c>
      <c r="C34" s="4" t="s">
        <v>1604</v>
      </c>
    </row>
    <row r="35" spans="1:6">
      <c r="A35" s="4" t="s">
        <v>1605</v>
      </c>
      <c r="C35" s="4" t="s">
        <v>663</v>
      </c>
    </row>
    <row r="36" spans="1:6">
      <c r="A36" s="3" t="s">
        <v>1579</v>
      </c>
    </row>
    <row r="37" spans="1:6">
      <c r="A37" s="4" t="s">
        <v>1598</v>
      </c>
      <c r="C37" s="12" t="n">
        <v>39.0472</v>
      </c>
    </row>
    <row r="38" spans="1:6">
      <c r="A38" s="4" t="s">
        <v>1599</v>
      </c>
      <c r="C38" s="7" t="n">
        <v>1000</v>
      </c>
    </row>
    <row r="39" spans="1:6">
      <c r="A39" s="4" t="s">
        <v>1600</v>
      </c>
      <c r="C39" s="10" t="n">
        <v>25.61</v>
      </c>
    </row>
    <row r="40" spans="1:6">
      <c r="A40" t="n"/>
    </row>
    <row r="41" spans="1:6">
      <c r="A41" s="4" t="s">
        <v>37</v>
      </c>
      <c r="B41" s="4" t="s">
        <v>1606</v>
      </c>
    </row>
  </sheetData>
  <mergeCells count="4">
    <mergeCell ref="A1:B2"/>
    <mergeCell ref="E1:F1"/>
    <mergeCell ref="A40:E40"/>
    <mergeCell ref="B41:E4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607</v>
      </c>
      <c r="C1" s="2" t="s">
        <v>1</v>
      </c>
    </row>
    <row r="2" spans="1:4">
      <c r="C2" s="2" t="s">
        <v>28</v>
      </c>
      <c r="D2" s="2" t="s">
        <v>29</v>
      </c>
    </row>
    <row r="3" spans="1:4">
      <c r="A3" s="3" t="s">
        <v>304</v>
      </c>
    </row>
    <row r="4" spans="1:4">
      <c r="A4" s="4" t="s">
        <v>1608</v>
      </c>
      <c r="C4" s="7" t="n">
        <v>6900</v>
      </c>
      <c r="D4" s="7" t="n">
        <v>6900</v>
      </c>
    </row>
    <row r="5" spans="1:4">
      <c r="A5" s="4" t="s">
        <v>1609</v>
      </c>
      <c r="C5" s="6" t="n">
        <v>2339</v>
      </c>
      <c r="D5" s="6" t="n">
        <v>2216</v>
      </c>
    </row>
    <row r="6" spans="1:4">
      <c r="A6" s="4" t="s">
        <v>1610</v>
      </c>
      <c r="B6" s="4" t="s">
        <v>37</v>
      </c>
      <c r="D6" s="6" t="n">
        <v>386</v>
      </c>
    </row>
    <row r="7" spans="1:4">
      <c r="A7" s="4" t="s">
        <v>1611</v>
      </c>
      <c r="C7" s="7" t="n">
        <v>9239</v>
      </c>
      <c r="D7" s="7" t="n">
        <v>9502</v>
      </c>
    </row>
    <row r="8" spans="1:4">
      <c r="A8" s="4" t="s">
        <v>1581</v>
      </c>
    </row>
    <row r="9" spans="1:4">
      <c r="A9" s="3" t="s">
        <v>1582</v>
      </c>
    </row>
    <row r="10" spans="1:4">
      <c r="A10" s="4" t="s">
        <v>1612</v>
      </c>
      <c r="C10" s="4" t="s">
        <v>1134</v>
      </c>
    </row>
    <row r="11" spans="1:4">
      <c r="A11" s="4" t="s">
        <v>1593</v>
      </c>
      <c r="C11" s="4" t="s">
        <v>1094</v>
      </c>
    </row>
    <row r="12" spans="1:4">
      <c r="A12" t="n"/>
    </row>
    <row r="13" spans="1:4">
      <c r="A13" s="4" t="s">
        <v>37</v>
      </c>
      <c r="B13" s="4" t="s">
        <v>1606</v>
      </c>
    </row>
  </sheetData>
  <mergeCells count="4">
    <mergeCell ref="A1:B2"/>
    <mergeCell ref="C1:D1"/>
    <mergeCell ref="A12:C12"/>
    <mergeCell ref="B13:C1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7"/>
    <col customWidth="1" max="3" min="3" width="27"/>
    <col customWidth="1" max="4" min="4" width="20"/>
    <col customWidth="1" max="5" min="5" width="20"/>
    <col customWidth="1" max="6" min="6" width="20"/>
  </cols>
  <sheetData>
    <row r="1" spans="1:6">
      <c r="A1" s="1" t="s">
        <v>1613</v>
      </c>
      <c r="B1" s="2" t="s">
        <v>1614</v>
      </c>
      <c r="C1" s="2" t="s">
        <v>1615</v>
      </c>
      <c r="D1" s="2" t="s">
        <v>2</v>
      </c>
      <c r="E1" s="2" t="s">
        <v>1616</v>
      </c>
      <c r="F1" s="2" t="s">
        <v>1617</v>
      </c>
    </row>
    <row r="2" spans="1:6">
      <c r="A2" s="3" t="s">
        <v>1618</v>
      </c>
    </row>
    <row r="3" spans="1:6">
      <c r="A3" s="4" t="s">
        <v>1619</v>
      </c>
      <c r="D3" s="6" t="n">
        <v>89281910</v>
      </c>
      <c r="E3" s="6" t="n">
        <v>86562934</v>
      </c>
      <c r="F3" s="6" t="n">
        <v>75313987</v>
      </c>
    </row>
    <row r="4" spans="1:6">
      <c r="A4" s="4" t="s">
        <v>155</v>
      </c>
    </row>
    <row r="5" spans="1:6">
      <c r="A5" s="3" t="s">
        <v>1618</v>
      </c>
    </row>
    <row r="6" spans="1:6">
      <c r="A6" s="4" t="s">
        <v>1620</v>
      </c>
      <c r="C6" s="6" t="n">
        <v>7750000</v>
      </c>
    </row>
    <row r="7" spans="1:6">
      <c r="A7" s="4" t="s">
        <v>1621</v>
      </c>
      <c r="C7" s="7" t="n">
        <v>89125</v>
      </c>
    </row>
    <row r="8" spans="1:6">
      <c r="A8" s="4" t="s">
        <v>24</v>
      </c>
    </row>
    <row r="9" spans="1:6">
      <c r="A9" s="3" t="s">
        <v>1618</v>
      </c>
    </row>
    <row r="10" spans="1:6">
      <c r="A10" s="4" t="s">
        <v>1620</v>
      </c>
      <c r="B10" s="6" t="n">
        <v>7500000</v>
      </c>
    </row>
    <row r="11" spans="1:6">
      <c r="A11" s="4" t="s">
        <v>1622</v>
      </c>
      <c r="C11" s="6" t="n">
        <v>38750000</v>
      </c>
      <c r="D11" s="6" t="n">
        <v>428333140</v>
      </c>
      <c r="E11" s="6" t="n">
        <v>406607679</v>
      </c>
    </row>
    <row r="12" spans="1:6">
      <c r="A12" s="4" t="s">
        <v>1623</v>
      </c>
      <c r="D12" s="4" t="s">
        <v>1624</v>
      </c>
    </row>
    <row r="13" spans="1:6">
      <c r="A13" s="4" t="s">
        <v>1625</v>
      </c>
      <c r="B13" s="7" t="n">
        <v>12000</v>
      </c>
    </row>
    <row r="14" spans="1:6">
      <c r="A14" s="4" t="s">
        <v>1626</v>
      </c>
    </row>
    <row r="15" spans="1:6">
      <c r="A15" s="3" t="s">
        <v>1618</v>
      </c>
    </row>
    <row r="16" spans="1:6">
      <c r="A16" s="4" t="s">
        <v>1627</v>
      </c>
      <c r="C16" s="6" t="n">
        <v>114637272</v>
      </c>
    </row>
    <row r="17" spans="1:6">
      <c r="A17" s="4" t="s">
        <v>26</v>
      </c>
    </row>
    <row r="18" spans="1:6">
      <c r="A18" s="3" t="s">
        <v>1618</v>
      </c>
    </row>
    <row r="19" spans="1:6">
      <c r="A19" s="4" t="s">
        <v>1622</v>
      </c>
      <c r="D19" s="6" t="n">
        <v>50352971</v>
      </c>
      <c r="E19" s="6" t="n">
        <v>50352971</v>
      </c>
    </row>
    <row r="20" spans="1:6">
      <c r="A20" s="4" t="s">
        <v>1623</v>
      </c>
      <c r="D20" s="4" t="s">
        <v>1628</v>
      </c>
    </row>
    <row r="21" spans="1:6">
      <c r="A21" s="4" t="s">
        <v>1629</v>
      </c>
      <c r="D21" s="6" t="n">
        <v>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 customWidth="1" max="6" min="6" width="14"/>
    <col customWidth="1" max="7" min="7" width="14"/>
  </cols>
  <sheetData>
    <row r="1" spans="1:7">
      <c r="A1" s="1" t="s">
        <v>1630</v>
      </c>
      <c r="B1" s="2" t="s">
        <v>1</v>
      </c>
    </row>
    <row r="2" spans="1:7">
      <c r="B2" s="2" t="s">
        <v>28</v>
      </c>
      <c r="C2" s="2" t="s">
        <v>29</v>
      </c>
      <c r="D2" s="2" t="s">
        <v>1631</v>
      </c>
      <c r="E2" s="2" t="s">
        <v>1632</v>
      </c>
      <c r="F2" s="2" t="s">
        <v>822</v>
      </c>
      <c r="G2" s="2" t="s">
        <v>1633</v>
      </c>
    </row>
    <row r="3" spans="1:7">
      <c r="A3" s="3" t="s">
        <v>1618</v>
      </c>
    </row>
    <row r="4" spans="1:7">
      <c r="A4" s="4" t="s">
        <v>1634</v>
      </c>
      <c r="D4" s="7" t="n">
        <v>80000</v>
      </c>
      <c r="F4" s="7" t="n">
        <v>35000</v>
      </c>
      <c r="G4" s="7" t="n">
        <v>20000</v>
      </c>
    </row>
    <row r="5" spans="1:7">
      <c r="A5" s="4" t="s">
        <v>1635</v>
      </c>
      <c r="B5" s="6" t="n">
        <v>13896085</v>
      </c>
      <c r="C5" s="6" t="n">
        <v>17154650</v>
      </c>
    </row>
    <row r="6" spans="1:7">
      <c r="A6" s="4" t="s">
        <v>1636</v>
      </c>
      <c r="B6" s="7" t="n">
        <v>13414</v>
      </c>
      <c r="C6" s="7" t="n">
        <v>19196</v>
      </c>
    </row>
    <row r="7" spans="1:7">
      <c r="A7" s="4" t="s">
        <v>1637</v>
      </c>
      <c r="B7" s="6" t="n">
        <v>1319995</v>
      </c>
      <c r="C7" s="6" t="n">
        <v>14977235</v>
      </c>
    </row>
    <row r="8" spans="1:7">
      <c r="A8" s="4" t="s">
        <v>1638</v>
      </c>
      <c r="B8" s="7" t="n">
        <v>1303</v>
      </c>
      <c r="C8" s="7" t="n">
        <v>15726</v>
      </c>
    </row>
    <row r="9" spans="1:7">
      <c r="A9" s="4" t="s">
        <v>1639</v>
      </c>
      <c r="B9" s="6" t="n">
        <v>4578560</v>
      </c>
      <c r="C9" s="6" t="n">
        <v>2468830</v>
      </c>
    </row>
    <row r="10" spans="1:7">
      <c r="A10" s="4" t="s">
        <v>155</v>
      </c>
    </row>
    <row r="11" spans="1:7">
      <c r="A11" s="3" t="s">
        <v>1618</v>
      </c>
    </row>
    <row r="12" spans="1:7">
      <c r="A12" s="4" t="s">
        <v>1635</v>
      </c>
      <c r="C12" s="6" t="n">
        <v>12885235</v>
      </c>
      <c r="E12" s="6" t="n">
        <v>6738245</v>
      </c>
    </row>
    <row r="13" spans="1:7">
      <c r="A13" s="4" t="s">
        <v>1636</v>
      </c>
      <c r="C13" s="7" t="n">
        <v>11312</v>
      </c>
      <c r="E13" s="7" t="n">
        <v>1244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40</v>
      </c>
      <c r="B1" s="2" t="s">
        <v>28</v>
      </c>
      <c r="C1" s="2" t="s">
        <v>29</v>
      </c>
    </row>
    <row r="2" spans="1:3">
      <c r="A2" s="3" t="s">
        <v>313</v>
      </c>
    </row>
    <row r="3" spans="1:3">
      <c r="A3" s="4" t="s">
        <v>72</v>
      </c>
      <c r="B3" s="7" t="n">
        <v>-25854</v>
      </c>
      <c r="C3" s="7" t="n">
        <v>8379</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641</v>
      </c>
      <c r="B1" s="2" t="s">
        <v>705</v>
      </c>
      <c r="C1" s="2" t="s">
        <v>1</v>
      </c>
    </row>
    <row r="2" spans="1:5">
      <c r="B2" s="2" t="s">
        <v>29</v>
      </c>
      <c r="C2" s="2" t="s">
        <v>28</v>
      </c>
      <c r="D2" s="2" t="s">
        <v>29</v>
      </c>
      <c r="E2" s="2" t="s">
        <v>105</v>
      </c>
    </row>
    <row r="3" spans="1:5">
      <c r="A3" s="3" t="s">
        <v>1642</v>
      </c>
    </row>
    <row r="4" spans="1:5">
      <c r="A4" s="4" t="s">
        <v>107</v>
      </c>
      <c r="C4" s="7" t="n">
        <v>139588</v>
      </c>
      <c r="D4" s="7" t="n">
        <v>106103</v>
      </c>
      <c r="E4" s="7" t="n">
        <v>103519</v>
      </c>
    </row>
    <row r="5" spans="1:5">
      <c r="A5" s="4" t="s">
        <v>1643</v>
      </c>
      <c r="C5" s="6" t="n">
        <v>71721</v>
      </c>
      <c r="D5" s="6" t="n">
        <v>72903</v>
      </c>
      <c r="E5" s="6" t="n">
        <v>36623</v>
      </c>
    </row>
    <row r="6" spans="1:5">
      <c r="A6" s="4" t="s">
        <v>109</v>
      </c>
      <c r="C6" s="6" t="n">
        <v>27416</v>
      </c>
      <c r="D6" s="6" t="n">
        <v>16035</v>
      </c>
      <c r="E6" s="6" t="n">
        <v>14174</v>
      </c>
    </row>
    <row r="7" spans="1:5">
      <c r="A7" s="4" t="s">
        <v>110</v>
      </c>
      <c r="C7" s="6" t="n">
        <v>5352</v>
      </c>
      <c r="D7" s="6" t="n">
        <v>4641</v>
      </c>
      <c r="E7" s="6" t="n">
        <v>3559</v>
      </c>
    </row>
    <row r="8" spans="1:5">
      <c r="A8" s="3" t="s">
        <v>1644</v>
      </c>
    </row>
    <row r="9" spans="1:5">
      <c r="A9" s="4" t="s">
        <v>109</v>
      </c>
      <c r="C9" s="6" t="n">
        <v>162614</v>
      </c>
      <c r="D9" s="6" t="n">
        <v>132642</v>
      </c>
      <c r="E9" s="6" t="n">
        <v>38827</v>
      </c>
    </row>
    <row r="10" spans="1:5">
      <c r="A10" s="4" t="s">
        <v>113</v>
      </c>
      <c r="C10" s="6" t="n">
        <v>406691</v>
      </c>
      <c r="D10" s="6" t="n">
        <v>332324</v>
      </c>
      <c r="E10" s="6" t="n">
        <v>196702</v>
      </c>
    </row>
    <row r="11" spans="1:5">
      <c r="A11" s="4" t="s">
        <v>161</v>
      </c>
      <c r="C11" s="6" t="n">
        <v>-319352</v>
      </c>
      <c r="D11" s="6" t="n">
        <v>-226651</v>
      </c>
      <c r="E11" s="6" t="n">
        <v>-80928</v>
      </c>
    </row>
    <row r="12" spans="1:5">
      <c r="A12" s="4" t="s">
        <v>118</v>
      </c>
      <c r="C12" s="6" t="n">
        <v>87339</v>
      </c>
      <c r="D12" s="6" t="n">
        <v>105673</v>
      </c>
      <c r="E12" s="6" t="n">
        <v>115774</v>
      </c>
    </row>
    <row r="13" spans="1:5">
      <c r="A13" s="3" t="s">
        <v>119</v>
      </c>
    </row>
    <row r="14" spans="1:5">
      <c r="A14" s="4" t="s">
        <v>1645</v>
      </c>
      <c r="C14" s="6" t="n">
        <v>-26752</v>
      </c>
      <c r="D14" s="6" t="n">
        <v>-29962</v>
      </c>
      <c r="E14" s="6" t="n">
        <v>-25810</v>
      </c>
    </row>
    <row r="15" spans="1:5">
      <c r="A15" s="4" t="s">
        <v>121</v>
      </c>
      <c r="C15" s="6" t="n">
        <v>-65458</v>
      </c>
      <c r="D15" s="6" t="n">
        <v>-131001</v>
      </c>
      <c r="E15" s="6" t="n">
        <v>-77026</v>
      </c>
    </row>
    <row r="16" spans="1:5">
      <c r="A16" s="4" t="s">
        <v>122</v>
      </c>
      <c r="C16" s="6" t="n">
        <v>-29020</v>
      </c>
      <c r="D16" s="6" t="n">
        <v>-25665</v>
      </c>
      <c r="E16" s="6" t="n">
        <v>-17437</v>
      </c>
    </row>
    <row r="17" spans="1:5">
      <c r="A17" s="4" t="s">
        <v>123</v>
      </c>
      <c r="C17" s="6" t="n">
        <v>-121230</v>
      </c>
      <c r="D17" s="6" t="n">
        <v>-186628</v>
      </c>
      <c r="E17" s="6" t="n">
        <v>-120273</v>
      </c>
    </row>
    <row r="18" spans="1:5">
      <c r="A18" s="4" t="s">
        <v>1646</v>
      </c>
      <c r="C18" s="6" t="n">
        <v>-33891</v>
      </c>
      <c r="D18" s="6" t="n">
        <v>-80955</v>
      </c>
      <c r="E18" s="6" t="n">
        <v>-4499</v>
      </c>
    </row>
    <row r="19" spans="1:5">
      <c r="A19" s="4" t="s">
        <v>125</v>
      </c>
      <c r="C19" s="6" t="n">
        <v>-4662</v>
      </c>
      <c r="D19" s="7" t="n">
        <v>-5360</v>
      </c>
      <c r="E19" s="7" t="n">
        <v>411</v>
      </c>
    </row>
    <row r="20" spans="1:5">
      <c r="A20" s="4" t="s">
        <v>127</v>
      </c>
      <c r="C20" s="6" t="n">
        <v>56211</v>
      </c>
      <c r="D20" s="4" t="s">
        <v>48</v>
      </c>
      <c r="E20" s="4" t="s">
        <v>48</v>
      </c>
    </row>
    <row r="21" spans="1:5">
      <c r="A21" s="4" t="s">
        <v>126</v>
      </c>
      <c r="B21" s="7" t="n">
        <v>65</v>
      </c>
      <c r="C21" s="6" t="n">
        <v>1435</v>
      </c>
      <c r="D21" s="7" t="n">
        <v>65</v>
      </c>
      <c r="E21" s="7" t="n">
        <v>5</v>
      </c>
    </row>
    <row r="22" spans="1:5">
      <c r="A22" s="4" t="s">
        <v>128</v>
      </c>
      <c r="C22" s="6" t="n">
        <v>-15452</v>
      </c>
      <c r="D22" s="6" t="n">
        <v>-5967</v>
      </c>
      <c r="E22" s="4" t="s">
        <v>48</v>
      </c>
    </row>
    <row r="23" spans="1:5">
      <c r="A23" s="4" t="s">
        <v>1647</v>
      </c>
      <c r="C23" s="6" t="n">
        <v>-1693</v>
      </c>
      <c r="D23" s="6" t="n">
        <v>-391</v>
      </c>
      <c r="E23" s="7" t="n">
        <v>1784</v>
      </c>
    </row>
    <row r="24" spans="1:5">
      <c r="A24" s="4" t="s">
        <v>1648</v>
      </c>
      <c r="C24" s="6" t="n">
        <v>6778</v>
      </c>
      <c r="D24" s="6" t="n">
        <v>19514</v>
      </c>
      <c r="E24" s="6" t="n">
        <v>2083</v>
      </c>
    </row>
    <row r="25" spans="1:5">
      <c r="A25" s="4" t="s">
        <v>1649</v>
      </c>
      <c r="C25" s="6" t="n">
        <v>8726</v>
      </c>
      <c r="D25" s="6" t="n">
        <v>-73094</v>
      </c>
      <c r="E25" s="6" t="n">
        <v>-216</v>
      </c>
    </row>
    <row r="26" spans="1:5">
      <c r="A26" s="4" t="s">
        <v>1485</v>
      </c>
      <c r="C26" s="6" t="n">
        <v>-9243</v>
      </c>
      <c r="D26" s="6" t="n">
        <v>-5518</v>
      </c>
      <c r="E26" s="6" t="n">
        <v>-1117</v>
      </c>
    </row>
    <row r="27" spans="1:5">
      <c r="A27" s="4" t="s">
        <v>1650</v>
      </c>
      <c r="C27" s="6" t="n">
        <v>-517</v>
      </c>
      <c r="D27" s="6" t="n">
        <v>-78612</v>
      </c>
      <c r="E27" s="6" t="n">
        <v>-1333</v>
      </c>
    </row>
    <row r="28" spans="1:5">
      <c r="A28" s="4" t="s">
        <v>1651</v>
      </c>
    </row>
    <row r="29" spans="1:5">
      <c r="A29" s="3" t="s">
        <v>1642</v>
      </c>
    </row>
    <row r="30" spans="1:5">
      <c r="A30" s="4" t="s">
        <v>107</v>
      </c>
      <c r="C30" s="6" t="n">
        <v>139588</v>
      </c>
      <c r="D30" s="6" t="n">
        <v>106103</v>
      </c>
      <c r="E30" s="6" t="n">
        <v>103519</v>
      </c>
    </row>
    <row r="31" spans="1:5">
      <c r="A31" s="4" t="s">
        <v>1643</v>
      </c>
      <c r="C31" s="7" t="n">
        <v>71721</v>
      </c>
      <c r="D31" s="7" t="n">
        <v>72903</v>
      </c>
      <c r="E31" s="7" t="n">
        <v>36623</v>
      </c>
    </row>
    <row r="32" spans="1:5">
      <c r="A32" s="4" t="s">
        <v>109</v>
      </c>
      <c r="C32" s="4" t="s">
        <v>48</v>
      </c>
      <c r="D32" s="4" t="s">
        <v>48</v>
      </c>
      <c r="E32" s="4" t="s">
        <v>48</v>
      </c>
    </row>
    <row r="33" spans="1:5">
      <c r="A33" s="4" t="s">
        <v>110</v>
      </c>
      <c r="C33" s="7" t="n">
        <v>5352</v>
      </c>
      <c r="D33" s="7" t="n">
        <v>4641</v>
      </c>
      <c r="E33" s="7" t="n">
        <v>3559</v>
      </c>
    </row>
    <row r="34" spans="1:5">
      <c r="A34" s="3" t="s">
        <v>1644</v>
      </c>
    </row>
    <row r="35" spans="1:5">
      <c r="A35" s="4" t="s">
        <v>109</v>
      </c>
      <c r="C35" s="4" t="s">
        <v>48</v>
      </c>
      <c r="D35" s="4" t="s">
        <v>48</v>
      </c>
      <c r="E35" s="4" t="s">
        <v>48</v>
      </c>
    </row>
    <row r="36" spans="1:5">
      <c r="A36" s="4" t="s">
        <v>113</v>
      </c>
      <c r="C36" s="7" t="n">
        <v>216661</v>
      </c>
      <c r="D36" s="7" t="n">
        <v>183647</v>
      </c>
      <c r="E36" s="7" t="n">
        <v>143701</v>
      </c>
    </row>
    <row r="37" spans="1:5">
      <c r="A37" s="4" t="s">
        <v>161</v>
      </c>
      <c r="C37" s="6" t="n">
        <v>-147544</v>
      </c>
      <c r="D37" s="6" t="n">
        <v>-92172</v>
      </c>
      <c r="E37" s="6" t="n">
        <v>-41430</v>
      </c>
    </row>
    <row r="38" spans="1:5">
      <c r="A38" s="4" t="s">
        <v>118</v>
      </c>
      <c r="C38" s="6" t="n">
        <v>69117</v>
      </c>
      <c r="D38" s="6" t="n">
        <v>91475</v>
      </c>
      <c r="E38" s="6" t="n">
        <v>102271</v>
      </c>
    </row>
    <row r="39" spans="1:5">
      <c r="A39" s="3" t="s">
        <v>119</v>
      </c>
    </row>
    <row r="40" spans="1:5">
      <c r="A40" s="4" t="s">
        <v>1645</v>
      </c>
      <c r="C40" s="6" t="n">
        <v>-19698</v>
      </c>
      <c r="D40" s="6" t="n">
        <v>-25307</v>
      </c>
      <c r="E40" s="6" t="n">
        <v>-23143</v>
      </c>
    </row>
    <row r="41" spans="1:5">
      <c r="A41" s="4" t="s">
        <v>121</v>
      </c>
      <c r="C41" s="6" t="n">
        <v>-60843</v>
      </c>
      <c r="D41" s="6" t="n">
        <v>-126491</v>
      </c>
      <c r="E41" s="6" t="n">
        <v>-74966</v>
      </c>
    </row>
    <row r="42" spans="1:5">
      <c r="A42" s="4" t="s">
        <v>122</v>
      </c>
      <c r="C42" s="6" t="n">
        <v>-16031</v>
      </c>
      <c r="D42" s="6" t="n">
        <v>-17905</v>
      </c>
      <c r="E42" s="6" t="n">
        <v>-15063</v>
      </c>
    </row>
    <row r="43" spans="1:5">
      <c r="A43" s="4" t="s">
        <v>123</v>
      </c>
      <c r="C43" s="6" t="n">
        <v>-96572</v>
      </c>
      <c r="D43" s="6" t="n">
        <v>-169703</v>
      </c>
      <c r="E43" s="6" t="n">
        <v>-113172</v>
      </c>
    </row>
    <row r="44" spans="1:5">
      <c r="A44" s="4" t="s">
        <v>1646</v>
      </c>
      <c r="C44" s="6" t="n">
        <v>-27455</v>
      </c>
      <c r="D44" s="6" t="n">
        <v>-78228</v>
      </c>
      <c r="E44" s="6" t="n">
        <v>-10901</v>
      </c>
    </row>
    <row r="45" spans="1:5">
      <c r="A45" s="4" t="s">
        <v>125</v>
      </c>
      <c r="C45" s="6" t="n">
        <v>-4001</v>
      </c>
      <c r="D45" s="6" t="n">
        <v>-5382</v>
      </c>
      <c r="E45" s="6" t="n">
        <v>393</v>
      </c>
    </row>
    <row r="46" spans="1:5">
      <c r="A46" s="4" t="s">
        <v>127</v>
      </c>
      <c r="C46" s="6" t="n">
        <v>56211</v>
      </c>
    </row>
    <row r="47" spans="1:5">
      <c r="A47" s="4" t="s">
        <v>126</v>
      </c>
      <c r="C47" s="6" t="n">
        <v>1435</v>
      </c>
      <c r="D47" s="6" t="n">
        <v>65</v>
      </c>
      <c r="E47" s="6" t="n">
        <v>5</v>
      </c>
    </row>
    <row r="48" spans="1:5">
      <c r="A48" s="4" t="s">
        <v>128</v>
      </c>
      <c r="C48" s="6" t="n">
        <v>-12913</v>
      </c>
      <c r="D48" s="6" t="n">
        <v>-5967</v>
      </c>
    </row>
    <row r="49" spans="1:5">
      <c r="A49" s="4" t="s">
        <v>1647</v>
      </c>
      <c r="C49" s="6" t="n">
        <v>-1693</v>
      </c>
      <c r="D49" s="6" t="n">
        <v>-391</v>
      </c>
      <c r="E49" s="6" t="n">
        <v>1784</v>
      </c>
    </row>
    <row r="50" spans="1:5">
      <c r="A50" s="4" t="s">
        <v>1648</v>
      </c>
      <c r="C50" s="6" t="n">
        <v>3776</v>
      </c>
      <c r="D50" s="6" t="n">
        <v>18389</v>
      </c>
      <c r="E50" s="6" t="n">
        <v>2073</v>
      </c>
    </row>
    <row r="51" spans="1:5">
      <c r="A51" s="4" t="s">
        <v>1649</v>
      </c>
      <c r="C51" s="6" t="n">
        <v>15360</v>
      </c>
      <c r="D51" s="6" t="n">
        <v>-71514</v>
      </c>
      <c r="E51" s="6" t="n">
        <v>-6646</v>
      </c>
    </row>
    <row r="52" spans="1:5">
      <c r="A52" s="4" t="s">
        <v>1485</v>
      </c>
      <c r="C52" s="6" t="n">
        <v>-9072</v>
      </c>
      <c r="D52" s="6" t="n">
        <v>-5766</v>
      </c>
      <c r="E52" s="6" t="n">
        <v>-555</v>
      </c>
    </row>
    <row r="53" spans="1:5">
      <c r="A53" s="4" t="s">
        <v>1650</v>
      </c>
      <c r="C53" s="7" t="n">
        <v>6288</v>
      </c>
      <c r="D53" s="7" t="n">
        <v>-77280</v>
      </c>
      <c r="E53" s="7" t="n">
        <v>-7201</v>
      </c>
    </row>
    <row r="54" spans="1:5">
      <c r="A54" s="4" t="s">
        <v>1652</v>
      </c>
    </row>
    <row r="55" spans="1:5">
      <c r="A55" s="3" t="s">
        <v>1642</v>
      </c>
    </row>
    <row r="56" spans="1:5">
      <c r="A56" s="4" t="s">
        <v>107</v>
      </c>
      <c r="C56" s="4" t="s">
        <v>48</v>
      </c>
      <c r="D56" s="4" t="s">
        <v>48</v>
      </c>
      <c r="E56" s="4" t="s">
        <v>48</v>
      </c>
    </row>
    <row r="57" spans="1:5">
      <c r="A57" s="4" t="s">
        <v>1643</v>
      </c>
      <c r="C57" s="4" t="s">
        <v>48</v>
      </c>
      <c r="D57" s="4" t="s">
        <v>48</v>
      </c>
      <c r="E57" s="4" t="s">
        <v>48</v>
      </c>
    </row>
    <row r="58" spans="1:5">
      <c r="A58" s="4" t="s">
        <v>109</v>
      </c>
      <c r="C58" s="7" t="n">
        <v>27416</v>
      </c>
      <c r="D58" s="7" t="n">
        <v>16035</v>
      </c>
      <c r="E58" s="7" t="n">
        <v>14174</v>
      </c>
    </row>
    <row r="59" spans="1:5">
      <c r="A59" s="4" t="s">
        <v>110</v>
      </c>
      <c r="C59" s="4" t="s">
        <v>48</v>
      </c>
      <c r="D59" s="4" t="s">
        <v>48</v>
      </c>
      <c r="E59" s="4" t="s">
        <v>48</v>
      </c>
    </row>
    <row r="60" spans="1:5">
      <c r="A60" s="3" t="s">
        <v>1644</v>
      </c>
    </row>
    <row r="61" spans="1:5">
      <c r="A61" s="4" t="s">
        <v>109</v>
      </c>
      <c r="C61" s="7" t="n">
        <v>162614</v>
      </c>
      <c r="D61" s="7" t="n">
        <v>132642</v>
      </c>
      <c r="E61" s="7" t="n">
        <v>38827</v>
      </c>
    </row>
    <row r="62" spans="1:5">
      <c r="A62" s="4" t="s">
        <v>113</v>
      </c>
      <c r="C62" s="6" t="n">
        <v>190030</v>
      </c>
      <c r="D62" s="6" t="n">
        <v>148677</v>
      </c>
      <c r="E62" s="6" t="n">
        <v>53001</v>
      </c>
    </row>
    <row r="63" spans="1:5">
      <c r="A63" s="4" t="s">
        <v>161</v>
      </c>
      <c r="C63" s="6" t="n">
        <v>-171808</v>
      </c>
      <c r="D63" s="6" t="n">
        <v>-134479</v>
      </c>
      <c r="E63" s="6" t="n">
        <v>-39498</v>
      </c>
    </row>
    <row r="64" spans="1:5">
      <c r="A64" s="4" t="s">
        <v>118</v>
      </c>
      <c r="C64" s="6" t="n">
        <v>18222</v>
      </c>
      <c r="D64" s="6" t="n">
        <v>14198</v>
      </c>
      <c r="E64" s="6" t="n">
        <v>13503</v>
      </c>
    </row>
    <row r="65" spans="1:5">
      <c r="A65" s="3" t="s">
        <v>119</v>
      </c>
    </row>
    <row r="66" spans="1:5">
      <c r="A66" s="4" t="s">
        <v>1645</v>
      </c>
      <c r="C66" s="6" t="n">
        <v>-7054</v>
      </c>
      <c r="D66" s="6" t="n">
        <v>-4655</v>
      </c>
      <c r="E66" s="6" t="n">
        <v>-2667</v>
      </c>
    </row>
    <row r="67" spans="1:5">
      <c r="A67" s="4" t="s">
        <v>121</v>
      </c>
      <c r="C67" s="6" t="n">
        <v>-4615</v>
      </c>
      <c r="D67" s="6" t="n">
        <v>-4510</v>
      </c>
      <c r="E67" s="6" t="n">
        <v>-2060</v>
      </c>
    </row>
    <row r="68" spans="1:5">
      <c r="A68" s="4" t="s">
        <v>122</v>
      </c>
      <c r="C68" s="6" t="n">
        <v>-12989</v>
      </c>
      <c r="D68" s="6" t="n">
        <v>-7760</v>
      </c>
      <c r="E68" s="6" t="n">
        <v>-2374</v>
      </c>
    </row>
    <row r="69" spans="1:5">
      <c r="A69" s="4" t="s">
        <v>123</v>
      </c>
      <c r="C69" s="6" t="n">
        <v>-24658</v>
      </c>
      <c r="D69" s="6" t="n">
        <v>-16925</v>
      </c>
      <c r="E69" s="6" t="n">
        <v>-7101</v>
      </c>
    </row>
    <row r="70" spans="1:5">
      <c r="A70" s="4" t="s">
        <v>1646</v>
      </c>
      <c r="C70" s="6" t="n">
        <v>-6436</v>
      </c>
      <c r="D70" s="6" t="n">
        <v>-2727</v>
      </c>
      <c r="E70" s="6" t="n">
        <v>6402</v>
      </c>
    </row>
    <row r="71" spans="1:5">
      <c r="A71" s="4" t="s">
        <v>125</v>
      </c>
      <c r="C71" s="7" t="n">
        <v>-661</v>
      </c>
      <c r="D71" s="7" t="n">
        <v>22</v>
      </c>
      <c r="E71" s="7" t="n">
        <v>18</v>
      </c>
    </row>
    <row r="72" spans="1:5">
      <c r="A72" s="4" t="s">
        <v>127</v>
      </c>
      <c r="C72" s="4" t="s">
        <v>48</v>
      </c>
    </row>
    <row r="73" spans="1:5">
      <c r="A73" s="4" t="s">
        <v>126</v>
      </c>
      <c r="C73" s="4" t="s">
        <v>48</v>
      </c>
      <c r="D73" s="4" t="s">
        <v>48</v>
      </c>
      <c r="E73" s="4" t="s">
        <v>48</v>
      </c>
    </row>
    <row r="74" spans="1:5">
      <c r="A74" s="4" t="s">
        <v>128</v>
      </c>
      <c r="C74" s="7" t="n">
        <v>-2539</v>
      </c>
      <c r="D74" s="4" t="s">
        <v>48</v>
      </c>
    </row>
    <row r="75" spans="1:5">
      <c r="A75" s="4" t="s">
        <v>1647</v>
      </c>
      <c r="C75" s="4" t="s">
        <v>48</v>
      </c>
      <c r="D75" s="4" t="s">
        <v>48</v>
      </c>
      <c r="E75" s="4" t="s">
        <v>48</v>
      </c>
    </row>
    <row r="76" spans="1:5">
      <c r="A76" s="4" t="s">
        <v>1648</v>
      </c>
      <c r="C76" s="7" t="n">
        <v>3002</v>
      </c>
      <c r="D76" s="7" t="n">
        <v>1125</v>
      </c>
      <c r="E76" s="7" t="n">
        <v>10</v>
      </c>
    </row>
    <row r="77" spans="1:5">
      <c r="A77" s="4" t="s">
        <v>1649</v>
      </c>
      <c r="C77" s="6" t="n">
        <v>-6634</v>
      </c>
      <c r="D77" s="6" t="n">
        <v>-1580</v>
      </c>
      <c r="E77" s="6" t="n">
        <v>6430</v>
      </c>
    </row>
    <row r="78" spans="1:5">
      <c r="A78" s="4" t="s">
        <v>1485</v>
      </c>
      <c r="C78" s="6" t="n">
        <v>-171</v>
      </c>
      <c r="D78" s="6" t="n">
        <v>248</v>
      </c>
      <c r="E78" s="6" t="n">
        <v>-562</v>
      </c>
    </row>
    <row r="79" spans="1:5">
      <c r="A79" s="4" t="s">
        <v>1650</v>
      </c>
      <c r="C79" s="7" t="n">
        <v>-6805</v>
      </c>
      <c r="D79" s="7" t="n">
        <v>-1332</v>
      </c>
      <c r="E79" s="7" t="n">
        <v>5868</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53</v>
      </c>
      <c r="B1" s="2" t="s">
        <v>28</v>
      </c>
      <c r="C1" s="2" t="s">
        <v>29</v>
      </c>
      <c r="D1" s="2" t="s">
        <v>105</v>
      </c>
      <c r="E1" s="2" t="s">
        <v>675</v>
      </c>
    </row>
    <row r="2" spans="1:5">
      <c r="A2" s="3" t="s">
        <v>1654</v>
      </c>
    </row>
    <row r="3" spans="1:5">
      <c r="A3" s="4" t="s">
        <v>31</v>
      </c>
      <c r="B3" s="7" t="n">
        <v>118572</v>
      </c>
      <c r="C3" s="7" t="n">
        <v>152984</v>
      </c>
      <c r="D3" s="7" t="n">
        <v>179718</v>
      </c>
      <c r="E3" s="7" t="n">
        <v>18862</v>
      </c>
    </row>
    <row r="4" spans="1:5">
      <c r="A4" s="4" t="s">
        <v>1655</v>
      </c>
      <c r="B4" s="6" t="n">
        <v>134055</v>
      </c>
      <c r="C4" s="6" t="n">
        <v>116284</v>
      </c>
      <c r="D4" s="6" t="n">
        <v>103331</v>
      </c>
    </row>
    <row r="5" spans="1:5">
      <c r="A5" s="4" t="s">
        <v>33</v>
      </c>
      <c r="B5" s="6" t="n">
        <v>1640</v>
      </c>
      <c r="C5" s="6" t="n">
        <v>3767</v>
      </c>
    </row>
    <row r="6" spans="1:5">
      <c r="A6" s="4" t="s">
        <v>1656</v>
      </c>
      <c r="B6" s="6" t="n">
        <v>87517</v>
      </c>
      <c r="C6" s="6" t="n">
        <v>88691</v>
      </c>
    </row>
    <row r="7" spans="1:5">
      <c r="A7" s="4" t="s">
        <v>1657</v>
      </c>
      <c r="C7" s="6" t="n">
        <v>88691</v>
      </c>
      <c r="D7" s="6" t="n">
        <v>81908</v>
      </c>
    </row>
    <row r="8" spans="1:5">
      <c r="A8" s="4" t="s">
        <v>1658</v>
      </c>
      <c r="B8" s="6" t="n">
        <v>5308</v>
      </c>
      <c r="C8" s="6" t="n">
        <v>5984</v>
      </c>
      <c r="D8" s="6" t="n">
        <v>3615</v>
      </c>
    </row>
    <row r="9" spans="1:5">
      <c r="A9" s="4" t="s">
        <v>44</v>
      </c>
      <c r="B9" s="6" t="n">
        <v>29518</v>
      </c>
      <c r="C9" s="6" t="n">
        <v>33890</v>
      </c>
      <c r="D9" s="6" t="n">
        <v>18533</v>
      </c>
    </row>
    <row r="10" spans="1:5">
      <c r="A10" s="4" t="s">
        <v>45</v>
      </c>
      <c r="B10" s="6" t="n">
        <v>319280</v>
      </c>
      <c r="C10" s="6" t="n">
        <v>320424</v>
      </c>
      <c r="D10" s="6" t="n">
        <v>76020</v>
      </c>
    </row>
    <row r="11" spans="1:5">
      <c r="A11" s="4" t="s">
        <v>686</v>
      </c>
      <c r="B11" s="6" t="n">
        <v>802142</v>
      </c>
      <c r="C11" s="6" t="n">
        <v>833808</v>
      </c>
      <c r="D11" s="6" t="n">
        <v>609362</v>
      </c>
    </row>
    <row r="12" spans="1:5">
      <c r="A12" s="4" t="s">
        <v>1651</v>
      </c>
    </row>
    <row r="13" spans="1:5">
      <c r="A13" s="3" t="s">
        <v>1654</v>
      </c>
    </row>
    <row r="14" spans="1:5">
      <c r="A14" s="4" t="s">
        <v>31</v>
      </c>
      <c r="B14" s="6" t="n">
        <v>115296</v>
      </c>
      <c r="C14" s="6" t="n">
        <v>151621</v>
      </c>
      <c r="D14" s="6" t="n">
        <v>177492</v>
      </c>
    </row>
    <row r="15" spans="1:5">
      <c r="A15" s="4" t="s">
        <v>1655</v>
      </c>
      <c r="B15" s="7" t="n">
        <v>134055</v>
      </c>
      <c r="C15" s="7" t="n">
        <v>116284</v>
      </c>
      <c r="D15" s="6" t="n">
        <v>103331</v>
      </c>
    </row>
    <row r="16" spans="1:5">
      <c r="A16" s="4" t="s">
        <v>33</v>
      </c>
      <c r="B16" s="4" t="s">
        <v>48</v>
      </c>
      <c r="C16" s="4" t="s">
        <v>48</v>
      </c>
    </row>
    <row r="17" spans="1:5">
      <c r="A17" s="4" t="s">
        <v>1656</v>
      </c>
      <c r="B17" s="7" t="n">
        <v>79282</v>
      </c>
    </row>
    <row r="18" spans="1:5">
      <c r="A18" s="4" t="s">
        <v>1657</v>
      </c>
      <c r="C18" s="7" t="n">
        <v>62340</v>
      </c>
      <c r="D18" s="6" t="n">
        <v>71449</v>
      </c>
    </row>
    <row r="19" spans="1:5">
      <c r="A19" s="4" t="s">
        <v>1658</v>
      </c>
      <c r="B19" s="6" t="n">
        <v>4719</v>
      </c>
      <c r="C19" s="6" t="n">
        <v>5008</v>
      </c>
      <c r="D19" s="6" t="n">
        <v>2604</v>
      </c>
    </row>
    <row r="20" spans="1:5">
      <c r="A20" s="4" t="s">
        <v>44</v>
      </c>
      <c r="B20" s="6" t="n">
        <v>26196</v>
      </c>
      <c r="C20" s="6" t="n">
        <v>28416</v>
      </c>
      <c r="D20" s="6" t="n">
        <v>12364</v>
      </c>
    </row>
    <row r="21" spans="1:5">
      <c r="A21" s="4" t="s">
        <v>45</v>
      </c>
      <c r="B21" s="6" t="n">
        <v>304081</v>
      </c>
      <c r="C21" s="6" t="n">
        <v>300669</v>
      </c>
      <c r="D21" s="6" t="n">
        <v>62491</v>
      </c>
    </row>
    <row r="22" spans="1:5">
      <c r="A22" s="4" t="s">
        <v>686</v>
      </c>
      <c r="B22" s="6" t="n">
        <v>776215</v>
      </c>
      <c r="C22" s="6" t="n">
        <v>769595</v>
      </c>
      <c r="D22" s="6" t="n">
        <v>579798</v>
      </c>
    </row>
    <row r="23" spans="1:5">
      <c r="A23" s="4" t="s">
        <v>1652</v>
      </c>
    </row>
    <row r="24" spans="1:5">
      <c r="A24" s="3" t="s">
        <v>1654</v>
      </c>
    </row>
    <row r="25" spans="1:5">
      <c r="A25" s="4" t="s">
        <v>31</v>
      </c>
      <c r="B25" s="7" t="n">
        <v>3276</v>
      </c>
      <c r="C25" s="7" t="n">
        <v>1363</v>
      </c>
      <c r="D25" s="7" t="n">
        <v>2226</v>
      </c>
    </row>
    <row r="26" spans="1:5">
      <c r="A26" s="4" t="s">
        <v>1655</v>
      </c>
      <c r="B26" s="4" t="s">
        <v>48</v>
      </c>
      <c r="C26" s="4" t="s">
        <v>48</v>
      </c>
      <c r="D26" s="4" t="s">
        <v>48</v>
      </c>
    </row>
    <row r="27" spans="1:5">
      <c r="A27" s="4" t="s">
        <v>33</v>
      </c>
      <c r="B27" s="7" t="n">
        <v>1640</v>
      </c>
      <c r="C27" s="7" t="n">
        <v>3767</v>
      </c>
    </row>
    <row r="28" spans="1:5">
      <c r="A28" s="4" t="s">
        <v>1656</v>
      </c>
      <c r="B28" s="6" t="n">
        <v>8235</v>
      </c>
    </row>
    <row r="29" spans="1:5">
      <c r="A29" s="4" t="s">
        <v>1657</v>
      </c>
      <c r="C29" s="6" t="n">
        <v>26351</v>
      </c>
      <c r="D29" s="7" t="n">
        <v>10409</v>
      </c>
    </row>
    <row r="30" spans="1:5">
      <c r="A30" s="4" t="s">
        <v>1658</v>
      </c>
      <c r="B30" s="6" t="n">
        <v>589</v>
      </c>
      <c r="C30" s="6" t="n">
        <v>976</v>
      </c>
      <c r="D30" s="6" t="n">
        <v>1011</v>
      </c>
    </row>
    <row r="31" spans="1:5">
      <c r="A31" s="4" t="s">
        <v>44</v>
      </c>
      <c r="B31" s="6" t="n">
        <v>3322</v>
      </c>
      <c r="C31" s="6" t="n">
        <v>5474</v>
      </c>
      <c r="D31" s="6" t="n">
        <v>6169</v>
      </c>
    </row>
    <row r="32" spans="1:5">
      <c r="A32" s="4" t="s">
        <v>45</v>
      </c>
      <c r="B32" s="6" t="n">
        <v>15199</v>
      </c>
      <c r="C32" s="6" t="n">
        <v>19755</v>
      </c>
      <c r="D32" s="6" t="n">
        <v>13529</v>
      </c>
    </row>
    <row r="33" spans="1:5">
      <c r="A33" s="4" t="s">
        <v>686</v>
      </c>
      <c r="B33" s="7" t="n">
        <v>25927</v>
      </c>
      <c r="C33" s="7" t="n">
        <v>64213</v>
      </c>
      <c r="D33" s="7" t="n">
        <v>2956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659</v>
      </c>
      <c r="C1" s="2" t="s">
        <v>1</v>
      </c>
    </row>
    <row r="2" spans="1:5">
      <c r="C2" s="2" t="s">
        <v>28</v>
      </c>
      <c r="D2" s="2" t="s">
        <v>29</v>
      </c>
      <c r="E2" s="2" t="s">
        <v>105</v>
      </c>
    </row>
    <row r="3" spans="1:5">
      <c r="A3" s="4" t="s">
        <v>1445</v>
      </c>
    </row>
    <row r="4" spans="1:5">
      <c r="A4" s="3" t="s">
        <v>1654</v>
      </c>
    </row>
    <row r="5" spans="1:5">
      <c r="A5" s="4" t="s">
        <v>1660</v>
      </c>
      <c r="B5" s="4" t="s">
        <v>37</v>
      </c>
      <c r="C5" s="7" t="n">
        <v>368475</v>
      </c>
      <c r="D5" s="7" t="n">
        <v>289976</v>
      </c>
      <c r="E5" s="7" t="n">
        <v>143195</v>
      </c>
    </row>
    <row r="6" spans="1:5">
      <c r="A6" s="4" t="s">
        <v>1661</v>
      </c>
    </row>
    <row r="7" spans="1:5">
      <c r="A7" s="3" t="s">
        <v>1654</v>
      </c>
    </row>
    <row r="8" spans="1:5">
      <c r="A8" s="4" t="s">
        <v>1660</v>
      </c>
      <c r="B8" s="4" t="s">
        <v>37</v>
      </c>
      <c r="C8" s="7" t="n">
        <v>38216</v>
      </c>
      <c r="D8" s="7" t="n">
        <v>42348</v>
      </c>
      <c r="E8" s="7" t="n">
        <v>53507</v>
      </c>
    </row>
    <row r="9" spans="1:5">
      <c r="A9" t="n"/>
    </row>
    <row r="10" spans="1:5">
      <c r="A10" s="4" t="s">
        <v>37</v>
      </c>
      <c r="B10" s="4" t="s">
        <v>1662</v>
      </c>
    </row>
  </sheetData>
  <mergeCells count="4">
    <mergeCell ref="A1:B2"/>
    <mergeCell ref="C1:E1"/>
    <mergeCell ref="A9:D9"/>
    <mergeCell ref="B10:D10"/>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63</v>
      </c>
      <c r="B1" s="2" t="s">
        <v>28</v>
      </c>
      <c r="C1" s="2" t="s">
        <v>29</v>
      </c>
      <c r="D1" s="2" t="s">
        <v>105</v>
      </c>
    </row>
    <row r="2" spans="1:4">
      <c r="A2" s="4" t="s">
        <v>1445</v>
      </c>
    </row>
    <row r="3" spans="1:4">
      <c r="A3" s="3" t="s">
        <v>1654</v>
      </c>
    </row>
    <row r="4" spans="1:4">
      <c r="A4" s="4" t="s">
        <v>1664</v>
      </c>
      <c r="B4" s="7" t="n">
        <v>405533</v>
      </c>
      <c r="C4" s="7" t="n">
        <v>396595</v>
      </c>
      <c r="D4" s="7" t="n">
        <v>159045</v>
      </c>
    </row>
    <row r="5" spans="1:4">
      <c r="A5" s="4" t="s">
        <v>1661</v>
      </c>
    </row>
    <row r="6" spans="1:4">
      <c r="A6" s="3" t="s">
        <v>1654</v>
      </c>
    </row>
    <row r="7" spans="1:4">
      <c r="A7" s="4" t="s">
        <v>1664</v>
      </c>
      <c r="B7" s="7" t="n">
        <v>10309</v>
      </c>
      <c r="C7" s="7" t="n">
        <v>16928</v>
      </c>
      <c r="D7" s="7" t="n">
        <v>3302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7"/>
    <col customWidth="1" max="2" min="2" width="80"/>
  </cols>
  <sheetData>
    <row r="1" spans="1:2">
      <c r="A1" s="1" t="s">
        <v>1665</v>
      </c>
      <c r="B1" s="2" t="s">
        <v>1</v>
      </c>
    </row>
    <row r="2" spans="1:2">
      <c r="B2" s="2" t="s">
        <v>28</v>
      </c>
    </row>
    <row r="3" spans="1:2">
      <c r="A3" s="4" t="s">
        <v>1050</v>
      </c>
    </row>
    <row r="4" spans="1:2">
      <c r="A4" s="3" t="s">
        <v>1666</v>
      </c>
    </row>
    <row r="5" spans="1:2">
      <c r="A5" s="4" t="s">
        <v>1667</v>
      </c>
      <c r="B5" s="4" t="s">
        <v>1668</v>
      </c>
    </row>
    <row r="6" spans="1:2">
      <c r="A6" s="4" t="s">
        <v>1053</v>
      </c>
    </row>
    <row r="7" spans="1:2">
      <c r="A7" s="3" t="s">
        <v>1666</v>
      </c>
    </row>
    <row r="8" spans="1:2">
      <c r="A8" s="4" t="s">
        <v>1667</v>
      </c>
      <c r="B8" s="4" t="s">
        <v>1669</v>
      </c>
    </row>
    <row r="9" spans="1:2">
      <c r="A9" s="4" t="s">
        <v>1670</v>
      </c>
    </row>
    <row r="10" spans="1:2">
      <c r="A10" s="3" t="s">
        <v>1666</v>
      </c>
    </row>
    <row r="11" spans="1:2">
      <c r="A11" s="4" t="s">
        <v>1667</v>
      </c>
      <c r="B11" s="4" t="s">
        <v>1671</v>
      </c>
    </row>
    <row r="12" spans="1:2">
      <c r="A12" s="4" t="s">
        <v>1672</v>
      </c>
    </row>
    <row r="13" spans="1:2">
      <c r="A13" s="3" t="s">
        <v>1666</v>
      </c>
    </row>
    <row r="14" spans="1:2">
      <c r="A14" s="4" t="s">
        <v>1667</v>
      </c>
      <c r="B14" s="4" t="s">
        <v>1673</v>
      </c>
    </row>
    <row r="15" spans="1:2">
      <c r="A15" s="4" t="s">
        <v>1674</v>
      </c>
    </row>
    <row r="16" spans="1:2">
      <c r="A16" s="3" t="s">
        <v>1666</v>
      </c>
    </row>
    <row r="17" spans="1:2">
      <c r="A17" s="4" t="s">
        <v>1667</v>
      </c>
      <c r="B17" s="4" t="s">
        <v>1668</v>
      </c>
    </row>
    <row r="18" spans="1:2">
      <c r="A18" s="4" t="s">
        <v>1675</v>
      </c>
    </row>
    <row r="19" spans="1:2">
      <c r="A19" s="3" t="s">
        <v>1666</v>
      </c>
    </row>
    <row r="20" spans="1:2">
      <c r="A20" s="4" t="s">
        <v>1667</v>
      </c>
      <c r="B20" s="4" t="s">
        <v>1668</v>
      </c>
    </row>
    <row r="21" spans="1:2">
      <c r="A21" s="4" t="s">
        <v>1676</v>
      </c>
    </row>
    <row r="22" spans="1:2">
      <c r="A22" s="3" t="s">
        <v>1666</v>
      </c>
    </row>
    <row r="23" spans="1:2">
      <c r="A23" s="4" t="s">
        <v>1667</v>
      </c>
      <c r="B23" s="4" t="s">
        <v>1677</v>
      </c>
    </row>
    <row r="24" spans="1:2">
      <c r="A24" s="4" t="s">
        <v>1678</v>
      </c>
    </row>
    <row r="25" spans="1:2">
      <c r="A25" s="3" t="s">
        <v>1666</v>
      </c>
    </row>
    <row r="26" spans="1:2">
      <c r="A26" s="4" t="s">
        <v>1667</v>
      </c>
      <c r="B26" s="4" t="s">
        <v>1679</v>
      </c>
    </row>
    <row r="27" spans="1:2">
      <c r="A27" s="4" t="s">
        <v>1054</v>
      </c>
    </row>
    <row r="28" spans="1:2">
      <c r="A28" s="3" t="s">
        <v>1666</v>
      </c>
    </row>
    <row r="29" spans="1:2">
      <c r="A29" s="4" t="s">
        <v>1667</v>
      </c>
      <c r="B29" s="4" t="s">
        <v>1668</v>
      </c>
    </row>
    <row r="30" spans="1:2">
      <c r="A30" s="4" t="s">
        <v>1052</v>
      </c>
    </row>
    <row r="31" spans="1:2">
      <c r="A31" s="3" t="s">
        <v>1666</v>
      </c>
    </row>
    <row r="32" spans="1:2">
      <c r="A32" s="4" t="s">
        <v>1667</v>
      </c>
      <c r="B32" s="4" t="s">
        <v>166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30"/>
  </cols>
  <sheetData>
    <row r="1" spans="1:8">
      <c r="A1" s="1" t="s">
        <v>1680</v>
      </c>
      <c r="C1" s="2" t="s">
        <v>644</v>
      </c>
      <c r="E1" s="2" t="s">
        <v>1</v>
      </c>
    </row>
    <row r="2" spans="1:8">
      <c r="C2" s="2" t="s">
        <v>1681</v>
      </c>
      <c r="D2" s="2" t="s">
        <v>1682</v>
      </c>
      <c r="E2" s="2" t="s">
        <v>252</v>
      </c>
      <c r="F2" s="2" t="s">
        <v>648</v>
      </c>
      <c r="G2" s="2" t="s">
        <v>707</v>
      </c>
      <c r="H2" s="2" t="s">
        <v>1683</v>
      </c>
    </row>
    <row r="3" spans="1:8">
      <c r="A3" s="3" t="s">
        <v>1684</v>
      </c>
    </row>
    <row r="4" spans="1:8">
      <c r="A4" s="4" t="s">
        <v>1685</v>
      </c>
      <c r="E4" s="7" t="n">
        <v>3020000</v>
      </c>
      <c r="F4" s="7" t="n">
        <v>5848000</v>
      </c>
    </row>
    <row r="5" spans="1:8">
      <c r="A5" s="3" t="s">
        <v>1686</v>
      </c>
    </row>
    <row r="6" spans="1:8">
      <c r="A6" s="4" t="s">
        <v>1687</v>
      </c>
      <c r="H6" s="6" t="n">
        <v>19</v>
      </c>
    </row>
    <row r="7" spans="1:8">
      <c r="A7" s="4" t="s">
        <v>1688</v>
      </c>
      <c r="H7" s="7" t="n">
        <v>1010000</v>
      </c>
    </row>
    <row r="8" spans="1:8">
      <c r="A8" s="4" t="s">
        <v>1689</v>
      </c>
      <c r="F8" s="6" t="n">
        <v>49000</v>
      </c>
      <c r="G8" s="11" t="n">
        <v>300</v>
      </c>
    </row>
    <row r="9" spans="1:8">
      <c r="A9" s="4" t="s">
        <v>1690</v>
      </c>
      <c r="E9" s="4" t="s">
        <v>762</v>
      </c>
    </row>
    <row r="10" spans="1:8">
      <c r="A10" s="4" t="s">
        <v>1691</v>
      </c>
      <c r="E10" s="4" t="s">
        <v>659</v>
      </c>
    </row>
    <row r="11" spans="1:8">
      <c r="A11" s="4" t="s">
        <v>1692</v>
      </c>
      <c r="E11" s="4" t="s">
        <v>1693</v>
      </c>
    </row>
    <row r="12" spans="1:8">
      <c r="A12" s="4" t="s">
        <v>1694</v>
      </c>
      <c r="E12" s="7" t="n">
        <v>400</v>
      </c>
    </row>
    <row r="13" spans="1:8">
      <c r="A13" s="4" t="s">
        <v>1695</v>
      </c>
      <c r="E13" s="6" t="n">
        <v>372000</v>
      </c>
    </row>
    <row r="14" spans="1:8">
      <c r="A14" s="3" t="s">
        <v>1696</v>
      </c>
    </row>
    <row r="15" spans="1:8">
      <c r="A15" s="4" t="s">
        <v>1697</v>
      </c>
      <c r="E15" s="6" t="n">
        <v>117000</v>
      </c>
      <c r="F15" s="6" t="n">
        <v>0</v>
      </c>
      <c r="H15" s="6" t="n">
        <v>184000</v>
      </c>
    </row>
    <row r="16" spans="1:8">
      <c r="A16" s="4" t="s">
        <v>1698</v>
      </c>
    </row>
    <row r="17" spans="1:8">
      <c r="A17" s="3" t="s">
        <v>1684</v>
      </c>
    </row>
    <row r="18" spans="1:8">
      <c r="A18" s="4" t="s">
        <v>1699</v>
      </c>
      <c r="B18" s="4" t="s">
        <v>37</v>
      </c>
      <c r="E18" s="6" t="n">
        <v>372000</v>
      </c>
      <c r="F18" s="6" t="n">
        <v>533000</v>
      </c>
    </row>
    <row r="19" spans="1:8">
      <c r="A19" s="4" t="s">
        <v>1036</v>
      </c>
    </row>
    <row r="20" spans="1:8">
      <c r="A20" s="3" t="s">
        <v>1684</v>
      </c>
    </row>
    <row r="21" spans="1:8">
      <c r="A21" s="4" t="s">
        <v>1685</v>
      </c>
      <c r="E21" s="7" t="n">
        <v>791000</v>
      </c>
      <c r="F21" s="6" t="n">
        <v>4703000</v>
      </c>
    </row>
    <row r="22" spans="1:8">
      <c r="A22" s="4" t="s">
        <v>421</v>
      </c>
    </row>
    <row r="23" spans="1:8">
      <c r="A23" s="3" t="s">
        <v>1684</v>
      </c>
    </row>
    <row r="24" spans="1:8">
      <c r="A24" s="4" t="s">
        <v>1700</v>
      </c>
      <c r="B24" s="4" t="s">
        <v>42</v>
      </c>
      <c r="E24" s="4" t="s">
        <v>48</v>
      </c>
      <c r="F24" s="7" t="n">
        <v>1292000</v>
      </c>
    </row>
    <row r="25" spans="1:8">
      <c r="A25" s="3" t="s">
        <v>1696</v>
      </c>
    </row>
    <row r="26" spans="1:8">
      <c r="A26" s="4" t="s">
        <v>1701</v>
      </c>
      <c r="C26" s="7" t="n">
        <v>1640000</v>
      </c>
      <c r="D26" s="11" t="n">
        <v>10000</v>
      </c>
    </row>
    <row r="27" spans="1:8">
      <c r="A27" s="4" t="s">
        <v>1697</v>
      </c>
      <c r="B27" s="4" t="s">
        <v>42</v>
      </c>
      <c r="E27" s="4" t="s">
        <v>48</v>
      </c>
      <c r="F27" s="4" t="s">
        <v>48</v>
      </c>
      <c r="H27" s="7" t="n">
        <v>184000</v>
      </c>
    </row>
    <row r="28" spans="1:8">
      <c r="A28" s="4" t="s">
        <v>1128</v>
      </c>
    </row>
    <row r="29" spans="1:8">
      <c r="A29" s="3" t="s">
        <v>1684</v>
      </c>
    </row>
    <row r="30" spans="1:8">
      <c r="A30" s="4" t="s">
        <v>1700</v>
      </c>
      <c r="E30" s="7" t="n">
        <v>185000</v>
      </c>
      <c r="F30" s="4" t="s">
        <v>48</v>
      </c>
    </row>
    <row r="31" spans="1:8">
      <c r="A31" s="4" t="s">
        <v>1129</v>
      </c>
    </row>
    <row r="32" spans="1:8">
      <c r="A32" s="3" t="s">
        <v>1684</v>
      </c>
    </row>
    <row r="33" spans="1:8">
      <c r="A33" s="4" t="s">
        <v>1685</v>
      </c>
      <c r="E33" s="7" t="n">
        <v>228000</v>
      </c>
      <c r="F33" s="4" t="s">
        <v>48</v>
      </c>
    </row>
    <row r="34" spans="1:8">
      <c r="A34" s="4" t="s">
        <v>1702</v>
      </c>
    </row>
    <row r="35" spans="1:8">
      <c r="A35" s="3" t="s">
        <v>1684</v>
      </c>
    </row>
    <row r="36" spans="1:8">
      <c r="A36" s="4" t="s">
        <v>1685</v>
      </c>
      <c r="E36" s="4" t="s">
        <v>48</v>
      </c>
      <c r="F36" s="7" t="n">
        <v>605000</v>
      </c>
    </row>
    <row r="37" spans="1:8">
      <c r="A37" s="4" t="s">
        <v>1052</v>
      </c>
    </row>
    <row r="38" spans="1:8">
      <c r="A38" s="3" t="s">
        <v>1684</v>
      </c>
    </row>
    <row r="39" spans="1:8">
      <c r="A39" s="4" t="s">
        <v>1685</v>
      </c>
      <c r="B39" s="4" t="s">
        <v>53</v>
      </c>
      <c r="E39" s="7" t="n">
        <v>2000000</v>
      </c>
      <c r="F39" s="4" t="s">
        <v>48</v>
      </c>
    </row>
    <row r="40" spans="1:8">
      <c r="A40" t="n"/>
    </row>
    <row r="41" spans="1:8">
      <c r="A41" s="4" t="s">
        <v>37</v>
      </c>
      <c r="B41" s="4" t="s">
        <v>1703</v>
      </c>
    </row>
    <row r="42" spans="1:8">
      <c r="A42" s="4" t="s">
        <v>42</v>
      </c>
      <c r="B42" s="4" t="s">
        <v>1704</v>
      </c>
    </row>
    <row r="43" spans="1:8">
      <c r="A43" s="4" t="s">
        <v>53</v>
      </c>
      <c r="B43" s="4" t="s">
        <v>1705</v>
      </c>
    </row>
  </sheetData>
  <mergeCells count="7">
    <mergeCell ref="A1:B2"/>
    <mergeCell ref="C1:D1"/>
    <mergeCell ref="E1:H1"/>
    <mergeCell ref="A40:G40"/>
    <mergeCell ref="B41:G41"/>
    <mergeCell ref="B42:G42"/>
    <mergeCell ref="B43:G43"/>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706</v>
      </c>
      <c r="C1" s="2" t="s">
        <v>28</v>
      </c>
      <c r="D1" s="2" t="s">
        <v>29</v>
      </c>
    </row>
    <row r="2" spans="1:4">
      <c r="A2" s="4" t="s">
        <v>1036</v>
      </c>
    </row>
    <row r="3" spans="1:4">
      <c r="A3" s="3" t="s">
        <v>1684</v>
      </c>
    </row>
    <row r="4" spans="1:4">
      <c r="A4" s="4" t="s">
        <v>1707</v>
      </c>
      <c r="C4" s="4" t="s">
        <v>48</v>
      </c>
      <c r="D4" s="7" t="n">
        <v>96</v>
      </c>
    </row>
    <row r="5" spans="1:4">
      <c r="A5" s="4" t="s">
        <v>1128</v>
      </c>
    </row>
    <row r="6" spans="1:4">
      <c r="A6" s="3" t="s">
        <v>1684</v>
      </c>
    </row>
    <row r="7" spans="1:4">
      <c r="A7" s="4" t="s">
        <v>807</v>
      </c>
      <c r="C7" s="4" t="s">
        <v>48</v>
      </c>
      <c r="D7" s="6" t="n">
        <v>817</v>
      </c>
    </row>
    <row r="8" spans="1:4">
      <c r="A8" s="4" t="s">
        <v>1708</v>
      </c>
    </row>
    <row r="9" spans="1:4">
      <c r="A9" s="3" t="s">
        <v>1684</v>
      </c>
    </row>
    <row r="10" spans="1:4">
      <c r="A10" s="4" t="s">
        <v>1709</v>
      </c>
      <c r="B10" s="4" t="s">
        <v>37</v>
      </c>
      <c r="C10" s="4" t="s">
        <v>48</v>
      </c>
      <c r="D10" s="7" t="n">
        <v>6537</v>
      </c>
    </row>
    <row r="11" spans="1:4">
      <c r="A11" s="4" t="s">
        <v>1129</v>
      </c>
    </row>
    <row r="12" spans="1:4">
      <c r="A12" s="3" t="s">
        <v>1684</v>
      </c>
    </row>
    <row r="13" spans="1:4">
      <c r="A13" s="4" t="s">
        <v>1710</v>
      </c>
      <c r="C13" s="7" t="n">
        <v>39</v>
      </c>
      <c r="D13" s="4" t="s">
        <v>48</v>
      </c>
    </row>
    <row r="14" spans="1:4">
      <c r="A14" t="n"/>
    </row>
    <row r="15" spans="1:4">
      <c r="A15" s="4" t="s">
        <v>37</v>
      </c>
      <c r="B15" s="4" t="s">
        <v>1711</v>
      </c>
    </row>
  </sheetData>
  <mergeCells count="3">
    <mergeCell ref="A1:B1"/>
    <mergeCell ref="A14:C14"/>
    <mergeCell ref="B15:C15"/>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12</v>
      </c>
      <c r="C1" s="2" t="s">
        <v>1</v>
      </c>
    </row>
    <row r="2" spans="1:5">
      <c r="C2" s="2" t="s">
        <v>28</v>
      </c>
      <c r="D2" s="2" t="s">
        <v>29</v>
      </c>
      <c r="E2" s="2" t="s">
        <v>105</v>
      </c>
    </row>
    <row r="3" spans="1:5">
      <c r="A3" s="3" t="s">
        <v>1684</v>
      </c>
    </row>
    <row r="4" spans="1:5">
      <c r="A4" s="4" t="s">
        <v>1713</v>
      </c>
      <c r="C4" s="7" t="n">
        <v>117</v>
      </c>
      <c r="D4" s="7" t="n">
        <v>0</v>
      </c>
      <c r="E4" s="7" t="n">
        <v>184</v>
      </c>
    </row>
    <row r="5" spans="1:5">
      <c r="A5" s="4" t="s">
        <v>1714</v>
      </c>
      <c r="C5" s="6" t="n">
        <v>6236</v>
      </c>
      <c r="D5" s="6" t="n">
        <v>4449</v>
      </c>
      <c r="E5" s="6" t="n">
        <v>2522</v>
      </c>
    </row>
    <row r="6" spans="1:5">
      <c r="A6" s="4" t="s">
        <v>1715</v>
      </c>
      <c r="C6" s="6" t="n">
        <v>0</v>
      </c>
      <c r="D6" s="6" t="n">
        <v>30</v>
      </c>
      <c r="E6" s="6" t="n">
        <v>23</v>
      </c>
    </row>
    <row r="7" spans="1:5">
      <c r="A7" s="4" t="s">
        <v>1708</v>
      </c>
    </row>
    <row r="8" spans="1:5">
      <c r="A8" s="3" t="s">
        <v>1684</v>
      </c>
    </row>
    <row r="9" spans="1:5">
      <c r="A9" s="4" t="s">
        <v>1716</v>
      </c>
      <c r="B9" s="4" t="s">
        <v>37</v>
      </c>
      <c r="C9" s="6" t="n">
        <v>1533</v>
      </c>
      <c r="D9" s="6" t="n">
        <v>5362</v>
      </c>
      <c r="E9" s="7" t="n">
        <v>56</v>
      </c>
    </row>
    <row r="10" spans="1:5">
      <c r="A10" s="4" t="s">
        <v>1717</v>
      </c>
      <c r="C10" s="7" t="n">
        <v>1533</v>
      </c>
    </row>
    <row r="11" spans="1:5">
      <c r="A11" s="4" t="s">
        <v>1036</v>
      </c>
    </row>
    <row r="12" spans="1:5">
      <c r="A12" s="3" t="s">
        <v>1684</v>
      </c>
    </row>
    <row r="13" spans="1:5">
      <c r="A13" s="4" t="s">
        <v>1714</v>
      </c>
      <c r="C13" s="4" t="s">
        <v>48</v>
      </c>
      <c r="D13" s="6" t="n">
        <v>63</v>
      </c>
      <c r="E13" s="4" t="s">
        <v>48</v>
      </c>
    </row>
    <row r="14" spans="1:5">
      <c r="A14" s="4" t="s">
        <v>433</v>
      </c>
    </row>
    <row r="15" spans="1:5">
      <c r="A15" s="3" t="s">
        <v>1684</v>
      </c>
    </row>
    <row r="16" spans="1:5">
      <c r="A16" s="4" t="s">
        <v>1715</v>
      </c>
      <c r="B16" s="4" t="s">
        <v>42</v>
      </c>
      <c r="C16" s="4" t="s">
        <v>48</v>
      </c>
      <c r="D16" s="7" t="n">
        <v>30</v>
      </c>
      <c r="E16" s="7" t="n">
        <v>23</v>
      </c>
    </row>
    <row r="17" spans="1:5">
      <c r="A17" s="4" t="s">
        <v>421</v>
      </c>
    </row>
    <row r="18" spans="1:5">
      <c r="A18" s="3" t="s">
        <v>1684</v>
      </c>
    </row>
    <row r="19" spans="1:5">
      <c r="A19" s="4" t="s">
        <v>1713</v>
      </c>
      <c r="B19" s="4" t="s">
        <v>53</v>
      </c>
      <c r="C19" s="4" t="s">
        <v>48</v>
      </c>
      <c r="D19" s="4" t="s">
        <v>48</v>
      </c>
      <c r="E19" s="7" t="n">
        <v>184</v>
      </c>
    </row>
    <row r="20" spans="1:5">
      <c r="A20" s="4" t="s">
        <v>1718</v>
      </c>
    </row>
    <row r="21" spans="1:5">
      <c r="A21" s="3" t="s">
        <v>1684</v>
      </c>
    </row>
    <row r="22" spans="1:5">
      <c r="A22" s="4" t="s">
        <v>1719</v>
      </c>
      <c r="B22" s="4" t="s">
        <v>1720</v>
      </c>
      <c r="C22" s="4" t="s">
        <v>48</v>
      </c>
      <c r="D22" s="7" t="n">
        <v>163</v>
      </c>
      <c r="E22" s="4" t="s">
        <v>48</v>
      </c>
    </row>
    <row r="23" spans="1:5">
      <c r="A23" s="4" t="s">
        <v>1129</v>
      </c>
    </row>
    <row r="24" spans="1:5">
      <c r="A24" s="3" t="s">
        <v>1684</v>
      </c>
    </row>
    <row r="25" spans="1:5">
      <c r="A25" s="4" t="s">
        <v>1721</v>
      </c>
      <c r="C25" s="7" t="n">
        <v>123</v>
      </c>
      <c r="D25" s="4" t="s">
        <v>48</v>
      </c>
    </row>
    <row r="26" spans="1:5">
      <c r="A26" t="n"/>
    </row>
    <row r="27" spans="1:5">
      <c r="A27" s="4" t="s">
        <v>37</v>
      </c>
      <c r="B27" s="4" t="s">
        <v>1711</v>
      </c>
    </row>
    <row r="28" spans="1:5">
      <c r="A28" s="4" t="s">
        <v>42</v>
      </c>
      <c r="B28" s="4" t="s">
        <v>1722</v>
      </c>
    </row>
    <row r="29" spans="1:5">
      <c r="A29" s="4" t="s">
        <v>53</v>
      </c>
      <c r="B29" s="4" t="s">
        <v>1704</v>
      </c>
    </row>
    <row r="30" spans="1:5">
      <c r="A30" s="4" t="s">
        <v>1720</v>
      </c>
      <c r="B30" s="4" t="s">
        <v>1723</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724</v>
      </c>
      <c r="B1" s="2" t="s">
        <v>1</v>
      </c>
    </row>
    <row r="2" spans="1:4">
      <c r="B2" s="2" t="s">
        <v>28</v>
      </c>
      <c r="C2" s="2" t="s">
        <v>29</v>
      </c>
      <c r="D2" s="2" t="s">
        <v>105</v>
      </c>
    </row>
    <row r="3" spans="1:4">
      <c r="A3" s="3" t="s">
        <v>322</v>
      </c>
    </row>
    <row r="4" spans="1:4">
      <c r="A4" s="4" t="s">
        <v>1725</v>
      </c>
      <c r="B4" s="7" t="n">
        <v>6236</v>
      </c>
      <c r="C4" s="7" t="n">
        <v>4449</v>
      </c>
      <c r="D4" s="7" t="n">
        <v>252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726</v>
      </c>
      <c r="B1" s="2" t="s">
        <v>252</v>
      </c>
    </row>
    <row r="2" spans="1:2">
      <c r="A2" s="3" t="s">
        <v>1727</v>
      </c>
    </row>
    <row r="3" spans="1:2">
      <c r="A3" s="6" t="n">
        <v>2016</v>
      </c>
      <c r="B3" s="7" t="n">
        <v>3898</v>
      </c>
    </row>
    <row r="4" spans="1:2">
      <c r="A4" s="6" t="n">
        <v>2017</v>
      </c>
      <c r="B4" s="6" t="n">
        <v>1942</v>
      </c>
    </row>
    <row r="5" spans="1:2">
      <c r="A5" s="6" t="n">
        <v>2018</v>
      </c>
      <c r="B5" s="6" t="n">
        <v>845</v>
      </c>
    </row>
    <row r="6" spans="1:2">
      <c r="A6" s="6" t="n">
        <v>2019</v>
      </c>
      <c r="B6" s="6" t="n">
        <v>632</v>
      </c>
    </row>
    <row r="7" spans="1:2">
      <c r="A7" s="6" t="n">
        <v>2020</v>
      </c>
      <c r="B7" s="6" t="n">
        <v>29</v>
      </c>
    </row>
    <row r="8" spans="1:2">
      <c r="A8" s="4" t="s">
        <v>1728</v>
      </c>
      <c r="B8" s="7" t="n">
        <v>734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729</v>
      </c>
      <c r="B1" s="2" t="s">
        <v>1730</v>
      </c>
    </row>
    <row r="2" spans="1:2">
      <c r="A2" s="4" t="s">
        <v>1731</v>
      </c>
    </row>
    <row r="3" spans="1:2">
      <c r="A3" s="3" t="s">
        <v>1732</v>
      </c>
    </row>
    <row r="4" spans="1:2">
      <c r="A4" s="4" t="s">
        <v>1733</v>
      </c>
      <c r="B4" s="7" t="n">
        <v>51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37"/>
    <col customWidth="1" max="6" min="6" width="20"/>
    <col customWidth="1" max="7" min="7" width="20"/>
    <col customWidth="1" max="8" min="8" width="27"/>
    <col customWidth="1" max="9" min="9" width="21"/>
    <col customWidth="1" max="10" min="10" width="21"/>
    <col customWidth="1" max="11" min="11" width="14"/>
    <col customWidth="1" max="12" min="12" width="21"/>
    <col customWidth="1" max="13" min="13" width="21"/>
  </cols>
  <sheetData>
    <row r="1" spans="1:13">
      <c r="A1" s="1" t="s">
        <v>1734</v>
      </c>
      <c r="B1" s="2" t="s">
        <v>1735</v>
      </c>
      <c r="C1" s="2" t="s">
        <v>1736</v>
      </c>
      <c r="D1" s="2" t="s">
        <v>1737</v>
      </c>
      <c r="E1" s="2" t="s">
        <v>1736</v>
      </c>
      <c r="F1" s="2" t="s">
        <v>2</v>
      </c>
      <c r="G1" s="2" t="s">
        <v>1616</v>
      </c>
      <c r="H1" s="2" t="s">
        <v>1738</v>
      </c>
      <c r="I1" s="2" t="s">
        <v>1739</v>
      </c>
      <c r="J1" s="2" t="s">
        <v>1740</v>
      </c>
      <c r="K1" s="2" t="s">
        <v>1741</v>
      </c>
      <c r="L1" s="2" t="s">
        <v>1742</v>
      </c>
      <c r="M1" s="2" t="s">
        <v>1743</v>
      </c>
    </row>
    <row r="2" spans="1:13">
      <c r="A2" s="3" t="s">
        <v>1744</v>
      </c>
    </row>
    <row r="3" spans="1:13">
      <c r="A3" s="4" t="s">
        <v>1745</v>
      </c>
      <c r="J3" s="7" t="n">
        <v>80000</v>
      </c>
      <c r="L3" s="7" t="n">
        <v>35000</v>
      </c>
      <c r="M3" s="7" t="n">
        <v>20000</v>
      </c>
    </row>
    <row r="4" spans="1:13">
      <c r="A4" s="4" t="s">
        <v>1746</v>
      </c>
    </row>
    <row r="5" spans="1:13">
      <c r="A5" s="3" t="s">
        <v>1744</v>
      </c>
    </row>
    <row r="6" spans="1:13">
      <c r="A6" s="4" t="s">
        <v>1747</v>
      </c>
      <c r="F6" s="6" t="n">
        <v>13964640</v>
      </c>
      <c r="G6" s="6" t="n">
        <v>10568399</v>
      </c>
    </row>
    <row r="7" spans="1:13">
      <c r="A7" s="4" t="s">
        <v>1129</v>
      </c>
    </row>
    <row r="8" spans="1:13">
      <c r="A8" s="3" t="s">
        <v>1744</v>
      </c>
    </row>
    <row r="9" spans="1:13">
      <c r="A9" s="4" t="s">
        <v>529</v>
      </c>
      <c r="K9" s="4" t="s">
        <v>1130</v>
      </c>
    </row>
    <row r="10" spans="1:13">
      <c r="A10" s="4" t="s">
        <v>1748</v>
      </c>
    </row>
    <row r="11" spans="1:13">
      <c r="A11" s="3" t="s">
        <v>1744</v>
      </c>
    </row>
    <row r="12" spans="1:13">
      <c r="A12" s="4" t="s">
        <v>1747</v>
      </c>
      <c r="B12" s="6" t="n">
        <v>9848679</v>
      </c>
    </row>
    <row r="13" spans="1:13">
      <c r="A13" s="4" t="s">
        <v>1749</v>
      </c>
    </row>
    <row r="14" spans="1:13">
      <c r="A14" s="3" t="s">
        <v>1744</v>
      </c>
    </row>
    <row r="15" spans="1:13">
      <c r="A15" s="4" t="s">
        <v>1750</v>
      </c>
      <c r="C15" s="10" t="n">
        <v>1.05</v>
      </c>
      <c r="E15" s="10" t="n">
        <v>1.05</v>
      </c>
    </row>
    <row r="16" spans="1:13">
      <c r="A16" s="4" t="s">
        <v>1751</v>
      </c>
      <c r="C16" s="4" t="s">
        <v>1752</v>
      </c>
    </row>
    <row r="17" spans="1:13">
      <c r="A17" s="4" t="s">
        <v>1753</v>
      </c>
      <c r="E17" s="4" t="s">
        <v>663</v>
      </c>
    </row>
    <row r="18" spans="1:13">
      <c r="A18" s="4" t="s">
        <v>1754</v>
      </c>
      <c r="E18" s="4" t="s">
        <v>1755</v>
      </c>
    </row>
    <row r="19" spans="1:13">
      <c r="A19" s="4" t="s">
        <v>1756</v>
      </c>
      <c r="E19" s="4" t="s">
        <v>1198</v>
      </c>
    </row>
    <row r="20" spans="1:13">
      <c r="A20" s="4" t="s">
        <v>1757</v>
      </c>
    </row>
    <row r="21" spans="1:13">
      <c r="A21" s="3" t="s">
        <v>1744</v>
      </c>
    </row>
    <row r="22" spans="1:13">
      <c r="A22" s="4" t="s">
        <v>1750</v>
      </c>
      <c r="C22" s="10" t="n">
        <v>5.25</v>
      </c>
      <c r="E22" s="10" t="n">
        <v>5.25</v>
      </c>
    </row>
    <row r="23" spans="1:13">
      <c r="A23" s="4" t="s">
        <v>1751</v>
      </c>
      <c r="C23" s="4" t="s">
        <v>1758</v>
      </c>
    </row>
    <row r="24" spans="1:13">
      <c r="A24" s="4" t="s">
        <v>1759</v>
      </c>
    </row>
    <row r="25" spans="1:13">
      <c r="A25" s="3" t="s">
        <v>1744</v>
      </c>
    </row>
    <row r="26" spans="1:13">
      <c r="A26" s="4" t="s">
        <v>885</v>
      </c>
      <c r="C26" s="4" t="s">
        <v>522</v>
      </c>
      <c r="E26" s="4" t="s">
        <v>522</v>
      </c>
      <c r="H26" s="4" t="s">
        <v>522</v>
      </c>
    </row>
    <row r="27" spans="1:13">
      <c r="A27" s="4" t="s">
        <v>523</v>
      </c>
      <c r="C27" s="7" t="n">
        <v>135518</v>
      </c>
      <c r="E27" s="7" t="n">
        <v>135518</v>
      </c>
      <c r="H27" s="11" t="n">
        <v>880000</v>
      </c>
    </row>
    <row r="28" spans="1:13">
      <c r="A28" s="4" t="s">
        <v>1760</v>
      </c>
    </row>
    <row r="29" spans="1:13">
      <c r="A29" s="3" t="s">
        <v>1744</v>
      </c>
    </row>
    <row r="30" spans="1:13">
      <c r="A30" s="4" t="s">
        <v>1761</v>
      </c>
      <c r="C30" s="6" t="n">
        <v>96000000</v>
      </c>
      <c r="E30" s="6" t="n">
        <v>96000000</v>
      </c>
      <c r="H30" s="6" t="n">
        <v>96000000</v>
      </c>
    </row>
    <row r="31" spans="1:13">
      <c r="A31" s="4" t="s">
        <v>1762</v>
      </c>
    </row>
    <row r="32" spans="1:13">
      <c r="A32" s="3" t="s">
        <v>1744</v>
      </c>
    </row>
    <row r="33" spans="1:13">
      <c r="A33" s="4" t="s">
        <v>1761</v>
      </c>
      <c r="C33" s="6" t="n">
        <v>96000000</v>
      </c>
      <c r="E33" s="6" t="n">
        <v>96000000</v>
      </c>
      <c r="H33" s="6" t="n">
        <v>96000000</v>
      </c>
    </row>
    <row r="34" spans="1:13">
      <c r="A34" s="4" t="s">
        <v>1745</v>
      </c>
      <c r="C34" s="7" t="n">
        <v>100800</v>
      </c>
      <c r="E34" s="7" t="n">
        <v>100800</v>
      </c>
    </row>
    <row r="35" spans="1:13">
      <c r="A35" s="4" t="s">
        <v>1763</v>
      </c>
    </row>
    <row r="36" spans="1:13">
      <c r="A36" s="3" t="s">
        <v>1744</v>
      </c>
    </row>
    <row r="37" spans="1:13">
      <c r="A37" s="4" t="s">
        <v>529</v>
      </c>
      <c r="D37" s="4" t="s">
        <v>532</v>
      </c>
      <c r="I37" s="4" t="s">
        <v>532</v>
      </c>
    </row>
    <row r="38" spans="1:13">
      <c r="A38" s="4" t="s">
        <v>1764</v>
      </c>
    </row>
    <row r="39" spans="1:13">
      <c r="A39" s="3" t="s">
        <v>1744</v>
      </c>
    </row>
    <row r="40" spans="1:13">
      <c r="A40" s="4" t="s">
        <v>529</v>
      </c>
      <c r="C40" s="4" t="s">
        <v>532</v>
      </c>
      <c r="E40" s="4" t="s">
        <v>532</v>
      </c>
      <c r="H40" s="4" t="s">
        <v>532</v>
      </c>
    </row>
    <row r="41" spans="1:13">
      <c r="A41" s="4" t="s">
        <v>1765</v>
      </c>
    </row>
    <row r="42" spans="1:13">
      <c r="A42" s="3" t="s">
        <v>1744</v>
      </c>
    </row>
    <row r="43" spans="1:13">
      <c r="A43" s="4" t="s">
        <v>529</v>
      </c>
      <c r="D43" s="4" t="s">
        <v>522</v>
      </c>
      <c r="I43" s="4" t="s">
        <v>522</v>
      </c>
    </row>
    <row r="44" spans="1:13">
      <c r="A44" s="4" t="s">
        <v>1766</v>
      </c>
    </row>
    <row r="45" spans="1:13">
      <c r="A45" s="3" t="s">
        <v>1744</v>
      </c>
    </row>
    <row r="46" spans="1:13">
      <c r="A46" s="4" t="s">
        <v>1767</v>
      </c>
      <c r="C46" s="7" t="n">
        <v>1540</v>
      </c>
      <c r="E46" s="7" t="n">
        <v>1540</v>
      </c>
      <c r="H46" s="11" t="n">
        <v>10000</v>
      </c>
    </row>
    <row r="47" spans="1:13">
      <c r="A47" s="4" t="s">
        <v>1768</v>
      </c>
      <c r="C47" s="4" t="s">
        <v>742</v>
      </c>
    </row>
    <row r="48" spans="1:13">
      <c r="A48" s="4" t="s">
        <v>1769</v>
      </c>
    </row>
    <row r="49" spans="1:13">
      <c r="A49" s="3" t="s">
        <v>1744</v>
      </c>
    </row>
    <row r="50" spans="1:13">
      <c r="A50" s="4" t="s">
        <v>1770</v>
      </c>
      <c r="D50" s="7" t="n">
        <v>11088</v>
      </c>
      <c r="I50" s="11" t="n">
        <v>72000</v>
      </c>
    </row>
    <row r="51" spans="1:13">
      <c r="A51" s="4" t="s">
        <v>1093</v>
      </c>
      <c r="D51" s="4" t="s">
        <v>1771</v>
      </c>
    </row>
    <row r="52" spans="1:13">
      <c r="A52" s="4" t="s">
        <v>885</v>
      </c>
      <c r="D52" s="4" t="s">
        <v>895</v>
      </c>
      <c r="I52" s="4" t="s">
        <v>895</v>
      </c>
    </row>
    <row r="53" spans="1:13">
      <c r="A53" s="4" t="s">
        <v>1772</v>
      </c>
    </row>
    <row r="54" spans="1:13">
      <c r="A54" s="3" t="s">
        <v>1744</v>
      </c>
    </row>
    <row r="55" spans="1:13">
      <c r="A55" s="4" t="s">
        <v>1770</v>
      </c>
      <c r="C55" s="7" t="n">
        <v>7700</v>
      </c>
      <c r="E55" s="7" t="n">
        <v>7700</v>
      </c>
      <c r="H55" s="11" t="n">
        <v>50000</v>
      </c>
    </row>
    <row r="56" spans="1:13">
      <c r="A56" s="4" t="s">
        <v>1093</v>
      </c>
      <c r="C56" s="4" t="s">
        <v>1773</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774</v>
      </c>
      <c r="B1" s="2" t="s">
        <v>1</v>
      </c>
    </row>
    <row r="2" spans="1:2">
      <c r="B2" s="2" t="s">
        <v>252</v>
      </c>
    </row>
    <row r="3" spans="1:2">
      <c r="A3" s="3" t="s">
        <v>1775</v>
      </c>
    </row>
    <row r="4" spans="1:2">
      <c r="A4" s="4" t="s">
        <v>744</v>
      </c>
      <c r="B4" s="4" t="s">
        <v>745</v>
      </c>
    </row>
    <row r="5" spans="1:2">
      <c r="A5" s="4" t="s">
        <v>1776</v>
      </c>
      <c r="B5" s="7" t="n">
        <v>896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3</v>
      </c>
      <c r="B1" s="2" t="s">
        <v>1</v>
      </c>
    </row>
    <row r="2" spans="1:2">
      <c r="B2" s="2" t="s">
        <v>28</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6</v>
      </c>
      <c r="B1" s="2" t="s">
        <v>1</v>
      </c>
    </row>
    <row r="2" spans="1:2">
      <c r="B2" s="2" t="s">
        <v>28</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9</v>
      </c>
      <c r="B1" s="2" t="s">
        <v>1</v>
      </c>
    </row>
    <row r="2" spans="1:2">
      <c r="B2" s="2" t="s">
        <v>28</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82</v>
      </c>
      <c r="B1" s="2" t="s">
        <v>1</v>
      </c>
    </row>
    <row r="2" spans="1:2">
      <c r="B2" s="2" t="s">
        <v>28</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5</v>
      </c>
      <c r="B1" s="2" t="s">
        <v>1</v>
      </c>
    </row>
    <row r="2" spans="1:2">
      <c r="B2" s="2" t="s">
        <v>28</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v>
      </c>
      <c r="C1" s="2" t="s">
        <v>28</v>
      </c>
      <c r="D1" s="2" t="s">
        <v>29</v>
      </c>
    </row>
    <row r="2" spans="1:4">
      <c r="A2" s="3" t="s">
        <v>30</v>
      </c>
    </row>
    <row r="3" spans="1:4">
      <c r="A3" s="4" t="s">
        <v>31</v>
      </c>
      <c r="C3" s="7" t="n">
        <v>118572</v>
      </c>
      <c r="D3" s="7" t="n">
        <v>152984</v>
      </c>
    </row>
    <row r="4" spans="1:4">
      <c r="A4" s="4" t="s">
        <v>32</v>
      </c>
      <c r="C4" s="6" t="n">
        <v>134055</v>
      </c>
      <c r="D4" s="6" t="n">
        <v>116284</v>
      </c>
    </row>
    <row r="5" spans="1:4">
      <c r="A5" s="4" t="s">
        <v>33</v>
      </c>
      <c r="C5" s="6" t="n">
        <v>1640</v>
      </c>
      <c r="D5" s="6" t="n">
        <v>3767</v>
      </c>
    </row>
    <row r="6" spans="1:4">
      <c r="A6" s="4" t="s">
        <v>34</v>
      </c>
      <c r="C6" s="6" t="n">
        <v>87517</v>
      </c>
      <c r="D6" s="6" t="n">
        <v>88691</v>
      </c>
    </row>
    <row r="7" spans="1:4">
      <c r="A7" s="4" t="s">
        <v>35</v>
      </c>
      <c r="C7" s="6" t="n">
        <v>1831</v>
      </c>
      <c r="D7" s="6" t="n">
        <v>13135</v>
      </c>
    </row>
    <row r="8" spans="1:4">
      <c r="A8" s="4" t="s">
        <v>36</v>
      </c>
      <c r="B8" s="4" t="s">
        <v>37</v>
      </c>
      <c r="C8" s="6" t="n">
        <v>946</v>
      </c>
      <c r="D8" s="6" t="n">
        <v>1288</v>
      </c>
    </row>
    <row r="9" spans="1:4">
      <c r="A9" s="4" t="s">
        <v>38</v>
      </c>
      <c r="C9" s="6" t="n">
        <v>41739</v>
      </c>
      <c r="D9" s="6" t="n">
        <v>44136</v>
      </c>
    </row>
    <row r="10" spans="1:4">
      <c r="A10" s="4" t="s">
        <v>39</v>
      </c>
      <c r="C10" s="6" t="n">
        <v>386300</v>
      </c>
      <c r="D10" s="6" t="n">
        <v>420285</v>
      </c>
    </row>
    <row r="11" spans="1:4">
      <c r="A11" s="3" t="s">
        <v>40</v>
      </c>
    </row>
    <row r="12" spans="1:4">
      <c r="A12" s="4" t="s">
        <v>41</v>
      </c>
      <c r="B12" s="4" t="s">
        <v>42</v>
      </c>
      <c r="C12" s="6" t="n">
        <v>41134</v>
      </c>
      <c r="D12" s="6" t="n">
        <v>35249</v>
      </c>
    </row>
    <row r="13" spans="1:4">
      <c r="A13" s="4" t="s">
        <v>43</v>
      </c>
      <c r="C13" s="6" t="n">
        <v>5308</v>
      </c>
      <c r="D13" s="6" t="n">
        <v>5984</v>
      </c>
    </row>
    <row r="14" spans="1:4">
      <c r="A14" s="4" t="s">
        <v>44</v>
      </c>
      <c r="C14" s="6" t="n">
        <v>29518</v>
      </c>
      <c r="D14" s="6" t="n">
        <v>33890</v>
      </c>
    </row>
    <row r="15" spans="1:4">
      <c r="A15" s="4" t="s">
        <v>45</v>
      </c>
      <c r="C15" s="6" t="n">
        <v>319280</v>
      </c>
      <c r="D15" s="6" t="n">
        <v>320424</v>
      </c>
    </row>
    <row r="16" spans="1:4">
      <c r="A16" s="4" t="s">
        <v>46</v>
      </c>
      <c r="C16" s="6" t="n">
        <v>968</v>
      </c>
      <c r="D16" s="7" t="n">
        <v>167</v>
      </c>
    </row>
    <row r="17" spans="1:4">
      <c r="A17" s="4" t="s">
        <v>47</v>
      </c>
      <c r="C17" s="6" t="n">
        <v>3080</v>
      </c>
      <c r="D17" s="4" t="s">
        <v>48</v>
      </c>
    </row>
    <row r="18" spans="1:4">
      <c r="A18" s="4" t="s">
        <v>49</v>
      </c>
      <c r="C18" s="6" t="n">
        <v>16554</v>
      </c>
      <c r="D18" s="7" t="n">
        <v>17809</v>
      </c>
    </row>
    <row r="19" spans="1:4">
      <c r="A19" s="4" t="s">
        <v>50</v>
      </c>
      <c r="C19" s="6" t="n">
        <v>802142</v>
      </c>
      <c r="D19" s="6" t="n">
        <v>833808</v>
      </c>
    </row>
    <row r="20" spans="1:4">
      <c r="A20" s="3" t="s">
        <v>51</v>
      </c>
    </row>
    <row r="21" spans="1:4">
      <c r="A21" s="4" t="s">
        <v>52</v>
      </c>
      <c r="B21" s="4" t="s">
        <v>53</v>
      </c>
      <c r="C21" s="6" t="n">
        <v>41613</v>
      </c>
      <c r="D21" s="6" t="n">
        <v>24050</v>
      </c>
    </row>
    <row r="22" spans="1:4">
      <c r="A22" s="4" t="s">
        <v>54</v>
      </c>
      <c r="B22" s="4" t="s">
        <v>53</v>
      </c>
      <c r="C22" s="6" t="n">
        <v>1493</v>
      </c>
      <c r="D22" s="6" t="n">
        <v>12552</v>
      </c>
    </row>
    <row r="23" spans="1:4">
      <c r="A23" s="4" t="s">
        <v>55</v>
      </c>
      <c r="B23" s="4" t="s">
        <v>53</v>
      </c>
      <c r="C23" s="6" t="n">
        <v>10188</v>
      </c>
      <c r="D23" s="6" t="n">
        <v>14922</v>
      </c>
    </row>
    <row r="24" spans="1:4">
      <c r="A24" s="4" t="s">
        <v>56</v>
      </c>
      <c r="B24" s="4" t="s">
        <v>53</v>
      </c>
      <c r="C24" s="6" t="n">
        <v>9616</v>
      </c>
      <c r="D24" s="6" t="n">
        <v>817</v>
      </c>
    </row>
    <row r="25" spans="1:4">
      <c r="A25" s="4" t="s">
        <v>57</v>
      </c>
      <c r="B25" s="4" t="s">
        <v>53</v>
      </c>
      <c r="C25" s="6" t="n">
        <v>24661</v>
      </c>
      <c r="D25" s="6" t="n">
        <v>35239</v>
      </c>
    </row>
    <row r="26" spans="1:4">
      <c r="A26" s="4" t="s">
        <v>58</v>
      </c>
      <c r="B26" s="4" t="s">
        <v>53</v>
      </c>
      <c r="C26" s="6" t="n">
        <v>13875</v>
      </c>
      <c r="D26" s="7" t="n">
        <v>5658</v>
      </c>
    </row>
    <row r="27" spans="1:4">
      <c r="A27" s="4" t="s">
        <v>59</v>
      </c>
      <c r="C27" s="6" t="n">
        <v>2575</v>
      </c>
      <c r="D27" s="4" t="s">
        <v>48</v>
      </c>
    </row>
    <row r="28" spans="1:4">
      <c r="A28" s="4" t="s">
        <v>60</v>
      </c>
      <c r="C28" s="6" t="n">
        <v>172500</v>
      </c>
      <c r="D28" s="4" t="s">
        <v>48</v>
      </c>
    </row>
    <row r="29" spans="1:4">
      <c r="A29" s="4" t="s">
        <v>61</v>
      </c>
      <c r="C29" s="7" t="n">
        <v>276521</v>
      </c>
      <c r="D29" s="7" t="n">
        <v>93238</v>
      </c>
    </row>
    <row r="30" spans="1:4">
      <c r="A30" s="3" t="s">
        <v>62</v>
      </c>
    </row>
    <row r="31" spans="1:4">
      <c r="A31" s="4" t="s">
        <v>60</v>
      </c>
      <c r="C31" s="4" t="s">
        <v>48</v>
      </c>
      <c r="D31" s="6" t="n">
        <v>172500</v>
      </c>
    </row>
    <row r="32" spans="1:4">
      <c r="A32" s="4" t="s">
        <v>63</v>
      </c>
      <c r="B32" s="4" t="s">
        <v>53</v>
      </c>
      <c r="C32" s="7" t="n">
        <v>6979</v>
      </c>
      <c r="D32" s="6" t="n">
        <v>9159</v>
      </c>
    </row>
    <row r="33" spans="1:4">
      <c r="A33" s="4" t="s">
        <v>64</v>
      </c>
      <c r="C33" s="7" t="n">
        <v>283500</v>
      </c>
      <c r="D33" s="7" t="n">
        <v>274897</v>
      </c>
    </row>
    <row r="34" spans="1:4">
      <c r="A34" s="4" t="s">
        <v>65</v>
      </c>
      <c r="C34" s="4" t="s">
        <v>48</v>
      </c>
      <c r="D34" s="4" t="s">
        <v>48</v>
      </c>
    </row>
    <row r="35" spans="1:4">
      <c r="A35" s="4" t="s">
        <v>66</v>
      </c>
      <c r="C35" s="7" t="n">
        <v>4211</v>
      </c>
      <c r="D35" s="7" t="n">
        <v>21854</v>
      </c>
    </row>
    <row r="36" spans="1:4">
      <c r="A36" s="3" t="s">
        <v>67</v>
      </c>
    </row>
    <row r="37" spans="1:4">
      <c r="A37" s="4" t="s">
        <v>68</v>
      </c>
      <c r="C37" s="6" t="n">
        <v>580932</v>
      </c>
      <c r="D37" s="6" t="n">
        <v>571606</v>
      </c>
    </row>
    <row r="38" spans="1:4">
      <c r="A38" s="4" t="s">
        <v>69</v>
      </c>
      <c r="C38" s="6" t="n">
        <v>12149</v>
      </c>
      <c r="D38" s="6" t="n">
        <v>10577</v>
      </c>
    </row>
    <row r="39" spans="1:4">
      <c r="A39" s="4" t="s">
        <v>70</v>
      </c>
      <c r="C39" s="6" t="n">
        <v>-13414</v>
      </c>
      <c r="D39" s="6" t="n">
        <v>-19196</v>
      </c>
    </row>
    <row r="40" spans="1:4">
      <c r="A40" s="4" t="s">
        <v>71</v>
      </c>
      <c r="C40" s="6" t="n">
        <v>-94359</v>
      </c>
      <c r="D40" s="6" t="n">
        <v>-91484</v>
      </c>
    </row>
    <row r="41" spans="1:4">
      <c r="A41" s="4" t="s">
        <v>72</v>
      </c>
      <c r="C41" s="6" t="n">
        <v>-25854</v>
      </c>
      <c r="D41" s="6" t="n">
        <v>8379</v>
      </c>
    </row>
    <row r="42" spans="1:4">
      <c r="A42" s="4" t="s">
        <v>73</v>
      </c>
      <c r="C42" s="6" t="n">
        <v>459502</v>
      </c>
      <c r="D42" s="6" t="n">
        <v>479929</v>
      </c>
    </row>
    <row r="43" spans="1:4">
      <c r="A43" s="4" t="s">
        <v>74</v>
      </c>
      <c r="C43" s="6" t="n">
        <v>54929</v>
      </c>
      <c r="D43" s="6" t="n">
        <v>57128</v>
      </c>
    </row>
    <row r="44" spans="1:4">
      <c r="A44" s="4" t="s">
        <v>75</v>
      </c>
      <c r="C44" s="6" t="n">
        <v>514431</v>
      </c>
      <c r="D44" s="6" t="n">
        <v>537057</v>
      </c>
    </row>
    <row r="45" spans="1:4">
      <c r="A45" s="4" t="s">
        <v>76</v>
      </c>
      <c r="C45" s="6" t="n">
        <v>802142</v>
      </c>
      <c r="D45" s="6" t="n">
        <v>833808</v>
      </c>
    </row>
    <row r="46" spans="1:4">
      <c r="A46" s="4" t="s">
        <v>77</v>
      </c>
    </row>
    <row r="47" spans="1:4">
      <c r="A47" s="3" t="s">
        <v>67</v>
      </c>
    </row>
    <row r="48" spans="1:4">
      <c r="A48" s="4" t="s">
        <v>78</v>
      </c>
      <c r="C48" s="6" t="n">
        <v>43</v>
      </c>
      <c r="D48" s="6" t="n">
        <v>42</v>
      </c>
    </row>
    <row r="49" spans="1:4">
      <c r="A49" s="4" t="s">
        <v>79</v>
      </c>
    </row>
    <row r="50" spans="1:4">
      <c r="A50" s="3" t="s">
        <v>67</v>
      </c>
    </row>
    <row r="51" spans="1:4">
      <c r="A51" s="4" t="s">
        <v>78</v>
      </c>
      <c r="C51" s="7" t="n">
        <v>5</v>
      </c>
      <c r="D51" s="7" t="n">
        <v>5</v>
      </c>
    </row>
    <row r="52" spans="1:4">
      <c r="A52" t="n"/>
    </row>
    <row r="53" spans="1:4">
      <c r="A53" s="4" t="s">
        <v>37</v>
      </c>
      <c r="B53" s="4" t="s">
        <v>80</v>
      </c>
    </row>
    <row r="54" spans="1:4">
      <c r="A54" s="4" t="s">
        <v>42</v>
      </c>
      <c r="B54" s="4" t="s">
        <v>81</v>
      </c>
    </row>
    <row r="55" spans="1:4">
      <c r="A55" s="4" t="s">
        <v>53</v>
      </c>
      <c r="B55" s="4" t="s">
        <v>82</v>
      </c>
    </row>
  </sheetData>
  <mergeCells count="5">
    <mergeCell ref="A1:B1"/>
    <mergeCell ref="A52:C52"/>
    <mergeCell ref="B53:C53"/>
    <mergeCell ref="B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8</v>
      </c>
      <c r="B1" s="2" t="s">
        <v>1</v>
      </c>
    </row>
    <row r="2" spans="1:2">
      <c r="B2" s="2" t="s">
        <v>28</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1</v>
      </c>
      <c r="B1" s="2" t="s">
        <v>1</v>
      </c>
    </row>
    <row r="2" spans="1:2">
      <c r="B2" s="2" t="s">
        <v>28</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94</v>
      </c>
      <c r="B1" s="2" t="s">
        <v>1</v>
      </c>
    </row>
    <row r="2" spans="1:2">
      <c r="B2" s="2" t="s">
        <v>28</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97</v>
      </c>
      <c r="B1" s="2" t="s">
        <v>1</v>
      </c>
    </row>
    <row r="2" spans="1:2">
      <c r="B2" s="2" t="s">
        <v>28</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00</v>
      </c>
      <c r="B1" s="2" t="s">
        <v>1</v>
      </c>
    </row>
    <row r="2" spans="1:2">
      <c r="B2" s="2" t="s">
        <v>28</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3</v>
      </c>
      <c r="B1" s="2" t="s">
        <v>1</v>
      </c>
    </row>
    <row r="2" spans="1:2">
      <c r="B2" s="2" t="s">
        <v>28</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06</v>
      </c>
      <c r="B1" s="2" t="s">
        <v>1</v>
      </c>
    </row>
    <row r="2" spans="1:2">
      <c r="B2" s="2" t="s">
        <v>28</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09</v>
      </c>
      <c r="B1" s="2" t="s">
        <v>1</v>
      </c>
    </row>
    <row r="2" spans="1:2">
      <c r="B2" s="2" t="s">
        <v>28</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2</v>
      </c>
      <c r="B1" s="2" t="s">
        <v>1</v>
      </c>
    </row>
    <row r="2" spans="1:2">
      <c r="B2" s="2" t="s">
        <v>28</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5</v>
      </c>
      <c r="B1" s="2" t="s">
        <v>1</v>
      </c>
    </row>
    <row r="2" spans="1:2">
      <c r="B2" s="2" t="s">
        <v>28</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v>
      </c>
      <c r="C1" s="2" t="s">
        <v>28</v>
      </c>
      <c r="D1" s="2" t="s">
        <v>29</v>
      </c>
    </row>
    <row r="2" spans="1:4">
      <c r="A2" s="3" t="s">
        <v>84</v>
      </c>
    </row>
    <row r="3" spans="1:4">
      <c r="A3" s="4" t="s">
        <v>85</v>
      </c>
      <c r="C3" s="7" t="n">
        <v>11487</v>
      </c>
      <c r="D3" s="7" t="n">
        <v>8892</v>
      </c>
    </row>
    <row r="4" spans="1:4">
      <c r="A4" s="4" t="s">
        <v>86</v>
      </c>
      <c r="C4" s="6" t="n">
        <v>5612</v>
      </c>
      <c r="D4" s="6" t="n">
        <v>0</v>
      </c>
    </row>
    <row r="5" spans="1:4">
      <c r="A5" s="4" t="s">
        <v>87</v>
      </c>
      <c r="C5" s="6" t="n">
        <v>3204</v>
      </c>
      <c r="D5" s="6" t="n">
        <v>6781</v>
      </c>
    </row>
    <row r="6" spans="1:4">
      <c r="A6" s="4" t="s">
        <v>88</v>
      </c>
      <c r="C6" s="6" t="n">
        <v>372</v>
      </c>
      <c r="D6" s="6" t="n">
        <v>352</v>
      </c>
    </row>
    <row r="7" spans="1:4">
      <c r="A7" s="3" t="s">
        <v>51</v>
      </c>
    </row>
    <row r="8" spans="1:4">
      <c r="A8" s="4" t="s">
        <v>89</v>
      </c>
      <c r="B8" s="4" t="s">
        <v>37</v>
      </c>
      <c r="C8" s="6" t="n">
        <v>41613</v>
      </c>
      <c r="D8" s="6" t="n">
        <v>24050</v>
      </c>
    </row>
    <row r="9" spans="1:4">
      <c r="A9" s="4" t="s">
        <v>90</v>
      </c>
      <c r="B9" s="4" t="s">
        <v>37</v>
      </c>
      <c r="C9" s="6" t="n">
        <v>1493</v>
      </c>
      <c r="D9" s="6" t="n">
        <v>12552</v>
      </c>
    </row>
    <row r="10" spans="1:4">
      <c r="A10" s="4" t="s">
        <v>91</v>
      </c>
      <c r="B10" s="4" t="s">
        <v>37</v>
      </c>
      <c r="C10" s="6" t="n">
        <v>10188</v>
      </c>
      <c r="D10" s="6" t="n">
        <v>14922</v>
      </c>
    </row>
    <row r="11" spans="1:4">
      <c r="A11" s="4" t="s">
        <v>92</v>
      </c>
      <c r="B11" s="4" t="s">
        <v>37</v>
      </c>
      <c r="C11" s="6" t="n">
        <v>9616</v>
      </c>
      <c r="D11" s="6" t="n">
        <v>817</v>
      </c>
    </row>
    <row r="12" spans="1:4">
      <c r="A12" s="4" t="s">
        <v>93</v>
      </c>
      <c r="B12" s="4" t="s">
        <v>37</v>
      </c>
      <c r="C12" s="6" t="n">
        <v>24661</v>
      </c>
      <c r="D12" s="6" t="n">
        <v>35239</v>
      </c>
    </row>
    <row r="13" spans="1:4">
      <c r="A13" s="4" t="s">
        <v>94</v>
      </c>
      <c r="B13" s="4" t="s">
        <v>37</v>
      </c>
      <c r="C13" s="6" t="n">
        <v>13875</v>
      </c>
      <c r="D13" s="6" t="n">
        <v>5658</v>
      </c>
    </row>
    <row r="14" spans="1:4">
      <c r="A14" s="3" t="s">
        <v>62</v>
      </c>
    </row>
    <row r="15" spans="1:4">
      <c r="A15" s="4" t="s">
        <v>95</v>
      </c>
      <c r="B15" s="4" t="s">
        <v>37</v>
      </c>
      <c r="C15" s="7" t="n">
        <v>6979</v>
      </c>
      <c r="D15" s="7" t="n">
        <v>9159</v>
      </c>
    </row>
    <row r="16" spans="1:4">
      <c r="A16" s="3" t="s">
        <v>67</v>
      </c>
    </row>
    <row r="17" spans="1:4">
      <c r="A17" s="4" t="s">
        <v>96</v>
      </c>
      <c r="C17" s="6" t="n">
        <v>13896085</v>
      </c>
      <c r="D17" s="6" t="n">
        <v>17154650</v>
      </c>
    </row>
    <row r="18" spans="1:4">
      <c r="A18" s="4" t="s">
        <v>24</v>
      </c>
    </row>
    <row r="19" spans="1:4">
      <c r="A19" s="3" t="s">
        <v>67</v>
      </c>
    </row>
    <row r="20" spans="1:4">
      <c r="A20" s="4" t="s">
        <v>97</v>
      </c>
      <c r="C20" s="8" t="n">
        <v>0.0001</v>
      </c>
      <c r="D20" s="8" t="n">
        <v>0.0001</v>
      </c>
    </row>
    <row r="21" spans="1:4">
      <c r="A21" s="4" t="s">
        <v>98</v>
      </c>
      <c r="C21" s="6" t="n">
        <v>1560000000</v>
      </c>
      <c r="D21" s="6" t="n">
        <v>1560000000</v>
      </c>
    </row>
    <row r="22" spans="1:4">
      <c r="A22" s="4" t="s">
        <v>99</v>
      </c>
      <c r="C22" s="6" t="n">
        <v>423395242</v>
      </c>
      <c r="D22" s="6" t="n">
        <v>400793283</v>
      </c>
    </row>
    <row r="23" spans="1:4">
      <c r="A23" s="4" t="s">
        <v>100</v>
      </c>
      <c r="C23" s="6" t="n">
        <v>428333140</v>
      </c>
      <c r="D23" s="6" t="n">
        <v>406607679</v>
      </c>
    </row>
    <row r="24" spans="1:4">
      <c r="A24" s="4" t="s">
        <v>26</v>
      </c>
    </row>
    <row r="25" spans="1:4">
      <c r="A25" s="3" t="s">
        <v>67</v>
      </c>
    </row>
    <row r="26" spans="1:4">
      <c r="A26" s="4" t="s">
        <v>97</v>
      </c>
      <c r="C26" s="8" t="n">
        <v>0.0001</v>
      </c>
      <c r="D26" s="8" t="n">
        <v>0.0001</v>
      </c>
    </row>
    <row r="27" spans="1:4">
      <c r="A27" s="4" t="s">
        <v>98</v>
      </c>
      <c r="C27" s="6" t="n">
        <v>240000000</v>
      </c>
      <c r="D27" s="6" t="n">
        <v>240000000</v>
      </c>
    </row>
    <row r="28" spans="1:4">
      <c r="A28" s="4" t="s">
        <v>99</v>
      </c>
      <c r="C28" s="6" t="n">
        <v>50352971</v>
      </c>
      <c r="D28" s="6" t="n">
        <v>50352971</v>
      </c>
    </row>
    <row r="29" spans="1:4">
      <c r="A29" s="4" t="s">
        <v>100</v>
      </c>
      <c r="C29" s="6" t="n">
        <v>50352971</v>
      </c>
      <c r="D29" s="6" t="n">
        <v>50352971</v>
      </c>
    </row>
    <row r="30" spans="1:4">
      <c r="A30" s="4" t="s">
        <v>101</v>
      </c>
    </row>
    <row r="31" spans="1:4">
      <c r="A31" s="3" t="s">
        <v>51</v>
      </c>
    </row>
    <row r="32" spans="1:4">
      <c r="A32" s="4" t="s">
        <v>102</v>
      </c>
      <c r="C32" s="7" t="n">
        <v>44</v>
      </c>
      <c r="D32" s="7" t="n">
        <v>0</v>
      </c>
    </row>
    <row r="33" spans="1:4">
      <c r="A33" s="4" t="s">
        <v>89</v>
      </c>
      <c r="C33" s="6" t="n">
        <v>37108</v>
      </c>
      <c r="D33" s="6" t="n">
        <v>22428</v>
      </c>
    </row>
    <row r="34" spans="1:4">
      <c r="A34" s="4" t="s">
        <v>90</v>
      </c>
      <c r="C34" s="6" t="n">
        <v>1493</v>
      </c>
      <c r="D34" s="6" t="n">
        <v>12551</v>
      </c>
    </row>
    <row r="35" spans="1:4">
      <c r="A35" s="4" t="s">
        <v>91</v>
      </c>
      <c r="C35" s="6" t="n">
        <v>8179</v>
      </c>
      <c r="D35" s="6" t="n">
        <v>11255</v>
      </c>
    </row>
    <row r="36" spans="1:4">
      <c r="A36" s="4" t="s">
        <v>92</v>
      </c>
      <c r="C36" s="6" t="n">
        <v>3350</v>
      </c>
      <c r="D36" s="6" t="n">
        <v>817</v>
      </c>
    </row>
    <row r="37" spans="1:4">
      <c r="A37" s="4" t="s">
        <v>103</v>
      </c>
      <c r="C37" s="6" t="n">
        <v>0</v>
      </c>
      <c r="D37" s="6" t="n">
        <v>6633</v>
      </c>
    </row>
    <row r="38" spans="1:4">
      <c r="A38" s="4" t="s">
        <v>93</v>
      </c>
      <c r="C38" s="6" t="n">
        <v>4184</v>
      </c>
      <c r="D38" s="6" t="n">
        <v>25198</v>
      </c>
    </row>
    <row r="39" spans="1:4">
      <c r="A39" s="4" t="s">
        <v>94</v>
      </c>
      <c r="C39" s="6" t="n">
        <v>13430</v>
      </c>
      <c r="D39" s="6" t="n">
        <v>5576</v>
      </c>
    </row>
    <row r="40" spans="1:4">
      <c r="A40" s="3" t="s">
        <v>62</v>
      </c>
    </row>
    <row r="41" spans="1:4">
      <c r="A41" s="4" t="s">
        <v>95</v>
      </c>
      <c r="C41" s="7" t="n">
        <v>6840</v>
      </c>
      <c r="D41" s="7" t="n">
        <v>8859</v>
      </c>
    </row>
    <row r="42" spans="1:4">
      <c r="A42" t="n"/>
    </row>
    <row r="43" spans="1:4">
      <c r="A43" s="4" t="s">
        <v>37</v>
      </c>
      <c r="B43" s="4" t="s">
        <v>82</v>
      </c>
    </row>
  </sheetData>
  <mergeCells count="3">
    <mergeCell ref="A1:B1"/>
    <mergeCell ref="A42:C42"/>
    <mergeCell ref="B43:C4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8</v>
      </c>
      <c r="B1" s="2" t="s">
        <v>1</v>
      </c>
    </row>
    <row r="2" spans="1:2">
      <c r="B2" s="2" t="s">
        <v>28</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1</v>
      </c>
      <c r="B1" s="2" t="s">
        <v>1</v>
      </c>
    </row>
    <row r="2" spans="1:2">
      <c r="B2" s="2" t="s">
        <v>28</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4</v>
      </c>
      <c r="B1" s="2" t="s">
        <v>1</v>
      </c>
    </row>
    <row r="2" spans="1:2">
      <c r="B2" s="2" t="s">
        <v>28</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7</v>
      </c>
      <c r="B1" s="2" t="s">
        <v>1</v>
      </c>
    </row>
    <row r="2" spans="1:2">
      <c r="B2" s="2" t="s">
        <v>28</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8</v>
      </c>
    </row>
    <row r="3" spans="1:2">
      <c r="A3" s="3" t="s">
        <v>259</v>
      </c>
    </row>
    <row r="4" spans="1:2">
      <c r="A4" s="4" t="s">
        <v>331</v>
      </c>
      <c r="B4" s="4" t="s">
        <v>332</v>
      </c>
    </row>
    <row r="5" spans="1:2">
      <c r="A5" s="4" t="s">
        <v>333</v>
      </c>
      <c r="B5" s="4" t="s">
        <v>334</v>
      </c>
    </row>
    <row r="6" spans="1:2">
      <c r="A6" s="4" t="s">
        <v>335</v>
      </c>
      <c r="B6" s="4" t="s">
        <v>336</v>
      </c>
    </row>
    <row r="7" spans="1:2">
      <c r="A7" s="4" t="s">
        <v>31</v>
      </c>
      <c r="B7" s="4" t="s">
        <v>337</v>
      </c>
    </row>
    <row r="8" spans="1:2">
      <c r="A8" s="4" t="s">
        <v>32</v>
      </c>
      <c r="B8" s="4" t="s">
        <v>338</v>
      </c>
    </row>
    <row r="9" spans="1:2">
      <c r="A9" s="4" t="s">
        <v>33</v>
      </c>
      <c r="B9" s="4" t="s">
        <v>339</v>
      </c>
    </row>
    <row r="10" spans="1:2">
      <c r="A10" s="4" t="s">
        <v>340</v>
      </c>
      <c r="B10" s="4" t="s">
        <v>341</v>
      </c>
    </row>
    <row r="11" spans="1:2">
      <c r="A11" s="4" t="s">
        <v>200</v>
      </c>
      <c r="B11" s="4" t="s">
        <v>342</v>
      </c>
    </row>
    <row r="12" spans="1:2">
      <c r="A12" s="4" t="s">
        <v>35</v>
      </c>
      <c r="B12" s="4" t="s">
        <v>343</v>
      </c>
    </row>
    <row r="13" spans="1:2">
      <c r="A13" s="4" t="s">
        <v>344</v>
      </c>
      <c r="B13" s="4" t="s">
        <v>345</v>
      </c>
    </row>
    <row r="14" spans="1:2">
      <c r="A14" s="4" t="s">
        <v>43</v>
      </c>
      <c r="B14" s="4" t="s">
        <v>346</v>
      </c>
    </row>
    <row r="15" spans="1:2">
      <c r="A15" s="4" t="s">
        <v>45</v>
      </c>
      <c r="B15" s="4" t="s">
        <v>347</v>
      </c>
    </row>
    <row r="16" spans="1:2">
      <c r="A16" s="4" t="s">
        <v>348</v>
      </c>
      <c r="B16" s="4" t="s">
        <v>349</v>
      </c>
    </row>
    <row r="17" spans="1:2">
      <c r="A17" s="4" t="s">
        <v>350</v>
      </c>
      <c r="B17" s="4" t="s">
        <v>351</v>
      </c>
    </row>
    <row r="18" spans="1:2">
      <c r="A18" s="4" t="s">
        <v>60</v>
      </c>
      <c r="B18" s="4" t="s">
        <v>352</v>
      </c>
    </row>
    <row r="19" spans="1:2">
      <c r="A19" s="4" t="s">
        <v>353</v>
      </c>
      <c r="B19" s="4" t="s">
        <v>354</v>
      </c>
    </row>
    <row r="20" spans="1:2">
      <c r="A20" s="4" t="s">
        <v>66</v>
      </c>
      <c r="B20" s="4" t="s">
        <v>355</v>
      </c>
    </row>
    <row r="21" spans="1:2">
      <c r="A21" s="4" t="s">
        <v>356</v>
      </c>
      <c r="B21" s="4" t="s">
        <v>357</v>
      </c>
    </row>
    <row r="22" spans="1:2">
      <c r="A22" s="4" t="s">
        <v>161</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177</v>
      </c>
      <c r="B28" s="4" t="s">
        <v>369</v>
      </c>
    </row>
    <row r="29" spans="1:2">
      <c r="A29" s="4" t="s">
        <v>74</v>
      </c>
      <c r="B29" s="4" t="s">
        <v>370</v>
      </c>
    </row>
    <row r="30" spans="1:2">
      <c r="A30" s="4" t="s">
        <v>371</v>
      </c>
      <c r="B30" s="4" t="s">
        <v>372</v>
      </c>
    </row>
    <row r="31" spans="1:2">
      <c r="A31" s="4" t="s">
        <v>373</v>
      </c>
      <c r="B31" s="4" t="s">
        <v>374</v>
      </c>
    </row>
    <row r="32" spans="1:2">
      <c r="A32" s="4" t="s">
        <v>375</v>
      </c>
      <c r="B32" s="4" t="s">
        <v>376</v>
      </c>
    </row>
    <row r="33" spans="1:2">
      <c r="A33" s="4" t="s">
        <v>69</v>
      </c>
      <c r="B33" s="4" t="s">
        <v>377</v>
      </c>
    </row>
    <row r="34" spans="1:2">
      <c r="A34" s="4" t="s">
        <v>378</v>
      </c>
      <c r="B34" s="4" t="s">
        <v>379</v>
      </c>
    </row>
    <row r="35" spans="1:2">
      <c r="A35" s="4" t="s">
        <v>380</v>
      </c>
      <c r="B35" s="4" t="s">
        <v>381</v>
      </c>
    </row>
    <row r="36" spans="1:2">
      <c r="A36" s="4" t="s">
        <v>382</v>
      </c>
      <c r="B36" s="4" t="s">
        <v>383</v>
      </c>
    </row>
    <row r="37" spans="1:2">
      <c r="A37" s="4" t="s">
        <v>384</v>
      </c>
      <c r="B37" s="4" t="s">
        <v>385</v>
      </c>
    </row>
    <row r="38" spans="1:2">
      <c r="A38" s="4" t="s">
        <v>386</v>
      </c>
      <c r="B38" s="4" t="s">
        <v>387</v>
      </c>
    </row>
    <row r="39" spans="1:2">
      <c r="A39" s="4" t="s">
        <v>388</v>
      </c>
      <c r="B39" s="4" t="s">
        <v>389</v>
      </c>
    </row>
    <row r="40" spans="1:2">
      <c r="A40" s="4" t="s">
        <v>390</v>
      </c>
      <c r="B40"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92</v>
      </c>
      <c r="B1" s="2" t="s">
        <v>1</v>
      </c>
    </row>
    <row r="2" spans="1:2">
      <c r="B2" s="2" t="s">
        <v>28</v>
      </c>
    </row>
    <row r="3" spans="1:2">
      <c r="A3" s="3" t="s">
        <v>25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97</v>
      </c>
      <c r="B1" s="2" t="s">
        <v>1</v>
      </c>
    </row>
    <row r="2" spans="1:2">
      <c r="B2" s="2" t="s">
        <v>28</v>
      </c>
    </row>
    <row r="3" spans="1:2">
      <c r="A3" s="3" t="s">
        <v>25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8</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12</v>
      </c>
    </row>
    <row r="15" spans="1:2">
      <c r="A15" s="4" t="s">
        <v>413</v>
      </c>
    </row>
    <row r="16" spans="1:2">
      <c r="A16" s="3" t="s">
        <v>404</v>
      </c>
    </row>
    <row r="17" spans="1:2">
      <c r="A17" s="4" t="s">
        <v>405</v>
      </c>
      <c r="B17" s="4" t="s">
        <v>414</v>
      </c>
    </row>
    <row r="18" spans="1:2">
      <c r="A18" s="4" t="s">
        <v>415</v>
      </c>
    </row>
    <row r="19" spans="1:2">
      <c r="A19" s="3" t="s">
        <v>404</v>
      </c>
    </row>
    <row r="20" spans="1:2">
      <c r="A20" s="4" t="s">
        <v>405</v>
      </c>
      <c r="B20" s="4" t="s">
        <v>416</v>
      </c>
    </row>
    <row r="21" spans="1:2">
      <c r="A21" s="4" t="s">
        <v>417</v>
      </c>
    </row>
    <row r="22" spans="1:2">
      <c r="A22" s="3" t="s">
        <v>404</v>
      </c>
    </row>
    <row r="23" spans="1:2">
      <c r="A23" s="4" t="s">
        <v>405</v>
      </c>
      <c r="B23" s="4" t="s">
        <v>418</v>
      </c>
    </row>
    <row r="24" spans="1:2">
      <c r="A24" s="4" t="s">
        <v>419</v>
      </c>
    </row>
    <row r="25" spans="1:2">
      <c r="A25" s="3" t="s">
        <v>404</v>
      </c>
    </row>
    <row r="26" spans="1:2">
      <c r="A26" s="4" t="s">
        <v>405</v>
      </c>
      <c r="B26" s="4" t="s">
        <v>420</v>
      </c>
    </row>
    <row r="27" spans="1:2">
      <c r="A27" s="4" t="s">
        <v>421</v>
      </c>
    </row>
    <row r="28" spans="1:2">
      <c r="A28" s="3" t="s">
        <v>404</v>
      </c>
    </row>
    <row r="29" spans="1:2">
      <c r="A29" s="4" t="s">
        <v>405</v>
      </c>
      <c r="B29" s="4" t="s">
        <v>422</v>
      </c>
    </row>
    <row r="30" spans="1:2">
      <c r="A30" s="4" t="s">
        <v>423</v>
      </c>
    </row>
    <row r="31" spans="1:2">
      <c r="A31" s="3" t="s">
        <v>404</v>
      </c>
    </row>
    <row r="32" spans="1:2">
      <c r="A32" s="4" t="s">
        <v>405</v>
      </c>
      <c r="B32" s="4" t="s">
        <v>424</v>
      </c>
    </row>
    <row r="33" spans="1:2">
      <c r="A33" s="4" t="s">
        <v>425</v>
      </c>
    </row>
    <row r="34" spans="1:2">
      <c r="A34" s="3" t="s">
        <v>404</v>
      </c>
    </row>
    <row r="35" spans="1:2">
      <c r="A35" s="4" t="s">
        <v>405</v>
      </c>
      <c r="B35" s="4" t="s">
        <v>426</v>
      </c>
    </row>
    <row r="36" spans="1:2">
      <c r="A36" s="4" t="s">
        <v>427</v>
      </c>
    </row>
    <row r="37" spans="1:2">
      <c r="A37" s="3" t="s">
        <v>404</v>
      </c>
    </row>
    <row r="38" spans="1:2">
      <c r="A38" s="4" t="s">
        <v>405</v>
      </c>
      <c r="B38" s="4" t="s">
        <v>428</v>
      </c>
    </row>
    <row r="39" spans="1:2">
      <c r="A39" s="4" t="s">
        <v>429</v>
      </c>
    </row>
    <row r="40" spans="1:2">
      <c r="A40" s="3" t="s">
        <v>404</v>
      </c>
    </row>
    <row r="41" spans="1:2">
      <c r="A41" s="4" t="s">
        <v>405</v>
      </c>
      <c r="B41" s="4" t="s">
        <v>430</v>
      </c>
    </row>
    <row r="42" spans="1:2">
      <c r="A42" s="4" t="s">
        <v>431</v>
      </c>
    </row>
    <row r="43" spans="1:2">
      <c r="A43" s="3" t="s">
        <v>404</v>
      </c>
    </row>
    <row r="44" spans="1:2">
      <c r="A44" s="4" t="s">
        <v>405</v>
      </c>
      <c r="B44" s="4" t="s">
        <v>432</v>
      </c>
    </row>
    <row r="45" spans="1:2">
      <c r="A45" s="4" t="s">
        <v>433</v>
      </c>
    </row>
    <row r="46" spans="1:2">
      <c r="A46" s="3" t="s">
        <v>404</v>
      </c>
    </row>
    <row r="47" spans="1:2">
      <c r="A47" s="4" t="s">
        <v>405</v>
      </c>
      <c r="B47"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35</v>
      </c>
      <c r="B1" s="2" t="s">
        <v>1</v>
      </c>
    </row>
    <row r="2" spans="1:2">
      <c r="B2" s="2" t="s">
        <v>28</v>
      </c>
    </row>
    <row r="3" spans="1:2">
      <c r="A3" s="3" t="s">
        <v>268</v>
      </c>
    </row>
    <row r="4" spans="1:2">
      <c r="A4" s="4" t="s">
        <v>35</v>
      </c>
      <c r="B4"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37</v>
      </c>
      <c r="B1" s="2" t="s">
        <v>1</v>
      </c>
    </row>
    <row r="2" spans="1:2">
      <c r="B2" s="2" t="s">
        <v>28</v>
      </c>
    </row>
    <row r="3" spans="1:2">
      <c r="A3" s="3" t="s">
        <v>271</v>
      </c>
    </row>
    <row r="4" spans="1:2">
      <c r="A4" s="4" t="s">
        <v>438</v>
      </c>
      <c r="B4"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8</v>
      </c>
      <c r="D2" s="2" t="s">
        <v>29</v>
      </c>
      <c r="E2" s="2" t="s">
        <v>105</v>
      </c>
    </row>
    <row r="3" spans="1:5">
      <c r="A3" s="3" t="s">
        <v>106</v>
      </c>
    </row>
    <row r="4" spans="1:5">
      <c r="A4" s="4" t="s">
        <v>107</v>
      </c>
      <c r="C4" s="7" t="n">
        <v>139588</v>
      </c>
      <c r="D4" s="7" t="n">
        <v>106103</v>
      </c>
      <c r="E4" s="7" t="n">
        <v>103519</v>
      </c>
    </row>
    <row r="5" spans="1:5">
      <c r="A5" s="4" t="s">
        <v>108</v>
      </c>
      <c r="C5" s="6" t="n">
        <v>71721</v>
      </c>
      <c r="D5" s="6" t="n">
        <v>72903</v>
      </c>
      <c r="E5" s="6" t="n">
        <v>36623</v>
      </c>
    </row>
    <row r="6" spans="1:5">
      <c r="A6" s="4" t="s">
        <v>109</v>
      </c>
      <c r="C6" s="6" t="n">
        <v>27416</v>
      </c>
      <c r="D6" s="6" t="n">
        <v>16035</v>
      </c>
      <c r="E6" s="6" t="n">
        <v>14174</v>
      </c>
    </row>
    <row r="7" spans="1:5">
      <c r="A7" s="4" t="s">
        <v>110</v>
      </c>
      <c r="C7" s="6" t="n">
        <v>5352</v>
      </c>
      <c r="D7" s="6" t="n">
        <v>4641</v>
      </c>
      <c r="E7" s="6" t="n">
        <v>3559</v>
      </c>
    </row>
    <row r="8" spans="1:5">
      <c r="A8" s="3" t="s">
        <v>111</v>
      </c>
    </row>
    <row r="9" spans="1:5">
      <c r="A9" s="4" t="s">
        <v>112</v>
      </c>
      <c r="C9" s="6" t="n">
        <v>162614</v>
      </c>
      <c r="D9" s="6" t="n">
        <v>132642</v>
      </c>
      <c r="E9" s="6" t="n">
        <v>38827</v>
      </c>
    </row>
    <row r="10" spans="1:5">
      <c r="A10" s="4" t="s">
        <v>113</v>
      </c>
      <c r="C10" s="6" t="n">
        <v>406691</v>
      </c>
      <c r="D10" s="6" t="n">
        <v>332324</v>
      </c>
      <c r="E10" s="6" t="n">
        <v>196702</v>
      </c>
    </row>
    <row r="11" spans="1:5">
      <c r="A11" s="3" t="s">
        <v>114</v>
      </c>
    </row>
    <row r="12" spans="1:5">
      <c r="A12" s="4" t="s">
        <v>115</v>
      </c>
      <c r="C12" s="6" t="n">
        <v>-158446</v>
      </c>
      <c r="D12" s="6" t="n">
        <v>-98235</v>
      </c>
      <c r="E12" s="6" t="n">
        <v>-43557</v>
      </c>
    </row>
    <row r="13" spans="1:5">
      <c r="A13" s="4" t="s">
        <v>116</v>
      </c>
      <c r="C13" s="6" t="n">
        <v>-160906</v>
      </c>
      <c r="D13" s="6" t="n">
        <v>-128416</v>
      </c>
      <c r="E13" s="6" t="n">
        <v>-37371</v>
      </c>
    </row>
    <row r="14" spans="1:5">
      <c r="A14" s="4" t="s">
        <v>117</v>
      </c>
      <c r="C14" s="6" t="n">
        <v>-319352</v>
      </c>
      <c r="D14" s="6" t="n">
        <v>-226651</v>
      </c>
      <c r="E14" s="6" t="n">
        <v>-80928</v>
      </c>
    </row>
    <row r="15" spans="1:5">
      <c r="A15" s="4" t="s">
        <v>118</v>
      </c>
      <c r="C15" s="6" t="n">
        <v>87339</v>
      </c>
      <c r="D15" s="6" t="n">
        <v>105673</v>
      </c>
      <c r="E15" s="6" t="n">
        <v>115774</v>
      </c>
    </row>
    <row r="16" spans="1:5">
      <c r="A16" s="3" t="s">
        <v>119</v>
      </c>
    </row>
    <row r="17" spans="1:5">
      <c r="A17" s="4" t="s">
        <v>120</v>
      </c>
      <c r="C17" s="6" t="n">
        <v>-26752</v>
      </c>
      <c r="D17" s="6" t="n">
        <v>-29962</v>
      </c>
      <c r="E17" s="6" t="n">
        <v>-25810</v>
      </c>
    </row>
    <row r="18" spans="1:5">
      <c r="A18" s="4" t="s">
        <v>121</v>
      </c>
      <c r="C18" s="6" t="n">
        <v>-65458</v>
      </c>
      <c r="D18" s="6" t="n">
        <v>-131001</v>
      </c>
      <c r="E18" s="6" t="n">
        <v>-77026</v>
      </c>
    </row>
    <row r="19" spans="1:5">
      <c r="A19" s="4" t="s">
        <v>122</v>
      </c>
      <c r="C19" s="6" t="n">
        <v>-29020</v>
      </c>
      <c r="D19" s="6" t="n">
        <v>-25665</v>
      </c>
      <c r="E19" s="6" t="n">
        <v>-17437</v>
      </c>
    </row>
    <row r="20" spans="1:5">
      <c r="A20" s="4" t="s">
        <v>123</v>
      </c>
      <c r="C20" s="6" t="n">
        <v>-121230</v>
      </c>
      <c r="D20" s="6" t="n">
        <v>-186628</v>
      </c>
      <c r="E20" s="6" t="n">
        <v>-120273</v>
      </c>
    </row>
    <row r="21" spans="1:5">
      <c r="A21" s="4" t="s">
        <v>124</v>
      </c>
      <c r="C21" s="6" t="n">
        <v>-33891</v>
      </c>
      <c r="D21" s="6" t="n">
        <v>-80955</v>
      </c>
      <c r="E21" s="6" t="n">
        <v>-4499</v>
      </c>
    </row>
    <row r="22" spans="1:5">
      <c r="A22" s="4" t="s">
        <v>125</v>
      </c>
      <c r="C22" s="6" t="n">
        <v>-4662</v>
      </c>
      <c r="D22" s="6" t="n">
        <v>-5360</v>
      </c>
      <c r="E22" s="6" t="n">
        <v>411</v>
      </c>
    </row>
    <row r="23" spans="1:5">
      <c r="A23" s="4" t="s">
        <v>126</v>
      </c>
      <c r="C23" s="6" t="n">
        <v>1435</v>
      </c>
      <c r="D23" s="7" t="n">
        <v>65</v>
      </c>
      <c r="E23" s="7" t="n">
        <v>5</v>
      </c>
    </row>
    <row r="24" spans="1:5">
      <c r="A24" s="4" t="s">
        <v>127</v>
      </c>
      <c r="C24" s="6" t="n">
        <v>56211</v>
      </c>
      <c r="D24" s="4" t="s">
        <v>48</v>
      </c>
      <c r="E24" s="4" t="s">
        <v>48</v>
      </c>
    </row>
    <row r="25" spans="1:5">
      <c r="A25" s="4" t="s">
        <v>128</v>
      </c>
      <c r="C25" s="6" t="n">
        <v>-15452</v>
      </c>
      <c r="D25" s="7" t="n">
        <v>-5967</v>
      </c>
      <c r="E25" s="4" t="s">
        <v>48</v>
      </c>
    </row>
    <row r="26" spans="1:5">
      <c r="A26" s="4" t="s">
        <v>129</v>
      </c>
      <c r="C26" s="6" t="n">
        <v>-1693</v>
      </c>
      <c r="D26" s="6" t="n">
        <v>-391</v>
      </c>
      <c r="E26" s="7" t="n">
        <v>1784</v>
      </c>
    </row>
    <row r="27" spans="1:5">
      <c r="A27" s="4" t="s">
        <v>130</v>
      </c>
      <c r="C27" s="6" t="n">
        <v>6778</v>
      </c>
      <c r="D27" s="6" t="n">
        <v>19514</v>
      </c>
      <c r="E27" s="6" t="n">
        <v>2083</v>
      </c>
    </row>
    <row r="28" spans="1:5">
      <c r="A28" s="4" t="s">
        <v>131</v>
      </c>
      <c r="C28" s="6" t="n">
        <v>8726</v>
      </c>
      <c r="D28" s="6" t="n">
        <v>-73094</v>
      </c>
      <c r="E28" s="6" t="n">
        <v>-216</v>
      </c>
    </row>
    <row r="29" spans="1:5">
      <c r="A29" s="4" t="s">
        <v>132</v>
      </c>
      <c r="C29" s="6" t="n">
        <v>-9243</v>
      </c>
      <c r="D29" s="6" t="n">
        <v>-5518</v>
      </c>
      <c r="E29" s="6" t="n">
        <v>-1117</v>
      </c>
    </row>
    <row r="30" spans="1:5">
      <c r="A30" s="4" t="s">
        <v>133</v>
      </c>
      <c r="C30" s="6" t="n">
        <v>-517</v>
      </c>
      <c r="D30" s="6" t="n">
        <v>-78612</v>
      </c>
      <c r="E30" s="6" t="n">
        <v>-1333</v>
      </c>
    </row>
    <row r="31" spans="1:5">
      <c r="A31" s="4" t="s">
        <v>134</v>
      </c>
      <c r="C31" s="6" t="n">
        <v>911</v>
      </c>
      <c r="D31" s="6" t="n">
        <v>2125</v>
      </c>
      <c r="E31" s="7" t="n">
        <v>-523</v>
      </c>
    </row>
    <row r="32" spans="1:5">
      <c r="A32" s="4" t="s">
        <v>135</v>
      </c>
      <c r="C32" s="6" t="n">
        <v>-1697</v>
      </c>
      <c r="D32" s="6" t="n">
        <v>-251</v>
      </c>
      <c r="E32" s="4" t="s">
        <v>48</v>
      </c>
    </row>
    <row r="33" spans="1:5">
      <c r="A33" s="4" t="s">
        <v>136</v>
      </c>
      <c r="C33" s="6" t="n">
        <v>-1303</v>
      </c>
      <c r="D33" s="6" t="n">
        <v>-76738</v>
      </c>
      <c r="E33" s="7" t="n">
        <v>-1856</v>
      </c>
    </row>
    <row r="34" spans="1:5">
      <c r="A34" s="4" t="s">
        <v>133</v>
      </c>
      <c r="C34" s="6" t="n">
        <v>-517</v>
      </c>
      <c r="D34" s="6" t="n">
        <v>-78612</v>
      </c>
      <c r="E34" s="6" t="n">
        <v>-1333</v>
      </c>
    </row>
    <row r="35" spans="1:5">
      <c r="A35" s="3" t="s">
        <v>137</v>
      </c>
    </row>
    <row r="36" spans="1:5">
      <c r="A36" s="4" t="s">
        <v>138</v>
      </c>
      <c r="C36" s="6" t="n">
        <v>-38191</v>
      </c>
      <c r="D36" s="6" t="n">
        <v>362</v>
      </c>
      <c r="E36" s="6" t="n">
        <v>4808</v>
      </c>
    </row>
    <row r="37" spans="1:5">
      <c r="A37" s="4" t="s">
        <v>139</v>
      </c>
      <c r="C37" s="6" t="n">
        <v>-38708</v>
      </c>
      <c r="D37" s="6" t="n">
        <v>-78250</v>
      </c>
      <c r="E37" s="6" t="n">
        <v>3475</v>
      </c>
    </row>
    <row r="38" spans="1:5">
      <c r="A38" s="4" t="s">
        <v>140</v>
      </c>
      <c r="C38" s="6" t="n">
        <v>4869</v>
      </c>
      <c r="D38" s="6" t="n">
        <v>2103</v>
      </c>
      <c r="E38" s="7" t="n">
        <v>-523</v>
      </c>
    </row>
    <row r="39" spans="1:5">
      <c r="A39" s="4" t="s">
        <v>141</v>
      </c>
      <c r="C39" s="6" t="n">
        <v>-1697</v>
      </c>
      <c r="D39" s="6" t="n">
        <v>-251</v>
      </c>
      <c r="E39" s="4" t="s">
        <v>48</v>
      </c>
    </row>
    <row r="40" spans="1:5">
      <c r="A40" s="4" t="s">
        <v>142</v>
      </c>
      <c r="C40" s="6" t="n">
        <v>-35536</v>
      </c>
      <c r="D40" s="6" t="n">
        <v>-76398</v>
      </c>
      <c r="E40" s="7" t="n">
        <v>2952</v>
      </c>
    </row>
    <row r="41" spans="1:5">
      <c r="A41" s="4" t="s">
        <v>143</v>
      </c>
    </row>
    <row r="42" spans="1:5">
      <c r="A42" s="3" t="s">
        <v>144</v>
      </c>
    </row>
    <row r="43" spans="1:5">
      <c r="A43" s="4" t="s">
        <v>145</v>
      </c>
      <c r="C43" s="6" t="n">
        <v>164</v>
      </c>
      <c r="D43" s="6" t="n">
        <v>263</v>
      </c>
      <c r="E43" s="6" t="n">
        <v>370</v>
      </c>
    </row>
    <row r="44" spans="1:5">
      <c r="A44" s="4" t="s">
        <v>146</v>
      </c>
    </row>
    <row r="45" spans="1:5">
      <c r="A45" s="3" t="s">
        <v>144</v>
      </c>
    </row>
    <row r="46" spans="1:5">
      <c r="A46" s="4" t="s">
        <v>145</v>
      </c>
      <c r="C46" s="6" t="n">
        <v>683</v>
      </c>
      <c r="D46" s="6" t="n">
        <v>1430</v>
      </c>
      <c r="E46" s="6" t="n">
        <v>2310</v>
      </c>
    </row>
    <row r="47" spans="1:5">
      <c r="A47" s="4" t="s">
        <v>147</v>
      </c>
    </row>
    <row r="48" spans="1:5">
      <c r="A48" s="3" t="s">
        <v>144</v>
      </c>
    </row>
    <row r="49" spans="1:5">
      <c r="A49" s="4" t="s">
        <v>145</v>
      </c>
      <c r="C49" s="6" t="n">
        <v>16077</v>
      </c>
      <c r="D49" s="6" t="n">
        <v>81129</v>
      </c>
      <c r="E49" s="6" t="n">
        <v>50708</v>
      </c>
    </row>
    <row r="50" spans="1:5">
      <c r="A50" s="4" t="s">
        <v>148</v>
      </c>
    </row>
    <row r="51" spans="1:5">
      <c r="A51" s="3" t="s">
        <v>144</v>
      </c>
    </row>
    <row r="52" spans="1:5">
      <c r="A52" s="4" t="s">
        <v>145</v>
      </c>
      <c r="C52" s="7" t="n">
        <v>-366</v>
      </c>
      <c r="D52" s="7" t="n">
        <v>1022</v>
      </c>
      <c r="E52" s="7" t="n">
        <v>2016</v>
      </c>
    </row>
    <row r="53" spans="1:5">
      <c r="A53" s="4" t="s">
        <v>149</v>
      </c>
    </row>
    <row r="54" spans="1:5">
      <c r="A54" s="3" t="s">
        <v>137</v>
      </c>
    </row>
    <row r="55" spans="1:5">
      <c r="A55" s="4" t="s">
        <v>150</v>
      </c>
      <c r="B55" s="4" t="s">
        <v>37</v>
      </c>
      <c r="C55" s="9" t="n">
        <v>-0.003</v>
      </c>
      <c r="D55" s="10" t="n">
        <v>-0.19</v>
      </c>
      <c r="E55" s="10" t="n">
        <v>-0.01</v>
      </c>
    </row>
    <row r="56" spans="1:5">
      <c r="A56" s="4" t="s">
        <v>151</v>
      </c>
      <c r="B56" s="4" t="s">
        <v>37</v>
      </c>
      <c r="C56" s="9" t="n">
        <v>-0.003</v>
      </c>
      <c r="D56" s="10" t="n">
        <v>-0.19</v>
      </c>
      <c r="E56" s="10" t="n">
        <v>-0.01</v>
      </c>
    </row>
    <row r="57" spans="1:5">
      <c r="A57" s="3" t="s">
        <v>152</v>
      </c>
    </row>
    <row r="58" spans="1:5">
      <c r="A58" s="4" t="s">
        <v>153</v>
      </c>
      <c r="C58" s="6" t="n">
        <v>466691632</v>
      </c>
      <c r="D58" s="6" t="n">
        <v>403443828</v>
      </c>
      <c r="E58" s="6" t="n">
        <v>273981547</v>
      </c>
    </row>
    <row r="59" spans="1:5">
      <c r="A59" s="4" t="s">
        <v>154</v>
      </c>
      <c r="C59" s="6" t="n">
        <v>466691632</v>
      </c>
      <c r="D59" s="6" t="n">
        <v>403443828</v>
      </c>
      <c r="E59" s="6" t="n">
        <v>273981547</v>
      </c>
    </row>
    <row r="60" spans="1:5">
      <c r="A60" s="4" t="s">
        <v>155</v>
      </c>
    </row>
    <row r="61" spans="1:5">
      <c r="A61" s="3" t="s">
        <v>137</v>
      </c>
    </row>
    <row r="62" spans="1:5">
      <c r="A62" s="4" t="s">
        <v>150</v>
      </c>
      <c r="B62" s="4" t="s">
        <v>42</v>
      </c>
      <c r="C62" s="9" t="n">
        <v>-0.014</v>
      </c>
      <c r="D62" s="10" t="n">
        <v>-0.95</v>
      </c>
      <c r="E62" s="10" t="n">
        <v>-0.03</v>
      </c>
    </row>
    <row r="63" spans="1:5">
      <c r="A63" s="4" t="s">
        <v>151</v>
      </c>
      <c r="B63" s="4" t="s">
        <v>42</v>
      </c>
      <c r="C63" s="9" t="n">
        <v>-0.014</v>
      </c>
      <c r="D63" s="10" t="n">
        <v>-0.95</v>
      </c>
      <c r="E63" s="10" t="n">
        <v>-0.03</v>
      </c>
    </row>
    <row r="64" spans="1:5">
      <c r="A64" s="3" t="s">
        <v>152</v>
      </c>
    </row>
    <row r="65" spans="1:5">
      <c r="A65" s="4" t="s">
        <v>153</v>
      </c>
      <c r="C65" s="6" t="n">
        <v>93338326</v>
      </c>
      <c r="D65" s="6" t="n">
        <v>80688766</v>
      </c>
      <c r="E65" s="6" t="n">
        <v>54796309</v>
      </c>
    </row>
    <row r="66" spans="1:5">
      <c r="A66" s="4" t="s">
        <v>154</v>
      </c>
      <c r="C66" s="6" t="n">
        <v>93338326</v>
      </c>
      <c r="D66" s="6" t="n">
        <v>80688766</v>
      </c>
      <c r="E66" s="6" t="n">
        <v>54796309</v>
      </c>
    </row>
    <row r="67" spans="1:5">
      <c r="A67" t="n"/>
    </row>
    <row r="68" spans="1:5">
      <c r="A68" s="4" t="s">
        <v>37</v>
      </c>
      <c r="B68" s="4" t="s">
        <v>156</v>
      </c>
    </row>
    <row r="69" spans="1:5">
      <c r="A69" s="4" t="s">
        <v>42</v>
      </c>
      <c r="B69" s="4" t="s">
        <v>157</v>
      </c>
    </row>
  </sheetData>
  <mergeCells count="5">
    <mergeCell ref="A1:B2"/>
    <mergeCell ref="C1:E1"/>
    <mergeCell ref="A67:D67"/>
    <mergeCell ref="B68:D68"/>
    <mergeCell ref="B69:D6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40</v>
      </c>
      <c r="B1" s="2" t="s">
        <v>1</v>
      </c>
    </row>
    <row r="2" spans="1:2">
      <c r="B2" s="2" t="s">
        <v>28</v>
      </c>
    </row>
    <row r="3" spans="1:2">
      <c r="A3" s="3" t="s">
        <v>274</v>
      </c>
    </row>
    <row r="4" spans="1:2">
      <c r="A4" s="4" t="s">
        <v>441</v>
      </c>
      <c r="B4"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43</v>
      </c>
      <c r="B1" s="2" t="s">
        <v>1</v>
      </c>
    </row>
    <row r="2" spans="1:2">
      <c r="B2" s="2" t="s">
        <v>28</v>
      </c>
    </row>
    <row r="3" spans="1:2">
      <c r="A3" s="3" t="s">
        <v>277</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446</v>
      </c>
      <c r="B1" s="2" t="s">
        <v>1</v>
      </c>
    </row>
    <row r="2" spans="1:2">
      <c r="B2" s="2" t="s">
        <v>28</v>
      </c>
    </row>
    <row r="3" spans="1:2">
      <c r="A3" s="3" t="s">
        <v>280</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53</v>
      </c>
      <c r="B1" s="2" t="s">
        <v>1</v>
      </c>
    </row>
    <row r="2" spans="1:2">
      <c r="B2" s="2" t="s">
        <v>28</v>
      </c>
    </row>
    <row r="3" spans="1:2">
      <c r="A3" s="3" t="s">
        <v>283</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456</v>
      </c>
      <c r="B1" s="2" t="s">
        <v>1</v>
      </c>
    </row>
    <row r="2" spans="1:2">
      <c r="B2" s="2" t="s">
        <v>28</v>
      </c>
    </row>
    <row r="3" spans="1:2">
      <c r="A3" s="3" t="s">
        <v>28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61</v>
      </c>
      <c r="B1" s="2" t="s">
        <v>1</v>
      </c>
    </row>
    <row r="2" spans="1:2">
      <c r="B2" s="2" t="s">
        <v>28</v>
      </c>
    </row>
    <row r="3" spans="1:2">
      <c r="A3" s="3" t="s">
        <v>289</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464</v>
      </c>
      <c r="B1" s="2" t="s">
        <v>1</v>
      </c>
    </row>
    <row r="2" spans="1:2">
      <c r="B2" s="2" t="s">
        <v>28</v>
      </c>
    </row>
    <row r="3" spans="1:2">
      <c r="A3" s="3" t="s">
        <v>29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471</v>
      </c>
      <c r="B1" s="2" t="s">
        <v>1</v>
      </c>
    </row>
    <row r="2" spans="1:2">
      <c r="B2" s="2" t="s">
        <v>28</v>
      </c>
    </row>
    <row r="3" spans="1:2">
      <c r="A3" s="3" t="s">
        <v>298</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84</v>
      </c>
      <c r="B1" s="2" t="s">
        <v>1</v>
      </c>
    </row>
    <row r="2" spans="1:2">
      <c r="B2" s="2" t="s">
        <v>28</v>
      </c>
    </row>
    <row r="3" spans="1:2">
      <c r="A3" s="3" t="s">
        <v>301</v>
      </c>
    </row>
    <row r="4" spans="1:2">
      <c r="A4" s="4" t="s">
        <v>485</v>
      </c>
      <c r="B4"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87</v>
      </c>
      <c r="B1" s="2" t="s">
        <v>1</v>
      </c>
    </row>
    <row r="2" spans="1:2">
      <c r="B2" s="2" t="s">
        <v>28</v>
      </c>
    </row>
    <row r="3" spans="1:2">
      <c r="A3" s="3" t="s">
        <v>304</v>
      </c>
    </row>
    <row r="4" spans="1:2">
      <c r="A4" s="4" t="s">
        <v>488</v>
      </c>
      <c r="B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v>
      </c>
      <c r="B1" s="2" t="s">
        <v>1</v>
      </c>
    </row>
    <row r="2" spans="1:4">
      <c r="B2" s="2" t="s">
        <v>28</v>
      </c>
      <c r="C2" s="2" t="s">
        <v>29</v>
      </c>
      <c r="D2" s="2" t="s">
        <v>105</v>
      </c>
    </row>
    <row r="3" spans="1:4">
      <c r="A3" s="3" t="s">
        <v>106</v>
      </c>
    </row>
    <row r="4" spans="1:4">
      <c r="A4" s="4" t="s">
        <v>159</v>
      </c>
      <c r="B4" s="7" t="n">
        <v>0</v>
      </c>
      <c r="C4" s="7" t="n">
        <v>30</v>
      </c>
      <c r="D4" s="7" t="n">
        <v>23</v>
      </c>
    </row>
    <row r="5" spans="1:4">
      <c r="A5" s="4" t="s">
        <v>160</v>
      </c>
      <c r="B5" s="6" t="n">
        <v>1533</v>
      </c>
      <c r="C5" s="6" t="n">
        <v>5362</v>
      </c>
      <c r="D5" s="6" t="n">
        <v>56</v>
      </c>
    </row>
    <row r="6" spans="1:4">
      <c r="A6" s="3" t="s">
        <v>161</v>
      </c>
    </row>
    <row r="7" spans="1:4">
      <c r="A7" s="4" t="s">
        <v>162</v>
      </c>
      <c r="B7" s="6" t="n">
        <v>117</v>
      </c>
      <c r="C7" s="6" t="n">
        <v>0</v>
      </c>
      <c r="D7" s="6" t="n">
        <v>184</v>
      </c>
    </row>
    <row r="8" spans="1:4">
      <c r="A8" s="3" t="s">
        <v>119</v>
      </c>
    </row>
    <row r="9" spans="1:4">
      <c r="A9" s="4" t="s">
        <v>163</v>
      </c>
      <c r="B9" s="7" t="n">
        <v>0</v>
      </c>
      <c r="C9" s="7" t="n">
        <v>163</v>
      </c>
      <c r="D9"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490</v>
      </c>
      <c r="B1" s="2" t="s">
        <v>1</v>
      </c>
    </row>
    <row r="2" spans="1:2">
      <c r="B2" s="2" t="s">
        <v>28</v>
      </c>
    </row>
    <row r="3" spans="1:2">
      <c r="A3" s="3" t="s">
        <v>316</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499</v>
      </c>
      <c r="B1" s="2" t="s">
        <v>1</v>
      </c>
    </row>
    <row r="2" spans="1:2">
      <c r="B2" s="2" t="s">
        <v>28</v>
      </c>
    </row>
    <row r="3" spans="1:2">
      <c r="A3" s="3" t="s">
        <v>319</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04</v>
      </c>
      <c r="B1" s="2" t="s">
        <v>1</v>
      </c>
    </row>
    <row r="2" spans="1:2">
      <c r="B2" s="2" t="s">
        <v>28</v>
      </c>
    </row>
    <row r="3" spans="1:2">
      <c r="A3" s="3" t="s">
        <v>322</v>
      </c>
    </row>
    <row r="4" spans="1:2">
      <c r="A4" s="4" t="s">
        <v>505</v>
      </c>
      <c r="B4"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6"/>
    <col customWidth="1" max="6" min="6" width="21"/>
    <col customWidth="1" max="7" min="7" width="18"/>
    <col customWidth="1" max="8" min="8" width="21"/>
    <col customWidth="1" max="9" min="9" width="14"/>
    <col customWidth="1" max="10" min="10" width="21"/>
    <col customWidth="1" max="11" min="11" width="14"/>
    <col customWidth="1" max="12" min="12" width="14"/>
  </cols>
  <sheetData>
    <row r="1" spans="1:12">
      <c r="A1" s="1" t="s">
        <v>507</v>
      </c>
      <c r="B1" s="2" t="s">
        <v>508</v>
      </c>
      <c r="C1" s="2" t="s">
        <v>509</v>
      </c>
      <c r="D1" s="2" t="s">
        <v>510</v>
      </c>
      <c r="E1" s="2" t="s">
        <v>511</v>
      </c>
      <c r="F1" s="2" t="s">
        <v>512</v>
      </c>
      <c r="G1" s="2" t="s">
        <v>513</v>
      </c>
      <c r="H1" s="2" t="s">
        <v>514</v>
      </c>
      <c r="I1" s="2" t="s">
        <v>515</v>
      </c>
      <c r="J1" s="2" t="s">
        <v>516</v>
      </c>
      <c r="K1" s="2" t="s">
        <v>517</v>
      </c>
      <c r="L1" s="2" t="s">
        <v>518</v>
      </c>
    </row>
    <row r="2" spans="1:12">
      <c r="A2" s="4" t="s">
        <v>519</v>
      </c>
    </row>
    <row r="3" spans="1:12">
      <c r="A3" s="3" t="s">
        <v>520</v>
      </c>
    </row>
    <row r="4" spans="1:12">
      <c r="A4" s="4" t="s">
        <v>521</v>
      </c>
      <c r="F4" s="4" t="s">
        <v>522</v>
      </c>
      <c r="H4" s="4" t="s">
        <v>522</v>
      </c>
    </row>
    <row r="5" spans="1:12">
      <c r="A5" s="4" t="s">
        <v>523</v>
      </c>
      <c r="F5" s="7" t="n">
        <v>135518</v>
      </c>
      <c r="H5" s="11" t="n">
        <v>880000</v>
      </c>
    </row>
    <row r="6" spans="1:12">
      <c r="A6" s="4" t="s">
        <v>524</v>
      </c>
      <c r="F6" s="4" t="s">
        <v>525</v>
      </c>
    </row>
    <row r="7" spans="1:12">
      <c r="A7" s="4" t="s">
        <v>526</v>
      </c>
      <c r="F7" s="4" t="s">
        <v>527</v>
      </c>
    </row>
    <row r="8" spans="1:12">
      <c r="A8" s="4" t="s">
        <v>528</v>
      </c>
      <c r="F8" s="4" t="s">
        <v>525</v>
      </c>
    </row>
    <row r="9" spans="1:12">
      <c r="A9" s="4" t="s">
        <v>419</v>
      </c>
    </row>
    <row r="10" spans="1:12">
      <c r="A10" s="3" t="s">
        <v>520</v>
      </c>
    </row>
    <row r="11" spans="1:12">
      <c r="A11" s="4" t="s">
        <v>529</v>
      </c>
      <c r="K11" s="4" t="s">
        <v>530</v>
      </c>
    </row>
    <row r="12" spans="1:12">
      <c r="A12" s="4" t="s">
        <v>531</v>
      </c>
    </row>
    <row r="13" spans="1:12">
      <c r="A13" s="3" t="s">
        <v>520</v>
      </c>
    </row>
    <row r="14" spans="1:12">
      <c r="A14" s="4" t="s">
        <v>529</v>
      </c>
      <c r="I14" s="4" t="s">
        <v>532</v>
      </c>
    </row>
    <row r="15" spans="1:12">
      <c r="A15" s="4" t="s">
        <v>533</v>
      </c>
    </row>
    <row r="16" spans="1:12">
      <c r="A16" s="3" t="s">
        <v>520</v>
      </c>
    </row>
    <row r="17" spans="1:12">
      <c r="A17" s="4" t="s">
        <v>534</v>
      </c>
      <c r="G17" s="4" t="s">
        <v>535</v>
      </c>
    </row>
    <row r="18" spans="1:12">
      <c r="A18" s="4" t="s">
        <v>536</v>
      </c>
    </row>
    <row r="19" spans="1:12">
      <c r="A19" s="3" t="s">
        <v>520</v>
      </c>
    </row>
    <row r="20" spans="1:12">
      <c r="A20" s="4" t="s">
        <v>529</v>
      </c>
      <c r="F20" s="4" t="s">
        <v>532</v>
      </c>
      <c r="H20" s="4" t="s">
        <v>532</v>
      </c>
    </row>
    <row r="21" spans="1:12">
      <c r="A21" s="4" t="s">
        <v>537</v>
      </c>
    </row>
    <row r="22" spans="1:12">
      <c r="A22" s="3" t="s">
        <v>520</v>
      </c>
    </row>
    <row r="23" spans="1:12">
      <c r="A23" s="4" t="s">
        <v>529</v>
      </c>
      <c r="I23" s="4" t="s">
        <v>522</v>
      </c>
    </row>
    <row r="24" spans="1:12">
      <c r="A24" s="4" t="s">
        <v>403</v>
      </c>
    </row>
    <row r="25" spans="1:12">
      <c r="A25" s="3" t="s">
        <v>520</v>
      </c>
    </row>
    <row r="26" spans="1:12">
      <c r="A26" s="4" t="s">
        <v>529</v>
      </c>
      <c r="L26" s="4" t="s">
        <v>538</v>
      </c>
    </row>
    <row r="27" spans="1:12">
      <c r="A27" s="4" t="s">
        <v>539</v>
      </c>
      <c r="J27" s="11" t="n">
        <v>510000</v>
      </c>
    </row>
    <row r="28" spans="1:12">
      <c r="A28" s="4" t="s">
        <v>540</v>
      </c>
    </row>
    <row r="29" spans="1:12">
      <c r="A29" s="3" t="s">
        <v>520</v>
      </c>
    </row>
    <row r="30" spans="1:12">
      <c r="A30" s="4" t="s">
        <v>541</v>
      </c>
      <c r="J30" s="4" t="s">
        <v>530</v>
      </c>
    </row>
    <row r="31" spans="1:12">
      <c r="A31" s="4" t="s">
        <v>542</v>
      </c>
    </row>
    <row r="32" spans="1:12">
      <c r="A32" s="3" t="s">
        <v>520</v>
      </c>
    </row>
    <row r="33" spans="1:12">
      <c r="A33" s="4" t="s">
        <v>543</v>
      </c>
      <c r="G33" s="4" t="s">
        <v>544</v>
      </c>
    </row>
    <row r="34" spans="1:12">
      <c r="A34" s="4" t="s">
        <v>545</v>
      </c>
    </row>
    <row r="35" spans="1:12">
      <c r="A35" s="3" t="s">
        <v>520</v>
      </c>
    </row>
    <row r="36" spans="1:12">
      <c r="A36" s="4" t="s">
        <v>534</v>
      </c>
      <c r="D36" s="4" t="s">
        <v>530</v>
      </c>
    </row>
    <row r="37" spans="1:12">
      <c r="A37" s="4" t="s">
        <v>546</v>
      </c>
    </row>
    <row r="38" spans="1:12">
      <c r="A38" s="3" t="s">
        <v>520</v>
      </c>
    </row>
    <row r="39" spans="1:12">
      <c r="A39" s="4" t="s">
        <v>547</v>
      </c>
      <c r="G39" s="4" t="s">
        <v>548</v>
      </c>
    </row>
    <row r="40" spans="1:12">
      <c r="A40" s="4" t="s">
        <v>531</v>
      </c>
    </row>
    <row r="41" spans="1:12">
      <c r="A41" s="3" t="s">
        <v>520</v>
      </c>
    </row>
    <row r="42" spans="1:12">
      <c r="A42" s="4" t="s">
        <v>521</v>
      </c>
      <c r="I42" s="4" t="s">
        <v>532</v>
      </c>
    </row>
    <row r="43" spans="1:12">
      <c r="A43" s="4" t="s">
        <v>549</v>
      </c>
    </row>
    <row r="44" spans="1:12">
      <c r="A44" s="3" t="s">
        <v>520</v>
      </c>
    </row>
    <row r="45" spans="1:12">
      <c r="A45" s="4" t="s">
        <v>543</v>
      </c>
      <c r="E45" s="4" t="s">
        <v>550</v>
      </c>
    </row>
    <row r="46" spans="1:12">
      <c r="A46" s="4" t="s">
        <v>534</v>
      </c>
      <c r="E46" s="4" t="s">
        <v>530</v>
      </c>
      <c r="G46" s="4" t="s">
        <v>551</v>
      </c>
    </row>
    <row r="47" spans="1:12">
      <c r="A47" s="4" t="s">
        <v>552</v>
      </c>
      <c r="G47" s="6" t="n">
        <v>2</v>
      </c>
    </row>
    <row r="48" spans="1:12">
      <c r="A48" s="4" t="s">
        <v>553</v>
      </c>
    </row>
    <row r="49" spans="1:12">
      <c r="A49" s="3" t="s">
        <v>520</v>
      </c>
    </row>
    <row r="50" spans="1:12">
      <c r="A50" s="4" t="s">
        <v>534</v>
      </c>
      <c r="E50" s="4" t="s">
        <v>530</v>
      </c>
    </row>
    <row r="51" spans="1:12">
      <c r="A51" s="4" t="s">
        <v>554</v>
      </c>
    </row>
    <row r="52" spans="1:12">
      <c r="A52" s="3" t="s">
        <v>520</v>
      </c>
    </row>
    <row r="53" spans="1:12">
      <c r="A53" s="4" t="s">
        <v>555</v>
      </c>
      <c r="E53" s="4" t="s">
        <v>556</v>
      </c>
    </row>
    <row r="54" spans="1:12">
      <c r="A54" s="4" t="s">
        <v>557</v>
      </c>
    </row>
    <row r="55" spans="1:12">
      <c r="A55" s="3" t="s">
        <v>520</v>
      </c>
    </row>
    <row r="56" spans="1:12">
      <c r="A56" s="4" t="s">
        <v>523</v>
      </c>
      <c r="B56" s="7" t="n">
        <v>626000</v>
      </c>
      <c r="C56" s="11" t="n">
        <v>4000000</v>
      </c>
    </row>
    <row r="57" spans="1:12">
      <c r="A57" s="4" t="s">
        <v>558</v>
      </c>
    </row>
    <row r="58" spans="1:12">
      <c r="A58" s="3" t="s">
        <v>520</v>
      </c>
    </row>
    <row r="59" spans="1:12">
      <c r="A59" s="4" t="s">
        <v>534</v>
      </c>
      <c r="E59" s="4" t="s">
        <v>559</v>
      </c>
    </row>
    <row r="60" spans="1:12">
      <c r="A60" s="4" t="s">
        <v>560</v>
      </c>
    </row>
    <row r="61" spans="1:12">
      <c r="A61" s="3" t="s">
        <v>520</v>
      </c>
    </row>
    <row r="62" spans="1:12">
      <c r="A62" s="4" t="s">
        <v>534</v>
      </c>
      <c r="E62" s="4" t="s">
        <v>5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62</v>
      </c>
      <c r="B1" s="2" t="s">
        <v>1</v>
      </c>
    </row>
    <row r="2" spans="1:3">
      <c r="B2" s="2" t="s">
        <v>28</v>
      </c>
    </row>
    <row r="3" spans="1:3">
      <c r="A3" s="4" t="s">
        <v>563</v>
      </c>
    </row>
    <row r="4" spans="1:3">
      <c r="A4" s="3" t="s">
        <v>564</v>
      </c>
    </row>
    <row r="5" spans="1:3">
      <c r="A5" s="4" t="s">
        <v>565</v>
      </c>
      <c r="B5" s="4" t="s">
        <v>566</v>
      </c>
      <c r="C5" s="4" t="s">
        <v>37</v>
      </c>
    </row>
    <row r="6" spans="1:3">
      <c r="A6" s="4" t="s">
        <v>567</v>
      </c>
      <c r="B6" s="4" t="s">
        <v>568</v>
      </c>
      <c r="C6" s="4" t="s">
        <v>37</v>
      </c>
    </row>
    <row r="7" spans="1:3">
      <c r="A7" s="4" t="s">
        <v>569</v>
      </c>
      <c r="B7" s="4" t="s">
        <v>570</v>
      </c>
      <c r="C7" s="4" t="s">
        <v>37</v>
      </c>
    </row>
    <row r="8" spans="1:3">
      <c r="A8" s="4" t="s">
        <v>571</v>
      </c>
      <c r="B8" s="4" t="s">
        <v>572</v>
      </c>
      <c r="C8" s="4" t="s">
        <v>37</v>
      </c>
    </row>
    <row r="9" spans="1:3">
      <c r="A9" s="4" t="s">
        <v>573</v>
      </c>
      <c r="B9" s="4" t="s">
        <v>574</v>
      </c>
    </row>
    <row r="10" spans="1:3">
      <c r="A10" s="4" t="s">
        <v>575</v>
      </c>
      <c r="B10" s="4" t="s">
        <v>576</v>
      </c>
    </row>
    <row r="11" spans="1:3">
      <c r="A11" s="4" t="s">
        <v>577</v>
      </c>
    </row>
    <row r="12" spans="1:3">
      <c r="A12" s="3" t="s">
        <v>564</v>
      </c>
    </row>
    <row r="13" spans="1:3">
      <c r="A13" s="4" t="s">
        <v>565</v>
      </c>
      <c r="B13" s="4" t="s">
        <v>578</v>
      </c>
      <c r="C13" s="4" t="s">
        <v>42</v>
      </c>
    </row>
    <row r="14" spans="1:3">
      <c r="A14" s="4" t="s">
        <v>567</v>
      </c>
      <c r="B14" s="4" t="s">
        <v>579</v>
      </c>
      <c r="C14" s="4" t="s">
        <v>42</v>
      </c>
    </row>
    <row r="15" spans="1:3">
      <c r="A15" s="4" t="s">
        <v>569</v>
      </c>
      <c r="B15" s="4" t="s">
        <v>570</v>
      </c>
      <c r="C15" s="4" t="s">
        <v>42</v>
      </c>
    </row>
    <row r="16" spans="1:3">
      <c r="A16" s="4" t="s">
        <v>571</v>
      </c>
      <c r="B16" s="4" t="s">
        <v>580</v>
      </c>
      <c r="C16" s="4" t="s">
        <v>42</v>
      </c>
    </row>
    <row r="17" spans="1:3">
      <c r="A17" s="4" t="s">
        <v>573</v>
      </c>
      <c r="B17" s="4" t="s">
        <v>581</v>
      </c>
    </row>
    <row r="18" spans="1:3">
      <c r="A18" s="4" t="s">
        <v>575</v>
      </c>
      <c r="B18" s="4" t="s">
        <v>582</v>
      </c>
    </row>
    <row r="19" spans="1:3">
      <c r="A19" s="4" t="s">
        <v>583</v>
      </c>
    </row>
    <row r="20" spans="1:3">
      <c r="A20" s="3" t="s">
        <v>564</v>
      </c>
    </row>
    <row r="21" spans="1:3">
      <c r="A21" s="4" t="s">
        <v>565</v>
      </c>
      <c r="B21" s="4" t="s">
        <v>584</v>
      </c>
    </row>
    <row r="22" spans="1:3">
      <c r="A22" s="4" t="s">
        <v>567</v>
      </c>
      <c r="B22" s="4" t="s">
        <v>585</v>
      </c>
    </row>
    <row r="23" spans="1:3">
      <c r="A23" s="4" t="s">
        <v>569</v>
      </c>
      <c r="B23" s="4" t="s">
        <v>570</v>
      </c>
    </row>
    <row r="24" spans="1:3">
      <c r="A24" s="4" t="s">
        <v>571</v>
      </c>
      <c r="B24" s="4" t="s">
        <v>586</v>
      </c>
    </row>
    <row r="25" spans="1:3">
      <c r="A25" s="4" t="s">
        <v>587</v>
      </c>
    </row>
    <row r="26" spans="1:3">
      <c r="A26" s="3" t="s">
        <v>564</v>
      </c>
    </row>
    <row r="27" spans="1:3">
      <c r="A27" s="4" t="s">
        <v>565</v>
      </c>
      <c r="B27" s="4" t="s">
        <v>588</v>
      </c>
    </row>
    <row r="28" spans="1:3">
      <c r="A28" s="4" t="s">
        <v>567</v>
      </c>
      <c r="B28" s="4" t="s">
        <v>585</v>
      </c>
    </row>
    <row r="29" spans="1:3">
      <c r="A29" s="4" t="s">
        <v>569</v>
      </c>
      <c r="B29" s="4" t="s">
        <v>570</v>
      </c>
    </row>
    <row r="30" spans="1:3">
      <c r="A30" s="4" t="s">
        <v>571</v>
      </c>
      <c r="B30" s="4" t="s">
        <v>589</v>
      </c>
    </row>
    <row r="31" spans="1:3">
      <c r="A31" s="4" t="s">
        <v>419</v>
      </c>
    </row>
    <row r="32" spans="1:3">
      <c r="A32" s="3" t="s">
        <v>564</v>
      </c>
    </row>
    <row r="33" spans="1:3">
      <c r="A33" s="4" t="s">
        <v>565</v>
      </c>
      <c r="B33" s="4" t="s">
        <v>590</v>
      </c>
    </row>
    <row r="34" spans="1:3">
      <c r="A34" s="4" t="s">
        <v>567</v>
      </c>
      <c r="B34" s="4" t="s">
        <v>591</v>
      </c>
    </row>
    <row r="35" spans="1:3">
      <c r="A35" s="4" t="s">
        <v>569</v>
      </c>
      <c r="B35" s="4" t="s">
        <v>592</v>
      </c>
    </row>
    <row r="36" spans="1:3">
      <c r="A36" s="4" t="s">
        <v>571</v>
      </c>
      <c r="B36" s="4" t="s">
        <v>593</v>
      </c>
    </row>
    <row r="37" spans="1:3">
      <c r="A37" s="4" t="s">
        <v>594</v>
      </c>
    </row>
    <row r="38" spans="1:3">
      <c r="A38" s="3" t="s">
        <v>564</v>
      </c>
    </row>
    <row r="39" spans="1:3">
      <c r="A39" s="4" t="s">
        <v>565</v>
      </c>
      <c r="B39" s="4" t="s">
        <v>590</v>
      </c>
    </row>
    <row r="40" spans="1:3">
      <c r="A40" s="4" t="s">
        <v>567</v>
      </c>
      <c r="B40" s="4" t="s">
        <v>585</v>
      </c>
    </row>
    <row r="41" spans="1:3">
      <c r="A41" s="4" t="s">
        <v>569</v>
      </c>
      <c r="B41" s="4" t="s">
        <v>595</v>
      </c>
    </row>
    <row r="42" spans="1:3">
      <c r="A42" s="4" t="s">
        <v>571</v>
      </c>
      <c r="B42" s="4" t="s">
        <v>596</v>
      </c>
    </row>
    <row r="43" spans="1:3">
      <c r="A43" s="4" t="s">
        <v>597</v>
      </c>
    </row>
    <row r="44" spans="1:3">
      <c r="A44" s="3" t="s">
        <v>564</v>
      </c>
    </row>
    <row r="45" spans="1:3">
      <c r="A45" s="4" t="s">
        <v>565</v>
      </c>
      <c r="B45" s="4" t="s">
        <v>598</v>
      </c>
    </row>
    <row r="46" spans="1:3">
      <c r="A46" s="4" t="s">
        <v>567</v>
      </c>
      <c r="B46" s="4" t="s">
        <v>585</v>
      </c>
    </row>
    <row r="47" spans="1:3">
      <c r="A47" s="4" t="s">
        <v>569</v>
      </c>
      <c r="B47" s="4" t="s">
        <v>570</v>
      </c>
    </row>
    <row r="48" spans="1:3">
      <c r="A48" s="4" t="s">
        <v>571</v>
      </c>
      <c r="B48" s="4" t="s">
        <v>586</v>
      </c>
    </row>
    <row r="49" spans="1:3">
      <c r="A49" s="4" t="s">
        <v>549</v>
      </c>
    </row>
    <row r="50" spans="1:3">
      <c r="A50" s="3" t="s">
        <v>564</v>
      </c>
    </row>
    <row r="51" spans="1:3">
      <c r="A51" s="4" t="s">
        <v>565</v>
      </c>
      <c r="B51" s="4" t="s">
        <v>550</v>
      </c>
    </row>
    <row r="52" spans="1:3">
      <c r="A52" s="4" t="s">
        <v>567</v>
      </c>
      <c r="B52" s="4" t="s">
        <v>591</v>
      </c>
    </row>
    <row r="53" spans="1:3">
      <c r="A53" s="4" t="s">
        <v>569</v>
      </c>
      <c r="B53" s="4" t="s">
        <v>599</v>
      </c>
    </row>
    <row r="54" spans="1:3">
      <c r="A54" s="4" t="s">
        <v>571</v>
      </c>
      <c r="B54" s="4" t="s">
        <v>600</v>
      </c>
    </row>
    <row r="55" spans="1:3">
      <c r="A55" s="4" t="s">
        <v>601</v>
      </c>
    </row>
    <row r="56" spans="1:3">
      <c r="A56" s="3" t="s">
        <v>564</v>
      </c>
    </row>
    <row r="57" spans="1:3">
      <c r="A57" s="4" t="s">
        <v>565</v>
      </c>
      <c r="B57" s="4" t="s">
        <v>602</v>
      </c>
    </row>
    <row r="58" spans="1:3">
      <c r="A58" s="4" t="s">
        <v>567</v>
      </c>
      <c r="B58" s="4" t="s">
        <v>585</v>
      </c>
    </row>
    <row r="59" spans="1:3">
      <c r="A59" s="4" t="s">
        <v>569</v>
      </c>
      <c r="B59" s="4" t="s">
        <v>603</v>
      </c>
    </row>
    <row r="60" spans="1:3">
      <c r="A60" s="4" t="s">
        <v>571</v>
      </c>
      <c r="B60" s="4" t="s">
        <v>600</v>
      </c>
    </row>
    <row r="61" spans="1:3">
      <c r="A61" s="4" t="s">
        <v>413</v>
      </c>
    </row>
    <row r="62" spans="1:3">
      <c r="A62" s="3" t="s">
        <v>564</v>
      </c>
    </row>
    <row r="63" spans="1:3">
      <c r="A63" s="4" t="s">
        <v>565</v>
      </c>
      <c r="B63" s="4" t="s">
        <v>604</v>
      </c>
    </row>
    <row r="64" spans="1:3">
      <c r="A64" s="4" t="s">
        <v>567</v>
      </c>
      <c r="B64" s="4" t="s">
        <v>591</v>
      </c>
    </row>
    <row r="65" spans="1:3">
      <c r="A65" s="4" t="s">
        <v>569</v>
      </c>
      <c r="B65" s="4" t="s">
        <v>605</v>
      </c>
    </row>
    <row r="66" spans="1:3">
      <c r="A66" s="4" t="s">
        <v>571</v>
      </c>
      <c r="B66" s="4" t="s">
        <v>606</v>
      </c>
    </row>
    <row r="67" spans="1:3">
      <c r="A67" s="4" t="s">
        <v>423</v>
      </c>
    </row>
    <row r="68" spans="1:3">
      <c r="A68" s="3" t="s">
        <v>564</v>
      </c>
    </row>
    <row r="69" spans="1:3">
      <c r="A69" s="4" t="s">
        <v>565</v>
      </c>
      <c r="B69" s="4" t="s">
        <v>607</v>
      </c>
    </row>
    <row r="70" spans="1:3">
      <c r="A70" s="4" t="s">
        <v>567</v>
      </c>
      <c r="B70" s="4" t="s">
        <v>608</v>
      </c>
    </row>
    <row r="71" spans="1:3">
      <c r="A71" s="4" t="s">
        <v>569</v>
      </c>
      <c r="B71" s="4" t="s">
        <v>603</v>
      </c>
    </row>
    <row r="72" spans="1:3">
      <c r="A72" s="4" t="s">
        <v>571</v>
      </c>
      <c r="B72" s="4" t="s">
        <v>609</v>
      </c>
    </row>
    <row r="73" spans="1:3">
      <c r="A73" s="4" t="s">
        <v>546</v>
      </c>
    </row>
    <row r="74" spans="1:3">
      <c r="A74" s="3" t="s">
        <v>564</v>
      </c>
    </row>
    <row r="75" spans="1:3">
      <c r="A75" s="4" t="s">
        <v>565</v>
      </c>
      <c r="B75" s="4" t="s">
        <v>548</v>
      </c>
    </row>
    <row r="76" spans="1:3">
      <c r="A76" s="4" t="s">
        <v>567</v>
      </c>
      <c r="B76" s="4" t="s">
        <v>585</v>
      </c>
    </row>
    <row r="77" spans="1:3">
      <c r="A77" s="4" t="s">
        <v>569</v>
      </c>
      <c r="B77" s="4" t="s">
        <v>610</v>
      </c>
    </row>
    <row r="78" spans="1:3">
      <c r="A78" s="4" t="s">
        <v>571</v>
      </c>
      <c r="B78" s="4" t="s">
        <v>611</v>
      </c>
    </row>
    <row r="79" spans="1:3">
      <c r="A79" s="4" t="s">
        <v>612</v>
      </c>
    </row>
    <row r="80" spans="1:3">
      <c r="A80" s="3" t="s">
        <v>564</v>
      </c>
    </row>
    <row r="81" spans="1:3">
      <c r="A81" s="4" t="s">
        <v>565</v>
      </c>
      <c r="B81" s="4" t="s">
        <v>590</v>
      </c>
    </row>
    <row r="82" spans="1:3">
      <c r="A82" s="4" t="s">
        <v>567</v>
      </c>
      <c r="B82" s="4" t="s">
        <v>585</v>
      </c>
    </row>
    <row r="83" spans="1:3">
      <c r="A83" s="4" t="s">
        <v>569</v>
      </c>
      <c r="B83" s="4" t="s">
        <v>613</v>
      </c>
    </row>
    <row r="84" spans="1:3">
      <c r="A84" s="4" t="s">
        <v>571</v>
      </c>
      <c r="B84" s="4" t="s">
        <v>596</v>
      </c>
    </row>
    <row r="85" spans="1:3">
      <c r="A85" s="4" t="s">
        <v>614</v>
      </c>
    </row>
    <row r="86" spans="1:3">
      <c r="A86" s="3" t="s">
        <v>564</v>
      </c>
    </row>
    <row r="87" spans="1:3">
      <c r="A87" s="4" t="s">
        <v>565</v>
      </c>
      <c r="B87" s="4" t="s">
        <v>615</v>
      </c>
    </row>
    <row r="88" spans="1:3">
      <c r="A88" s="4" t="s">
        <v>567</v>
      </c>
      <c r="B88" s="4" t="s">
        <v>585</v>
      </c>
    </row>
    <row r="89" spans="1:3">
      <c r="A89" s="4" t="s">
        <v>569</v>
      </c>
      <c r="B89" s="4" t="s">
        <v>616</v>
      </c>
    </row>
    <row r="90" spans="1:3">
      <c r="A90" s="4" t="s">
        <v>571</v>
      </c>
      <c r="B90" s="4" t="s">
        <v>617</v>
      </c>
    </row>
    <row r="91" spans="1:3">
      <c r="A91" s="4" t="s">
        <v>425</v>
      </c>
    </row>
    <row r="92" spans="1:3">
      <c r="A92" s="3" t="s">
        <v>564</v>
      </c>
    </row>
    <row r="93" spans="1:3">
      <c r="A93" s="4" t="s">
        <v>565</v>
      </c>
      <c r="B93" s="4" t="s">
        <v>618</v>
      </c>
    </row>
    <row r="94" spans="1:3">
      <c r="A94" s="4" t="s">
        <v>567</v>
      </c>
      <c r="B94" s="4" t="s">
        <v>585</v>
      </c>
    </row>
    <row r="95" spans="1:3">
      <c r="A95" s="4" t="s">
        <v>569</v>
      </c>
      <c r="B95" s="4" t="s">
        <v>616</v>
      </c>
    </row>
    <row r="96" spans="1:3">
      <c r="A96" s="4" t="s">
        <v>571</v>
      </c>
      <c r="B96" s="4" t="s">
        <v>619</v>
      </c>
    </row>
    <row r="97" spans="1:3">
      <c r="A97" s="4" t="s">
        <v>409</v>
      </c>
    </row>
    <row r="98" spans="1:3">
      <c r="A98" s="3" t="s">
        <v>564</v>
      </c>
    </row>
    <row r="99" spans="1:3">
      <c r="A99" s="4" t="s">
        <v>565</v>
      </c>
      <c r="B99" s="4" t="s">
        <v>620</v>
      </c>
    </row>
    <row r="100" spans="1:3">
      <c r="A100" s="4" t="s">
        <v>567</v>
      </c>
      <c r="B100" s="4" t="s">
        <v>585</v>
      </c>
    </row>
    <row r="101" spans="1:3">
      <c r="A101" s="4" t="s">
        <v>569</v>
      </c>
      <c r="B101" s="4" t="s">
        <v>616</v>
      </c>
    </row>
    <row r="102" spans="1:3">
      <c r="A102" s="4" t="s">
        <v>571</v>
      </c>
      <c r="B102" s="4" t="s">
        <v>621</v>
      </c>
    </row>
    <row r="103" spans="1:3">
      <c r="A103" s="4" t="s">
        <v>427</v>
      </c>
    </row>
    <row r="104" spans="1:3">
      <c r="A104" s="3" t="s">
        <v>564</v>
      </c>
    </row>
    <row r="105" spans="1:3">
      <c r="A105" s="4" t="s">
        <v>565</v>
      </c>
      <c r="B105" s="4" t="s">
        <v>622</v>
      </c>
    </row>
    <row r="106" spans="1:3">
      <c r="A106" s="4" t="s">
        <v>567</v>
      </c>
      <c r="B106" s="4" t="s">
        <v>585</v>
      </c>
    </row>
    <row r="107" spans="1:3">
      <c r="A107" s="4" t="s">
        <v>569</v>
      </c>
      <c r="B107" s="4" t="s">
        <v>616</v>
      </c>
    </row>
    <row r="108" spans="1:3">
      <c r="A108" s="4" t="s">
        <v>571</v>
      </c>
      <c r="B108" s="4" t="s">
        <v>623</v>
      </c>
    </row>
    <row r="109" spans="1:3">
      <c r="A109" s="4" t="s">
        <v>411</v>
      </c>
    </row>
    <row r="110" spans="1:3">
      <c r="A110" s="3" t="s">
        <v>564</v>
      </c>
    </row>
    <row r="111" spans="1:3">
      <c r="A111" s="4" t="s">
        <v>565</v>
      </c>
      <c r="B111" s="4" t="s">
        <v>624</v>
      </c>
    </row>
    <row r="112" spans="1:3">
      <c r="A112" s="4" t="s">
        <v>567</v>
      </c>
      <c r="B112" s="4" t="s">
        <v>585</v>
      </c>
    </row>
    <row r="113" spans="1:3">
      <c r="A113" s="4" t="s">
        <v>569</v>
      </c>
      <c r="B113" s="4" t="s">
        <v>616</v>
      </c>
    </row>
    <row r="114" spans="1:3">
      <c r="A114" s="4" t="s">
        <v>571</v>
      </c>
      <c r="B114" s="4" t="s">
        <v>625</v>
      </c>
    </row>
    <row r="115" spans="1:3">
      <c r="A115" s="4" t="s">
        <v>429</v>
      </c>
    </row>
    <row r="116" spans="1:3">
      <c r="A116" s="3" t="s">
        <v>564</v>
      </c>
    </row>
    <row r="117" spans="1:3">
      <c r="A117" s="4" t="s">
        <v>565</v>
      </c>
      <c r="B117" s="4" t="s">
        <v>626</v>
      </c>
    </row>
    <row r="118" spans="1:3">
      <c r="A118" s="4" t="s">
        <v>567</v>
      </c>
      <c r="B118" s="4" t="s">
        <v>585</v>
      </c>
    </row>
    <row r="119" spans="1:3">
      <c r="A119" s="4" t="s">
        <v>569</v>
      </c>
      <c r="B119" s="4" t="s">
        <v>627</v>
      </c>
    </row>
    <row r="120" spans="1:3">
      <c r="A120" s="4" t="s">
        <v>571</v>
      </c>
      <c r="B120" s="4" t="s">
        <v>628</v>
      </c>
    </row>
    <row r="121" spans="1:3">
      <c r="A121" s="4" t="s">
        <v>433</v>
      </c>
    </row>
    <row r="122" spans="1:3">
      <c r="A122" s="3" t="s">
        <v>564</v>
      </c>
    </row>
    <row r="123" spans="1:3">
      <c r="A123" s="4" t="s">
        <v>565</v>
      </c>
      <c r="B123" s="4" t="s">
        <v>629</v>
      </c>
    </row>
    <row r="124" spans="1:3">
      <c r="A124" s="4" t="s">
        <v>567</v>
      </c>
      <c r="B124" s="4" t="s">
        <v>585</v>
      </c>
    </row>
    <row r="125" spans="1:3">
      <c r="A125" s="4" t="s">
        <v>569</v>
      </c>
      <c r="B125" s="4" t="s">
        <v>630</v>
      </c>
    </row>
    <row r="126" spans="1:3">
      <c r="A126" s="4" t="s">
        <v>571</v>
      </c>
      <c r="B126" s="4" t="s">
        <v>631</v>
      </c>
    </row>
    <row r="127" spans="1:3">
      <c r="A127" s="4" t="s">
        <v>431</v>
      </c>
    </row>
    <row r="128" spans="1:3">
      <c r="A128" s="3" t="s">
        <v>564</v>
      </c>
    </row>
    <row r="129" spans="1:3">
      <c r="A129" s="4" t="s">
        <v>565</v>
      </c>
      <c r="B129" s="4" t="s">
        <v>629</v>
      </c>
    </row>
    <row r="130" spans="1:3">
      <c r="A130" s="4" t="s">
        <v>567</v>
      </c>
      <c r="B130" s="4" t="s">
        <v>585</v>
      </c>
    </row>
    <row r="131" spans="1:3">
      <c r="A131" s="4" t="s">
        <v>569</v>
      </c>
      <c r="B131" s="4" t="s">
        <v>632</v>
      </c>
    </row>
    <row r="132" spans="1:3">
      <c r="A132" s="4" t="s">
        <v>571</v>
      </c>
      <c r="B132" s="4" t="s">
        <v>633</v>
      </c>
    </row>
    <row r="133" spans="1:3">
      <c r="A133" s="4" t="s">
        <v>421</v>
      </c>
    </row>
    <row r="134" spans="1:3">
      <c r="A134" s="3" t="s">
        <v>564</v>
      </c>
    </row>
    <row r="135" spans="1:3">
      <c r="A135" s="4" t="s">
        <v>565</v>
      </c>
      <c r="B135" s="4" t="s">
        <v>607</v>
      </c>
    </row>
    <row r="136" spans="1:3">
      <c r="A136" s="4" t="s">
        <v>567</v>
      </c>
      <c r="B136" s="4" t="s">
        <v>585</v>
      </c>
    </row>
    <row r="137" spans="1:3">
      <c r="A137" s="4" t="s">
        <v>569</v>
      </c>
      <c r="B137" s="4" t="s">
        <v>613</v>
      </c>
    </row>
    <row r="138" spans="1:3">
      <c r="A138" s="4" t="s">
        <v>571</v>
      </c>
      <c r="B138" s="4" t="s">
        <v>634</v>
      </c>
    </row>
    <row r="139" spans="1:3">
      <c r="A139" s="4" t="s">
        <v>417</v>
      </c>
    </row>
    <row r="140" spans="1:3">
      <c r="A140" s="3" t="s">
        <v>564</v>
      </c>
    </row>
    <row r="141" spans="1:3">
      <c r="A141" s="4" t="s">
        <v>565</v>
      </c>
      <c r="B141" s="4" t="s">
        <v>635</v>
      </c>
    </row>
    <row r="142" spans="1:3">
      <c r="A142" s="4" t="s">
        <v>567</v>
      </c>
      <c r="B142" s="4" t="s">
        <v>585</v>
      </c>
    </row>
    <row r="143" spans="1:3">
      <c r="A143" s="4" t="s">
        <v>569</v>
      </c>
      <c r="B143" s="4" t="s">
        <v>613</v>
      </c>
    </row>
    <row r="144" spans="1:3">
      <c r="A144" s="4" t="s">
        <v>571</v>
      </c>
      <c r="B144" s="4" t="s">
        <v>636</v>
      </c>
    </row>
    <row r="145" spans="1:3">
      <c r="A145" s="4" t="s">
        <v>637</v>
      </c>
    </row>
    <row r="146" spans="1:3">
      <c r="A146" s="3" t="s">
        <v>564</v>
      </c>
    </row>
    <row r="147" spans="1:3">
      <c r="A147" s="4" t="s">
        <v>565</v>
      </c>
      <c r="B147" s="4" t="s">
        <v>638</v>
      </c>
    </row>
    <row r="148" spans="1:3">
      <c r="A148" s="4" t="s">
        <v>567</v>
      </c>
      <c r="B148" s="4" t="s">
        <v>585</v>
      </c>
    </row>
    <row r="149" spans="1:3">
      <c r="A149" s="4" t="s">
        <v>569</v>
      </c>
      <c r="B149" s="4" t="s">
        <v>639</v>
      </c>
    </row>
    <row r="150" spans="1:3">
      <c r="A150" s="4" t="s">
        <v>571</v>
      </c>
      <c r="B150" s="4" t="s">
        <v>640</v>
      </c>
    </row>
    <row r="151" spans="1:3">
      <c r="A151" t="n"/>
    </row>
    <row r="152" spans="1:3">
      <c r="A152" s="4" t="s">
        <v>37</v>
      </c>
      <c r="B152" s="4" t="s">
        <v>641</v>
      </c>
    </row>
    <row r="153" spans="1:3">
      <c r="A153" s="4" t="s">
        <v>42</v>
      </c>
      <c r="B153" s="4" t="s">
        <v>642</v>
      </c>
    </row>
  </sheetData>
  <mergeCells count="6">
    <mergeCell ref="A1:A2"/>
    <mergeCell ref="B1:C1"/>
    <mergeCell ref="B2:C2"/>
    <mergeCell ref="A151:C151"/>
    <mergeCell ref="B152:C152"/>
    <mergeCell ref="B153:C15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s>
  <sheetData>
    <row r="1" spans="1:8">
      <c r="A1" s="1" t="s">
        <v>643</v>
      </c>
      <c r="B1" s="2" t="s">
        <v>644</v>
      </c>
      <c r="D1" s="2" t="s">
        <v>1</v>
      </c>
    </row>
    <row r="2" spans="1:8">
      <c r="B2" s="2" t="s">
        <v>645</v>
      </c>
      <c r="C2" s="2" t="s">
        <v>646</v>
      </c>
      <c r="D2" s="2" t="s">
        <v>252</v>
      </c>
      <c r="E2" s="2" t="s">
        <v>647</v>
      </c>
      <c r="F2" s="2" t="s">
        <v>648</v>
      </c>
      <c r="G2" s="2" t="s">
        <v>649</v>
      </c>
      <c r="H2" s="2" t="s">
        <v>650</v>
      </c>
    </row>
    <row r="3" spans="1:8">
      <c r="A3" s="3" t="s">
        <v>651</v>
      </c>
    </row>
    <row r="4" spans="1:8">
      <c r="A4" s="4" t="s">
        <v>652</v>
      </c>
      <c r="D4" s="7" t="n">
        <v>-94359</v>
      </c>
      <c r="F4" s="7" t="n">
        <v>-91484</v>
      </c>
    </row>
    <row r="5" spans="1:8">
      <c r="A5" s="4" t="s">
        <v>653</v>
      </c>
    </row>
    <row r="6" spans="1:8">
      <c r="A6" s="3" t="s">
        <v>651</v>
      </c>
    </row>
    <row r="7" spans="1:8">
      <c r="A7" s="4" t="s">
        <v>654</v>
      </c>
      <c r="E7" s="11" t="n">
        <v>1000</v>
      </c>
    </row>
    <row r="8" spans="1:8">
      <c r="A8" s="4" t="s">
        <v>655</v>
      </c>
    </row>
    <row r="9" spans="1:8">
      <c r="A9" s="3" t="s">
        <v>651</v>
      </c>
    </row>
    <row r="10" spans="1:8">
      <c r="A10" s="4" t="s">
        <v>654</v>
      </c>
      <c r="E10" s="6" t="n">
        <v>13500</v>
      </c>
    </row>
    <row r="11" spans="1:8">
      <c r="A11" s="4" t="s">
        <v>594</v>
      </c>
    </row>
    <row r="12" spans="1:8">
      <c r="A12" s="3" t="s">
        <v>651</v>
      </c>
    </row>
    <row r="13" spans="1:8">
      <c r="A13" s="4" t="s">
        <v>656</v>
      </c>
      <c r="C13" s="4" t="s">
        <v>530</v>
      </c>
    </row>
    <row r="14" spans="1:8">
      <c r="A14" s="4" t="s">
        <v>657</v>
      </c>
    </row>
    <row r="15" spans="1:8">
      <c r="A15" s="3" t="s">
        <v>651</v>
      </c>
    </row>
    <row r="16" spans="1:8">
      <c r="A16" s="4" t="s">
        <v>658</v>
      </c>
      <c r="D16" s="4" t="s">
        <v>659</v>
      </c>
    </row>
    <row r="17" spans="1:8">
      <c r="A17" s="4" t="s">
        <v>660</v>
      </c>
    </row>
    <row r="18" spans="1:8">
      <c r="A18" s="3" t="s">
        <v>651</v>
      </c>
    </row>
    <row r="19" spans="1:8">
      <c r="A19" s="4" t="s">
        <v>652</v>
      </c>
      <c r="D19" s="7" t="n">
        <v>1828</v>
      </c>
    </row>
    <row r="20" spans="1:8">
      <c r="A20" s="4" t="s">
        <v>661</v>
      </c>
    </row>
    <row r="21" spans="1:8">
      <c r="A21" s="3" t="s">
        <v>651</v>
      </c>
    </row>
    <row r="22" spans="1:8">
      <c r="A22" s="4" t="s">
        <v>662</v>
      </c>
      <c r="D22" s="4" t="s">
        <v>663</v>
      </c>
    </row>
    <row r="23" spans="1:8">
      <c r="A23" s="4" t="s">
        <v>664</v>
      </c>
    </row>
    <row r="24" spans="1:8">
      <c r="A24" s="3" t="s">
        <v>651</v>
      </c>
    </row>
    <row r="25" spans="1:8">
      <c r="A25" s="4" t="s">
        <v>658</v>
      </c>
      <c r="D25" s="4" t="s">
        <v>659</v>
      </c>
    </row>
    <row r="26" spans="1:8">
      <c r="A26" s="4" t="s">
        <v>665</v>
      </c>
    </row>
    <row r="27" spans="1:8">
      <c r="A27" s="3" t="s">
        <v>651</v>
      </c>
    </row>
    <row r="28" spans="1:8">
      <c r="A28" s="4" t="s">
        <v>658</v>
      </c>
      <c r="D28" s="4" t="s">
        <v>659</v>
      </c>
    </row>
    <row r="29" spans="1:8">
      <c r="A29" s="4" t="s">
        <v>666</v>
      </c>
      <c r="E29" s="11" t="n">
        <v>46123</v>
      </c>
    </row>
    <row r="30" spans="1:8">
      <c r="A30" s="4" t="s">
        <v>546</v>
      </c>
    </row>
    <row r="31" spans="1:8">
      <c r="A31" s="3" t="s">
        <v>651</v>
      </c>
    </row>
    <row r="32" spans="1:8">
      <c r="A32" s="4" t="s">
        <v>667</v>
      </c>
      <c r="G32" s="11" t="n">
        <v>50000</v>
      </c>
      <c r="H32" s="11" t="n">
        <v>10000</v>
      </c>
    </row>
    <row r="33" spans="1:8">
      <c r="A33" s="4" t="s">
        <v>668</v>
      </c>
    </row>
    <row r="34" spans="1:8">
      <c r="A34" s="3" t="s">
        <v>651</v>
      </c>
    </row>
    <row r="35" spans="1:8">
      <c r="A35" s="4" t="s">
        <v>658</v>
      </c>
      <c r="D35" s="4" t="s">
        <v>659</v>
      </c>
    </row>
    <row r="36" spans="1:8">
      <c r="A36" s="4" t="s">
        <v>669</v>
      </c>
      <c r="D36" s="4" t="s">
        <v>535</v>
      </c>
    </row>
    <row r="37" spans="1:8">
      <c r="A37" s="4" t="s">
        <v>670</v>
      </c>
      <c r="D37" s="7" t="n">
        <v>250</v>
      </c>
    </row>
    <row r="38" spans="1:8">
      <c r="A38" s="4" t="s">
        <v>549</v>
      </c>
    </row>
    <row r="39" spans="1:8">
      <c r="A39" s="3" t="s">
        <v>651</v>
      </c>
    </row>
    <row r="40" spans="1:8">
      <c r="A40" s="4" t="s">
        <v>656</v>
      </c>
      <c r="B40" s="4" t="s">
        <v>530</v>
      </c>
    </row>
    <row r="41" spans="1:8">
      <c r="A41" s="4" t="s">
        <v>671</v>
      </c>
    </row>
    <row r="42" spans="1:8">
      <c r="A42" s="3" t="s">
        <v>651</v>
      </c>
    </row>
    <row r="43" spans="1:8">
      <c r="A43" s="4" t="s">
        <v>652</v>
      </c>
      <c r="D43" s="7" t="n">
        <v>74722</v>
      </c>
    </row>
    <row r="44" spans="1:8">
      <c r="A44" s="4" t="s">
        <v>672</v>
      </c>
    </row>
    <row r="45" spans="1:8">
      <c r="A45" s="3" t="s">
        <v>651</v>
      </c>
    </row>
    <row r="46" spans="1:8">
      <c r="A46" s="4" t="s">
        <v>662</v>
      </c>
      <c r="D46" s="4" t="s">
        <v>663</v>
      </c>
    </row>
    <row r="47" spans="1:8">
      <c r="A47" s="4" t="s">
        <v>673</v>
      </c>
    </row>
    <row r="48" spans="1:8">
      <c r="A48" s="3" t="s">
        <v>651</v>
      </c>
    </row>
    <row r="49" spans="1:8">
      <c r="A49" s="4" t="s">
        <v>658</v>
      </c>
      <c r="D49" s="4" t="s">
        <v>6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674</v>
      </c>
      <c r="C1" s="2" t="s">
        <v>1</v>
      </c>
    </row>
    <row r="2" spans="1:6">
      <c r="C2" s="2" t="s">
        <v>28</v>
      </c>
      <c r="D2" s="2" t="s">
        <v>29</v>
      </c>
      <c r="E2" s="2" t="s">
        <v>105</v>
      </c>
      <c r="F2" s="2" t="s">
        <v>675</v>
      </c>
    </row>
    <row r="3" spans="1:6">
      <c r="A3" s="3" t="s">
        <v>651</v>
      </c>
    </row>
    <row r="4" spans="1:6">
      <c r="A4" s="4" t="s">
        <v>31</v>
      </c>
      <c r="C4" s="7" t="n">
        <v>118572</v>
      </c>
      <c r="D4" s="7" t="n">
        <v>152984</v>
      </c>
      <c r="E4" s="7" t="n">
        <v>179718</v>
      </c>
      <c r="F4" s="7" t="n">
        <v>18862</v>
      </c>
    </row>
    <row r="5" spans="1:6">
      <c r="A5" s="4" t="s">
        <v>32</v>
      </c>
      <c r="C5" s="6" t="n">
        <v>134055</v>
      </c>
      <c r="D5" s="6" t="n">
        <v>116284</v>
      </c>
      <c r="E5" s="6" t="n">
        <v>103331</v>
      </c>
    </row>
    <row r="6" spans="1:6">
      <c r="A6" s="4" t="s">
        <v>676</v>
      </c>
      <c r="C6" s="6" t="n">
        <v>1640</v>
      </c>
      <c r="D6" s="6" t="n">
        <v>3767</v>
      </c>
    </row>
    <row r="7" spans="1:6">
      <c r="A7" s="4" t="s">
        <v>677</v>
      </c>
      <c r="B7" s="4" t="s">
        <v>37</v>
      </c>
      <c r="C7" s="6" t="n">
        <v>6979</v>
      </c>
      <c r="D7" s="6" t="n">
        <v>9159</v>
      </c>
    </row>
    <row r="8" spans="1:6">
      <c r="A8" s="4" t="s">
        <v>113</v>
      </c>
      <c r="C8" s="6" t="n">
        <v>406691</v>
      </c>
      <c r="D8" s="6" t="n">
        <v>332324</v>
      </c>
      <c r="E8" s="6" t="n">
        <v>196702</v>
      </c>
    </row>
    <row r="9" spans="1:6">
      <c r="A9" s="4" t="s">
        <v>678</v>
      </c>
      <c r="C9" s="6" t="n">
        <v>-517</v>
      </c>
      <c r="D9" s="6" t="n">
        <v>-78612</v>
      </c>
      <c r="E9" s="6" t="n">
        <v>-1333</v>
      </c>
    </row>
    <row r="10" spans="1:6">
      <c r="A10" s="4" t="s">
        <v>679</v>
      </c>
      <c r="C10" s="6" t="n">
        <v>-11970</v>
      </c>
      <c r="D10" s="6" t="n">
        <v>6211</v>
      </c>
      <c r="E10" s="6" t="n">
        <v>24274</v>
      </c>
    </row>
    <row r="11" spans="1:6">
      <c r="A11" s="4" t="s">
        <v>680</v>
      </c>
      <c r="C11" s="6" t="n">
        <v>-19110</v>
      </c>
      <c r="D11" s="6" t="n">
        <v>-21017</v>
      </c>
      <c r="E11" s="6" t="n">
        <v>-41450</v>
      </c>
    </row>
    <row r="12" spans="1:6">
      <c r="A12" s="4" t="s">
        <v>681</v>
      </c>
      <c r="C12" s="6" t="n">
        <v>1427</v>
      </c>
      <c r="D12" s="6" t="n">
        <v>-13306</v>
      </c>
      <c r="E12" s="6" t="n">
        <v>176751</v>
      </c>
    </row>
    <row r="13" spans="1:6">
      <c r="A13" s="4" t="s">
        <v>239</v>
      </c>
      <c r="C13" s="6" t="n">
        <v>-4759</v>
      </c>
      <c r="D13" s="6" t="n">
        <v>1378</v>
      </c>
      <c r="E13" s="6" t="n">
        <v>1281</v>
      </c>
    </row>
    <row r="14" spans="1:6">
      <c r="A14" s="4" t="s">
        <v>682</v>
      </c>
      <c r="C14" s="6" t="n">
        <v>-34412</v>
      </c>
      <c r="D14" s="6" t="n">
        <v>-26734</v>
      </c>
      <c r="E14" s="6" t="n">
        <v>160856</v>
      </c>
    </row>
    <row r="15" spans="1:6">
      <c r="A15" s="4" t="s">
        <v>101</v>
      </c>
    </row>
    <row r="16" spans="1:6">
      <c r="A16" s="3" t="s">
        <v>651</v>
      </c>
    </row>
    <row r="17" spans="1:6">
      <c r="A17" s="4" t="s">
        <v>31</v>
      </c>
      <c r="C17" s="6" t="n">
        <v>103794</v>
      </c>
      <c r="D17" s="6" t="n">
        <v>29508</v>
      </c>
    </row>
    <row r="18" spans="1:6">
      <c r="A18" s="4" t="s">
        <v>32</v>
      </c>
      <c r="C18" s="6" t="n">
        <v>66296</v>
      </c>
      <c r="D18" s="6" t="n">
        <v>72159</v>
      </c>
    </row>
    <row r="19" spans="1:6">
      <c r="A19" s="4" t="s">
        <v>676</v>
      </c>
      <c r="C19" s="6" t="n">
        <v>1640</v>
      </c>
      <c r="D19" s="6" t="n">
        <v>3767</v>
      </c>
    </row>
    <row r="20" spans="1:6">
      <c r="A20" s="4" t="s">
        <v>683</v>
      </c>
      <c r="C20" s="6" t="n">
        <v>608</v>
      </c>
      <c r="D20" s="6" t="n">
        <v>91605</v>
      </c>
    </row>
    <row r="21" spans="1:6">
      <c r="A21" s="4" t="s">
        <v>684</v>
      </c>
      <c r="C21" s="6" t="n">
        <v>3</v>
      </c>
      <c r="D21" s="6" t="n">
        <v>138</v>
      </c>
    </row>
    <row r="22" spans="1:6">
      <c r="A22" s="4" t="s">
        <v>39</v>
      </c>
      <c r="C22" s="6" t="n">
        <v>287997</v>
      </c>
      <c r="D22" s="6" t="n">
        <v>306508</v>
      </c>
    </row>
    <row r="23" spans="1:6">
      <c r="A23" s="4" t="s">
        <v>685</v>
      </c>
      <c r="C23" s="6" t="n">
        <v>362919</v>
      </c>
      <c r="D23" s="6" t="n">
        <v>375510</v>
      </c>
    </row>
    <row r="24" spans="1:6">
      <c r="A24" s="4" t="s">
        <v>686</v>
      </c>
      <c r="C24" s="6" t="n">
        <v>650916</v>
      </c>
      <c r="D24" s="6" t="n">
        <v>682018</v>
      </c>
    </row>
    <row r="25" spans="1:6">
      <c r="A25" s="4" t="s">
        <v>687</v>
      </c>
      <c r="C25" s="6" t="n">
        <v>20139</v>
      </c>
      <c r="D25" s="6" t="n">
        <v>11468</v>
      </c>
    </row>
    <row r="26" spans="1:6">
      <c r="A26" s="4" t="s">
        <v>688</v>
      </c>
      <c r="C26" s="6" t="n">
        <v>39089</v>
      </c>
      <c r="D26" s="6" t="n">
        <v>97053</v>
      </c>
    </row>
    <row r="27" spans="1:6">
      <c r="A27" s="4" t="s">
        <v>689</v>
      </c>
      <c r="C27" s="6" t="n">
        <v>185551</v>
      </c>
      <c r="D27" s="6" t="n">
        <v>163468</v>
      </c>
    </row>
    <row r="28" spans="1:6">
      <c r="A28" s="4" t="s">
        <v>61</v>
      </c>
      <c r="C28" s="6" t="n">
        <v>312523</v>
      </c>
      <c r="D28" s="6" t="n">
        <v>349814</v>
      </c>
    </row>
    <row r="29" spans="1:6">
      <c r="A29" s="4" t="s">
        <v>677</v>
      </c>
      <c r="C29" s="6" t="n">
        <v>6840</v>
      </c>
      <c r="D29" s="6" t="n">
        <v>8859</v>
      </c>
    </row>
    <row r="30" spans="1:6">
      <c r="A30" s="4" t="s">
        <v>690</v>
      </c>
      <c r="C30" s="6" t="n">
        <v>319363</v>
      </c>
      <c r="D30" s="6" t="n">
        <v>358673</v>
      </c>
    </row>
    <row r="31" spans="1:6">
      <c r="A31" s="4" t="s">
        <v>113</v>
      </c>
      <c r="C31" s="6" t="n">
        <v>377506</v>
      </c>
      <c r="D31" s="6" t="n">
        <v>275372</v>
      </c>
      <c r="E31" s="6" t="n">
        <v>139886</v>
      </c>
    </row>
    <row r="32" spans="1:6">
      <c r="A32" s="4" t="s">
        <v>678</v>
      </c>
      <c r="C32" s="6" t="n">
        <v>36136</v>
      </c>
      <c r="D32" s="6" t="n">
        <v>18751</v>
      </c>
      <c r="E32" s="6" t="n">
        <v>21098</v>
      </c>
    </row>
    <row r="33" spans="1:6">
      <c r="A33" s="4" t="s">
        <v>679</v>
      </c>
      <c r="C33" s="6" t="n">
        <v>30287</v>
      </c>
      <c r="D33" s="6" t="n">
        <v>30094</v>
      </c>
      <c r="E33" s="6" t="n">
        <v>14538</v>
      </c>
    </row>
    <row r="34" spans="1:6">
      <c r="A34" s="4" t="s">
        <v>680</v>
      </c>
      <c r="C34" s="7" t="n">
        <v>45017</v>
      </c>
      <c r="D34" s="7" t="n">
        <v>-9415</v>
      </c>
      <c r="E34" s="7" t="n">
        <v>-8027</v>
      </c>
    </row>
    <row r="35" spans="1:6">
      <c r="A35" s="4" t="s">
        <v>681</v>
      </c>
      <c r="C35" s="4" t="s">
        <v>48</v>
      </c>
      <c r="D35" s="4" t="s">
        <v>48</v>
      </c>
      <c r="E35" s="4" t="s">
        <v>48</v>
      </c>
    </row>
    <row r="36" spans="1:6">
      <c r="A36" s="4" t="s">
        <v>239</v>
      </c>
      <c r="C36" s="7" t="n">
        <v>-1018</v>
      </c>
      <c r="D36" s="7" t="n">
        <v>-2643</v>
      </c>
      <c r="E36" s="7" t="n">
        <v>-2851</v>
      </c>
    </row>
    <row r="37" spans="1:6">
      <c r="A37" s="4" t="s">
        <v>682</v>
      </c>
      <c r="C37" s="7" t="n">
        <v>74286</v>
      </c>
      <c r="D37" s="7" t="n">
        <v>18036</v>
      </c>
      <c r="E37" s="7" t="n">
        <v>-3660</v>
      </c>
    </row>
    <row r="38" spans="1:6">
      <c r="A38" t="n"/>
    </row>
    <row r="39" spans="1:6">
      <c r="A39" s="4" t="s">
        <v>37</v>
      </c>
      <c r="B39" s="4" t="s">
        <v>82</v>
      </c>
    </row>
  </sheetData>
  <mergeCells count="4">
    <mergeCell ref="A1:B2"/>
    <mergeCell ref="C1:E1"/>
    <mergeCell ref="A38:E38"/>
    <mergeCell ref="B39:E3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691</v>
      </c>
      <c r="B1" s="2" t="s">
        <v>1</v>
      </c>
    </row>
    <row r="2" spans="1:4">
      <c r="B2" s="2" t="s">
        <v>252</v>
      </c>
      <c r="C2" s="2" t="s">
        <v>648</v>
      </c>
      <c r="D2" s="2" t="s">
        <v>105</v>
      </c>
    </row>
    <row r="3" spans="1:4">
      <c r="A3" s="3" t="s">
        <v>651</v>
      </c>
    </row>
    <row r="4" spans="1:4">
      <c r="A4" s="4" t="s">
        <v>69</v>
      </c>
      <c r="B4" s="7" t="n">
        <v>12149</v>
      </c>
      <c r="C4" s="7" t="n">
        <v>10577</v>
      </c>
    </row>
    <row r="5" spans="1:4">
      <c r="A5" s="4" t="s">
        <v>692</v>
      </c>
      <c r="B5" s="6" t="n">
        <v>0</v>
      </c>
    </row>
    <row r="6" spans="1:4">
      <c r="A6" s="4" t="s">
        <v>101</v>
      </c>
    </row>
    <row r="7" spans="1:4">
      <c r="A7" s="3" t="s">
        <v>651</v>
      </c>
    </row>
    <row r="8" spans="1:4">
      <c r="A8" s="4" t="s">
        <v>693</v>
      </c>
      <c r="B8" s="7" t="n">
        <v>8917</v>
      </c>
    </row>
    <row r="9" spans="1:4">
      <c r="A9" s="4" t="s">
        <v>69</v>
      </c>
      <c r="B9" s="7" t="n">
        <v>2695</v>
      </c>
    </row>
    <row r="10" spans="1:4">
      <c r="A10" s="4" t="s">
        <v>694</v>
      </c>
    </row>
    <row r="11" spans="1:4">
      <c r="A11" s="3" t="s">
        <v>651</v>
      </c>
    </row>
    <row r="12" spans="1:4">
      <c r="A12" s="4" t="s">
        <v>695</v>
      </c>
      <c r="B12" s="4" t="s">
        <v>696</v>
      </c>
      <c r="C12" s="4" t="s">
        <v>697</v>
      </c>
      <c r="D12" s="4" t="s">
        <v>698</v>
      </c>
    </row>
    <row r="13" spans="1:4">
      <c r="A13" s="4" t="s">
        <v>699</v>
      </c>
    </row>
    <row r="14" spans="1:4">
      <c r="A14" s="3" t="s">
        <v>651</v>
      </c>
    </row>
    <row r="15" spans="1:4">
      <c r="A15" s="4" t="s">
        <v>695</v>
      </c>
      <c r="B15" s="4" t="s">
        <v>700</v>
      </c>
      <c r="C15" s="4" t="s">
        <v>698</v>
      </c>
    </row>
    <row r="16" spans="1:4">
      <c r="A16" s="4" t="s">
        <v>701</v>
      </c>
    </row>
    <row r="17" spans="1:4">
      <c r="A17" s="3" t="s">
        <v>651</v>
      </c>
    </row>
    <row r="18" spans="1:4">
      <c r="A18" s="4" t="s">
        <v>695</v>
      </c>
      <c r="B18" s="4" t="s">
        <v>702</v>
      </c>
      <c r="C18" s="4" t="s">
        <v>7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4</v>
      </c>
      <c r="B1" s="2" t="s">
        <v>705</v>
      </c>
      <c r="C1" s="2" t="s">
        <v>1</v>
      </c>
    </row>
    <row r="2" spans="1:7">
      <c r="B2" s="2" t="s">
        <v>648</v>
      </c>
      <c r="C2" s="2" t="s">
        <v>252</v>
      </c>
      <c r="D2" s="2" t="s">
        <v>648</v>
      </c>
      <c r="E2" s="2" t="s">
        <v>706</v>
      </c>
      <c r="F2" s="2" t="s">
        <v>647</v>
      </c>
      <c r="G2" s="2" t="s">
        <v>707</v>
      </c>
    </row>
    <row r="3" spans="1:7">
      <c r="A3" s="3" t="s">
        <v>708</v>
      </c>
    </row>
    <row r="4" spans="1:7">
      <c r="A4" s="4" t="s">
        <v>676</v>
      </c>
      <c r="B4" s="7" t="n">
        <v>3767</v>
      </c>
      <c r="C4" s="7" t="n">
        <v>1640</v>
      </c>
      <c r="D4" s="7" t="n">
        <v>3767</v>
      </c>
    </row>
    <row r="5" spans="1:7">
      <c r="A5" s="4" t="s">
        <v>709</v>
      </c>
      <c r="B5" s="6" t="n">
        <v>37588</v>
      </c>
      <c r="C5" s="6" t="n">
        <v>289266</v>
      </c>
      <c r="D5" s="6" t="n">
        <v>37588</v>
      </c>
      <c r="F5" s="11" t="n">
        <v>1888150</v>
      </c>
      <c r="G5" s="11" t="n">
        <v>230000</v>
      </c>
    </row>
    <row r="6" spans="1:7">
      <c r="A6" s="4" t="s">
        <v>710</v>
      </c>
      <c r="B6" s="7" t="n">
        <v>65</v>
      </c>
      <c r="C6" s="6" t="n">
        <v>1435</v>
      </c>
      <c r="D6" s="7" t="n">
        <v>65</v>
      </c>
      <c r="E6" s="7" t="n">
        <v>5</v>
      </c>
    </row>
    <row r="7" spans="1:7">
      <c r="A7" s="4" t="s">
        <v>711</v>
      </c>
      <c r="C7" s="6" t="n">
        <v>2241</v>
      </c>
    </row>
    <row r="8" spans="1:7">
      <c r="A8" s="4" t="s">
        <v>712</v>
      </c>
      <c r="D8" s="4" t="s">
        <v>48</v>
      </c>
      <c r="E8" s="4" t="s">
        <v>48</v>
      </c>
    </row>
    <row r="9" spans="1:7">
      <c r="A9" s="4" t="s">
        <v>713</v>
      </c>
      <c r="C9" s="7" t="n">
        <v>298</v>
      </c>
      <c r="D9" s="4" t="s">
        <v>48</v>
      </c>
      <c r="E9" s="4" t="s">
        <v>48</v>
      </c>
    </row>
    <row r="10" spans="1:7">
      <c r="A10" s="4" t="s">
        <v>714</v>
      </c>
      <c r="C10" s="4" t="s">
        <v>715</v>
      </c>
    </row>
    <row r="11" spans="1:7">
      <c r="A11" s="4" t="s">
        <v>716</v>
      </c>
      <c r="C11" s="4" t="s">
        <v>717</v>
      </c>
    </row>
    <row r="12" spans="1:7">
      <c r="A12" s="4" t="s">
        <v>718</v>
      </c>
      <c r="C12" s="4" t="s">
        <v>719</v>
      </c>
    </row>
    <row r="13" spans="1:7">
      <c r="A13" s="4" t="s">
        <v>720</v>
      </c>
      <c r="C13" s="4" t="s">
        <v>715</v>
      </c>
    </row>
    <row r="14" spans="1:7">
      <c r="A14" s="4" t="s">
        <v>721</v>
      </c>
      <c r="C14" s="4" t="s">
        <v>717</v>
      </c>
    </row>
    <row r="15" spans="1:7">
      <c r="A15" s="4" t="s">
        <v>722</v>
      </c>
      <c r="C15" s="4" t="s">
        <v>715</v>
      </c>
    </row>
    <row r="16" spans="1:7">
      <c r="A16" s="4" t="s">
        <v>359</v>
      </c>
      <c r="C16" s="7" t="n">
        <v>7706</v>
      </c>
      <c r="D16" s="7" t="n">
        <v>11293</v>
      </c>
      <c r="E16" s="7" t="n">
        <v>13318</v>
      </c>
    </row>
    <row r="17" spans="1:7">
      <c r="A17" s="4" t="s">
        <v>723</v>
      </c>
      <c r="C17" s="6" t="n">
        <v>0</v>
      </c>
      <c r="D17" s="7" t="n">
        <v>0</v>
      </c>
      <c r="E17" s="7" t="n">
        <v>0</v>
      </c>
    </row>
    <row r="18" spans="1:7">
      <c r="A18" s="4" t="s">
        <v>724</v>
      </c>
      <c r="C18" s="6" t="n">
        <v>56211</v>
      </c>
      <c r="D18" s="4" t="s">
        <v>48</v>
      </c>
      <c r="E18" s="4" t="s">
        <v>48</v>
      </c>
    </row>
    <row r="19" spans="1:7">
      <c r="A19" s="4" t="s">
        <v>725</v>
      </c>
      <c r="C19" s="6" t="n">
        <v>2535</v>
      </c>
      <c r="D19" s="7" t="n">
        <v>852</v>
      </c>
      <c r="E19" s="7" t="n">
        <v>761</v>
      </c>
    </row>
    <row r="20" spans="1:7">
      <c r="A20" s="4" t="s">
        <v>726</v>
      </c>
      <c r="C20" s="6" t="n">
        <v>10601</v>
      </c>
      <c r="D20" s="6" t="n">
        <v>7274</v>
      </c>
      <c r="E20" s="6" t="n">
        <v>4393</v>
      </c>
    </row>
    <row r="21" spans="1:7">
      <c r="A21" s="4" t="s">
        <v>727</v>
      </c>
      <c r="C21" s="6" t="n">
        <v>1572</v>
      </c>
      <c r="D21" s="6" t="n">
        <v>941</v>
      </c>
      <c r="E21" s="6" t="n">
        <v>6698</v>
      </c>
    </row>
    <row r="22" spans="1:7">
      <c r="A22" s="4" t="s">
        <v>728</v>
      </c>
      <c r="C22" s="7" t="n">
        <v>0</v>
      </c>
      <c r="D22" s="7" t="n">
        <v>0</v>
      </c>
      <c r="E22" s="7" t="n">
        <v>0</v>
      </c>
    </row>
    <row r="23" spans="1:7">
      <c r="A23" s="4" t="s">
        <v>729</v>
      </c>
      <c r="B23" s="12" t="n">
        <v>6.119</v>
      </c>
      <c r="C23" s="12" t="n">
        <v>6.4936</v>
      </c>
      <c r="D23" s="12" t="n">
        <v>6.119</v>
      </c>
      <c r="F23" s="12" t="n">
        <v>6.4936</v>
      </c>
      <c r="G23" s="12" t="n">
        <v>6.119</v>
      </c>
    </row>
    <row r="24" spans="1:7">
      <c r="A24" s="4" t="s">
        <v>730</v>
      </c>
      <c r="C24" s="12" t="n">
        <v>6.2272</v>
      </c>
      <c r="D24" s="12" t="n">
        <v>6.1429</v>
      </c>
      <c r="E24" s="12" t="n">
        <v>6.1912</v>
      </c>
    </row>
    <row r="25" spans="1:7">
      <c r="A25" s="4" t="s">
        <v>143</v>
      </c>
    </row>
    <row r="26" spans="1:7">
      <c r="A26" s="3" t="s">
        <v>708</v>
      </c>
    </row>
    <row r="27" spans="1:7">
      <c r="A27" s="4" t="s">
        <v>712</v>
      </c>
      <c r="C27" s="7" t="n">
        <v>2214</v>
      </c>
    </row>
    <row r="28" spans="1:7">
      <c r="A28" s="4" t="s">
        <v>731</v>
      </c>
    </row>
    <row r="29" spans="1:7">
      <c r="A29" s="3" t="s">
        <v>708</v>
      </c>
    </row>
    <row r="30" spans="1:7">
      <c r="A30" s="4" t="s">
        <v>712</v>
      </c>
      <c r="C30" s="7" t="n">
        <v>4185</v>
      </c>
    </row>
    <row r="31" spans="1:7">
      <c r="A31" s="4" t="s">
        <v>732</v>
      </c>
    </row>
    <row r="32" spans="1:7">
      <c r="A32" s="3" t="s">
        <v>708</v>
      </c>
    </row>
    <row r="33" spans="1:7">
      <c r="A33" s="4" t="s">
        <v>733</v>
      </c>
      <c r="C33" s="4" t="s">
        <v>525</v>
      </c>
    </row>
    <row r="34" spans="1:7">
      <c r="A34" s="4" t="s">
        <v>734</v>
      </c>
    </row>
    <row r="35" spans="1:7">
      <c r="A35" s="3" t="s">
        <v>708</v>
      </c>
    </row>
    <row r="36" spans="1:7">
      <c r="A36" s="4" t="s">
        <v>733</v>
      </c>
      <c r="C36" s="4" t="s">
        <v>525</v>
      </c>
    </row>
    <row r="37" spans="1:7">
      <c r="A37" s="4" t="s">
        <v>735</v>
      </c>
    </row>
    <row r="38" spans="1:7">
      <c r="A38" s="3" t="s">
        <v>708</v>
      </c>
    </row>
    <row r="39" spans="1:7">
      <c r="A39" s="4" t="s">
        <v>736</v>
      </c>
      <c r="C39" s="4" t="s">
        <v>715</v>
      </c>
    </row>
    <row r="40" spans="1:7">
      <c r="A40" s="4" t="s">
        <v>737</v>
      </c>
      <c r="C40" s="4" t="s">
        <v>738</v>
      </c>
    </row>
    <row r="41" spans="1:7">
      <c r="A41" s="4" t="s">
        <v>739</v>
      </c>
      <c r="C41" s="4" t="s">
        <v>738</v>
      </c>
    </row>
    <row r="42" spans="1:7">
      <c r="A42" s="4" t="s">
        <v>740</v>
      </c>
      <c r="C42" s="4" t="s">
        <v>738</v>
      </c>
    </row>
    <row r="43" spans="1:7">
      <c r="A43" s="4" t="s">
        <v>741</v>
      </c>
    </row>
    <row r="44" spans="1:7">
      <c r="A44" s="3" t="s">
        <v>708</v>
      </c>
    </row>
    <row r="45" spans="1:7">
      <c r="A45" s="4" t="s">
        <v>737</v>
      </c>
      <c r="C45" s="4" t="s">
        <v>715</v>
      </c>
    </row>
    <row r="46" spans="1:7">
      <c r="A46" s="4" t="s">
        <v>740</v>
      </c>
      <c r="C46" s="4" t="s">
        <v>742</v>
      </c>
    </row>
    <row r="47" spans="1:7">
      <c r="A47" s="4" t="s">
        <v>743</v>
      </c>
    </row>
    <row r="48" spans="1:7">
      <c r="A48" s="3" t="s">
        <v>708</v>
      </c>
    </row>
    <row r="49" spans="1:7">
      <c r="A49" s="4" t="s">
        <v>744</v>
      </c>
      <c r="C49" s="4" t="s">
        <v>745</v>
      </c>
    </row>
    <row r="50" spans="1:7">
      <c r="A50" s="4" t="s">
        <v>746</v>
      </c>
    </row>
    <row r="51" spans="1:7">
      <c r="A51" s="3" t="s">
        <v>708</v>
      </c>
    </row>
    <row r="52" spans="1:7">
      <c r="A52" s="4" t="s">
        <v>744</v>
      </c>
      <c r="C52" s="4" t="s">
        <v>74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8</v>
      </c>
      <c r="C2" s="2" t="s">
        <v>29</v>
      </c>
      <c r="D2" s="2" t="s">
        <v>105</v>
      </c>
    </row>
    <row r="3" spans="1:4">
      <c r="A3" s="3" t="s">
        <v>259</v>
      </c>
    </row>
    <row r="4" spans="1:4">
      <c r="A4" s="4" t="s">
        <v>748</v>
      </c>
      <c r="B4" s="7" t="n">
        <v>8892</v>
      </c>
      <c r="C4" s="7" t="n">
        <v>3918</v>
      </c>
      <c r="D4" s="7" t="n">
        <v>1095</v>
      </c>
    </row>
    <row r="5" spans="1:4">
      <c r="A5" s="4" t="s">
        <v>749</v>
      </c>
      <c r="B5" s="6" t="n">
        <v>9829</v>
      </c>
      <c r="C5" s="7" t="n">
        <v>4974</v>
      </c>
      <c r="D5" s="6" t="n">
        <v>3027</v>
      </c>
    </row>
    <row r="6" spans="1:4">
      <c r="A6" s="4" t="s">
        <v>750</v>
      </c>
      <c r="B6" s="6" t="n">
        <v>-845</v>
      </c>
      <c r="C6" s="4" t="s">
        <v>48</v>
      </c>
      <c r="D6" s="7" t="n">
        <v>-204</v>
      </c>
    </row>
    <row r="7" spans="1:4">
      <c r="A7" s="4" t="s">
        <v>751</v>
      </c>
      <c r="B7" s="6" t="n">
        <v>-777</v>
      </c>
      <c r="C7" s="4" t="s">
        <v>48</v>
      </c>
      <c r="D7" s="4" t="s">
        <v>48</v>
      </c>
    </row>
    <row r="8" spans="1:4">
      <c r="A8" s="4" t="s">
        <v>752</v>
      </c>
      <c r="B8" s="7" t="n">
        <v>17099</v>
      </c>
      <c r="C8" s="7" t="n">
        <v>8892</v>
      </c>
      <c r="D8" s="7" t="n">
        <v>39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7"/>
    <col customWidth="1" max="6" min="6" width="24"/>
    <col customWidth="1" max="7" min="7" width="29"/>
    <col customWidth="1" max="8" min="8" width="48"/>
    <col customWidth="1" max="9" min="9" width="34"/>
  </cols>
  <sheetData>
    <row r="1" spans="1:9">
      <c r="A1" s="1" t="s">
        <v>164</v>
      </c>
      <c r="B1" s="2" t="s">
        <v>165</v>
      </c>
      <c r="C1" s="2" t="s">
        <v>166</v>
      </c>
      <c r="D1" s="2" t="s">
        <v>167</v>
      </c>
      <c r="E1" s="2" t="s">
        <v>168</v>
      </c>
      <c r="F1" s="2" t="s">
        <v>169</v>
      </c>
      <c r="G1" s="2" t="s">
        <v>170</v>
      </c>
      <c r="H1" s="2" t="s">
        <v>171</v>
      </c>
      <c r="I1" s="2" t="s">
        <v>172</v>
      </c>
    </row>
    <row r="2" spans="1:9">
      <c r="A2" s="4" t="s">
        <v>173</v>
      </c>
      <c r="C2" s="6" t="n">
        <v>252518875</v>
      </c>
    </row>
    <row r="3" spans="1:9">
      <c r="A3" s="4" t="s">
        <v>174</v>
      </c>
      <c r="B3" s="7" t="n">
        <v>213349</v>
      </c>
      <c r="C3" s="7" t="n">
        <v>24</v>
      </c>
      <c r="D3" s="7" t="n">
        <v>208426</v>
      </c>
      <c r="E3" s="7" t="n">
        <v>2938</v>
      </c>
      <c r="F3" s="7" t="n">
        <v>-1346</v>
      </c>
      <c r="G3" s="7" t="n">
        <v>-5251</v>
      </c>
      <c r="H3" s="7" t="n">
        <v>3231</v>
      </c>
      <c r="I3" s="7" t="n">
        <v>5327</v>
      </c>
    </row>
    <row r="4" spans="1:9">
      <c r="A4" s="4" t="s">
        <v>175</v>
      </c>
      <c r="C4" s="6" t="n">
        <v>21388649</v>
      </c>
    </row>
    <row r="5" spans="1:9">
      <c r="A5" s="4" t="s">
        <v>176</v>
      </c>
      <c r="B5" s="6" t="n">
        <v>2365</v>
      </c>
      <c r="C5" s="7" t="n">
        <v>2</v>
      </c>
      <c r="D5" s="6" t="n">
        <v>2363</v>
      </c>
      <c r="E5" s="4" t="s">
        <v>48</v>
      </c>
      <c r="F5" s="4" t="s">
        <v>48</v>
      </c>
      <c r="G5" s="4" t="s">
        <v>48</v>
      </c>
      <c r="H5" s="4" t="s">
        <v>48</v>
      </c>
      <c r="I5" s="4" t="s">
        <v>48</v>
      </c>
    </row>
    <row r="6" spans="1:9">
      <c r="A6" s="4" t="s">
        <v>177</v>
      </c>
      <c r="B6" s="6" t="n">
        <v>55404</v>
      </c>
      <c r="C6" s="4" t="s">
        <v>48</v>
      </c>
      <c r="D6" s="6" t="n">
        <v>55404</v>
      </c>
      <c r="E6" s="4" t="s">
        <v>48</v>
      </c>
      <c r="F6" s="4" t="s">
        <v>48</v>
      </c>
      <c r="G6" s="4" t="s">
        <v>48</v>
      </c>
      <c r="H6" s="4" t="s">
        <v>48</v>
      </c>
      <c r="I6" s="4" t="s">
        <v>48</v>
      </c>
    </row>
    <row r="7" spans="1:9">
      <c r="A7" s="4" t="s">
        <v>178</v>
      </c>
      <c r="C7" s="6" t="n">
        <v>25856650</v>
      </c>
    </row>
    <row r="8" spans="1:9">
      <c r="A8" s="4" t="s">
        <v>179</v>
      </c>
      <c r="B8" s="6" t="n">
        <v>46991</v>
      </c>
      <c r="C8" s="7" t="n">
        <v>3</v>
      </c>
      <c r="D8" s="7" t="n">
        <v>46434</v>
      </c>
      <c r="E8" s="4" t="s">
        <v>48</v>
      </c>
      <c r="F8" s="4" t="s">
        <v>48</v>
      </c>
      <c r="G8" s="4" t="s">
        <v>48</v>
      </c>
      <c r="H8" s="4" t="s">
        <v>48</v>
      </c>
      <c r="I8" s="7" t="n">
        <v>554</v>
      </c>
    </row>
    <row r="9" spans="1:9">
      <c r="A9" s="4" t="s">
        <v>180</v>
      </c>
      <c r="C9" s="6" t="n">
        <v>-3557455</v>
      </c>
    </row>
    <row r="10" spans="1:9">
      <c r="A10" s="4" t="s">
        <v>181</v>
      </c>
      <c r="B10" s="6" t="n">
        <v>-6682</v>
      </c>
      <c r="C10" s="4" t="s">
        <v>48</v>
      </c>
      <c r="D10" s="4" t="s">
        <v>48</v>
      </c>
      <c r="E10" s="4" t="s">
        <v>48</v>
      </c>
      <c r="F10" s="7" t="n">
        <v>-6682</v>
      </c>
      <c r="G10" s="4" t="s">
        <v>48</v>
      </c>
      <c r="H10" s="4" t="s">
        <v>48</v>
      </c>
      <c r="I10" s="4" t="s">
        <v>48</v>
      </c>
    </row>
    <row r="11" spans="1:9">
      <c r="A11" s="4" t="s">
        <v>182</v>
      </c>
      <c r="C11" s="6" t="n">
        <v>6227325</v>
      </c>
    </row>
    <row r="12" spans="1:9">
      <c r="A12" s="4" t="s">
        <v>183</v>
      </c>
      <c r="B12" s="6" t="n">
        <v>13614</v>
      </c>
      <c r="C12" s="7" t="n">
        <v>1</v>
      </c>
      <c r="D12" s="7" t="n">
        <v>13613</v>
      </c>
      <c r="E12" s="4" t="s">
        <v>48</v>
      </c>
      <c r="F12" s="4" t="s">
        <v>48</v>
      </c>
      <c r="G12" s="4" t="s">
        <v>48</v>
      </c>
      <c r="H12" s="4" t="s">
        <v>48</v>
      </c>
      <c r="I12" s="4" t="s">
        <v>48</v>
      </c>
    </row>
    <row r="13" spans="1:9">
      <c r="A13" s="4" t="s">
        <v>184</v>
      </c>
      <c r="C13" s="6" t="n">
        <v>7500000</v>
      </c>
    </row>
    <row r="14" spans="1:9">
      <c r="A14" s="4" t="s">
        <v>185</v>
      </c>
      <c r="B14" s="7" t="n">
        <v>11640</v>
      </c>
      <c r="C14" s="7" t="n">
        <v>1</v>
      </c>
      <c r="D14" s="7" t="n">
        <v>11639</v>
      </c>
      <c r="E14" s="4" t="s">
        <v>48</v>
      </c>
      <c r="F14" s="4" t="s">
        <v>48</v>
      </c>
      <c r="G14" s="4" t="s">
        <v>48</v>
      </c>
      <c r="H14" s="4" t="s">
        <v>48</v>
      </c>
      <c r="I14" s="4" t="s">
        <v>48</v>
      </c>
    </row>
    <row r="15" spans="1:9">
      <c r="A15" s="4" t="s">
        <v>186</v>
      </c>
      <c r="B15" s="4" t="s">
        <v>48</v>
      </c>
      <c r="C15" s="4" t="s">
        <v>48</v>
      </c>
      <c r="D15" s="4" t="s">
        <v>48</v>
      </c>
      <c r="E15" s="7" t="n">
        <v>6698</v>
      </c>
      <c r="F15" s="4" t="s">
        <v>48</v>
      </c>
      <c r="G15" s="7" t="n">
        <v>-6698</v>
      </c>
      <c r="H15" s="4" t="s">
        <v>48</v>
      </c>
      <c r="I15" s="4" t="s">
        <v>48</v>
      </c>
    </row>
    <row r="16" spans="1:9">
      <c r="A16" s="4" t="s">
        <v>187</v>
      </c>
      <c r="B16" s="7" t="n">
        <v>4808</v>
      </c>
      <c r="C16" s="4" t="s">
        <v>48</v>
      </c>
      <c r="D16" s="4" t="s">
        <v>48</v>
      </c>
      <c r="E16" s="4" t="s">
        <v>48</v>
      </c>
      <c r="F16" s="4" t="s">
        <v>48</v>
      </c>
      <c r="G16" s="4" t="s">
        <v>48</v>
      </c>
      <c r="H16" s="7" t="n">
        <v>4808</v>
      </c>
      <c r="I16" s="4" t="s">
        <v>48</v>
      </c>
    </row>
    <row r="17" spans="1:9">
      <c r="A17" s="4" t="s">
        <v>136</v>
      </c>
      <c r="B17" s="6" t="n">
        <v>-1856</v>
      </c>
      <c r="C17" s="4" t="s">
        <v>48</v>
      </c>
      <c r="D17" s="4" t="s">
        <v>48</v>
      </c>
      <c r="E17" s="4" t="s">
        <v>48</v>
      </c>
      <c r="F17" s="4" t="s">
        <v>48</v>
      </c>
      <c r="G17" s="7" t="n">
        <v>-1856</v>
      </c>
      <c r="H17" s="4" t="s">
        <v>48</v>
      </c>
      <c r="I17" s="4" t="s">
        <v>48</v>
      </c>
    </row>
    <row r="18" spans="1:9">
      <c r="A18" s="4" t="s">
        <v>188</v>
      </c>
      <c r="B18" s="6" t="n">
        <v>523</v>
      </c>
      <c r="C18" s="4" t="s">
        <v>48</v>
      </c>
      <c r="D18" s="4" t="s">
        <v>48</v>
      </c>
      <c r="E18" s="4" t="s">
        <v>48</v>
      </c>
      <c r="F18" s="4" t="s">
        <v>48</v>
      </c>
      <c r="G18" s="4" t="s">
        <v>48</v>
      </c>
      <c r="H18" s="4" t="s">
        <v>48</v>
      </c>
      <c r="I18" s="7" t="n">
        <v>523</v>
      </c>
    </row>
    <row r="19" spans="1:9">
      <c r="A19" s="4" t="s">
        <v>189</v>
      </c>
      <c r="C19" s="6" t="n">
        <v>309934044</v>
      </c>
    </row>
    <row r="20" spans="1:9">
      <c r="A20" s="4" t="s">
        <v>190</v>
      </c>
      <c r="B20" s="6" t="n">
        <v>340156</v>
      </c>
      <c r="C20" s="7" t="n">
        <v>31</v>
      </c>
      <c r="D20" s="7" t="n">
        <v>337879</v>
      </c>
      <c r="E20" s="7" t="n">
        <v>9636</v>
      </c>
      <c r="F20" s="7" t="n">
        <v>-8028</v>
      </c>
      <c r="G20" s="7" t="n">
        <v>-13805</v>
      </c>
      <c r="H20" s="7" t="n">
        <v>8039</v>
      </c>
      <c r="I20" s="7" t="n">
        <v>6404</v>
      </c>
    </row>
    <row r="21" spans="1:9">
      <c r="A21" s="4" t="s">
        <v>175</v>
      </c>
      <c r="C21" s="6" t="n">
        <v>32434966</v>
      </c>
    </row>
    <row r="22" spans="1:9">
      <c r="A22" s="4" t="s">
        <v>176</v>
      </c>
      <c r="B22" s="6" t="n">
        <v>1423</v>
      </c>
      <c r="C22" s="7" t="n">
        <v>3</v>
      </c>
      <c r="D22" s="6" t="n">
        <v>-3138</v>
      </c>
      <c r="E22" s="4" t="s">
        <v>48</v>
      </c>
      <c r="F22" s="7" t="n">
        <v>4558</v>
      </c>
      <c r="G22" s="4" t="s">
        <v>48</v>
      </c>
      <c r="H22" s="4" t="s">
        <v>48</v>
      </c>
      <c r="I22" s="4" t="s">
        <v>48</v>
      </c>
    </row>
    <row r="23" spans="1:9">
      <c r="A23" s="4" t="s">
        <v>177</v>
      </c>
      <c r="B23" s="6" t="n">
        <v>83844</v>
      </c>
      <c r="C23" s="4" t="s">
        <v>48</v>
      </c>
      <c r="D23" s="6" t="n">
        <v>83844</v>
      </c>
      <c r="E23" s="4" t="s">
        <v>48</v>
      </c>
      <c r="F23" s="4" t="s">
        <v>48</v>
      </c>
      <c r="G23" s="4" t="s">
        <v>48</v>
      </c>
      <c r="H23" s="4" t="s">
        <v>48</v>
      </c>
      <c r="I23" s="4" t="s">
        <v>48</v>
      </c>
    </row>
    <row r="24" spans="1:9">
      <c r="A24" s="4" t="s">
        <v>178</v>
      </c>
      <c r="C24" s="6" t="n">
        <v>129568875</v>
      </c>
    </row>
    <row r="25" spans="1:9">
      <c r="A25" s="4" t="s">
        <v>179</v>
      </c>
      <c r="B25" s="6" t="n">
        <v>205861</v>
      </c>
      <c r="C25" s="7" t="n">
        <v>13</v>
      </c>
      <c r="D25" s="7" t="n">
        <v>153021</v>
      </c>
      <c r="E25" s="4" t="s">
        <v>48</v>
      </c>
      <c r="F25" s="4" t="s">
        <v>48</v>
      </c>
      <c r="G25" s="4" t="s">
        <v>48</v>
      </c>
      <c r="H25" s="4" t="s">
        <v>48</v>
      </c>
      <c r="I25" s="7" t="n">
        <v>52827</v>
      </c>
    </row>
    <row r="26" spans="1:9">
      <c r="A26" s="4" t="s">
        <v>180</v>
      </c>
      <c r="C26" s="6" t="n">
        <v>-14977235</v>
      </c>
    </row>
    <row r="27" spans="1:9">
      <c r="A27" s="4" t="s">
        <v>181</v>
      </c>
      <c r="B27" s="7" t="n">
        <v>-15726</v>
      </c>
      <c r="C27" s="4" t="s">
        <v>48</v>
      </c>
      <c r="D27" s="4" t="s">
        <v>48</v>
      </c>
      <c r="E27" s="4" t="s">
        <v>48</v>
      </c>
      <c r="F27" s="7" t="n">
        <v>-15726</v>
      </c>
      <c r="G27" s="4" t="s">
        <v>48</v>
      </c>
      <c r="H27" s="4" t="s">
        <v>48</v>
      </c>
      <c r="I27" s="4" t="s">
        <v>48</v>
      </c>
    </row>
    <row r="28" spans="1:9">
      <c r="A28" s="4" t="s">
        <v>186</v>
      </c>
      <c r="B28" s="4" t="s">
        <v>48</v>
      </c>
      <c r="C28" s="4" t="s">
        <v>48</v>
      </c>
      <c r="D28" s="4" t="s">
        <v>48</v>
      </c>
      <c r="E28" s="7" t="n">
        <v>941</v>
      </c>
      <c r="F28" s="4" t="s">
        <v>48</v>
      </c>
      <c r="G28" s="7" t="n">
        <v>-941</v>
      </c>
      <c r="H28" s="4" t="s">
        <v>48</v>
      </c>
      <c r="I28" s="4" t="s">
        <v>48</v>
      </c>
    </row>
    <row r="29" spans="1:9">
      <c r="A29" s="4" t="s">
        <v>187</v>
      </c>
      <c r="B29" s="7" t="n">
        <v>362</v>
      </c>
      <c r="C29" s="4" t="s">
        <v>48</v>
      </c>
      <c r="D29" s="4" t="s">
        <v>48</v>
      </c>
      <c r="E29" s="4" t="s">
        <v>48</v>
      </c>
      <c r="F29" s="4" t="s">
        <v>48</v>
      </c>
      <c r="G29" s="4" t="s">
        <v>48</v>
      </c>
      <c r="H29" s="7" t="n">
        <v>340</v>
      </c>
      <c r="I29" s="7" t="n">
        <v>22</v>
      </c>
    </row>
    <row r="30" spans="1:9">
      <c r="A30" s="4" t="s">
        <v>136</v>
      </c>
      <c r="B30" s="6" t="n">
        <v>-76738</v>
      </c>
      <c r="C30" s="4" t="s">
        <v>48</v>
      </c>
      <c r="D30" s="4" t="s">
        <v>48</v>
      </c>
      <c r="E30" s="4" t="s">
        <v>48</v>
      </c>
      <c r="F30" s="4" t="s">
        <v>48</v>
      </c>
      <c r="G30" s="7" t="n">
        <v>-76738</v>
      </c>
      <c r="H30" s="4" t="s">
        <v>48</v>
      </c>
      <c r="I30" s="4" t="s">
        <v>48</v>
      </c>
    </row>
    <row r="31" spans="1:9">
      <c r="A31" s="4" t="s">
        <v>188</v>
      </c>
      <c r="B31" s="6" t="n">
        <v>-2125</v>
      </c>
      <c r="C31" s="4" t="s">
        <v>48</v>
      </c>
      <c r="D31" s="4" t="s">
        <v>48</v>
      </c>
      <c r="E31" s="4" t="s">
        <v>48</v>
      </c>
      <c r="F31" s="4" t="s">
        <v>48</v>
      </c>
      <c r="G31" s="4" t="s">
        <v>48</v>
      </c>
      <c r="H31" s="4" t="s">
        <v>48</v>
      </c>
      <c r="I31" s="7" t="n">
        <v>-2125</v>
      </c>
    </row>
    <row r="32" spans="1:9">
      <c r="A32" s="4" t="s">
        <v>191</v>
      </c>
      <c r="C32" s="6" t="n">
        <v>456960650</v>
      </c>
    </row>
    <row r="33" spans="1:9">
      <c r="A33" s="4" t="s">
        <v>192</v>
      </c>
      <c r="B33" s="6" t="n">
        <v>537057</v>
      </c>
      <c r="C33" s="7" t="n">
        <v>47</v>
      </c>
      <c r="D33" s="7" t="n">
        <v>571606</v>
      </c>
      <c r="E33" s="7" t="n">
        <v>10577</v>
      </c>
      <c r="F33" s="7" t="n">
        <v>-19196</v>
      </c>
      <c r="G33" s="7" t="n">
        <v>-91484</v>
      </c>
      <c r="H33" s="7" t="n">
        <v>8379</v>
      </c>
      <c r="I33" s="7" t="n">
        <v>57128</v>
      </c>
    </row>
    <row r="34" spans="1:9">
      <c r="A34" s="4" t="s">
        <v>175</v>
      </c>
      <c r="C34" s="6" t="n">
        <v>22075124</v>
      </c>
    </row>
    <row r="35" spans="1:9">
      <c r="A35" s="4" t="s">
        <v>176</v>
      </c>
      <c r="B35" s="6" t="n">
        <v>-146</v>
      </c>
      <c r="C35" s="7" t="n">
        <v>1</v>
      </c>
      <c r="D35" s="6" t="n">
        <v>-7232</v>
      </c>
      <c r="E35" s="4" t="s">
        <v>48</v>
      </c>
      <c r="F35" s="7" t="n">
        <v>7085</v>
      </c>
      <c r="G35" s="4" t="s">
        <v>48</v>
      </c>
      <c r="H35" s="4" t="s">
        <v>48</v>
      </c>
      <c r="I35" s="4" t="s">
        <v>48</v>
      </c>
    </row>
    <row r="36" spans="1:9">
      <c r="A36" s="4" t="s">
        <v>177</v>
      </c>
      <c r="B36" s="6" t="n">
        <v>16558</v>
      </c>
      <c r="C36" s="4" t="s">
        <v>48</v>
      </c>
      <c r="D36" s="7" t="n">
        <v>16558</v>
      </c>
      <c r="E36" s="4" t="s">
        <v>48</v>
      </c>
      <c r="F36" s="4" t="s">
        <v>48</v>
      </c>
      <c r="G36" s="4" t="s">
        <v>48</v>
      </c>
      <c r="H36" s="4" t="s">
        <v>48</v>
      </c>
      <c r="I36" s="4" t="s">
        <v>48</v>
      </c>
    </row>
    <row r="37" spans="1:9">
      <c r="A37" s="4" t="s">
        <v>178</v>
      </c>
      <c r="C37" s="6" t="n">
        <v>970332</v>
      </c>
    </row>
    <row r="38" spans="1:9">
      <c r="A38" s="4" t="s">
        <v>179</v>
      </c>
      <c r="B38" s="6" t="n">
        <v>2646</v>
      </c>
      <c r="C38" s="4" t="s">
        <v>48</v>
      </c>
      <c r="D38" s="4" t="s">
        <v>48</v>
      </c>
      <c r="E38" s="4" t="s">
        <v>48</v>
      </c>
      <c r="F38" s="4" t="s">
        <v>48</v>
      </c>
      <c r="G38" s="4" t="s">
        <v>48</v>
      </c>
      <c r="H38" s="4" t="s">
        <v>48</v>
      </c>
      <c r="I38" s="7" t="n">
        <v>2646</v>
      </c>
    </row>
    <row r="39" spans="1:9">
      <c r="A39" s="4" t="s">
        <v>180</v>
      </c>
      <c r="C39" s="6" t="n">
        <v>-1319995</v>
      </c>
    </row>
    <row r="40" spans="1:9">
      <c r="A40" s="4" t="s">
        <v>181</v>
      </c>
      <c r="B40" s="6" t="n">
        <v>-1303</v>
      </c>
      <c r="C40" s="4" t="s">
        <v>48</v>
      </c>
      <c r="D40" s="4" t="s">
        <v>48</v>
      </c>
      <c r="E40" s="4" t="s">
        <v>48</v>
      </c>
      <c r="F40" s="7" t="n">
        <v>-1303</v>
      </c>
      <c r="G40" s="4" t="s">
        <v>48</v>
      </c>
      <c r="H40" s="4" t="s">
        <v>48</v>
      </c>
      <c r="I40" s="4" t="s">
        <v>48</v>
      </c>
    </row>
    <row r="41" spans="1:9">
      <c r="A41" s="4" t="s">
        <v>193</v>
      </c>
      <c r="B41" s="7" t="n">
        <v>24</v>
      </c>
      <c r="C41" s="4" t="s">
        <v>48</v>
      </c>
      <c r="D41" s="4" t="s">
        <v>48</v>
      </c>
      <c r="E41" s="4" t="s">
        <v>48</v>
      </c>
      <c r="F41" s="4" t="s">
        <v>48</v>
      </c>
      <c r="G41" s="4" t="s">
        <v>48</v>
      </c>
      <c r="H41" s="4" t="s">
        <v>48</v>
      </c>
      <c r="I41" s="7" t="n">
        <v>24</v>
      </c>
    </row>
    <row r="42" spans="1:9">
      <c r="A42" s="4" t="s">
        <v>186</v>
      </c>
      <c r="B42" s="4" t="s">
        <v>48</v>
      </c>
      <c r="C42" s="4" t="s">
        <v>48</v>
      </c>
      <c r="D42" s="4" t="s">
        <v>48</v>
      </c>
      <c r="E42" s="7" t="n">
        <v>1572</v>
      </c>
      <c r="F42" s="4" t="s">
        <v>48</v>
      </c>
      <c r="G42" s="7" t="n">
        <v>-1572</v>
      </c>
      <c r="H42" s="4" t="s">
        <v>48</v>
      </c>
      <c r="I42" s="4" t="s">
        <v>48</v>
      </c>
    </row>
    <row r="43" spans="1:9">
      <c r="A43" s="4" t="s">
        <v>187</v>
      </c>
      <c r="B43" s="7" t="n">
        <v>-38191</v>
      </c>
      <c r="C43" s="4" t="s">
        <v>48</v>
      </c>
      <c r="D43" s="4" t="s">
        <v>48</v>
      </c>
      <c r="E43" s="4" t="s">
        <v>48</v>
      </c>
      <c r="F43" s="4" t="s">
        <v>48</v>
      </c>
      <c r="G43" s="4" t="s">
        <v>48</v>
      </c>
      <c r="H43" s="7" t="n">
        <v>-34233</v>
      </c>
      <c r="I43" s="7" t="n">
        <v>-3958</v>
      </c>
    </row>
    <row r="44" spans="1:9">
      <c r="A44" s="4" t="s">
        <v>136</v>
      </c>
      <c r="B44" s="6" t="n">
        <v>-1303</v>
      </c>
      <c r="C44" s="4" t="s">
        <v>48</v>
      </c>
      <c r="D44" s="4" t="s">
        <v>48</v>
      </c>
      <c r="E44" s="4" t="s">
        <v>48</v>
      </c>
      <c r="F44" s="4" t="s">
        <v>48</v>
      </c>
      <c r="G44" s="7" t="n">
        <v>-1303</v>
      </c>
      <c r="H44" s="4" t="s">
        <v>48</v>
      </c>
      <c r="I44" s="4" t="s">
        <v>48</v>
      </c>
    </row>
    <row r="45" spans="1:9">
      <c r="A45" s="4" t="s">
        <v>188</v>
      </c>
      <c r="B45" s="6" t="n">
        <v>-911</v>
      </c>
      <c r="C45" s="4" t="s">
        <v>48</v>
      </c>
      <c r="D45" s="4" t="s">
        <v>48</v>
      </c>
      <c r="E45" s="4" t="s">
        <v>48</v>
      </c>
      <c r="F45" s="4" t="s">
        <v>48</v>
      </c>
      <c r="G45" s="4" t="s">
        <v>48</v>
      </c>
      <c r="H45" s="4" t="s">
        <v>48</v>
      </c>
      <c r="I45" s="7" t="n">
        <v>-911</v>
      </c>
    </row>
    <row r="46" spans="1:9">
      <c r="A46" s="4" t="s">
        <v>194</v>
      </c>
      <c r="C46" s="6" t="n">
        <v>478686111</v>
      </c>
    </row>
    <row r="47" spans="1:9">
      <c r="A47" s="4" t="s">
        <v>195</v>
      </c>
      <c r="B47" s="7" t="n">
        <v>514431</v>
      </c>
      <c r="C47" s="7" t="n">
        <v>48</v>
      </c>
      <c r="D47" s="7" t="n">
        <v>580932</v>
      </c>
      <c r="E47" s="7" t="n">
        <v>12149</v>
      </c>
      <c r="F47" s="7" t="n">
        <v>-13414</v>
      </c>
      <c r="G47" s="7" t="n">
        <v>-94359</v>
      </c>
      <c r="H47" s="7" t="n">
        <v>-25854</v>
      </c>
      <c r="I47" s="7" t="n">
        <v>549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0"/>
  </cols>
  <sheetData>
    <row r="1" spans="1:2">
      <c r="A1" s="1" t="s">
        <v>753</v>
      </c>
      <c r="B1" s="2" t="s">
        <v>1</v>
      </c>
    </row>
    <row r="2" spans="1:2">
      <c r="B2" s="2" t="s">
        <v>28</v>
      </c>
    </row>
    <row r="3" spans="1:2">
      <c r="A3" s="4" t="s">
        <v>754</v>
      </c>
    </row>
    <row r="4" spans="1:2">
      <c r="A4" s="3" t="s">
        <v>755</v>
      </c>
    </row>
    <row r="5" spans="1:2">
      <c r="A5" s="4" t="s">
        <v>756</v>
      </c>
      <c r="B5" s="4" t="s">
        <v>757</v>
      </c>
    </row>
    <row r="6" spans="1:2">
      <c r="A6" s="4" t="s">
        <v>758</v>
      </c>
    </row>
    <row r="7" spans="1:2">
      <c r="A7" s="3" t="s">
        <v>755</v>
      </c>
    </row>
    <row r="8" spans="1:2">
      <c r="A8" s="4" t="s">
        <v>756</v>
      </c>
      <c r="B8" s="4" t="s">
        <v>759</v>
      </c>
    </row>
    <row r="9" spans="1:2">
      <c r="A9" s="4" t="s">
        <v>760</v>
      </c>
    </row>
    <row r="10" spans="1:2">
      <c r="A10" s="3" t="s">
        <v>755</v>
      </c>
    </row>
    <row r="11" spans="1:2">
      <c r="A11" s="4" t="s">
        <v>756</v>
      </c>
      <c r="B11" s="4" t="s">
        <v>757</v>
      </c>
    </row>
    <row r="12" spans="1:2">
      <c r="A12" s="4" t="s">
        <v>761</v>
      </c>
    </row>
    <row r="13" spans="1:2">
      <c r="A13" s="3" t="s">
        <v>755</v>
      </c>
    </row>
    <row r="14" spans="1:2">
      <c r="A14" s="4" t="s">
        <v>756</v>
      </c>
      <c r="B14" s="4" t="s">
        <v>762</v>
      </c>
    </row>
    <row r="15" spans="1:2">
      <c r="A15" s="4" t="s">
        <v>763</v>
      </c>
    </row>
    <row r="16" spans="1:2">
      <c r="A16" s="3" t="s">
        <v>755</v>
      </c>
    </row>
    <row r="17" spans="1:2">
      <c r="A17" s="4" t="s">
        <v>756</v>
      </c>
      <c r="B17" s="4" t="s">
        <v>7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8</v>
      </c>
      <c r="C2" s="2" t="s">
        <v>29</v>
      </c>
      <c r="D2" s="2" t="s">
        <v>105</v>
      </c>
    </row>
    <row r="3" spans="1:4">
      <c r="A3" s="4" t="s">
        <v>765</v>
      </c>
    </row>
    <row r="4" spans="1:4">
      <c r="A4" s="3" t="s">
        <v>766</v>
      </c>
    </row>
    <row r="5" spans="1:4">
      <c r="A5" s="4" t="s">
        <v>767</v>
      </c>
      <c r="D5" s="4" t="s">
        <v>745</v>
      </c>
    </row>
    <row r="6" spans="1:4">
      <c r="A6" s="4" t="s">
        <v>768</v>
      </c>
    </row>
    <row r="7" spans="1:4">
      <c r="A7" s="3" t="s">
        <v>766</v>
      </c>
    </row>
    <row r="8" spans="1:4">
      <c r="A8" s="4" t="s">
        <v>767</v>
      </c>
      <c r="B8" s="4" t="s">
        <v>703</v>
      </c>
    </row>
    <row r="9" spans="1:4">
      <c r="A9" s="4" t="s">
        <v>769</v>
      </c>
    </row>
    <row r="10" spans="1:4">
      <c r="A10" s="3" t="s">
        <v>766</v>
      </c>
    </row>
    <row r="11" spans="1:4">
      <c r="A11" s="4" t="s">
        <v>767</v>
      </c>
      <c r="B11" s="4" t="s">
        <v>770</v>
      </c>
      <c r="C11" s="4" t="s">
        <v>771</v>
      </c>
      <c r="D11" s="4" t="s">
        <v>772</v>
      </c>
    </row>
    <row r="12" spans="1:4">
      <c r="A12" s="4" t="s">
        <v>773</v>
      </c>
    </row>
    <row r="13" spans="1:4">
      <c r="A13" s="3" t="s">
        <v>766</v>
      </c>
    </row>
    <row r="14" spans="1:4">
      <c r="A14" s="4" t="s">
        <v>767</v>
      </c>
      <c r="B14" s="4" t="s">
        <v>774</v>
      </c>
      <c r="C14" s="4" t="s">
        <v>775</v>
      </c>
      <c r="D14" s="4" t="s">
        <v>776</v>
      </c>
    </row>
    <row r="15" spans="1:4">
      <c r="A15" s="4" t="s">
        <v>777</v>
      </c>
    </row>
    <row r="16" spans="1:4">
      <c r="A16" s="3" t="s">
        <v>766</v>
      </c>
    </row>
    <row r="17" spans="1:4">
      <c r="A17" s="4" t="s">
        <v>767</v>
      </c>
      <c r="B17" s="4" t="s">
        <v>774</v>
      </c>
      <c r="C17" s="4" t="s">
        <v>522</v>
      </c>
      <c r="D17" s="4" t="s">
        <v>778</v>
      </c>
    </row>
    <row r="18" spans="1:4">
      <c r="A18" s="4" t="s">
        <v>779</v>
      </c>
    </row>
    <row r="19" spans="1:4">
      <c r="A19" s="3" t="s">
        <v>766</v>
      </c>
    </row>
    <row r="20" spans="1:4">
      <c r="A20" s="4" t="s">
        <v>767</v>
      </c>
      <c r="B20" s="4" t="s">
        <v>780</v>
      </c>
      <c r="C20" s="4" t="s">
        <v>781</v>
      </c>
      <c r="D20" s="4" t="s">
        <v>782</v>
      </c>
    </row>
    <row r="21" spans="1:4">
      <c r="A21" s="4" t="s">
        <v>783</v>
      </c>
    </row>
    <row r="22" spans="1:4">
      <c r="A22" s="3" t="s">
        <v>766</v>
      </c>
    </row>
    <row r="23" spans="1:4">
      <c r="A23" s="4" t="s">
        <v>767</v>
      </c>
      <c r="B23" s="4" t="s">
        <v>784</v>
      </c>
      <c r="C23" s="4" t="s">
        <v>785</v>
      </c>
      <c r="D23" s="4" t="s">
        <v>7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5"/>
    <col customWidth="1" max="6" min="6" width="21"/>
    <col customWidth="1" max="7" min="7" width="21"/>
    <col customWidth="1" max="8" min="8" width="21"/>
  </cols>
  <sheetData>
    <row r="1" spans="1:8">
      <c r="A1" s="1" t="s">
        <v>787</v>
      </c>
      <c r="B1" s="2" t="s">
        <v>788</v>
      </c>
      <c r="C1" s="2" t="s">
        <v>789</v>
      </c>
      <c r="D1" s="2" t="s">
        <v>790</v>
      </c>
      <c r="E1" s="2" t="s">
        <v>252</v>
      </c>
      <c r="F1" s="2" t="s">
        <v>648</v>
      </c>
      <c r="G1" s="2" t="s">
        <v>706</v>
      </c>
      <c r="H1" s="2" t="s">
        <v>516</v>
      </c>
    </row>
    <row r="2" spans="1:8">
      <c r="A2" s="3" t="s">
        <v>404</v>
      </c>
    </row>
    <row r="3" spans="1:8">
      <c r="A3" s="4" t="s">
        <v>791</v>
      </c>
      <c r="E3" s="7" t="n">
        <v>406691</v>
      </c>
      <c r="F3" s="7" t="n">
        <v>332324</v>
      </c>
      <c r="G3" s="7" t="n">
        <v>196702</v>
      </c>
    </row>
    <row r="4" spans="1:8">
      <c r="A4" s="4" t="s">
        <v>678</v>
      </c>
      <c r="E4" s="6" t="n">
        <v>-1303</v>
      </c>
      <c r="F4" s="7" t="n">
        <v>-76738</v>
      </c>
      <c r="G4" s="7" t="n">
        <v>-1856</v>
      </c>
    </row>
    <row r="5" spans="1:8">
      <c r="A5" s="4" t="s">
        <v>127</v>
      </c>
      <c r="E5" s="6" t="n">
        <v>56211</v>
      </c>
      <c r="F5" s="4" t="s">
        <v>48</v>
      </c>
      <c r="G5" s="4" t="s">
        <v>48</v>
      </c>
    </row>
    <row r="6" spans="1:8">
      <c r="A6" s="4" t="s">
        <v>792</v>
      </c>
      <c r="E6" s="6" t="n">
        <v>12326</v>
      </c>
      <c r="F6" s="7" t="n">
        <v>11855</v>
      </c>
      <c r="G6" s="7" t="n">
        <v>4735</v>
      </c>
    </row>
    <row r="7" spans="1:8">
      <c r="A7" s="4" t="s">
        <v>793</v>
      </c>
      <c r="E7" s="6" t="n">
        <v>2033</v>
      </c>
    </row>
    <row r="8" spans="1:8">
      <c r="A8" s="4" t="s">
        <v>711</v>
      </c>
      <c r="E8" s="6" t="n">
        <v>2241</v>
      </c>
    </row>
    <row r="9" spans="1:8">
      <c r="A9" s="4" t="s">
        <v>403</v>
      </c>
    </row>
    <row r="10" spans="1:8">
      <c r="A10" s="3" t="s">
        <v>404</v>
      </c>
    </row>
    <row r="11" spans="1:8">
      <c r="A11" s="4" t="s">
        <v>794</v>
      </c>
      <c r="B11" s="4" t="s">
        <v>781</v>
      </c>
      <c r="D11" s="4" t="s">
        <v>781</v>
      </c>
    </row>
    <row r="12" spans="1:8">
      <c r="A12" s="4" t="s">
        <v>795</v>
      </c>
      <c r="B12" s="7" t="n">
        <v>11024</v>
      </c>
    </row>
    <row r="13" spans="1:8">
      <c r="A13" s="4" t="s">
        <v>127</v>
      </c>
      <c r="E13" s="7" t="n">
        <v>56211</v>
      </c>
    </row>
    <row r="14" spans="1:8">
      <c r="A14" s="4" t="s">
        <v>796</v>
      </c>
    </row>
    <row r="15" spans="1:8">
      <c r="A15" s="3" t="s">
        <v>404</v>
      </c>
    </row>
    <row r="16" spans="1:8">
      <c r="A16" s="4" t="s">
        <v>797</v>
      </c>
      <c r="E16" s="4" t="s">
        <v>798</v>
      </c>
    </row>
    <row r="17" spans="1:8">
      <c r="A17" s="4" t="s">
        <v>799</v>
      </c>
    </row>
    <row r="18" spans="1:8">
      <c r="A18" s="3" t="s">
        <v>404</v>
      </c>
    </row>
    <row r="19" spans="1:8">
      <c r="A19" s="4" t="s">
        <v>797</v>
      </c>
      <c r="E19" s="4" t="s">
        <v>800</v>
      </c>
    </row>
    <row r="20" spans="1:8">
      <c r="A20" s="4" t="s">
        <v>801</v>
      </c>
    </row>
    <row r="21" spans="1:8">
      <c r="A21" s="3" t="s">
        <v>404</v>
      </c>
    </row>
    <row r="22" spans="1:8">
      <c r="A22" s="4" t="s">
        <v>797</v>
      </c>
      <c r="E22" s="4" t="s">
        <v>802</v>
      </c>
    </row>
    <row r="23" spans="1:8">
      <c r="A23" s="4" t="s">
        <v>803</v>
      </c>
    </row>
    <row r="24" spans="1:8">
      <c r="A24" s="3" t="s">
        <v>404</v>
      </c>
    </row>
    <row r="25" spans="1:8">
      <c r="A25" s="4" t="s">
        <v>804</v>
      </c>
      <c r="B25" s="6" t="n">
        <v>8352940</v>
      </c>
    </row>
    <row r="26" spans="1:8">
      <c r="A26" s="4" t="s">
        <v>805</v>
      </c>
      <c r="B26" s="7" t="n">
        <v>16355</v>
      </c>
    </row>
    <row r="27" spans="1:8">
      <c r="A27" s="4" t="s">
        <v>403</v>
      </c>
    </row>
    <row r="28" spans="1:8">
      <c r="A28" s="3" t="s">
        <v>404</v>
      </c>
    </row>
    <row r="29" spans="1:8">
      <c r="A29" s="4" t="s">
        <v>806</v>
      </c>
      <c r="C29" s="4" t="s">
        <v>538</v>
      </c>
    </row>
    <row r="30" spans="1:8">
      <c r="A30" s="4" t="s">
        <v>807</v>
      </c>
      <c r="C30" s="7" t="n">
        <v>3157</v>
      </c>
    </row>
    <row r="31" spans="1:8">
      <c r="A31" s="4" t="s">
        <v>808</v>
      </c>
      <c r="C31" s="7" t="n">
        <v>4196</v>
      </c>
    </row>
    <row r="32" spans="1:8">
      <c r="A32" s="4" t="s">
        <v>809</v>
      </c>
      <c r="C32" s="4" t="s">
        <v>810</v>
      </c>
    </row>
    <row r="33" spans="1:8">
      <c r="A33" s="4" t="s">
        <v>791</v>
      </c>
      <c r="D33" s="7" t="n">
        <v>12552</v>
      </c>
    </row>
    <row r="34" spans="1:8">
      <c r="A34" s="4" t="s">
        <v>678</v>
      </c>
      <c r="D34" s="7" t="n">
        <v>1184</v>
      </c>
    </row>
    <row r="35" spans="1:8">
      <c r="A35" s="4" t="s">
        <v>539</v>
      </c>
      <c r="H35" s="11" t="n">
        <v>510000</v>
      </c>
    </row>
    <row r="36" spans="1:8">
      <c r="A36" s="4" t="s">
        <v>793</v>
      </c>
      <c r="E36" s="7" t="n">
        <v>2033</v>
      </c>
    </row>
    <row r="37" spans="1:8">
      <c r="A37" s="4" t="s">
        <v>811</v>
      </c>
      <c r="E37" s="6" t="n">
        <v>1905</v>
      </c>
    </row>
    <row r="38" spans="1:8">
      <c r="A38" s="4" t="s">
        <v>711</v>
      </c>
      <c r="E38" s="7" t="n">
        <v>0</v>
      </c>
    </row>
    <row r="39" spans="1:8">
      <c r="A39" s="4" t="s">
        <v>812</v>
      </c>
    </row>
    <row r="40" spans="1:8">
      <c r="A40" s="3" t="s">
        <v>404</v>
      </c>
    </row>
    <row r="41" spans="1:8">
      <c r="A41" s="4" t="s">
        <v>813</v>
      </c>
      <c r="C41" s="7" t="n">
        <v>1310</v>
      </c>
    </row>
    <row r="42" spans="1:8">
      <c r="A42" s="4" t="s">
        <v>797</v>
      </c>
      <c r="C42" s="4" t="s">
        <v>814</v>
      </c>
    </row>
    <row r="43" spans="1:8">
      <c r="A43" s="4" t="s">
        <v>815</v>
      </c>
    </row>
    <row r="44" spans="1:8">
      <c r="A44" s="3" t="s">
        <v>404</v>
      </c>
    </row>
    <row r="45" spans="1:8">
      <c r="A45" s="4" t="s">
        <v>813</v>
      </c>
      <c r="C45" s="7" t="n">
        <v>2462</v>
      </c>
    </row>
    <row r="46" spans="1:8">
      <c r="A46" s="4" t="s">
        <v>797</v>
      </c>
      <c r="C46" s="4" t="s">
        <v>816</v>
      </c>
    </row>
    <row r="47" spans="1:8">
      <c r="A47" s="4" t="s">
        <v>817</v>
      </c>
    </row>
    <row r="48" spans="1:8">
      <c r="A48" s="3" t="s">
        <v>404</v>
      </c>
    </row>
    <row r="49" spans="1:8">
      <c r="A49" s="4" t="s">
        <v>813</v>
      </c>
      <c r="C49" s="7" t="n">
        <v>347</v>
      </c>
    </row>
    <row r="50" spans="1:8">
      <c r="A50" s="4" t="s">
        <v>797</v>
      </c>
      <c r="C50" s="4" t="s">
        <v>814</v>
      </c>
    </row>
    <row r="51" spans="1:8">
      <c r="A51" s="4" t="s">
        <v>818</v>
      </c>
    </row>
    <row r="52" spans="1:8">
      <c r="A52" s="3" t="s">
        <v>404</v>
      </c>
    </row>
    <row r="53" spans="1:8">
      <c r="A53" s="4" t="s">
        <v>813</v>
      </c>
      <c r="C53" s="7" t="n">
        <v>939</v>
      </c>
    </row>
    <row r="54" spans="1:8">
      <c r="A54" s="4" t="s">
        <v>797</v>
      </c>
      <c r="C54" s="4" t="s">
        <v>762</v>
      </c>
    </row>
    <row r="55" spans="1:8">
      <c r="A55" s="4" t="s">
        <v>819</v>
      </c>
    </row>
    <row r="56" spans="1:8">
      <c r="A56" s="3" t="s">
        <v>404</v>
      </c>
    </row>
    <row r="57" spans="1:8">
      <c r="A57" s="4" t="s">
        <v>820</v>
      </c>
      <c r="C57" s="6" t="n">
        <v>2300000</v>
      </c>
    </row>
    <row r="58" spans="1:8">
      <c r="A58" s="4" t="s">
        <v>808</v>
      </c>
      <c r="C58" s="7" t="n">
        <v>41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821</v>
      </c>
      <c r="B1" s="2" t="s">
        <v>822</v>
      </c>
      <c r="C1" s="2" t="s">
        <v>823</v>
      </c>
      <c r="D1" s="2" t="s">
        <v>105</v>
      </c>
      <c r="E1" s="2" t="s">
        <v>28</v>
      </c>
      <c r="F1" s="2" t="s">
        <v>29</v>
      </c>
      <c r="G1" s="2" t="s">
        <v>105</v>
      </c>
    </row>
    <row r="2" spans="1:7">
      <c r="A2" s="3" t="s">
        <v>404</v>
      </c>
    </row>
    <row r="3" spans="1:7">
      <c r="A3" s="4" t="s">
        <v>791</v>
      </c>
      <c r="E3" s="7" t="n">
        <v>406691</v>
      </c>
      <c r="F3" s="7" t="n">
        <v>332324</v>
      </c>
      <c r="G3" s="7" t="n">
        <v>196702</v>
      </c>
    </row>
    <row r="4" spans="1:7">
      <c r="A4" s="4" t="s">
        <v>824</v>
      </c>
      <c r="E4" s="6" t="n">
        <v>1303</v>
      </c>
      <c r="F4" s="7" t="n">
        <v>76738</v>
      </c>
      <c r="G4" s="7" t="n">
        <v>1856</v>
      </c>
    </row>
    <row r="5" spans="1:7">
      <c r="A5" s="4" t="s">
        <v>711</v>
      </c>
      <c r="E5" s="6" t="n">
        <v>2241</v>
      </c>
    </row>
    <row r="6" spans="1:7">
      <c r="A6" s="4" t="s">
        <v>825</v>
      </c>
      <c r="E6" s="7" t="n">
        <v>298</v>
      </c>
      <c r="F6" s="4" t="s">
        <v>48</v>
      </c>
      <c r="G6" s="4" t="s">
        <v>48</v>
      </c>
    </row>
    <row r="7" spans="1:7">
      <c r="A7" s="4" t="s">
        <v>796</v>
      </c>
    </row>
    <row r="8" spans="1:7">
      <c r="A8" s="3" t="s">
        <v>404</v>
      </c>
    </row>
    <row r="9" spans="1:7">
      <c r="A9" s="4" t="s">
        <v>797</v>
      </c>
      <c r="E9" s="4" t="s">
        <v>798</v>
      </c>
    </row>
    <row r="10" spans="1:7">
      <c r="A10" s="4" t="s">
        <v>801</v>
      </c>
    </row>
    <row r="11" spans="1:7">
      <c r="A11" s="3" t="s">
        <v>404</v>
      </c>
    </row>
    <row r="12" spans="1:7">
      <c r="A12" s="4" t="s">
        <v>797</v>
      </c>
      <c r="E12" s="4" t="s">
        <v>802</v>
      </c>
    </row>
    <row r="13" spans="1:7">
      <c r="A13" s="4" t="s">
        <v>407</v>
      </c>
    </row>
    <row r="14" spans="1:7">
      <c r="A14" s="3" t="s">
        <v>404</v>
      </c>
    </row>
    <row r="15" spans="1:7">
      <c r="A15" s="4" t="s">
        <v>806</v>
      </c>
      <c r="B15" s="4" t="s">
        <v>530</v>
      </c>
    </row>
    <row r="16" spans="1:7">
      <c r="A16" s="4" t="s">
        <v>807</v>
      </c>
      <c r="B16" s="7" t="n">
        <v>809</v>
      </c>
    </row>
    <row r="17" spans="1:7">
      <c r="A17" s="4" t="s">
        <v>808</v>
      </c>
      <c r="B17" s="6" t="n">
        <v>2125</v>
      </c>
    </row>
    <row r="18" spans="1:7">
      <c r="A18" s="4" t="s">
        <v>791</v>
      </c>
      <c r="D18" s="7" t="n">
        <v>297</v>
      </c>
    </row>
    <row r="19" spans="1:7">
      <c r="A19" s="4" t="s">
        <v>824</v>
      </c>
      <c r="D19" s="7" t="n">
        <v>19</v>
      </c>
    </row>
    <row r="20" spans="1:7">
      <c r="A20" s="4" t="s">
        <v>541</v>
      </c>
      <c r="C20" s="4" t="s">
        <v>530</v>
      </c>
      <c r="E20" s="4" t="s">
        <v>530</v>
      </c>
    </row>
    <row r="21" spans="1:7">
      <c r="A21" s="4" t="s">
        <v>711</v>
      </c>
      <c r="E21" s="7" t="n">
        <v>2241</v>
      </c>
    </row>
    <row r="22" spans="1:7">
      <c r="A22" s="4" t="s">
        <v>825</v>
      </c>
      <c r="E22" s="7" t="n">
        <v>298</v>
      </c>
    </row>
    <row r="23" spans="1:7">
      <c r="A23" s="4" t="s">
        <v>826</v>
      </c>
      <c r="C23" s="7" t="n">
        <v>0</v>
      </c>
    </row>
    <row r="24" spans="1:7">
      <c r="A24" s="4" t="s">
        <v>827</v>
      </c>
    </row>
    <row r="25" spans="1:7">
      <c r="A25" s="3" t="s">
        <v>404</v>
      </c>
    </row>
    <row r="26" spans="1:7">
      <c r="A26" s="4" t="s">
        <v>813</v>
      </c>
      <c r="B26" s="7" t="n">
        <v>243</v>
      </c>
    </row>
    <row r="27" spans="1:7">
      <c r="A27" s="4" t="s">
        <v>797</v>
      </c>
      <c r="B27" s="4" t="s">
        <v>757</v>
      </c>
    </row>
    <row r="28" spans="1:7">
      <c r="A28" s="4" t="s">
        <v>828</v>
      </c>
    </row>
    <row r="29" spans="1:7">
      <c r="A29" s="3" t="s">
        <v>404</v>
      </c>
    </row>
    <row r="30" spans="1:7">
      <c r="A30" s="4" t="s">
        <v>813</v>
      </c>
      <c r="B30" s="7" t="n">
        <v>356</v>
      </c>
    </row>
    <row r="31" spans="1:7">
      <c r="A31" s="4" t="s">
        <v>797</v>
      </c>
      <c r="B31" s="4" t="s">
        <v>762</v>
      </c>
    </row>
    <row r="32" spans="1:7">
      <c r="A32" s="4" t="s">
        <v>829</v>
      </c>
    </row>
    <row r="33" spans="1:7">
      <c r="A33" s="3" t="s">
        <v>404</v>
      </c>
    </row>
    <row r="34" spans="1:7">
      <c r="A34" s="4" t="s">
        <v>830</v>
      </c>
      <c r="B34" s="6" t="n">
        <v>1314815</v>
      </c>
    </row>
    <row r="35" spans="1:7">
      <c r="A35" s="4" t="s">
        <v>808</v>
      </c>
      <c r="B35" s="7" t="n">
        <v>21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14"/>
  </cols>
  <sheetData>
    <row r="1" spans="1:6">
      <c r="A1" s="1" t="s">
        <v>831</v>
      </c>
      <c r="B1" s="2" t="s">
        <v>832</v>
      </c>
      <c r="C1" s="2" t="s">
        <v>105</v>
      </c>
      <c r="D1" s="2" t="s">
        <v>28</v>
      </c>
      <c r="E1" s="2" t="s">
        <v>29</v>
      </c>
      <c r="F1" s="2" t="s">
        <v>105</v>
      </c>
    </row>
    <row r="2" spans="1:6">
      <c r="A2" s="3" t="s">
        <v>404</v>
      </c>
    </row>
    <row r="3" spans="1:6">
      <c r="A3" s="4" t="s">
        <v>791</v>
      </c>
      <c r="D3" s="7" t="n">
        <v>406691</v>
      </c>
      <c r="E3" s="7" t="n">
        <v>332324</v>
      </c>
      <c r="F3" s="7" t="n">
        <v>196702</v>
      </c>
    </row>
    <row r="4" spans="1:6">
      <c r="A4" s="4" t="s">
        <v>824</v>
      </c>
      <c r="D4" s="7" t="n">
        <v>1303</v>
      </c>
      <c r="E4" s="7" t="n">
        <v>76738</v>
      </c>
      <c r="F4" s="7" t="n">
        <v>1856</v>
      </c>
    </row>
    <row r="5" spans="1:6">
      <c r="A5" s="4" t="s">
        <v>833</v>
      </c>
    </row>
    <row r="6" spans="1:6">
      <c r="A6" s="3" t="s">
        <v>404</v>
      </c>
    </row>
    <row r="7" spans="1:6">
      <c r="A7" s="4" t="s">
        <v>797</v>
      </c>
      <c r="D7" s="4" t="s">
        <v>834</v>
      </c>
    </row>
    <row r="8" spans="1:6">
      <c r="A8" s="4" t="s">
        <v>835</v>
      </c>
    </row>
    <row r="9" spans="1:6">
      <c r="A9" s="3" t="s">
        <v>404</v>
      </c>
    </row>
    <row r="10" spans="1:6">
      <c r="A10" s="4" t="s">
        <v>797</v>
      </c>
      <c r="D10" s="4" t="s">
        <v>802</v>
      </c>
    </row>
    <row r="11" spans="1:6">
      <c r="A11" s="4" t="s">
        <v>409</v>
      </c>
    </row>
    <row r="12" spans="1:6">
      <c r="A12" s="3" t="s">
        <v>404</v>
      </c>
    </row>
    <row r="13" spans="1:6">
      <c r="A13" s="4" t="s">
        <v>806</v>
      </c>
      <c r="B13" s="4" t="s">
        <v>530</v>
      </c>
    </row>
    <row r="14" spans="1:6">
      <c r="A14" s="4" t="s">
        <v>836</v>
      </c>
      <c r="B14" s="7" t="n">
        <v>2403</v>
      </c>
    </row>
    <row r="15" spans="1:6">
      <c r="A15" s="4" t="s">
        <v>808</v>
      </c>
      <c r="B15" s="6" t="n">
        <v>7593</v>
      </c>
    </row>
    <row r="16" spans="1:6">
      <c r="A16" s="4" t="s">
        <v>791</v>
      </c>
      <c r="C16" s="7" t="n">
        <v>88</v>
      </c>
    </row>
    <row r="17" spans="1:6">
      <c r="A17" s="4" t="s">
        <v>824</v>
      </c>
      <c r="C17" s="7" t="n">
        <v>630</v>
      </c>
    </row>
    <row r="18" spans="1:6">
      <c r="A18" s="4" t="s">
        <v>837</v>
      </c>
    </row>
    <row r="19" spans="1:6">
      <c r="A19" s="3" t="s">
        <v>404</v>
      </c>
    </row>
    <row r="20" spans="1:6">
      <c r="A20" s="4" t="s">
        <v>813</v>
      </c>
      <c r="B20" s="7" t="n">
        <v>1221</v>
      </c>
    </row>
    <row r="21" spans="1:6">
      <c r="A21" s="4" t="s">
        <v>797</v>
      </c>
      <c r="B21" s="4" t="s">
        <v>838</v>
      </c>
    </row>
    <row r="22" spans="1:6">
      <c r="A22" s="4" t="s">
        <v>839</v>
      </c>
    </row>
    <row r="23" spans="1:6">
      <c r="A23" s="3" t="s">
        <v>404</v>
      </c>
    </row>
    <row r="24" spans="1:6">
      <c r="A24" s="4" t="s">
        <v>813</v>
      </c>
      <c r="B24" s="7" t="n">
        <v>521</v>
      </c>
    </row>
    <row r="25" spans="1:6">
      <c r="A25" s="4" t="s">
        <v>797</v>
      </c>
      <c r="B25" s="4" t="s">
        <v>840</v>
      </c>
    </row>
    <row r="26" spans="1:6">
      <c r="A26" s="4" t="s">
        <v>841</v>
      </c>
    </row>
    <row r="27" spans="1:6">
      <c r="A27" s="3" t="s">
        <v>404</v>
      </c>
    </row>
    <row r="28" spans="1:6">
      <c r="A28" s="4" t="s">
        <v>830</v>
      </c>
      <c r="B28" s="6" t="n">
        <v>1825349</v>
      </c>
    </row>
    <row r="29" spans="1:6">
      <c r="A29" s="4" t="s">
        <v>808</v>
      </c>
      <c r="B29" s="7" t="n">
        <v>75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r="1" spans="1:6">
      <c r="A1" s="1" t="s">
        <v>842</v>
      </c>
      <c r="B1" s="2" t="s">
        <v>843</v>
      </c>
      <c r="C1" s="2" t="s">
        <v>28</v>
      </c>
      <c r="D1" s="2" t="s">
        <v>29</v>
      </c>
      <c r="E1" s="2" t="s">
        <v>29</v>
      </c>
      <c r="F1" s="2" t="s">
        <v>105</v>
      </c>
    </row>
    <row r="2" spans="1:6">
      <c r="A2" s="3" t="s">
        <v>404</v>
      </c>
    </row>
    <row r="3" spans="1:6">
      <c r="A3" s="4" t="s">
        <v>791</v>
      </c>
      <c r="C3" s="7" t="n">
        <v>406691</v>
      </c>
      <c r="D3" s="7" t="n">
        <v>332324</v>
      </c>
      <c r="F3" s="7" t="n">
        <v>196702</v>
      </c>
    </row>
    <row r="4" spans="1:6">
      <c r="A4" s="4" t="s">
        <v>824</v>
      </c>
      <c r="C4" s="7" t="n">
        <v>1303</v>
      </c>
      <c r="D4" s="7" t="n">
        <v>76738</v>
      </c>
      <c r="F4" s="7" t="n">
        <v>1856</v>
      </c>
    </row>
    <row r="5" spans="1:6">
      <c r="A5" s="4" t="s">
        <v>833</v>
      </c>
    </row>
    <row r="6" spans="1:6">
      <c r="A6" s="3" t="s">
        <v>404</v>
      </c>
    </row>
    <row r="7" spans="1:6">
      <c r="A7" s="4" t="s">
        <v>797</v>
      </c>
      <c r="C7" s="4" t="s">
        <v>834</v>
      </c>
    </row>
    <row r="8" spans="1:6">
      <c r="A8" s="4" t="s">
        <v>796</v>
      </c>
    </row>
    <row r="9" spans="1:6">
      <c r="A9" s="3" t="s">
        <v>404</v>
      </c>
    </row>
    <row r="10" spans="1:6">
      <c r="A10" s="4" t="s">
        <v>797</v>
      </c>
      <c r="C10" s="4" t="s">
        <v>798</v>
      </c>
    </row>
    <row r="11" spans="1:6">
      <c r="A11" s="4" t="s">
        <v>411</v>
      </c>
    </row>
    <row r="12" spans="1:6">
      <c r="A12" s="3" t="s">
        <v>404</v>
      </c>
    </row>
    <row r="13" spans="1:6">
      <c r="A13" s="4" t="s">
        <v>806</v>
      </c>
      <c r="B13" s="4" t="s">
        <v>530</v>
      </c>
    </row>
    <row r="14" spans="1:6">
      <c r="A14" s="4" t="s">
        <v>807</v>
      </c>
      <c r="B14" s="7" t="n">
        <v>1639</v>
      </c>
    </row>
    <row r="15" spans="1:6">
      <c r="A15" s="4" t="s">
        <v>808</v>
      </c>
      <c r="B15" s="6" t="n">
        <v>8229</v>
      </c>
    </row>
    <row r="16" spans="1:6">
      <c r="A16" s="4" t="s">
        <v>791</v>
      </c>
      <c r="E16" s="7" t="n">
        <v>62569</v>
      </c>
    </row>
    <row r="17" spans="1:6">
      <c r="A17" s="4" t="s">
        <v>824</v>
      </c>
      <c r="E17" s="7" t="n">
        <v>2774</v>
      </c>
    </row>
    <row r="18" spans="1:6">
      <c r="A18" s="4" t="s">
        <v>844</v>
      </c>
    </row>
    <row r="19" spans="1:6">
      <c r="A19" s="3" t="s">
        <v>404</v>
      </c>
    </row>
    <row r="20" spans="1:6">
      <c r="A20" s="4" t="s">
        <v>813</v>
      </c>
      <c r="B20" s="7" t="n">
        <v>1213</v>
      </c>
    </row>
    <row r="21" spans="1:6">
      <c r="A21" s="4" t="s">
        <v>797</v>
      </c>
      <c r="B21" s="4" t="s">
        <v>757</v>
      </c>
    </row>
    <row r="22" spans="1:6">
      <c r="A22" s="4" t="s">
        <v>845</v>
      </c>
    </row>
    <row r="23" spans="1:6">
      <c r="A23" s="3" t="s">
        <v>404</v>
      </c>
    </row>
    <row r="24" spans="1:6">
      <c r="A24" s="4" t="s">
        <v>813</v>
      </c>
      <c r="B24" s="7" t="n">
        <v>410</v>
      </c>
    </row>
    <row r="25" spans="1:6">
      <c r="A25" s="4" t="s">
        <v>797</v>
      </c>
      <c r="B25" s="4" t="s">
        <v>798</v>
      </c>
    </row>
    <row r="26" spans="1:6">
      <c r="A26" s="4" t="s">
        <v>846</v>
      </c>
    </row>
    <row r="27" spans="1:6">
      <c r="A27" s="3" t="s">
        <v>404</v>
      </c>
    </row>
    <row r="28" spans="1:6">
      <c r="A28" s="4" t="s">
        <v>830</v>
      </c>
      <c r="B28" s="6" t="n">
        <v>2845529</v>
      </c>
    </row>
    <row r="29" spans="1:6">
      <c r="A29" s="4" t="s">
        <v>808</v>
      </c>
      <c r="B29" s="7" t="n">
        <v>82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r="1" spans="1:4">
      <c r="A1" s="1" t="s">
        <v>847</v>
      </c>
      <c r="B1" s="2" t="s">
        <v>848</v>
      </c>
      <c r="C1" s="2" t="s">
        <v>28</v>
      </c>
      <c r="D1" s="2" t="s">
        <v>28</v>
      </c>
    </row>
    <row r="2" spans="1:4">
      <c r="A2" s="4" t="s">
        <v>799</v>
      </c>
    </row>
    <row r="3" spans="1:4">
      <c r="A3" s="3" t="s">
        <v>404</v>
      </c>
    </row>
    <row r="4" spans="1:4">
      <c r="A4" s="4" t="s">
        <v>797</v>
      </c>
      <c r="D4" s="4" t="s">
        <v>800</v>
      </c>
    </row>
    <row r="5" spans="1:4">
      <c r="A5" s="4" t="s">
        <v>801</v>
      </c>
    </row>
    <row r="6" spans="1:4">
      <c r="A6" s="3" t="s">
        <v>404</v>
      </c>
    </row>
    <row r="7" spans="1:4">
      <c r="A7" s="4" t="s">
        <v>797</v>
      </c>
      <c r="D7" s="4" t="s">
        <v>802</v>
      </c>
    </row>
    <row r="8" spans="1:4">
      <c r="A8" s="4" t="s">
        <v>413</v>
      </c>
    </row>
    <row r="9" spans="1:4">
      <c r="A9" s="3" t="s">
        <v>404</v>
      </c>
    </row>
    <row r="10" spans="1:4">
      <c r="A10" s="4" t="s">
        <v>806</v>
      </c>
      <c r="B10" s="4" t="s">
        <v>849</v>
      </c>
    </row>
    <row r="11" spans="1:4">
      <c r="A11" s="4" t="s">
        <v>807</v>
      </c>
      <c r="B11" s="7" t="n">
        <v>5360</v>
      </c>
    </row>
    <row r="12" spans="1:4">
      <c r="A12" s="4" t="s">
        <v>809</v>
      </c>
      <c r="B12" s="4" t="s">
        <v>850</v>
      </c>
    </row>
    <row r="13" spans="1:4">
      <c r="A13" s="4" t="s">
        <v>851</v>
      </c>
      <c r="C13" s="7" t="n">
        <v>80</v>
      </c>
    </row>
    <row r="14" spans="1:4">
      <c r="A14" s="4" t="s">
        <v>852</v>
      </c>
      <c r="C14" s="7" t="n">
        <v>2526</v>
      </c>
    </row>
    <row r="15" spans="1:4">
      <c r="A15" s="4" t="s">
        <v>853</v>
      </c>
    </row>
    <row r="16" spans="1:4">
      <c r="A16" s="3" t="s">
        <v>404</v>
      </c>
    </row>
    <row r="17" spans="1:4">
      <c r="A17" s="4" t="s">
        <v>854</v>
      </c>
      <c r="B17" s="7" t="n">
        <v>762</v>
      </c>
    </row>
    <row r="18" spans="1:4">
      <c r="A18" s="4" t="s">
        <v>797</v>
      </c>
      <c r="B18" s="4" t="s">
        <v>738</v>
      </c>
    </row>
    <row r="19" spans="1:4">
      <c r="A19" s="4" t="s">
        <v>855</v>
      </c>
    </row>
    <row r="20" spans="1:4">
      <c r="A20" s="3" t="s">
        <v>404</v>
      </c>
    </row>
    <row r="21" spans="1:4">
      <c r="A21" s="4" t="s">
        <v>854</v>
      </c>
      <c r="B21" s="7" t="n">
        <v>1949</v>
      </c>
    </row>
    <row r="22" spans="1:4">
      <c r="A22" s="4" t="s">
        <v>797</v>
      </c>
      <c r="B22" s="4" t="s">
        <v>762</v>
      </c>
    </row>
    <row r="23" spans="1:4">
      <c r="A23" s="4" t="s">
        <v>856</v>
      </c>
    </row>
    <row r="24" spans="1:4">
      <c r="A24" s="3" t="s">
        <v>404</v>
      </c>
    </row>
    <row r="25" spans="1:4">
      <c r="A25" s="4" t="s">
        <v>854</v>
      </c>
      <c r="B25" s="7" t="n">
        <v>336</v>
      </c>
    </row>
    <row r="26" spans="1:4">
      <c r="A26" s="4" t="s">
        <v>797</v>
      </c>
      <c r="B26" s="4" t="s">
        <v>7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 customWidth="1" max="6" min="6" width="26"/>
    <col customWidth="1" max="7" min="7" width="14"/>
    <col customWidth="1" max="8" min="8" width="14"/>
    <col customWidth="1" max="9" min="9" width="14"/>
    <col customWidth="1" max="10" min="10" width="14"/>
  </cols>
  <sheetData>
    <row r="1" spans="1:10">
      <c r="A1" s="1" t="s">
        <v>857</v>
      </c>
      <c r="C1" s="2" t="s">
        <v>858</v>
      </c>
      <c r="D1" s="2" t="s">
        <v>675</v>
      </c>
      <c r="E1" s="2" t="s">
        <v>859</v>
      </c>
      <c r="F1" s="2" t="s">
        <v>28</v>
      </c>
      <c r="G1" s="2" t="s">
        <v>29</v>
      </c>
      <c r="H1" s="2" t="s">
        <v>105</v>
      </c>
      <c r="I1" s="2" t="s">
        <v>675</v>
      </c>
      <c r="J1" s="2" t="s">
        <v>860</v>
      </c>
    </row>
    <row r="2" spans="1:10">
      <c r="A2" s="3" t="s">
        <v>404</v>
      </c>
    </row>
    <row r="3" spans="1:10">
      <c r="A3" s="4" t="s">
        <v>861</v>
      </c>
      <c r="B3" s="4" t="s">
        <v>37</v>
      </c>
      <c r="F3" s="7" t="n">
        <v>29534</v>
      </c>
      <c r="G3" s="7" t="n">
        <v>18952</v>
      </c>
    </row>
    <row r="4" spans="1:10">
      <c r="A4" s="4" t="s">
        <v>724</v>
      </c>
      <c r="F4" s="6" t="n">
        <v>56211</v>
      </c>
      <c r="G4" s="4" t="s">
        <v>48</v>
      </c>
      <c r="H4" s="4" t="s">
        <v>48</v>
      </c>
    </row>
    <row r="5" spans="1:10">
      <c r="A5" s="4" t="s">
        <v>791</v>
      </c>
      <c r="F5" s="6" t="n">
        <v>406691</v>
      </c>
      <c r="G5" s="7" t="n">
        <v>332324</v>
      </c>
      <c r="H5" s="7" t="n">
        <v>196702</v>
      </c>
    </row>
    <row r="6" spans="1:10">
      <c r="A6" s="4" t="s">
        <v>678</v>
      </c>
      <c r="F6" s="7" t="n">
        <v>-1303</v>
      </c>
      <c r="G6" s="7" t="n">
        <v>-76738</v>
      </c>
      <c r="H6" s="7" t="n">
        <v>-1856</v>
      </c>
    </row>
    <row r="7" spans="1:10">
      <c r="A7" s="4" t="s">
        <v>796</v>
      </c>
    </row>
    <row r="8" spans="1:10">
      <c r="A8" s="3" t="s">
        <v>404</v>
      </c>
    </row>
    <row r="9" spans="1:10">
      <c r="A9" s="4" t="s">
        <v>797</v>
      </c>
      <c r="F9" s="4" t="s">
        <v>798</v>
      </c>
    </row>
    <row r="10" spans="1:10">
      <c r="A10" s="4" t="s">
        <v>862</v>
      </c>
    </row>
    <row r="11" spans="1:10">
      <c r="A11" s="3" t="s">
        <v>404</v>
      </c>
    </row>
    <row r="12" spans="1:10">
      <c r="A12" s="4" t="s">
        <v>797</v>
      </c>
      <c r="F12" s="4" t="s">
        <v>863</v>
      </c>
    </row>
    <row r="13" spans="1:10">
      <c r="A13" s="4" t="s">
        <v>864</v>
      </c>
    </row>
    <row r="14" spans="1:10">
      <c r="A14" s="3" t="s">
        <v>404</v>
      </c>
    </row>
    <row r="15" spans="1:10">
      <c r="A15" s="4" t="s">
        <v>797</v>
      </c>
      <c r="F15" s="4" t="s">
        <v>802</v>
      </c>
    </row>
    <row r="16" spans="1:10">
      <c r="A16" s="4" t="s">
        <v>865</v>
      </c>
    </row>
    <row r="17" spans="1:10">
      <c r="A17" s="3" t="s">
        <v>404</v>
      </c>
    </row>
    <row r="18" spans="1:10">
      <c r="A18" s="4" t="s">
        <v>797</v>
      </c>
      <c r="F18" s="4" t="s">
        <v>866</v>
      </c>
    </row>
    <row r="19" spans="1:10">
      <c r="A19" s="4" t="s">
        <v>415</v>
      </c>
    </row>
    <row r="20" spans="1:10">
      <c r="A20" s="3" t="s">
        <v>404</v>
      </c>
    </row>
    <row r="21" spans="1:10">
      <c r="A21" s="4" t="s">
        <v>867</v>
      </c>
      <c r="C21" s="7" t="n">
        <v>16421</v>
      </c>
    </row>
    <row r="22" spans="1:10">
      <c r="A22" s="4" t="s">
        <v>868</v>
      </c>
      <c r="I22" s="7" t="n">
        <v>2882</v>
      </c>
    </row>
    <row r="23" spans="1:10">
      <c r="A23" s="4" t="s">
        <v>791</v>
      </c>
      <c r="D23" s="7" t="n">
        <v>707</v>
      </c>
    </row>
    <row r="24" spans="1:10">
      <c r="A24" s="4" t="s">
        <v>678</v>
      </c>
      <c r="D24" s="7" t="n">
        <v>184</v>
      </c>
    </row>
    <row r="25" spans="1:10">
      <c r="A25" s="4" t="s">
        <v>869</v>
      </c>
    </row>
    <row r="26" spans="1:10">
      <c r="A26" s="3" t="s">
        <v>404</v>
      </c>
    </row>
    <row r="27" spans="1:10">
      <c r="A27" s="4" t="s">
        <v>813</v>
      </c>
      <c r="C27" s="7" t="n">
        <v>80</v>
      </c>
    </row>
    <row r="28" spans="1:10">
      <c r="A28" s="4" t="s">
        <v>797</v>
      </c>
      <c r="C28" s="4" t="s">
        <v>798</v>
      </c>
    </row>
    <row r="29" spans="1:10">
      <c r="A29" s="4" t="s">
        <v>870</v>
      </c>
    </row>
    <row r="30" spans="1:10">
      <c r="A30" s="3" t="s">
        <v>404</v>
      </c>
    </row>
    <row r="31" spans="1:10">
      <c r="A31" s="4" t="s">
        <v>813</v>
      </c>
      <c r="C31" s="7" t="n">
        <v>2433</v>
      </c>
    </row>
    <row r="32" spans="1:10">
      <c r="A32" s="4" t="s">
        <v>797</v>
      </c>
      <c r="C32" s="4" t="s">
        <v>871</v>
      </c>
    </row>
    <row r="33" spans="1:10">
      <c r="A33" s="4" t="s">
        <v>872</v>
      </c>
    </row>
    <row r="34" spans="1:10">
      <c r="A34" s="3" t="s">
        <v>404</v>
      </c>
    </row>
    <row r="35" spans="1:10">
      <c r="A35" s="4" t="s">
        <v>813</v>
      </c>
      <c r="C35" s="7" t="n">
        <v>2273</v>
      </c>
    </row>
    <row r="36" spans="1:10">
      <c r="A36" s="4" t="s">
        <v>797</v>
      </c>
      <c r="C36" s="4" t="s">
        <v>798</v>
      </c>
    </row>
    <row r="37" spans="1:10">
      <c r="A37" s="4" t="s">
        <v>873</v>
      </c>
    </row>
    <row r="38" spans="1:10">
      <c r="A38" s="3" t="s">
        <v>404</v>
      </c>
    </row>
    <row r="39" spans="1:10">
      <c r="A39" s="4" t="s">
        <v>813</v>
      </c>
      <c r="C39" s="7" t="n">
        <v>191</v>
      </c>
    </row>
    <row r="40" spans="1:10">
      <c r="A40" s="4" t="s">
        <v>797</v>
      </c>
      <c r="C40" s="4" t="s">
        <v>874</v>
      </c>
    </row>
    <row r="41" spans="1:10">
      <c r="A41" s="4" t="s">
        <v>875</v>
      </c>
    </row>
    <row r="42" spans="1:10">
      <c r="A42" s="3" t="s">
        <v>404</v>
      </c>
    </row>
    <row r="43" spans="1:10">
      <c r="A43" s="4" t="s">
        <v>876</v>
      </c>
      <c r="C43" s="6" t="n">
        <v>12346647</v>
      </c>
    </row>
    <row r="44" spans="1:10">
      <c r="A44" s="4" t="s">
        <v>867</v>
      </c>
      <c r="C44" s="7" t="n">
        <v>16421</v>
      </c>
    </row>
    <row r="45" spans="1:10">
      <c r="A45" s="4" t="s">
        <v>877</v>
      </c>
    </row>
    <row r="46" spans="1:10">
      <c r="A46" s="3" t="s">
        <v>404</v>
      </c>
    </row>
    <row r="47" spans="1:10">
      <c r="A47" s="4" t="s">
        <v>878</v>
      </c>
      <c r="C47" s="4" t="s">
        <v>879</v>
      </c>
    </row>
    <row r="48" spans="1:10">
      <c r="A48" s="4" t="s">
        <v>880</v>
      </c>
      <c r="C48" s="4" t="s">
        <v>881</v>
      </c>
    </row>
    <row r="49" spans="1:10">
      <c r="A49" s="4" t="s">
        <v>882</v>
      </c>
      <c r="C49" s="4" t="s">
        <v>879</v>
      </c>
    </row>
    <row r="50" spans="1:10">
      <c r="A50" s="4" t="s">
        <v>883</v>
      </c>
    </row>
    <row r="51" spans="1:10">
      <c r="A51" s="3" t="s">
        <v>404</v>
      </c>
    </row>
    <row r="52" spans="1:10">
      <c r="A52" s="4" t="s">
        <v>884</v>
      </c>
      <c r="J52" s="7" t="n">
        <v>2462</v>
      </c>
    </row>
    <row r="53" spans="1:10">
      <c r="A53" s="4" t="s">
        <v>885</v>
      </c>
      <c r="E53" s="4" t="s">
        <v>886</v>
      </c>
      <c r="J53" s="4" t="s">
        <v>850</v>
      </c>
    </row>
    <row r="54" spans="1:10">
      <c r="A54" s="4" t="s">
        <v>861</v>
      </c>
      <c r="J54" s="7" t="n">
        <v>1007</v>
      </c>
    </row>
    <row r="55" spans="1:10">
      <c r="A55" s="4" t="s">
        <v>887</v>
      </c>
      <c r="J55" s="7" t="n">
        <v>1455</v>
      </c>
    </row>
    <row r="56" spans="1:10">
      <c r="A56" s="4" t="s">
        <v>888</v>
      </c>
      <c r="E56" s="4" t="s">
        <v>810</v>
      </c>
    </row>
    <row r="57" spans="1:10">
      <c r="A57" s="4" t="s">
        <v>724</v>
      </c>
      <c r="I57" s="7" t="n">
        <v>943</v>
      </c>
    </row>
    <row r="58" spans="1:10">
      <c r="A58" t="n"/>
    </row>
    <row r="59" spans="1:10">
      <c r="A59" s="4" t="s">
        <v>37</v>
      </c>
      <c r="B59" s="4" t="s">
        <v>81</v>
      </c>
    </row>
  </sheetData>
  <mergeCells count="3">
    <mergeCell ref="A1:B1"/>
    <mergeCell ref="A58:I58"/>
    <mergeCell ref="B59:I5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889</v>
      </c>
      <c r="B1" s="2" t="s">
        <v>890</v>
      </c>
      <c r="C1" s="2" t="s">
        <v>891</v>
      </c>
      <c r="D1" s="2" t="s">
        <v>105</v>
      </c>
      <c r="E1" s="2" t="s">
        <v>28</v>
      </c>
      <c r="F1" s="2" t="s">
        <v>29</v>
      </c>
      <c r="G1" s="2" t="s">
        <v>105</v>
      </c>
    </row>
    <row r="2" spans="1:7">
      <c r="A2" s="3" t="s">
        <v>404</v>
      </c>
    </row>
    <row r="3" spans="1:7">
      <c r="A3" s="4" t="s">
        <v>791</v>
      </c>
      <c r="E3" s="7" t="n">
        <v>406691</v>
      </c>
      <c r="F3" s="7" t="n">
        <v>332324</v>
      </c>
      <c r="G3" s="7" t="n">
        <v>196702</v>
      </c>
    </row>
    <row r="4" spans="1:7">
      <c r="A4" s="4" t="s">
        <v>678</v>
      </c>
      <c r="E4" s="7" t="n">
        <v>-1303</v>
      </c>
      <c r="F4" s="7" t="n">
        <v>-76738</v>
      </c>
      <c r="G4" s="7" t="n">
        <v>-1856</v>
      </c>
    </row>
    <row r="5" spans="1:7">
      <c r="A5" s="4" t="s">
        <v>417</v>
      </c>
    </row>
    <row r="6" spans="1:7">
      <c r="A6" s="3" t="s">
        <v>404</v>
      </c>
    </row>
    <row r="7" spans="1:7">
      <c r="A7" s="4" t="s">
        <v>794</v>
      </c>
      <c r="B7" s="4" t="s">
        <v>892</v>
      </c>
    </row>
    <row r="8" spans="1:7">
      <c r="A8" s="4" t="s">
        <v>795</v>
      </c>
      <c r="B8" s="7" t="n">
        <v>86</v>
      </c>
    </row>
    <row r="9" spans="1:7">
      <c r="A9" s="4" t="s">
        <v>796</v>
      </c>
    </row>
    <row r="10" spans="1:7">
      <c r="A10" s="3" t="s">
        <v>404</v>
      </c>
    </row>
    <row r="11" spans="1:7">
      <c r="A11" s="4" t="s">
        <v>797</v>
      </c>
      <c r="E11" s="4" t="s">
        <v>798</v>
      </c>
    </row>
    <row r="12" spans="1:7">
      <c r="A12" s="4" t="s">
        <v>893</v>
      </c>
    </row>
    <row r="13" spans="1:7">
      <c r="A13" s="3" t="s">
        <v>404</v>
      </c>
    </row>
    <row r="14" spans="1:7">
      <c r="A14" s="4" t="s">
        <v>894</v>
      </c>
      <c r="B14" s="6" t="n">
        <v>5359490</v>
      </c>
    </row>
    <row r="15" spans="1:7">
      <c r="A15" s="4" t="s">
        <v>805</v>
      </c>
      <c r="B15" s="7" t="n">
        <v>23410</v>
      </c>
    </row>
    <row r="16" spans="1:7">
      <c r="A16" s="4" t="s">
        <v>417</v>
      </c>
    </row>
    <row r="17" spans="1:7">
      <c r="A17" s="3" t="s">
        <v>404</v>
      </c>
    </row>
    <row r="18" spans="1:7">
      <c r="A18" s="4" t="s">
        <v>806</v>
      </c>
      <c r="C18" s="4" t="s">
        <v>895</v>
      </c>
    </row>
    <row r="19" spans="1:7">
      <c r="A19" s="4" t="s">
        <v>807</v>
      </c>
      <c r="C19" s="7" t="n">
        <v>88</v>
      </c>
    </row>
    <row r="20" spans="1:7">
      <c r="A20" s="4" t="s">
        <v>808</v>
      </c>
      <c r="C20" s="7" t="n">
        <v>1490</v>
      </c>
    </row>
    <row r="21" spans="1:7">
      <c r="A21" s="4" t="s">
        <v>791</v>
      </c>
      <c r="D21" s="7" t="n">
        <v>9107</v>
      </c>
    </row>
    <row r="22" spans="1:7">
      <c r="A22" s="4" t="s">
        <v>678</v>
      </c>
      <c r="D22" s="7" t="n">
        <v>1618</v>
      </c>
    </row>
    <row r="23" spans="1:7">
      <c r="A23" s="4" t="s">
        <v>896</v>
      </c>
    </row>
    <row r="24" spans="1:7">
      <c r="A24" s="3" t="s">
        <v>404</v>
      </c>
    </row>
    <row r="25" spans="1:7">
      <c r="A25" s="4" t="s">
        <v>897</v>
      </c>
      <c r="C25" s="4" t="s">
        <v>535</v>
      </c>
    </row>
    <row r="26" spans="1:7">
      <c r="A26" s="4" t="s">
        <v>878</v>
      </c>
      <c r="C26" s="4" t="s">
        <v>879</v>
      </c>
    </row>
    <row r="27" spans="1:7">
      <c r="A27" s="4" t="s">
        <v>898</v>
      </c>
    </row>
    <row r="28" spans="1:7">
      <c r="A28" s="3" t="s">
        <v>404</v>
      </c>
    </row>
    <row r="29" spans="1:7">
      <c r="A29" s="4" t="s">
        <v>813</v>
      </c>
      <c r="C29" s="7" t="n">
        <v>335</v>
      </c>
    </row>
    <row r="30" spans="1:7">
      <c r="A30" s="4" t="s">
        <v>797</v>
      </c>
      <c r="C30" s="4" t="s">
        <v>834</v>
      </c>
    </row>
    <row r="31" spans="1:7">
      <c r="A31" s="4" t="s">
        <v>899</v>
      </c>
    </row>
    <row r="32" spans="1:7">
      <c r="A32" s="3" t="s">
        <v>404</v>
      </c>
    </row>
    <row r="33" spans="1:7">
      <c r="A33" s="4" t="s">
        <v>830</v>
      </c>
      <c r="C33" s="6" t="n">
        <v>808146</v>
      </c>
    </row>
    <row r="34" spans="1:7">
      <c r="A34" s="4" t="s">
        <v>808</v>
      </c>
      <c r="C34" s="7" t="n">
        <v>14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900</v>
      </c>
      <c r="B1" s="2" t="s">
        <v>901</v>
      </c>
      <c r="C1" s="2" t="s">
        <v>517</v>
      </c>
      <c r="D1" s="2" t="s">
        <v>105</v>
      </c>
      <c r="E1" s="2" t="s">
        <v>28</v>
      </c>
      <c r="F1" s="2" t="s">
        <v>29</v>
      </c>
      <c r="G1" s="2" t="s">
        <v>105</v>
      </c>
    </row>
    <row r="2" spans="1:7">
      <c r="A2" s="3" t="s">
        <v>404</v>
      </c>
    </row>
    <row r="3" spans="1:7">
      <c r="A3" s="4" t="s">
        <v>791</v>
      </c>
      <c r="E3" s="7" t="n">
        <v>406691</v>
      </c>
      <c r="F3" s="7" t="n">
        <v>332324</v>
      </c>
      <c r="G3" s="7" t="n">
        <v>196702</v>
      </c>
    </row>
    <row r="4" spans="1:7">
      <c r="A4" s="4" t="s">
        <v>678</v>
      </c>
      <c r="E4" s="7" t="n">
        <v>-1303</v>
      </c>
      <c r="F4" s="7" t="n">
        <v>-76738</v>
      </c>
      <c r="G4" s="7" t="n">
        <v>-1856</v>
      </c>
    </row>
    <row r="5" spans="1:7">
      <c r="A5" s="4" t="s">
        <v>796</v>
      </c>
    </row>
    <row r="6" spans="1:7">
      <c r="A6" s="3" t="s">
        <v>404</v>
      </c>
    </row>
    <row r="7" spans="1:7">
      <c r="A7" s="4" t="s">
        <v>797</v>
      </c>
      <c r="E7" s="4" t="s">
        <v>798</v>
      </c>
    </row>
    <row r="8" spans="1:7">
      <c r="A8" s="4" t="s">
        <v>419</v>
      </c>
    </row>
    <row r="9" spans="1:7">
      <c r="A9" s="3" t="s">
        <v>404</v>
      </c>
    </row>
    <row r="10" spans="1:7">
      <c r="A10" s="4" t="s">
        <v>806</v>
      </c>
      <c r="C10" s="4" t="s">
        <v>530</v>
      </c>
    </row>
    <row r="11" spans="1:7">
      <c r="A11" s="4" t="s">
        <v>808</v>
      </c>
      <c r="C11" s="7" t="n">
        <v>20960</v>
      </c>
    </row>
    <row r="12" spans="1:7">
      <c r="A12" s="4" t="s">
        <v>791</v>
      </c>
      <c r="D12" s="7" t="n">
        <v>6220</v>
      </c>
    </row>
    <row r="13" spans="1:7">
      <c r="A13" s="4" t="s">
        <v>678</v>
      </c>
      <c r="D13" s="7" t="n">
        <v>1596</v>
      </c>
    </row>
    <row r="14" spans="1:7">
      <c r="A14" s="4" t="s">
        <v>902</v>
      </c>
    </row>
    <row r="15" spans="1:7">
      <c r="A15" s="3" t="s">
        <v>404</v>
      </c>
    </row>
    <row r="16" spans="1:7">
      <c r="A16" s="4" t="s">
        <v>813</v>
      </c>
      <c r="B16" s="7" t="n">
        <v>3339</v>
      </c>
    </row>
    <row r="17" spans="1:7">
      <c r="A17" s="4" t="s">
        <v>797</v>
      </c>
      <c r="B17" s="4" t="s">
        <v>903</v>
      </c>
    </row>
    <row r="18" spans="1:7">
      <c r="A18" s="4" t="s">
        <v>904</v>
      </c>
    </row>
    <row r="19" spans="1:7">
      <c r="A19" s="3" t="s">
        <v>404</v>
      </c>
    </row>
    <row r="20" spans="1:7">
      <c r="A20" s="4" t="s">
        <v>830</v>
      </c>
      <c r="C20" s="6" t="n">
        <v>6150342</v>
      </c>
    </row>
    <row r="21" spans="1:7">
      <c r="A21" s="4" t="s">
        <v>808</v>
      </c>
      <c r="C21" s="7" t="n">
        <v>209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6</v>
      </c>
      <c r="B1" s="2" t="s">
        <v>1</v>
      </c>
    </row>
    <row r="2" spans="1:4">
      <c r="B2" s="2" t="s">
        <v>28</v>
      </c>
      <c r="C2" s="2" t="s">
        <v>29</v>
      </c>
      <c r="D2" s="2" t="s">
        <v>105</v>
      </c>
    </row>
    <row r="3" spans="1:4">
      <c r="A3" s="3" t="s">
        <v>197</v>
      </c>
    </row>
    <row r="4" spans="1:4">
      <c r="A4" s="4" t="s">
        <v>133</v>
      </c>
      <c r="B4" s="7" t="n">
        <v>-517</v>
      </c>
      <c r="C4" s="7" t="n">
        <v>-78612</v>
      </c>
      <c r="D4" s="7" t="n">
        <v>-1333</v>
      </c>
    </row>
    <row r="5" spans="1:4">
      <c r="A5" s="3" t="s">
        <v>198</v>
      </c>
    </row>
    <row r="6" spans="1:4">
      <c r="A6" s="4" t="s">
        <v>199</v>
      </c>
      <c r="B6" s="6" t="n">
        <v>15530</v>
      </c>
      <c r="C6" s="6" t="n">
        <v>14207</v>
      </c>
      <c r="D6" s="6" t="n">
        <v>5958</v>
      </c>
    </row>
    <row r="7" spans="1:4">
      <c r="A7" s="4" t="s">
        <v>200</v>
      </c>
      <c r="B7" s="6" t="n">
        <v>8984</v>
      </c>
      <c r="C7" s="6" t="n">
        <v>4974</v>
      </c>
      <c r="D7" s="6" t="n">
        <v>2823</v>
      </c>
    </row>
    <row r="8" spans="1:4">
      <c r="A8" s="4" t="s">
        <v>177</v>
      </c>
      <c r="B8" s="6" t="n">
        <v>16558</v>
      </c>
      <c r="C8" s="6" t="n">
        <v>83844</v>
      </c>
      <c r="D8" s="6" t="n">
        <v>55404</v>
      </c>
    </row>
    <row r="9" spans="1:4">
      <c r="A9" s="4" t="s">
        <v>129</v>
      </c>
      <c r="B9" s="6" t="n">
        <v>1693</v>
      </c>
      <c r="C9" s="6" t="n">
        <v>391</v>
      </c>
      <c r="D9" s="6" t="n">
        <v>-1784</v>
      </c>
    </row>
    <row r="10" spans="1:4">
      <c r="A10" s="4" t="s">
        <v>201</v>
      </c>
      <c r="B10" s="6" t="n">
        <v>8</v>
      </c>
      <c r="C10" s="6" t="n">
        <v>52</v>
      </c>
      <c r="D10" s="7" t="n">
        <v>74</v>
      </c>
    </row>
    <row r="11" spans="1:4">
      <c r="A11" s="4" t="s">
        <v>128</v>
      </c>
      <c r="B11" s="6" t="n">
        <v>15452</v>
      </c>
      <c r="C11" s="6" t="n">
        <v>5967</v>
      </c>
      <c r="D11" s="4" t="s">
        <v>48</v>
      </c>
    </row>
    <row r="12" spans="1:4">
      <c r="A12" s="4" t="s">
        <v>202</v>
      </c>
      <c r="B12" s="6" t="n">
        <v>-1435</v>
      </c>
      <c r="C12" s="7" t="n">
        <v>-65</v>
      </c>
      <c r="D12" s="4" t="s">
        <v>48</v>
      </c>
    </row>
    <row r="13" spans="1:4">
      <c r="A13" s="4" t="s">
        <v>127</v>
      </c>
      <c r="B13" s="6" t="n">
        <v>-56211</v>
      </c>
      <c r="C13" s="4" t="s">
        <v>48</v>
      </c>
      <c r="D13" s="4" t="s">
        <v>48</v>
      </c>
    </row>
    <row r="14" spans="1:4">
      <c r="A14" s="4" t="s">
        <v>203</v>
      </c>
      <c r="B14" s="7" t="n">
        <v>-1070</v>
      </c>
      <c r="C14" s="7" t="n">
        <v>-12447</v>
      </c>
      <c r="D14" s="7" t="n">
        <v>-1262</v>
      </c>
    </row>
    <row r="15" spans="1:4">
      <c r="A15" s="4" t="s">
        <v>204</v>
      </c>
      <c r="B15" s="4" t="s">
        <v>48</v>
      </c>
      <c r="C15" s="4" t="s">
        <v>48</v>
      </c>
      <c r="D15" s="6" t="n">
        <v>97</v>
      </c>
    </row>
    <row r="16" spans="1:4">
      <c r="A16" s="3" t="s">
        <v>205</v>
      </c>
    </row>
    <row r="17" spans="1:4">
      <c r="A17" s="4" t="s">
        <v>206</v>
      </c>
      <c r="B17" s="7" t="n">
        <v>-34880</v>
      </c>
      <c r="C17" s="7" t="n">
        <v>-10275</v>
      </c>
      <c r="D17" s="6" t="n">
        <v>-26557</v>
      </c>
    </row>
    <row r="18" spans="1:4">
      <c r="A18" s="4" t="s">
        <v>35</v>
      </c>
      <c r="B18" s="6" t="n">
        <v>8766</v>
      </c>
      <c r="C18" s="6" t="n">
        <v>-1143</v>
      </c>
      <c r="D18" s="6" t="n">
        <v>-8014</v>
      </c>
    </row>
    <row r="19" spans="1:4">
      <c r="A19" s="4" t="s">
        <v>207</v>
      </c>
      <c r="B19" s="6" t="n">
        <v>12455</v>
      </c>
      <c r="C19" s="6" t="n">
        <v>-5093</v>
      </c>
      <c r="D19" s="6" t="n">
        <v>-14620</v>
      </c>
    </row>
    <row r="20" spans="1:4">
      <c r="A20" s="4" t="s">
        <v>208</v>
      </c>
      <c r="B20" s="6" t="n">
        <v>1527</v>
      </c>
      <c r="C20" s="6" t="n">
        <v>-5459</v>
      </c>
      <c r="D20" s="6" t="n">
        <v>-6553</v>
      </c>
    </row>
    <row r="21" spans="1:4">
      <c r="A21" s="4" t="s">
        <v>209</v>
      </c>
      <c r="B21" s="6" t="n">
        <v>19614</v>
      </c>
      <c r="C21" s="6" t="n">
        <v>10644</v>
      </c>
      <c r="D21" s="6" t="n">
        <v>3432</v>
      </c>
    </row>
    <row r="22" spans="1:4">
      <c r="A22" s="4" t="s">
        <v>210</v>
      </c>
      <c r="B22" s="6" t="n">
        <v>-4414</v>
      </c>
      <c r="C22" s="6" t="n">
        <v>-6156</v>
      </c>
      <c r="D22" s="6" t="n">
        <v>6840</v>
      </c>
    </row>
    <row r="23" spans="1:4">
      <c r="A23" s="4" t="s">
        <v>211</v>
      </c>
      <c r="B23" s="6" t="n">
        <v>-10565</v>
      </c>
      <c r="C23" s="6" t="n">
        <v>7405</v>
      </c>
      <c r="D23" s="6" t="n">
        <v>5656</v>
      </c>
    </row>
    <row r="24" spans="1:4">
      <c r="A24" s="4" t="s">
        <v>212</v>
      </c>
      <c r="B24" s="6" t="n">
        <v>-7324</v>
      </c>
      <c r="C24" s="6" t="n">
        <v>-3168</v>
      </c>
      <c r="D24" s="6" t="n">
        <v>3550</v>
      </c>
    </row>
    <row r="25" spans="1:4">
      <c r="A25" s="4" t="s">
        <v>213</v>
      </c>
      <c r="B25" s="6" t="n">
        <v>3859</v>
      </c>
      <c r="C25" s="6" t="n">
        <v>1145</v>
      </c>
      <c r="D25" s="6" t="n">
        <v>563</v>
      </c>
    </row>
    <row r="26" spans="1:4">
      <c r="A26" s="4" t="s">
        <v>214</v>
      </c>
      <c r="B26" s="7" t="n">
        <v>-11970</v>
      </c>
      <c r="C26" s="6" t="n">
        <v>6211</v>
      </c>
      <c r="D26" s="7" t="n">
        <v>24274</v>
      </c>
    </row>
    <row r="27" spans="1:4">
      <c r="A27" s="3" t="s">
        <v>215</v>
      </c>
    </row>
    <row r="28" spans="1:4">
      <c r="A28" s="4" t="s">
        <v>33</v>
      </c>
      <c r="B28" s="4" t="s">
        <v>48</v>
      </c>
      <c r="C28" s="6" t="n">
        <v>-3767</v>
      </c>
      <c r="D28" s="4" t="s">
        <v>48</v>
      </c>
    </row>
    <row r="29" spans="1:4">
      <c r="A29" s="4" t="s">
        <v>216</v>
      </c>
      <c r="B29" s="7" t="n">
        <v>-180624</v>
      </c>
      <c r="C29" s="6" t="n">
        <v>-124613</v>
      </c>
      <c r="D29" s="7" t="n">
        <v>-199668</v>
      </c>
    </row>
    <row r="30" spans="1:4">
      <c r="A30" s="4" t="s">
        <v>217</v>
      </c>
      <c r="B30" s="6" t="n">
        <v>155104</v>
      </c>
      <c r="C30" s="6" t="n">
        <v>111300</v>
      </c>
      <c r="D30" s="7" t="n">
        <v>201123</v>
      </c>
    </row>
    <row r="31" spans="1:4">
      <c r="A31" s="4" t="s">
        <v>218</v>
      </c>
      <c r="B31" s="6" t="n">
        <v>-289266</v>
      </c>
      <c r="C31" s="7" t="n">
        <v>-37588</v>
      </c>
      <c r="D31" s="4" t="s">
        <v>48</v>
      </c>
    </row>
    <row r="32" spans="1:4">
      <c r="A32" s="4" t="s">
        <v>219</v>
      </c>
      <c r="B32" s="6" t="n">
        <v>77248</v>
      </c>
      <c r="C32" s="4" t="s">
        <v>48</v>
      </c>
      <c r="D32" s="4" t="s">
        <v>48</v>
      </c>
    </row>
    <row r="33" spans="1:4">
      <c r="A33" s="4" t="s">
        <v>220</v>
      </c>
      <c r="B33" s="6" t="n">
        <v>-81</v>
      </c>
      <c r="C33" s="7" t="n">
        <v>-81</v>
      </c>
      <c r="D33" s="7" t="n">
        <v>-193</v>
      </c>
    </row>
    <row r="34" spans="1:4">
      <c r="A34" s="4" t="s">
        <v>221</v>
      </c>
      <c r="B34" s="6" t="n">
        <v>85</v>
      </c>
      <c r="C34" s="6" t="n">
        <v>247</v>
      </c>
      <c r="D34" s="6" t="n">
        <v>149</v>
      </c>
    </row>
    <row r="35" spans="1:4">
      <c r="A35" s="4" t="s">
        <v>222</v>
      </c>
      <c r="B35" s="6" t="n">
        <v>290701</v>
      </c>
      <c r="C35" s="6" t="n">
        <v>37653</v>
      </c>
      <c r="D35" s="6" t="n">
        <v>7578</v>
      </c>
    </row>
    <row r="36" spans="1:4">
      <c r="A36" s="4" t="s">
        <v>223</v>
      </c>
      <c r="B36" s="6" t="n">
        <v>-21929</v>
      </c>
      <c r="C36" s="6" t="n">
        <v>-3432</v>
      </c>
      <c r="D36" s="6" t="n">
        <v>-28436</v>
      </c>
    </row>
    <row r="37" spans="1:4">
      <c r="A37" s="4" t="s">
        <v>224</v>
      </c>
      <c r="B37" s="6" t="n">
        <v>-25348</v>
      </c>
      <c r="C37" s="6" t="n">
        <v>-22979</v>
      </c>
      <c r="D37" s="6" t="n">
        <v>-14920</v>
      </c>
    </row>
    <row r="38" spans="1:4">
      <c r="A38" s="4" t="s">
        <v>225</v>
      </c>
      <c r="B38" s="6" t="n">
        <v>1000</v>
      </c>
      <c r="C38" s="6" t="n">
        <v>4377</v>
      </c>
      <c r="D38" s="7" t="n">
        <v>1185</v>
      </c>
    </row>
    <row r="39" spans="1:4">
      <c r="A39" s="4" t="s">
        <v>226</v>
      </c>
      <c r="B39" s="6" t="n">
        <v>1056</v>
      </c>
      <c r="C39" s="7" t="n">
        <v>21603</v>
      </c>
      <c r="D39" s="4" t="s">
        <v>48</v>
      </c>
    </row>
    <row r="40" spans="1:4">
      <c r="A40" s="4" t="s">
        <v>227</v>
      </c>
      <c r="B40" s="6" t="n">
        <v>-17753</v>
      </c>
      <c r="C40" s="4" t="s">
        <v>48</v>
      </c>
      <c r="D40" s="4" t="s">
        <v>48</v>
      </c>
    </row>
    <row r="41" spans="1:4">
      <c r="A41" s="4" t="s">
        <v>228</v>
      </c>
      <c r="B41" s="6" t="n">
        <v>-8783</v>
      </c>
      <c r="C41" s="4" t="s">
        <v>48</v>
      </c>
      <c r="D41" s="7" t="n">
        <v>-6680</v>
      </c>
    </row>
    <row r="42" spans="1:4">
      <c r="A42" s="4" t="s">
        <v>229</v>
      </c>
      <c r="B42" s="6" t="n">
        <v>-520</v>
      </c>
      <c r="C42" s="7" t="n">
        <v>-3737</v>
      </c>
      <c r="D42" s="6" t="n">
        <v>-1588</v>
      </c>
    </row>
    <row r="43" spans="1:4">
      <c r="A43" s="4" t="s">
        <v>230</v>
      </c>
      <c r="B43" s="6" t="n">
        <v>-19110</v>
      </c>
      <c r="C43" s="7" t="n">
        <v>-21017</v>
      </c>
      <c r="D43" s="7" t="n">
        <v>-41450</v>
      </c>
    </row>
    <row r="44" spans="1:4">
      <c r="A44" s="3" t="s">
        <v>231</v>
      </c>
    </row>
    <row r="45" spans="1:4">
      <c r="A45" s="4" t="s">
        <v>232</v>
      </c>
      <c r="B45" s="7" t="n">
        <v>6175</v>
      </c>
      <c r="C45" s="4" t="s">
        <v>48</v>
      </c>
      <c r="D45" s="4" t="s">
        <v>48</v>
      </c>
    </row>
    <row r="46" spans="1:4">
      <c r="A46" s="4" t="s">
        <v>233</v>
      </c>
      <c r="B46" s="4" t="s">
        <v>48</v>
      </c>
      <c r="C46" s="4" t="s">
        <v>48</v>
      </c>
      <c r="D46" s="7" t="n">
        <v>166395</v>
      </c>
    </row>
    <row r="47" spans="1:4">
      <c r="A47" s="4" t="s">
        <v>234</v>
      </c>
      <c r="B47" s="7" t="n">
        <v>156</v>
      </c>
      <c r="C47" s="7" t="n">
        <v>2420</v>
      </c>
      <c r="D47" s="6" t="n">
        <v>5398</v>
      </c>
    </row>
    <row r="48" spans="1:4">
      <c r="A48" s="4" t="s">
        <v>235</v>
      </c>
      <c r="B48" s="4" t="s">
        <v>48</v>
      </c>
      <c r="C48" s="4" t="s">
        <v>48</v>
      </c>
      <c r="D48" s="7" t="n">
        <v>11640</v>
      </c>
    </row>
    <row r="49" spans="1:4">
      <c r="A49" s="4" t="s">
        <v>236</v>
      </c>
      <c r="B49" s="7" t="n">
        <v>-3600</v>
      </c>
      <c r="C49" s="4" t="s">
        <v>48</v>
      </c>
      <c r="D49" s="4" t="s">
        <v>48</v>
      </c>
    </row>
    <row r="50" spans="1:4">
      <c r="A50" s="4" t="s">
        <v>237</v>
      </c>
      <c r="B50" s="6" t="n">
        <v>-1304</v>
      </c>
      <c r="C50" s="7" t="n">
        <v>-15726</v>
      </c>
      <c r="D50" s="7" t="n">
        <v>-6682</v>
      </c>
    </row>
    <row r="51" spans="1:4">
      <c r="A51" s="4" t="s">
        <v>238</v>
      </c>
      <c r="B51" s="6" t="n">
        <v>1427</v>
      </c>
      <c r="C51" s="6" t="n">
        <v>-13306</v>
      </c>
      <c r="D51" s="6" t="n">
        <v>176751</v>
      </c>
    </row>
    <row r="52" spans="1:4">
      <c r="A52" s="4" t="s">
        <v>239</v>
      </c>
      <c r="B52" s="6" t="n">
        <v>-4759</v>
      </c>
      <c r="C52" s="6" t="n">
        <v>1378</v>
      </c>
      <c r="D52" s="6" t="n">
        <v>1281</v>
      </c>
    </row>
    <row r="53" spans="1:4">
      <c r="A53" s="4" t="s">
        <v>240</v>
      </c>
      <c r="B53" s="6" t="n">
        <v>-34412</v>
      </c>
      <c r="C53" s="6" t="n">
        <v>-26734</v>
      </c>
      <c r="D53" s="6" t="n">
        <v>160856</v>
      </c>
    </row>
    <row r="54" spans="1:4">
      <c r="A54" s="4" t="s">
        <v>241</v>
      </c>
      <c r="B54" s="6" t="n">
        <v>152984</v>
      </c>
      <c r="C54" s="6" t="n">
        <v>179718</v>
      </c>
      <c r="D54" s="6" t="n">
        <v>18862</v>
      </c>
    </row>
    <row r="55" spans="1:4">
      <c r="A55" s="4" t="s">
        <v>242</v>
      </c>
      <c r="B55" s="6" t="n">
        <v>118572</v>
      </c>
      <c r="C55" s="6" t="n">
        <v>152984</v>
      </c>
      <c r="D55" s="6" t="n">
        <v>179718</v>
      </c>
    </row>
    <row r="56" spans="1:4">
      <c r="A56" s="3" t="s">
        <v>243</v>
      </c>
    </row>
    <row r="57" spans="1:4">
      <c r="A57" s="4" t="s">
        <v>244</v>
      </c>
      <c r="B57" s="6" t="n">
        <v>2244</v>
      </c>
      <c r="C57" s="6" t="n">
        <v>3873</v>
      </c>
      <c r="D57" s="7" t="n">
        <v>1178</v>
      </c>
    </row>
    <row r="58" spans="1:4">
      <c r="A58" s="4" t="s">
        <v>245</v>
      </c>
      <c r="B58" s="7" t="n">
        <v>6907</v>
      </c>
      <c r="C58" s="6" t="n">
        <v>7238</v>
      </c>
      <c r="D58" s="4" t="s">
        <v>48</v>
      </c>
    </row>
    <row r="59" spans="1:4">
      <c r="A59" s="3" t="s">
        <v>246</v>
      </c>
    </row>
    <row r="60" spans="1:4">
      <c r="A60" s="4" t="s">
        <v>247</v>
      </c>
      <c r="B60" s="4" t="s">
        <v>48</v>
      </c>
      <c r="C60" s="7" t="n">
        <v>232230</v>
      </c>
      <c r="D60" s="7" t="n">
        <v>89438</v>
      </c>
    </row>
    <row r="61" spans="1:4">
      <c r="A61" s="4" t="s">
        <v>248</v>
      </c>
      <c r="B61" s="4" t="s">
        <v>48</v>
      </c>
      <c r="C61" s="4" t="s">
        <v>48</v>
      </c>
      <c r="D61" s="6" t="n">
        <v>13642</v>
      </c>
    </row>
    <row r="62" spans="1:4">
      <c r="A62" s="4" t="s">
        <v>249</v>
      </c>
      <c r="B62" s="7" t="n">
        <v>9616</v>
      </c>
      <c r="C62" s="7" t="n">
        <v>817</v>
      </c>
      <c r="D62" s="7" t="n">
        <v>25217</v>
      </c>
    </row>
    <row r="63" spans="1:4">
      <c r="A63" s="4" t="s">
        <v>250</v>
      </c>
      <c r="B63" s="7" t="n">
        <v>11125</v>
      </c>
      <c r="C63" s="4" t="s">
        <v>48</v>
      </c>
      <c r="D63" s="4" t="s">
        <v>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r="1" spans="1:6">
      <c r="A1" s="1" t="s">
        <v>905</v>
      </c>
      <c r="B1" s="2" t="s">
        <v>906</v>
      </c>
      <c r="C1" s="2" t="s">
        <v>822</v>
      </c>
      <c r="D1" s="2" t="s">
        <v>28</v>
      </c>
      <c r="E1" s="2" t="s">
        <v>28</v>
      </c>
      <c r="F1" s="2" t="s">
        <v>105</v>
      </c>
    </row>
    <row r="2" spans="1:6">
      <c r="A2" s="4" t="s">
        <v>799</v>
      </c>
    </row>
    <row r="3" spans="1:6">
      <c r="A3" s="3" t="s">
        <v>404</v>
      </c>
    </row>
    <row r="4" spans="1:6">
      <c r="A4" s="4" t="s">
        <v>797</v>
      </c>
      <c r="E4" s="4" t="s">
        <v>800</v>
      </c>
    </row>
    <row r="5" spans="1:6">
      <c r="A5" s="4" t="s">
        <v>421</v>
      </c>
    </row>
    <row r="6" spans="1:6">
      <c r="A6" s="3" t="s">
        <v>404</v>
      </c>
    </row>
    <row r="7" spans="1:6">
      <c r="A7" s="4" t="s">
        <v>907</v>
      </c>
      <c r="C7" s="4" t="s">
        <v>810</v>
      </c>
    </row>
    <row r="8" spans="1:6">
      <c r="A8" s="4" t="s">
        <v>807</v>
      </c>
      <c r="C8" s="7" t="n">
        <v>16</v>
      </c>
    </row>
    <row r="9" spans="1:6">
      <c r="A9" s="4" t="s">
        <v>908</v>
      </c>
      <c r="F9" s="4" t="s">
        <v>909</v>
      </c>
    </row>
    <row r="10" spans="1:6">
      <c r="A10" s="4" t="s">
        <v>806</v>
      </c>
      <c r="B10" s="4" t="s">
        <v>910</v>
      </c>
    </row>
    <row r="11" spans="1:6">
      <c r="A11" s="4" t="s">
        <v>911</v>
      </c>
      <c r="B11" s="7" t="n">
        <v>9410</v>
      </c>
    </row>
    <row r="12" spans="1:6">
      <c r="A12" s="4" t="s">
        <v>912</v>
      </c>
      <c r="B12" s="4" t="s">
        <v>530</v>
      </c>
    </row>
    <row r="13" spans="1:6">
      <c r="A13" s="4" t="s">
        <v>851</v>
      </c>
      <c r="D13" s="7" t="n">
        <v>5253</v>
      </c>
    </row>
    <row r="14" spans="1:6">
      <c r="A14" s="4" t="s">
        <v>913</v>
      </c>
      <c r="D14" s="7" t="n">
        <v>4399</v>
      </c>
    </row>
    <row r="15" spans="1:6">
      <c r="A15" s="4" t="s">
        <v>914</v>
      </c>
    </row>
    <row r="16" spans="1:6">
      <c r="A16" s="3" t="s">
        <v>404</v>
      </c>
    </row>
    <row r="17" spans="1:6">
      <c r="A17" s="4" t="s">
        <v>854</v>
      </c>
      <c r="B17" s="7" t="n">
        <v>79</v>
      </c>
    </row>
    <row r="18" spans="1:6">
      <c r="A18" s="4" t="s">
        <v>797</v>
      </c>
      <c r="B18" s="4" t="s">
        <v>915</v>
      </c>
    </row>
    <row r="19" spans="1:6">
      <c r="A19" s="4" t="s">
        <v>916</v>
      </c>
    </row>
    <row r="20" spans="1:6">
      <c r="A20" s="3" t="s">
        <v>404</v>
      </c>
    </row>
    <row r="21" spans="1:6">
      <c r="A21" s="4" t="s">
        <v>854</v>
      </c>
      <c r="B21" s="7" t="n">
        <v>2044</v>
      </c>
    </row>
    <row r="22" spans="1:6">
      <c r="A22" s="4" t="s">
        <v>797</v>
      </c>
      <c r="B22" s="4" t="s">
        <v>917</v>
      </c>
    </row>
    <row r="23" spans="1:6">
      <c r="A23" s="4" t="s">
        <v>918</v>
      </c>
    </row>
    <row r="24" spans="1:6">
      <c r="A24" s="3" t="s">
        <v>404</v>
      </c>
    </row>
    <row r="25" spans="1:6">
      <c r="A25" s="4" t="s">
        <v>854</v>
      </c>
      <c r="B25" s="7" t="n">
        <v>2751</v>
      </c>
    </row>
    <row r="26" spans="1:6">
      <c r="A26" s="4" t="s">
        <v>797</v>
      </c>
      <c r="B26" s="4" t="s">
        <v>919</v>
      </c>
    </row>
    <row r="27" spans="1:6">
      <c r="A27" s="4" t="s">
        <v>920</v>
      </c>
    </row>
    <row r="28" spans="1:6">
      <c r="A28" s="3" t="s">
        <v>404</v>
      </c>
    </row>
    <row r="29" spans="1:6">
      <c r="A29" s="4" t="s">
        <v>830</v>
      </c>
      <c r="C29" s="6" t="n">
        <v>1150385</v>
      </c>
    </row>
    <row r="30" spans="1:6">
      <c r="A30" s="4" t="s">
        <v>808</v>
      </c>
      <c r="C30" s="7" t="n">
        <v>17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s>
  <sheetData>
    <row r="1" spans="1:4">
      <c r="A1" s="1" t="s">
        <v>921</v>
      </c>
      <c r="B1" s="2" t="s">
        <v>906</v>
      </c>
      <c r="C1" s="2" t="s">
        <v>28</v>
      </c>
      <c r="D1" s="2" t="s">
        <v>28</v>
      </c>
    </row>
    <row r="2" spans="1:4">
      <c r="A2" s="4" t="s">
        <v>922</v>
      </c>
    </row>
    <row r="3" spans="1:4">
      <c r="A3" s="3" t="s">
        <v>404</v>
      </c>
    </row>
    <row r="4" spans="1:4">
      <c r="A4" s="4" t="s">
        <v>797</v>
      </c>
      <c r="D4" s="4" t="s">
        <v>866</v>
      </c>
    </row>
    <row r="5" spans="1:4">
      <c r="A5" s="4" t="s">
        <v>923</v>
      </c>
    </row>
    <row r="6" spans="1:4">
      <c r="A6" s="3" t="s">
        <v>404</v>
      </c>
    </row>
    <row r="7" spans="1:4">
      <c r="A7" s="4" t="s">
        <v>924</v>
      </c>
      <c r="B7" s="4" t="s">
        <v>530</v>
      </c>
    </row>
    <row r="8" spans="1:4">
      <c r="A8" s="4" t="s">
        <v>423</v>
      </c>
    </row>
    <row r="9" spans="1:4">
      <c r="A9" s="3" t="s">
        <v>404</v>
      </c>
    </row>
    <row r="10" spans="1:4">
      <c r="A10" s="4" t="s">
        <v>806</v>
      </c>
      <c r="B10" s="4" t="s">
        <v>530</v>
      </c>
    </row>
    <row r="11" spans="1:4">
      <c r="A11" s="4" t="s">
        <v>851</v>
      </c>
      <c r="C11" s="7" t="n">
        <v>3508</v>
      </c>
    </row>
    <row r="12" spans="1:4">
      <c r="A12" s="4" t="s">
        <v>913</v>
      </c>
      <c r="C12" s="7" t="n">
        <v>2796</v>
      </c>
    </row>
    <row r="13" spans="1:4">
      <c r="A13" s="4" t="s">
        <v>925</v>
      </c>
    </row>
    <row r="14" spans="1:4">
      <c r="A14" s="3" t="s">
        <v>404</v>
      </c>
    </row>
    <row r="15" spans="1:4">
      <c r="A15" s="4" t="s">
        <v>854</v>
      </c>
      <c r="B15" s="7" t="n">
        <v>4637</v>
      </c>
    </row>
    <row r="16" spans="1:4">
      <c r="A16" s="4" t="s">
        <v>797</v>
      </c>
      <c r="B16" s="4" t="s">
        <v>9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14"/>
  </cols>
  <sheetData>
    <row r="1" spans="1:6">
      <c r="A1" s="1" t="s">
        <v>926</v>
      </c>
      <c r="B1" s="2" t="s">
        <v>927</v>
      </c>
      <c r="C1" s="2" t="s">
        <v>105</v>
      </c>
      <c r="D1" s="2" t="s">
        <v>28</v>
      </c>
      <c r="E1" s="2" t="s">
        <v>29</v>
      </c>
      <c r="F1" s="2" t="s">
        <v>105</v>
      </c>
    </row>
    <row r="2" spans="1:6">
      <c r="A2" s="3" t="s">
        <v>404</v>
      </c>
    </row>
    <row r="3" spans="1:6">
      <c r="A3" s="4" t="s">
        <v>791</v>
      </c>
      <c r="D3" s="7" t="n">
        <v>406691</v>
      </c>
      <c r="E3" s="7" t="n">
        <v>332324</v>
      </c>
      <c r="F3" s="7" t="n">
        <v>196702</v>
      </c>
    </row>
    <row r="4" spans="1:6">
      <c r="A4" s="4" t="s">
        <v>678</v>
      </c>
      <c r="D4" s="7" t="n">
        <v>-1303</v>
      </c>
      <c r="E4" s="7" t="n">
        <v>-76738</v>
      </c>
      <c r="F4" s="7" t="n">
        <v>-1856</v>
      </c>
    </row>
    <row r="5" spans="1:6">
      <c r="A5" s="4" t="s">
        <v>796</v>
      </c>
    </row>
    <row r="6" spans="1:6">
      <c r="A6" s="3" t="s">
        <v>404</v>
      </c>
    </row>
    <row r="7" spans="1:6">
      <c r="A7" s="4" t="s">
        <v>797</v>
      </c>
      <c r="D7" s="4" t="s">
        <v>798</v>
      </c>
    </row>
    <row r="8" spans="1:6">
      <c r="A8" s="4" t="s">
        <v>864</v>
      </c>
    </row>
    <row r="9" spans="1:6">
      <c r="A9" s="3" t="s">
        <v>404</v>
      </c>
    </row>
    <row r="10" spans="1:6">
      <c r="A10" s="4" t="s">
        <v>797</v>
      </c>
      <c r="D10" s="4" t="s">
        <v>802</v>
      </c>
    </row>
    <row r="11" spans="1:6">
      <c r="A11" s="4" t="s">
        <v>425</v>
      </c>
    </row>
    <row r="12" spans="1:6">
      <c r="A12" s="3" t="s">
        <v>404</v>
      </c>
    </row>
    <row r="13" spans="1:6">
      <c r="A13" s="4" t="s">
        <v>806</v>
      </c>
      <c r="B13" s="4" t="s">
        <v>530</v>
      </c>
    </row>
    <row r="14" spans="1:6">
      <c r="A14" s="4" t="s">
        <v>836</v>
      </c>
      <c r="B14" s="7" t="n">
        <v>163</v>
      </c>
    </row>
    <row r="15" spans="1:6">
      <c r="A15" s="4" t="s">
        <v>808</v>
      </c>
      <c r="B15" s="6" t="n">
        <v>13702</v>
      </c>
    </row>
    <row r="16" spans="1:6">
      <c r="A16" s="4" t="s">
        <v>791</v>
      </c>
      <c r="C16" s="7" t="n">
        <v>1017</v>
      </c>
    </row>
    <row r="17" spans="1:6">
      <c r="A17" s="4" t="s">
        <v>678</v>
      </c>
      <c r="C17" s="7" t="n">
        <v>276</v>
      </c>
    </row>
    <row r="18" spans="1:6">
      <c r="A18" s="4" t="s">
        <v>928</v>
      </c>
    </row>
    <row r="19" spans="1:6">
      <c r="A19" s="3" t="s">
        <v>404</v>
      </c>
    </row>
    <row r="20" spans="1:6">
      <c r="A20" s="4" t="s">
        <v>813</v>
      </c>
      <c r="B20" s="7" t="n">
        <v>1073</v>
      </c>
    </row>
    <row r="21" spans="1:6">
      <c r="A21" s="4" t="s">
        <v>797</v>
      </c>
      <c r="B21" s="4" t="s">
        <v>903</v>
      </c>
    </row>
    <row r="22" spans="1:6">
      <c r="A22" s="4" t="s">
        <v>929</v>
      </c>
    </row>
    <row r="23" spans="1:6">
      <c r="A23" s="3" t="s">
        <v>404</v>
      </c>
    </row>
    <row r="24" spans="1:6">
      <c r="A24" s="4" t="s">
        <v>813</v>
      </c>
      <c r="B24" s="7" t="n">
        <v>553</v>
      </c>
    </row>
    <row r="25" spans="1:6">
      <c r="A25" s="4" t="s">
        <v>797</v>
      </c>
      <c r="B25" s="4" t="s">
        <v>762</v>
      </c>
    </row>
    <row r="26" spans="1:6">
      <c r="A26" s="4" t="s">
        <v>930</v>
      </c>
    </row>
    <row r="27" spans="1:6">
      <c r="A27" s="3" t="s">
        <v>404</v>
      </c>
    </row>
    <row r="28" spans="1:6">
      <c r="A28" s="4" t="s">
        <v>830</v>
      </c>
      <c r="B28" s="6" t="n">
        <v>2932850</v>
      </c>
    </row>
    <row r="29" spans="1:6">
      <c r="A29" s="4" t="s">
        <v>808</v>
      </c>
      <c r="B29" s="7" t="n">
        <v>13702</v>
      </c>
    </row>
    <row r="30" spans="1:6">
      <c r="A30" s="4" t="s">
        <v>931</v>
      </c>
      <c r="B30" s="6" t="n">
        <v>29328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932</v>
      </c>
      <c r="B1" s="2" t="s">
        <v>933</v>
      </c>
      <c r="C1" s="2" t="s">
        <v>934</v>
      </c>
      <c r="D1" s="2" t="s">
        <v>105</v>
      </c>
      <c r="E1" s="2" t="s">
        <v>935</v>
      </c>
      <c r="F1" s="2" t="s">
        <v>28</v>
      </c>
      <c r="G1" s="2" t="s">
        <v>29</v>
      </c>
      <c r="H1" s="2" t="s">
        <v>105</v>
      </c>
      <c r="I1" s="2" t="s">
        <v>511</v>
      </c>
      <c r="J1" s="2" t="s">
        <v>936</v>
      </c>
    </row>
    <row r="2" spans="1:10">
      <c r="A2" s="3" t="s">
        <v>404</v>
      </c>
    </row>
    <row r="3" spans="1:10">
      <c r="A3" s="4" t="s">
        <v>791</v>
      </c>
      <c r="F3" s="7" t="n">
        <v>406691</v>
      </c>
      <c r="G3" s="7" t="n">
        <v>332324</v>
      </c>
      <c r="H3" s="7" t="n">
        <v>196702</v>
      </c>
    </row>
    <row r="4" spans="1:10">
      <c r="A4" s="4" t="s">
        <v>824</v>
      </c>
      <c r="F4" s="7" t="n">
        <v>1303</v>
      </c>
      <c r="G4" s="7" t="n">
        <v>76738</v>
      </c>
      <c r="H4" s="6" t="n">
        <v>1856</v>
      </c>
    </row>
    <row r="5" spans="1:10">
      <c r="A5" s="4" t="s">
        <v>864</v>
      </c>
    </row>
    <row r="6" spans="1:10">
      <c r="A6" s="3" t="s">
        <v>404</v>
      </c>
    </row>
    <row r="7" spans="1:10">
      <c r="A7" s="4" t="s">
        <v>797</v>
      </c>
      <c r="F7" s="4" t="s">
        <v>802</v>
      </c>
    </row>
    <row r="8" spans="1:10">
      <c r="A8" s="4" t="s">
        <v>427</v>
      </c>
    </row>
    <row r="9" spans="1:10">
      <c r="A9" s="3" t="s">
        <v>404</v>
      </c>
    </row>
    <row r="10" spans="1:10">
      <c r="A10" s="4" t="s">
        <v>836</v>
      </c>
      <c r="C10" s="7" t="n">
        <v>2664</v>
      </c>
    </row>
    <row r="11" spans="1:10">
      <c r="A11" s="4" t="s">
        <v>808</v>
      </c>
      <c r="C11" s="7" t="n">
        <v>3803</v>
      </c>
    </row>
    <row r="12" spans="1:10">
      <c r="A12" s="4" t="s">
        <v>794</v>
      </c>
      <c r="I12" s="4" t="s">
        <v>781</v>
      </c>
    </row>
    <row r="13" spans="1:10">
      <c r="A13" s="4" t="s">
        <v>937</v>
      </c>
    </row>
    <row r="14" spans="1:10">
      <c r="A14" s="3" t="s">
        <v>404</v>
      </c>
    </row>
    <row r="15" spans="1:10">
      <c r="A15" s="4" t="s">
        <v>878</v>
      </c>
      <c r="C15" s="4" t="s">
        <v>938</v>
      </c>
    </row>
    <row r="16" spans="1:10">
      <c r="A16" s="4" t="s">
        <v>897</v>
      </c>
      <c r="C16" s="4" t="s">
        <v>939</v>
      </c>
    </row>
    <row r="17" spans="1:10">
      <c r="A17" s="4" t="s">
        <v>940</v>
      </c>
    </row>
    <row r="18" spans="1:10">
      <c r="A18" s="3" t="s">
        <v>404</v>
      </c>
    </row>
    <row r="19" spans="1:10">
      <c r="A19" s="4" t="s">
        <v>813</v>
      </c>
      <c r="C19" s="7" t="n">
        <v>2118</v>
      </c>
    </row>
    <row r="20" spans="1:10">
      <c r="A20" s="4" t="s">
        <v>797</v>
      </c>
      <c r="C20" s="4" t="s">
        <v>762</v>
      </c>
    </row>
    <row r="21" spans="1:10">
      <c r="A21" s="4" t="s">
        <v>941</v>
      </c>
    </row>
    <row r="22" spans="1:10">
      <c r="A22" s="3" t="s">
        <v>404</v>
      </c>
    </row>
    <row r="23" spans="1:10">
      <c r="A23" s="4" t="s">
        <v>830</v>
      </c>
      <c r="C23" s="6" t="n">
        <v>1409666</v>
      </c>
    </row>
    <row r="24" spans="1:10">
      <c r="A24" s="4" t="s">
        <v>808</v>
      </c>
      <c r="C24" s="7" t="n">
        <v>3803</v>
      </c>
    </row>
    <row r="25" spans="1:10">
      <c r="A25" s="4" t="s">
        <v>427</v>
      </c>
    </row>
    <row r="26" spans="1:10">
      <c r="A26" s="3" t="s">
        <v>404</v>
      </c>
    </row>
    <row r="27" spans="1:10">
      <c r="A27" s="4" t="s">
        <v>907</v>
      </c>
      <c r="E27" s="4" t="s">
        <v>942</v>
      </c>
    </row>
    <row r="28" spans="1:10">
      <c r="A28" s="4" t="s">
        <v>807</v>
      </c>
      <c r="E28" s="7" t="n">
        <v>1712</v>
      </c>
    </row>
    <row r="29" spans="1:10">
      <c r="A29" s="4" t="s">
        <v>806</v>
      </c>
      <c r="C29" s="4" t="s">
        <v>943</v>
      </c>
    </row>
    <row r="30" spans="1:10">
      <c r="A30" s="4" t="s">
        <v>912</v>
      </c>
      <c r="C30" s="4" t="s">
        <v>538</v>
      </c>
    </row>
    <row r="31" spans="1:10">
      <c r="A31" s="4" t="s">
        <v>836</v>
      </c>
      <c r="C31" s="7" t="n">
        <v>2664</v>
      </c>
    </row>
    <row r="32" spans="1:10">
      <c r="A32" s="4" t="s">
        <v>868</v>
      </c>
      <c r="H32" s="7" t="n">
        <v>942</v>
      </c>
    </row>
    <row r="33" spans="1:10">
      <c r="A33" s="4" t="s">
        <v>791</v>
      </c>
      <c r="D33" s="4" t="s">
        <v>48</v>
      </c>
    </row>
    <row r="34" spans="1:10">
      <c r="A34" s="4" t="s">
        <v>824</v>
      </c>
      <c r="D34" s="7" t="n">
        <v>314</v>
      </c>
    </row>
    <row r="35" spans="1:10">
      <c r="A35" s="4" t="s">
        <v>794</v>
      </c>
      <c r="J35" s="4" t="s">
        <v>781</v>
      </c>
    </row>
    <row r="36" spans="1:10">
      <c r="A36" s="4" t="s">
        <v>795</v>
      </c>
      <c r="B36" s="7" t="n">
        <v>312</v>
      </c>
    </row>
    <row r="37" spans="1:10">
      <c r="A37" s="4" t="s">
        <v>894</v>
      </c>
      <c r="B37" s="6" t="n">
        <v>30400835</v>
      </c>
    </row>
    <row r="38" spans="1:10">
      <c r="A38" s="4" t="s">
        <v>805</v>
      </c>
      <c r="B38" s="7" t="n">
        <v>62200</v>
      </c>
    </row>
    <row r="39" spans="1:10">
      <c r="A39" s="4" t="s">
        <v>931</v>
      </c>
      <c r="F39" s="6" t="n">
        <v>7600208</v>
      </c>
    </row>
    <row r="40" spans="1:10">
      <c r="A40" s="4" t="s">
        <v>944</v>
      </c>
    </row>
    <row r="41" spans="1:10">
      <c r="A41" s="3" t="s">
        <v>404</v>
      </c>
    </row>
    <row r="42" spans="1:10">
      <c r="A42" s="4" t="s">
        <v>878</v>
      </c>
      <c r="C42" s="4" t="s">
        <v>938</v>
      </c>
    </row>
    <row r="43" spans="1:10">
      <c r="A43" s="4" t="s">
        <v>880</v>
      </c>
      <c r="C43" s="4" t="s">
        <v>8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945</v>
      </c>
      <c r="B1" s="2" t="s">
        <v>946</v>
      </c>
      <c r="C1" s="2" t="s">
        <v>105</v>
      </c>
      <c r="D1" s="2" t="s">
        <v>947</v>
      </c>
      <c r="E1" s="2" t="s">
        <v>946</v>
      </c>
      <c r="F1" s="2" t="s">
        <v>29</v>
      </c>
      <c r="G1" s="2" t="s">
        <v>28</v>
      </c>
      <c r="H1" s="2" t="s">
        <v>29</v>
      </c>
      <c r="I1" s="2" t="s">
        <v>105</v>
      </c>
      <c r="J1" s="2" t="s">
        <v>646</v>
      </c>
    </row>
    <row r="2" spans="1:10">
      <c r="A2" s="3" t="s">
        <v>404</v>
      </c>
    </row>
    <row r="3" spans="1:10">
      <c r="A3" s="4" t="s">
        <v>791</v>
      </c>
      <c r="G3" s="7" t="n">
        <v>406691</v>
      </c>
      <c r="H3" s="7" t="n">
        <v>332324</v>
      </c>
      <c r="I3" s="7" t="n">
        <v>196702</v>
      </c>
    </row>
    <row r="4" spans="1:10">
      <c r="A4" s="4" t="s">
        <v>824</v>
      </c>
      <c r="G4" s="7" t="n">
        <v>1303</v>
      </c>
      <c r="H4" s="7" t="n">
        <v>76738</v>
      </c>
      <c r="I4" s="6" t="n">
        <v>1856</v>
      </c>
    </row>
    <row r="5" spans="1:10">
      <c r="A5" s="4" t="s">
        <v>835</v>
      </c>
    </row>
    <row r="6" spans="1:10">
      <c r="A6" s="3" t="s">
        <v>404</v>
      </c>
    </row>
    <row r="7" spans="1:10">
      <c r="A7" s="4" t="s">
        <v>797</v>
      </c>
      <c r="G7" s="4" t="s">
        <v>802</v>
      </c>
    </row>
    <row r="8" spans="1:10">
      <c r="A8" s="4" t="s">
        <v>862</v>
      </c>
    </row>
    <row r="9" spans="1:10">
      <c r="A9" s="3" t="s">
        <v>404</v>
      </c>
    </row>
    <row r="10" spans="1:10">
      <c r="A10" s="4" t="s">
        <v>797</v>
      </c>
      <c r="G10" s="4" t="s">
        <v>863</v>
      </c>
    </row>
    <row r="11" spans="1:10">
      <c r="A11" s="4" t="s">
        <v>429</v>
      </c>
    </row>
    <row r="12" spans="1:10">
      <c r="A12" s="3" t="s">
        <v>404</v>
      </c>
    </row>
    <row r="13" spans="1:10">
      <c r="A13" s="4" t="s">
        <v>806</v>
      </c>
      <c r="B13" s="4" t="s">
        <v>948</v>
      </c>
      <c r="E13" s="4" t="s">
        <v>948</v>
      </c>
      <c r="J13" s="4" t="s">
        <v>745</v>
      </c>
    </row>
    <row r="14" spans="1:10">
      <c r="A14" s="4" t="s">
        <v>807</v>
      </c>
      <c r="B14" s="7" t="n">
        <v>249</v>
      </c>
      <c r="E14" s="7" t="n">
        <v>249</v>
      </c>
      <c r="J14" s="7" t="n">
        <v>2060</v>
      </c>
    </row>
    <row r="15" spans="1:10">
      <c r="A15" s="4" t="s">
        <v>949</v>
      </c>
      <c r="J15" s="7" t="n">
        <v>5</v>
      </c>
    </row>
    <row r="16" spans="1:10">
      <c r="A16" s="4" t="s">
        <v>907</v>
      </c>
      <c r="C16" s="4" t="s">
        <v>950</v>
      </c>
    </row>
    <row r="17" spans="1:10">
      <c r="A17" s="4" t="s">
        <v>807</v>
      </c>
      <c r="C17" s="7" t="n">
        <v>34634</v>
      </c>
      <c r="I17" s="7" t="n">
        <v>34634</v>
      </c>
    </row>
    <row r="18" spans="1:10">
      <c r="A18" s="4" t="s">
        <v>808</v>
      </c>
      <c r="E18" s="7" t="n">
        <v>40808</v>
      </c>
    </row>
    <row r="19" spans="1:10">
      <c r="A19" s="4" t="s">
        <v>912</v>
      </c>
      <c r="B19" s="4" t="s">
        <v>951</v>
      </c>
      <c r="E19" s="4" t="s">
        <v>951</v>
      </c>
    </row>
    <row r="20" spans="1:10">
      <c r="A20" s="4" t="s">
        <v>868</v>
      </c>
      <c r="G20" s="7" t="n">
        <v>308</v>
      </c>
    </row>
    <row r="21" spans="1:10">
      <c r="A21" s="4" t="s">
        <v>791</v>
      </c>
      <c r="F21" s="7" t="n">
        <v>471</v>
      </c>
    </row>
    <row r="22" spans="1:10">
      <c r="A22" s="4" t="s">
        <v>824</v>
      </c>
      <c r="F22" s="7" t="n">
        <v>892</v>
      </c>
    </row>
    <row r="23" spans="1:10">
      <c r="A23" s="4" t="s">
        <v>794</v>
      </c>
      <c r="D23" s="4" t="s">
        <v>745</v>
      </c>
    </row>
    <row r="24" spans="1:10">
      <c r="A24" s="4" t="s">
        <v>795</v>
      </c>
      <c r="D24" s="7" t="n">
        <v>114</v>
      </c>
    </row>
    <row r="25" spans="1:10">
      <c r="A25" s="4" t="s">
        <v>952</v>
      </c>
    </row>
    <row r="26" spans="1:10">
      <c r="A26" s="3" t="s">
        <v>404</v>
      </c>
    </row>
    <row r="27" spans="1:10">
      <c r="A27" s="4" t="s">
        <v>897</v>
      </c>
      <c r="B27" s="4" t="s">
        <v>879</v>
      </c>
    </row>
    <row r="28" spans="1:10">
      <c r="A28" s="4" t="s">
        <v>953</v>
      </c>
    </row>
    <row r="29" spans="1:10">
      <c r="A29" s="3" t="s">
        <v>404</v>
      </c>
    </row>
    <row r="30" spans="1:10">
      <c r="A30" s="4" t="s">
        <v>878</v>
      </c>
      <c r="G30" s="4" t="s">
        <v>954</v>
      </c>
    </row>
    <row r="31" spans="1:10">
      <c r="A31" s="4" t="s">
        <v>880</v>
      </c>
      <c r="G31" s="4" t="s">
        <v>881</v>
      </c>
    </row>
    <row r="32" spans="1:10">
      <c r="A32" s="4" t="s">
        <v>955</v>
      </c>
    </row>
    <row r="33" spans="1:10">
      <c r="A33" s="3" t="s">
        <v>404</v>
      </c>
    </row>
    <row r="34" spans="1:10">
      <c r="A34" s="4" t="s">
        <v>813</v>
      </c>
      <c r="B34" s="7" t="n">
        <v>4309</v>
      </c>
    </row>
    <row r="35" spans="1:10">
      <c r="A35" s="4" t="s">
        <v>797</v>
      </c>
      <c r="B35" s="4" t="s">
        <v>762</v>
      </c>
    </row>
    <row r="36" spans="1:10">
      <c r="A36" s="4" t="s">
        <v>956</v>
      </c>
    </row>
    <row r="37" spans="1:10">
      <c r="A37" s="3" t="s">
        <v>404</v>
      </c>
    </row>
    <row r="38" spans="1:10">
      <c r="A38" s="4" t="s">
        <v>813</v>
      </c>
      <c r="B38" s="7" t="n">
        <v>721</v>
      </c>
    </row>
    <row r="39" spans="1:10">
      <c r="A39" s="4" t="s">
        <v>797</v>
      </c>
      <c r="B39" s="4" t="s">
        <v>871</v>
      </c>
    </row>
    <row r="40" spans="1:10">
      <c r="A40" s="4" t="s">
        <v>957</v>
      </c>
    </row>
    <row r="41" spans="1:10">
      <c r="A41" s="3" t="s">
        <v>404</v>
      </c>
    </row>
    <row r="42" spans="1:10">
      <c r="A42" s="4" t="s">
        <v>813</v>
      </c>
      <c r="B42" s="7" t="n">
        <v>1343</v>
      </c>
    </row>
    <row r="43" spans="1:10">
      <c r="A43" s="4" t="s">
        <v>797</v>
      </c>
      <c r="B43" s="4" t="s">
        <v>871</v>
      </c>
    </row>
    <row r="44" spans="1:10">
      <c r="A44" s="4" t="s">
        <v>958</v>
      </c>
    </row>
    <row r="45" spans="1:10">
      <c r="A45" s="3" t="s">
        <v>404</v>
      </c>
    </row>
    <row r="46" spans="1:10">
      <c r="A46" s="4" t="s">
        <v>813</v>
      </c>
      <c r="B46" s="7" t="n">
        <v>6423</v>
      </c>
    </row>
    <row r="47" spans="1:10">
      <c r="A47" s="4" t="s">
        <v>797</v>
      </c>
      <c r="B47" s="4" t="s">
        <v>798</v>
      </c>
    </row>
    <row r="48" spans="1:10">
      <c r="A48" s="4" t="s">
        <v>959</v>
      </c>
    </row>
    <row r="49" spans="1:10">
      <c r="A49" s="3" t="s">
        <v>404</v>
      </c>
    </row>
    <row r="50" spans="1:10">
      <c r="A50" s="4" t="s">
        <v>830</v>
      </c>
      <c r="B50" s="6" t="n">
        <v>12930378</v>
      </c>
      <c r="C50" s="6" t="n">
        <v>3039449</v>
      </c>
    </row>
    <row r="51" spans="1:10">
      <c r="A51" s="4" t="s">
        <v>808</v>
      </c>
      <c r="B51" s="7" t="n">
        <v>40808</v>
      </c>
      <c r="C51" s="7" t="n">
        <v>7015</v>
      </c>
    </row>
    <row r="52" spans="1:10">
      <c r="A52" s="4" t="s">
        <v>894</v>
      </c>
      <c r="D52" s="6" t="n">
        <v>18450000</v>
      </c>
    </row>
    <row r="53" spans="1:10">
      <c r="A53" s="4" t="s">
        <v>805</v>
      </c>
      <c r="D53" s="7" t="n">
        <v>281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960</v>
      </c>
      <c r="B1" s="2" t="s">
        <v>933</v>
      </c>
      <c r="C1" s="2" t="s">
        <v>29</v>
      </c>
      <c r="D1" s="2" t="s">
        <v>28</v>
      </c>
      <c r="E1" s="2" t="s">
        <v>29</v>
      </c>
      <c r="F1" s="2" t="s">
        <v>105</v>
      </c>
      <c r="G1" s="2" t="s">
        <v>511</v>
      </c>
    </row>
    <row r="2" spans="1:7">
      <c r="A2" s="3" t="s">
        <v>404</v>
      </c>
    </row>
    <row r="3" spans="1:7">
      <c r="A3" s="4" t="s">
        <v>791</v>
      </c>
      <c r="D3" s="7" t="n">
        <v>406691</v>
      </c>
      <c r="E3" s="7" t="n">
        <v>332324</v>
      </c>
      <c r="F3" s="7" t="n">
        <v>196702</v>
      </c>
    </row>
    <row r="4" spans="1:7">
      <c r="A4" s="4" t="s">
        <v>824</v>
      </c>
      <c r="D4" s="7" t="n">
        <v>1303</v>
      </c>
      <c r="E4" s="7" t="n">
        <v>76738</v>
      </c>
      <c r="F4" s="7" t="n">
        <v>1856</v>
      </c>
    </row>
    <row r="5" spans="1:7">
      <c r="A5" s="4" t="s">
        <v>864</v>
      </c>
    </row>
    <row r="6" spans="1:7">
      <c r="A6" s="3" t="s">
        <v>404</v>
      </c>
    </row>
    <row r="7" spans="1:7">
      <c r="A7" s="4" t="s">
        <v>797</v>
      </c>
      <c r="D7" s="4" t="s">
        <v>802</v>
      </c>
    </row>
    <row r="8" spans="1:7">
      <c r="A8" s="4" t="s">
        <v>431</v>
      </c>
    </row>
    <row r="9" spans="1:7">
      <c r="A9" s="3" t="s">
        <v>404</v>
      </c>
    </row>
    <row r="10" spans="1:7">
      <c r="A10" s="4" t="s">
        <v>806</v>
      </c>
      <c r="B10" s="4" t="s">
        <v>961</v>
      </c>
      <c r="G10" s="4" t="s">
        <v>961</v>
      </c>
    </row>
    <row r="11" spans="1:7">
      <c r="A11" s="4" t="s">
        <v>807</v>
      </c>
      <c r="B11" s="7" t="n">
        <v>7041</v>
      </c>
    </row>
    <row r="12" spans="1:7">
      <c r="A12" s="4" t="s">
        <v>808</v>
      </c>
      <c r="B12" s="7" t="n">
        <v>49291</v>
      </c>
    </row>
    <row r="13" spans="1:7">
      <c r="A13" s="4" t="s">
        <v>791</v>
      </c>
      <c r="C13" s="7" t="n">
        <v>995</v>
      </c>
    </row>
    <row r="14" spans="1:7">
      <c r="A14" s="4" t="s">
        <v>824</v>
      </c>
      <c r="C14" s="7" t="n">
        <v>789</v>
      </c>
    </row>
    <row r="15" spans="1:7">
      <c r="A15" s="4" t="s">
        <v>962</v>
      </c>
    </row>
    <row r="16" spans="1:7">
      <c r="A16" s="3" t="s">
        <v>404</v>
      </c>
    </row>
    <row r="17" spans="1:7">
      <c r="A17" s="4" t="s">
        <v>882</v>
      </c>
      <c r="B17" s="4" t="s">
        <v>963</v>
      </c>
    </row>
    <row r="18" spans="1:7">
      <c r="A18" s="4" t="s">
        <v>964</v>
      </c>
    </row>
    <row r="19" spans="1:7">
      <c r="A19" s="3" t="s">
        <v>404</v>
      </c>
    </row>
    <row r="20" spans="1:7">
      <c r="A20" s="4" t="s">
        <v>813</v>
      </c>
      <c r="B20" s="7" t="n">
        <v>1622</v>
      </c>
    </row>
    <row r="21" spans="1:7">
      <c r="A21" s="4" t="s">
        <v>797</v>
      </c>
      <c r="B21" s="4" t="s">
        <v>659</v>
      </c>
    </row>
    <row r="22" spans="1:7">
      <c r="A22" s="4" t="s">
        <v>965</v>
      </c>
    </row>
    <row r="23" spans="1:7">
      <c r="A23" s="3" t="s">
        <v>404</v>
      </c>
    </row>
    <row r="24" spans="1:7">
      <c r="A24" s="4" t="s">
        <v>813</v>
      </c>
      <c r="B24" s="7" t="n">
        <v>3115</v>
      </c>
    </row>
    <row r="25" spans="1:7">
      <c r="A25" s="4" t="s">
        <v>797</v>
      </c>
      <c r="B25" s="4" t="s">
        <v>762</v>
      </c>
    </row>
    <row r="26" spans="1:7">
      <c r="A26" s="4" t="s">
        <v>966</v>
      </c>
    </row>
    <row r="27" spans="1:7">
      <c r="A27" s="3" t="s">
        <v>404</v>
      </c>
    </row>
    <row r="28" spans="1:7">
      <c r="A28" s="4" t="s">
        <v>813</v>
      </c>
      <c r="B28" s="7" t="n">
        <v>178</v>
      </c>
    </row>
    <row r="29" spans="1:7">
      <c r="A29" s="4" t="s">
        <v>797</v>
      </c>
      <c r="B29" s="4" t="s">
        <v>762</v>
      </c>
    </row>
    <row r="30" spans="1:7">
      <c r="A30" s="4" t="s">
        <v>967</v>
      </c>
    </row>
    <row r="31" spans="1:7">
      <c r="A31" s="3" t="s">
        <v>404</v>
      </c>
    </row>
    <row r="32" spans="1:7">
      <c r="A32" s="4" t="s">
        <v>830</v>
      </c>
      <c r="B32" s="6" t="n">
        <v>33900000</v>
      </c>
    </row>
    <row r="33" spans="1:7">
      <c r="A33" s="4" t="s">
        <v>808</v>
      </c>
      <c r="B33" s="7" t="n">
        <v>492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25"/>
    <col customWidth="1" max="6" min="6" width="14"/>
    <col customWidth="1" max="7" min="7" width="14"/>
  </cols>
  <sheetData>
    <row r="1" spans="1:7">
      <c r="A1" s="1" t="s">
        <v>968</v>
      </c>
      <c r="B1" s="2" t="s">
        <v>933</v>
      </c>
      <c r="C1" s="2" t="s">
        <v>646</v>
      </c>
      <c r="D1" s="2" t="s">
        <v>29</v>
      </c>
      <c r="E1" s="2" t="s">
        <v>28</v>
      </c>
      <c r="F1" s="2" t="s">
        <v>29</v>
      </c>
      <c r="G1" s="2" t="s">
        <v>105</v>
      </c>
    </row>
    <row r="2" spans="1:7">
      <c r="A2" s="3" t="s">
        <v>404</v>
      </c>
    </row>
    <row r="3" spans="1:7">
      <c r="A3" s="4" t="s">
        <v>791</v>
      </c>
      <c r="E3" s="7" t="n">
        <v>406691</v>
      </c>
      <c r="F3" s="7" t="n">
        <v>332324</v>
      </c>
      <c r="G3" s="7" t="n">
        <v>196702</v>
      </c>
    </row>
    <row r="4" spans="1:7">
      <c r="A4" s="4" t="s">
        <v>824</v>
      </c>
      <c r="E4" s="7" t="n">
        <v>1303</v>
      </c>
      <c r="F4" s="7" t="n">
        <v>76738</v>
      </c>
      <c r="G4" s="7" t="n">
        <v>1856</v>
      </c>
    </row>
    <row r="5" spans="1:7">
      <c r="A5" s="4" t="s">
        <v>969</v>
      </c>
    </row>
    <row r="6" spans="1:7">
      <c r="A6" s="3" t="s">
        <v>404</v>
      </c>
    </row>
    <row r="7" spans="1:7">
      <c r="A7" s="4" t="s">
        <v>797</v>
      </c>
      <c r="E7" s="4" t="s">
        <v>798</v>
      </c>
    </row>
    <row r="8" spans="1:7">
      <c r="A8" s="4" t="s">
        <v>970</v>
      </c>
    </row>
    <row r="9" spans="1:7">
      <c r="A9" s="3" t="s">
        <v>404</v>
      </c>
    </row>
    <row r="10" spans="1:7">
      <c r="A10" s="4" t="s">
        <v>797</v>
      </c>
      <c r="E10" s="4" t="s">
        <v>659</v>
      </c>
    </row>
    <row r="11" spans="1:7">
      <c r="A11" s="4" t="s">
        <v>864</v>
      </c>
    </row>
    <row r="12" spans="1:7">
      <c r="A12" s="3" t="s">
        <v>404</v>
      </c>
    </row>
    <row r="13" spans="1:7">
      <c r="A13" s="4" t="s">
        <v>797</v>
      </c>
      <c r="E13" s="4" t="s">
        <v>802</v>
      </c>
    </row>
    <row r="14" spans="1:7">
      <c r="A14" s="4" t="s">
        <v>971</v>
      </c>
    </row>
    <row r="15" spans="1:7">
      <c r="A15" s="3" t="s">
        <v>404</v>
      </c>
    </row>
    <row r="16" spans="1:7">
      <c r="A16" s="4" t="s">
        <v>797</v>
      </c>
      <c r="E16" s="4" t="s">
        <v>863</v>
      </c>
    </row>
    <row r="17" spans="1:7">
      <c r="A17" s="4" t="s">
        <v>433</v>
      </c>
    </row>
    <row r="18" spans="1:7">
      <c r="A18" s="3" t="s">
        <v>404</v>
      </c>
    </row>
    <row r="19" spans="1:7">
      <c r="A19" s="4" t="s">
        <v>907</v>
      </c>
      <c r="C19" s="4" t="s">
        <v>810</v>
      </c>
    </row>
    <row r="20" spans="1:7">
      <c r="A20" s="4" t="s">
        <v>807</v>
      </c>
      <c r="C20" s="7" t="n">
        <v>500</v>
      </c>
    </row>
    <row r="21" spans="1:7">
      <c r="A21" s="4" t="s">
        <v>808</v>
      </c>
      <c r="B21" s="7" t="n">
        <v>43547</v>
      </c>
    </row>
    <row r="22" spans="1:7">
      <c r="A22" s="4" t="s">
        <v>806</v>
      </c>
      <c r="B22" s="4" t="s">
        <v>781</v>
      </c>
    </row>
    <row r="23" spans="1:7">
      <c r="A23" s="4" t="s">
        <v>912</v>
      </c>
      <c r="B23" s="4" t="s">
        <v>972</v>
      </c>
    </row>
    <row r="24" spans="1:7">
      <c r="A24" s="4" t="s">
        <v>807</v>
      </c>
      <c r="B24" s="7" t="n">
        <v>78</v>
      </c>
    </row>
    <row r="25" spans="1:7">
      <c r="A25" s="4" t="s">
        <v>868</v>
      </c>
      <c r="B25" s="7" t="n">
        <v>10083</v>
      </c>
    </row>
    <row r="26" spans="1:7">
      <c r="A26" s="4" t="s">
        <v>791</v>
      </c>
      <c r="D26" s="7" t="n">
        <v>4309</v>
      </c>
    </row>
    <row r="27" spans="1:7">
      <c r="A27" s="4" t="s">
        <v>824</v>
      </c>
      <c r="D27" s="7" t="n">
        <v>1013</v>
      </c>
    </row>
    <row r="28" spans="1:7">
      <c r="A28" s="4" t="s">
        <v>973</v>
      </c>
    </row>
    <row r="29" spans="1:7">
      <c r="A29" s="3" t="s">
        <v>404</v>
      </c>
    </row>
    <row r="30" spans="1:7">
      <c r="A30" s="4" t="s">
        <v>882</v>
      </c>
      <c r="B30" s="4" t="s">
        <v>963</v>
      </c>
    </row>
    <row r="31" spans="1:7">
      <c r="A31" s="4" t="s">
        <v>974</v>
      </c>
    </row>
    <row r="32" spans="1:7">
      <c r="A32" s="3" t="s">
        <v>404</v>
      </c>
    </row>
    <row r="33" spans="1:7">
      <c r="A33" s="4" t="s">
        <v>878</v>
      </c>
      <c r="B33" s="4" t="s">
        <v>522</v>
      </c>
    </row>
    <row r="34" spans="1:7">
      <c r="A34" s="4" t="s">
        <v>880</v>
      </c>
      <c r="B34" s="4" t="s">
        <v>881</v>
      </c>
    </row>
    <row r="35" spans="1:7">
      <c r="A35" s="4" t="s">
        <v>975</v>
      </c>
    </row>
    <row r="36" spans="1:7">
      <c r="A36" s="3" t="s">
        <v>404</v>
      </c>
    </row>
    <row r="37" spans="1:7">
      <c r="A37" s="4" t="s">
        <v>813</v>
      </c>
      <c r="B37" s="7" t="n">
        <v>1574</v>
      </c>
    </row>
    <row r="38" spans="1:7">
      <c r="A38" s="4" t="s">
        <v>797</v>
      </c>
      <c r="B38" s="4" t="s">
        <v>976</v>
      </c>
    </row>
    <row r="39" spans="1:7">
      <c r="A39" s="4" t="s">
        <v>977</v>
      </c>
    </row>
    <row r="40" spans="1:7">
      <c r="A40" s="3" t="s">
        <v>404</v>
      </c>
    </row>
    <row r="41" spans="1:7">
      <c r="A41" s="4" t="s">
        <v>813</v>
      </c>
      <c r="B41" s="7" t="n">
        <v>2158</v>
      </c>
    </row>
    <row r="42" spans="1:7">
      <c r="A42" s="4" t="s">
        <v>797</v>
      </c>
      <c r="B42" s="4" t="s">
        <v>659</v>
      </c>
    </row>
    <row r="43" spans="1:7">
      <c r="A43" s="4" t="s">
        <v>978</v>
      </c>
    </row>
    <row r="44" spans="1:7">
      <c r="A44" s="3" t="s">
        <v>404</v>
      </c>
    </row>
    <row r="45" spans="1:7">
      <c r="A45" s="4" t="s">
        <v>813</v>
      </c>
      <c r="B45" s="7" t="n">
        <v>1557</v>
      </c>
    </row>
    <row r="46" spans="1:7">
      <c r="A46" s="4" t="s">
        <v>797</v>
      </c>
      <c r="B46" s="4" t="s">
        <v>838</v>
      </c>
    </row>
    <row r="47" spans="1:7">
      <c r="A47" s="4" t="s">
        <v>979</v>
      </c>
    </row>
    <row r="48" spans="1:7">
      <c r="A48" s="3" t="s">
        <v>404</v>
      </c>
    </row>
    <row r="49" spans="1:7">
      <c r="A49" s="4" t="s">
        <v>813</v>
      </c>
      <c r="B49" s="7" t="n">
        <v>1460</v>
      </c>
    </row>
    <row r="50" spans="1:7">
      <c r="A50" s="4" t="s">
        <v>797</v>
      </c>
      <c r="B50" s="4" t="s">
        <v>838</v>
      </c>
    </row>
    <row r="51" spans="1:7">
      <c r="A51" s="4" t="s">
        <v>980</v>
      </c>
    </row>
    <row r="52" spans="1:7">
      <c r="A52" s="3" t="s">
        <v>404</v>
      </c>
    </row>
    <row r="53" spans="1:7">
      <c r="A53" s="4" t="s">
        <v>830</v>
      </c>
      <c r="B53" s="6" t="n">
        <v>29950000</v>
      </c>
      <c r="C53" s="6" t="n">
        <v>885478</v>
      </c>
    </row>
    <row r="54" spans="1:7">
      <c r="A54" s="4" t="s">
        <v>808</v>
      </c>
      <c r="B54" s="7" t="n">
        <v>43547</v>
      </c>
      <c r="C54" s="7" t="n">
        <v>30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81</v>
      </c>
      <c r="B1" s="2" t="s">
        <v>858</v>
      </c>
      <c r="C1" s="2" t="s">
        <v>518</v>
      </c>
      <c r="D1" s="2" t="s">
        <v>28</v>
      </c>
      <c r="E1" s="2" t="s">
        <v>29</v>
      </c>
      <c r="F1" s="2" t="s">
        <v>105</v>
      </c>
    </row>
    <row r="2" spans="1:6">
      <c r="A2" s="3" t="s">
        <v>404</v>
      </c>
    </row>
    <row r="3" spans="1:6">
      <c r="A3" s="4" t="s">
        <v>45</v>
      </c>
      <c r="D3" s="7" t="n">
        <v>319280</v>
      </c>
      <c r="E3" s="7" t="n">
        <v>320424</v>
      </c>
      <c r="F3" s="7" t="n">
        <v>76020</v>
      </c>
    </row>
    <row r="4" spans="1:6">
      <c r="A4" s="4" t="s">
        <v>403</v>
      </c>
    </row>
    <row r="5" spans="1:6">
      <c r="A5" s="3" t="s">
        <v>404</v>
      </c>
    </row>
    <row r="6" spans="1:6">
      <c r="A6" s="4" t="s">
        <v>807</v>
      </c>
      <c r="C6" s="7" t="n">
        <v>3157</v>
      </c>
    </row>
    <row r="7" spans="1:6">
      <c r="A7" s="4" t="s">
        <v>982</v>
      </c>
      <c r="C7" s="6" t="n">
        <v>4196</v>
      </c>
    </row>
    <row r="8" spans="1:6">
      <c r="A8" s="4" t="s">
        <v>165</v>
      </c>
      <c r="C8" s="6" t="n">
        <v>7353</v>
      </c>
    </row>
    <row r="9" spans="1:6">
      <c r="A9" s="4" t="s">
        <v>983</v>
      </c>
      <c r="C9" s="6" t="n">
        <v>3892</v>
      </c>
    </row>
    <row r="10" spans="1:6">
      <c r="A10" s="4" t="s">
        <v>984</v>
      </c>
      <c r="C10" s="6" t="n">
        <v>4482</v>
      </c>
    </row>
    <row r="11" spans="1:6">
      <c r="A11" s="4" t="s">
        <v>985</v>
      </c>
      <c r="C11" s="6" t="n">
        <v>5058</v>
      </c>
    </row>
    <row r="12" spans="1:6">
      <c r="A12" s="4" t="s">
        <v>986</v>
      </c>
      <c r="C12" s="6" t="n">
        <v>-3367</v>
      </c>
    </row>
    <row r="13" spans="1:6">
      <c r="A13" s="4" t="s">
        <v>45</v>
      </c>
      <c r="C13" s="6" t="n">
        <v>2083</v>
      </c>
    </row>
    <row r="14" spans="1:6">
      <c r="A14" s="4" t="s">
        <v>987</v>
      </c>
      <c r="C14" s="6" t="n">
        <v>-4795</v>
      </c>
    </row>
    <row r="15" spans="1:6">
      <c r="A15" s="4" t="s">
        <v>165</v>
      </c>
      <c r="C15" s="7" t="n">
        <v>7353</v>
      </c>
    </row>
    <row r="16" spans="1:6">
      <c r="A16" s="4" t="s">
        <v>415</v>
      </c>
    </row>
    <row r="17" spans="1:6">
      <c r="A17" s="3" t="s">
        <v>404</v>
      </c>
    </row>
    <row r="18" spans="1:6">
      <c r="A18" s="4" t="s">
        <v>988</v>
      </c>
      <c r="B18" s="7" t="n">
        <v>5568</v>
      </c>
    </row>
    <row r="19" spans="1:6">
      <c r="A19" s="4" t="s">
        <v>982</v>
      </c>
      <c r="B19" s="6" t="n">
        <v>16421</v>
      </c>
    </row>
    <row r="20" spans="1:6">
      <c r="A20" s="4" t="s">
        <v>165</v>
      </c>
      <c r="B20" s="6" t="n">
        <v>21989</v>
      </c>
    </row>
    <row r="21" spans="1:6">
      <c r="A21" s="4" t="s">
        <v>983</v>
      </c>
      <c r="B21" s="6" t="n">
        <v>490</v>
      </c>
    </row>
    <row r="22" spans="1:6">
      <c r="A22" s="4" t="s">
        <v>984</v>
      </c>
      <c r="B22" s="6" t="n">
        <v>4167</v>
      </c>
    </row>
    <row r="23" spans="1:6">
      <c r="A23" s="4" t="s">
        <v>985</v>
      </c>
      <c r="B23" s="6" t="n">
        <v>4977</v>
      </c>
    </row>
    <row r="24" spans="1:6">
      <c r="A24" s="4" t="s">
        <v>986</v>
      </c>
      <c r="B24" s="6" t="n">
        <v>-3493</v>
      </c>
    </row>
    <row r="25" spans="1:6">
      <c r="A25" s="4" t="s">
        <v>45</v>
      </c>
      <c r="B25" s="6" t="n">
        <v>15848</v>
      </c>
    </row>
    <row r="26" spans="1:6">
      <c r="A26" s="4" t="s">
        <v>165</v>
      </c>
      <c r="B26" s="7" t="n">
        <v>219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89</v>
      </c>
      <c r="B1" s="2" t="s">
        <v>822</v>
      </c>
      <c r="C1" s="2" t="s">
        <v>891</v>
      </c>
      <c r="D1" s="2" t="s">
        <v>28</v>
      </c>
      <c r="E1" s="2" t="s">
        <v>29</v>
      </c>
      <c r="F1" s="2" t="s">
        <v>105</v>
      </c>
    </row>
    <row r="2" spans="1:6">
      <c r="A2" s="3" t="s">
        <v>404</v>
      </c>
    </row>
    <row r="3" spans="1:6">
      <c r="A3" s="4" t="s">
        <v>45</v>
      </c>
      <c r="D3" s="7" t="n">
        <v>319280</v>
      </c>
      <c r="E3" s="7" t="n">
        <v>320424</v>
      </c>
      <c r="F3" s="7" t="n">
        <v>76020</v>
      </c>
    </row>
    <row r="4" spans="1:6">
      <c r="A4" s="4" t="s">
        <v>407</v>
      </c>
    </row>
    <row r="5" spans="1:6">
      <c r="A5" s="3" t="s">
        <v>404</v>
      </c>
    </row>
    <row r="6" spans="1:6">
      <c r="A6" s="4" t="s">
        <v>807</v>
      </c>
      <c r="B6" s="7" t="n">
        <v>809</v>
      </c>
    </row>
    <row r="7" spans="1:6">
      <c r="A7" s="4" t="s">
        <v>982</v>
      </c>
      <c r="B7" s="6" t="n">
        <v>2125</v>
      </c>
    </row>
    <row r="8" spans="1:6">
      <c r="A8" s="4" t="s">
        <v>165</v>
      </c>
      <c r="B8" s="6" t="n">
        <v>2934</v>
      </c>
    </row>
    <row r="9" spans="1:6">
      <c r="A9" s="4" t="s">
        <v>983</v>
      </c>
      <c r="B9" s="6" t="n">
        <v>66</v>
      </c>
    </row>
    <row r="10" spans="1:6">
      <c r="A10" s="4" t="s">
        <v>990</v>
      </c>
      <c r="B10" s="6" t="n">
        <v>51</v>
      </c>
    </row>
    <row r="11" spans="1:6">
      <c r="A11" s="4" t="s">
        <v>985</v>
      </c>
      <c r="B11" s="6" t="n">
        <v>599</v>
      </c>
    </row>
    <row r="12" spans="1:6">
      <c r="A12" s="4" t="s">
        <v>45</v>
      </c>
      <c r="B12" s="6" t="n">
        <v>2218</v>
      </c>
    </row>
    <row r="13" spans="1:6">
      <c r="A13" s="4" t="s">
        <v>165</v>
      </c>
      <c r="B13" s="7" t="n">
        <v>2934</v>
      </c>
    </row>
    <row r="14" spans="1:6">
      <c r="A14" s="4" t="s">
        <v>417</v>
      </c>
    </row>
    <row r="15" spans="1:6">
      <c r="A15" s="3" t="s">
        <v>404</v>
      </c>
    </row>
    <row r="16" spans="1:6">
      <c r="A16" s="4" t="s">
        <v>807</v>
      </c>
      <c r="C16" s="7" t="n">
        <v>88</v>
      </c>
    </row>
    <row r="17" spans="1:6">
      <c r="A17" s="4" t="s">
        <v>982</v>
      </c>
      <c r="C17" s="6" t="n">
        <v>1490</v>
      </c>
    </row>
    <row r="18" spans="1:6">
      <c r="A18" s="4" t="s">
        <v>165</v>
      </c>
      <c r="C18" s="6" t="n">
        <v>1578</v>
      </c>
    </row>
    <row r="19" spans="1:6">
      <c r="A19" s="4" t="s">
        <v>983</v>
      </c>
      <c r="C19" s="6" t="n">
        <v>192</v>
      </c>
    </row>
    <row r="20" spans="1:6">
      <c r="A20" s="4" t="s">
        <v>990</v>
      </c>
      <c r="C20" s="6" t="n">
        <v>476</v>
      </c>
    </row>
    <row r="21" spans="1:6">
      <c r="A21" s="4" t="s">
        <v>985</v>
      </c>
      <c r="C21" s="6" t="n">
        <v>335</v>
      </c>
    </row>
    <row r="22" spans="1:6">
      <c r="A22" s="4" t="s">
        <v>45</v>
      </c>
      <c r="C22" s="6" t="n">
        <v>1694</v>
      </c>
    </row>
    <row r="23" spans="1:6">
      <c r="A23" s="4" t="s">
        <v>987</v>
      </c>
      <c r="C23" s="6" t="n">
        <v>-1119</v>
      </c>
    </row>
    <row r="24" spans="1:6">
      <c r="A24" s="4" t="s">
        <v>165</v>
      </c>
      <c r="C24" s="7" t="n">
        <v>15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1</v>
      </c>
      <c r="B1" s="2" t="s">
        <v>832</v>
      </c>
      <c r="C1" s="2" t="s">
        <v>28</v>
      </c>
      <c r="D1" s="2" t="s">
        <v>29</v>
      </c>
      <c r="E1" s="2" t="s">
        <v>105</v>
      </c>
    </row>
    <row r="2" spans="1:5">
      <c r="A2" s="3" t="s">
        <v>404</v>
      </c>
    </row>
    <row r="3" spans="1:5">
      <c r="A3" s="4" t="s">
        <v>45</v>
      </c>
      <c r="C3" s="7" t="n">
        <v>319280</v>
      </c>
      <c r="D3" s="7" t="n">
        <v>320424</v>
      </c>
      <c r="E3" s="7" t="n">
        <v>76020</v>
      </c>
    </row>
    <row r="4" spans="1:5">
      <c r="A4" s="4" t="s">
        <v>409</v>
      </c>
    </row>
    <row r="5" spans="1:5">
      <c r="A5" s="3" t="s">
        <v>404</v>
      </c>
    </row>
    <row r="6" spans="1:5">
      <c r="A6" s="4" t="s">
        <v>807</v>
      </c>
      <c r="B6" s="7" t="n">
        <v>2403</v>
      </c>
    </row>
    <row r="7" spans="1:5">
      <c r="A7" s="4" t="s">
        <v>982</v>
      </c>
      <c r="B7" s="6" t="n">
        <v>7593</v>
      </c>
    </row>
    <row r="8" spans="1:5">
      <c r="A8" s="4" t="s">
        <v>165</v>
      </c>
      <c r="B8" s="6" t="n">
        <v>9996</v>
      </c>
    </row>
    <row r="9" spans="1:5">
      <c r="A9" s="4" t="s">
        <v>983</v>
      </c>
      <c r="B9" s="6" t="n">
        <v>15</v>
      </c>
    </row>
    <row r="10" spans="1:5">
      <c r="A10" s="4" t="s">
        <v>992</v>
      </c>
      <c r="B10" s="6" t="n">
        <v>1949</v>
      </c>
    </row>
    <row r="11" spans="1:5">
      <c r="A11" s="4" t="s">
        <v>993</v>
      </c>
      <c r="B11" s="6" t="n">
        <v>735</v>
      </c>
    </row>
    <row r="12" spans="1:5">
      <c r="A12" s="4" t="s">
        <v>985</v>
      </c>
      <c r="B12" s="6" t="n">
        <v>1742</v>
      </c>
    </row>
    <row r="13" spans="1:5">
      <c r="A13" s="4" t="s">
        <v>45</v>
      </c>
      <c r="B13" s="6" t="n">
        <v>9050</v>
      </c>
    </row>
    <row r="14" spans="1:5">
      <c r="A14" s="4" t="s">
        <v>994</v>
      </c>
      <c r="B14" s="6" t="n">
        <v>-2663</v>
      </c>
    </row>
    <row r="15" spans="1:5">
      <c r="A15" s="4" t="s">
        <v>995</v>
      </c>
      <c r="B15" s="6" t="n">
        <v>-832</v>
      </c>
    </row>
    <row r="16" spans="1:5">
      <c r="A16" s="4" t="s">
        <v>165</v>
      </c>
      <c r="B16" s="7" t="n">
        <v>99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r="A1" s="1" t="s">
        <v>251</v>
      </c>
      <c r="B1" s="2" t="s">
        <v>1</v>
      </c>
    </row>
    <row r="2" spans="1:2">
      <c r="B2" s="2" t="s">
        <v>252</v>
      </c>
    </row>
    <row r="3" spans="1:2">
      <c r="A3" s="3" t="s">
        <v>231</v>
      </c>
    </row>
    <row r="4" spans="1:2">
      <c r="A4" s="4" t="s">
        <v>253</v>
      </c>
      <c r="B4" s="7" t="n">
        <v>6105</v>
      </c>
    </row>
    <row r="5" spans="1:2">
      <c r="A5" s="4" t="s">
        <v>166</v>
      </c>
    </row>
    <row r="6" spans="1:2">
      <c r="A6" s="3" t="s">
        <v>231</v>
      </c>
    </row>
    <row r="7" spans="1:2">
      <c r="A7" s="4" t="s">
        <v>254</v>
      </c>
      <c r="B7" s="7" t="n">
        <v>3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6</v>
      </c>
      <c r="B1" s="2" t="s">
        <v>843</v>
      </c>
      <c r="C1" s="2" t="s">
        <v>28</v>
      </c>
      <c r="D1" s="2" t="s">
        <v>29</v>
      </c>
      <c r="E1" s="2" t="s">
        <v>105</v>
      </c>
    </row>
    <row r="2" spans="1:5">
      <c r="A2" s="3" t="s">
        <v>404</v>
      </c>
    </row>
    <row r="3" spans="1:5">
      <c r="A3" s="4" t="s">
        <v>45</v>
      </c>
      <c r="C3" s="7" t="n">
        <v>319280</v>
      </c>
      <c r="D3" s="7" t="n">
        <v>320424</v>
      </c>
      <c r="E3" s="7" t="n">
        <v>76020</v>
      </c>
    </row>
    <row r="4" spans="1:5">
      <c r="A4" s="4" t="s">
        <v>411</v>
      </c>
    </row>
    <row r="5" spans="1:5">
      <c r="A5" s="3" t="s">
        <v>404</v>
      </c>
    </row>
    <row r="6" spans="1:5">
      <c r="A6" s="4" t="s">
        <v>807</v>
      </c>
      <c r="B6" s="7" t="n">
        <v>1639</v>
      </c>
    </row>
    <row r="7" spans="1:5">
      <c r="A7" s="4" t="s">
        <v>982</v>
      </c>
      <c r="B7" s="6" t="n">
        <v>8229</v>
      </c>
    </row>
    <row r="8" spans="1:5">
      <c r="A8" s="4" t="s">
        <v>165</v>
      </c>
      <c r="B8" s="6" t="n">
        <v>9868</v>
      </c>
    </row>
    <row r="9" spans="1:5">
      <c r="A9" s="4" t="s">
        <v>997</v>
      </c>
      <c r="B9" s="6" t="n">
        <v>3591</v>
      </c>
    </row>
    <row r="10" spans="1:5">
      <c r="A10" s="4" t="s">
        <v>992</v>
      </c>
      <c r="B10" s="6" t="n">
        <v>4830</v>
      </c>
    </row>
    <row r="11" spans="1:5">
      <c r="A11" s="4" t="s">
        <v>993</v>
      </c>
      <c r="B11" s="6" t="n">
        <v>58</v>
      </c>
    </row>
    <row r="12" spans="1:5">
      <c r="A12" s="4" t="s">
        <v>998</v>
      </c>
      <c r="B12" s="6" t="n">
        <v>249</v>
      </c>
    </row>
    <row r="13" spans="1:5">
      <c r="A13" s="4" t="s">
        <v>985</v>
      </c>
      <c r="B13" s="6" t="n">
        <v>1623</v>
      </c>
    </row>
    <row r="14" spans="1:5">
      <c r="A14" s="4" t="s">
        <v>45</v>
      </c>
      <c r="B14" s="6" t="n">
        <v>6294</v>
      </c>
    </row>
    <row r="15" spans="1:5">
      <c r="A15" s="4" t="s">
        <v>986</v>
      </c>
      <c r="B15" s="6" t="n">
        <v>-6777</v>
      </c>
    </row>
    <row r="16" spans="1:5">
      <c r="A16" s="4" t="s">
        <v>165</v>
      </c>
      <c r="B16" s="7" t="n">
        <v>986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9</v>
      </c>
      <c r="B1" s="2" t="s">
        <v>848</v>
      </c>
      <c r="C1" s="2" t="s">
        <v>28</v>
      </c>
      <c r="D1" s="2" t="s">
        <v>29</v>
      </c>
      <c r="E1" s="2" t="s">
        <v>105</v>
      </c>
    </row>
    <row r="2" spans="1:5">
      <c r="A2" s="3" t="s">
        <v>404</v>
      </c>
    </row>
    <row r="3" spans="1:5">
      <c r="A3" s="4" t="s">
        <v>45</v>
      </c>
      <c r="C3" s="7" t="n">
        <v>319280</v>
      </c>
      <c r="D3" s="7" t="n">
        <v>320424</v>
      </c>
      <c r="E3" s="7" t="n">
        <v>76020</v>
      </c>
    </row>
    <row r="4" spans="1:5">
      <c r="A4" s="4" t="s">
        <v>413</v>
      </c>
    </row>
    <row r="5" spans="1:5">
      <c r="A5" s="3" t="s">
        <v>404</v>
      </c>
    </row>
    <row r="6" spans="1:5">
      <c r="A6" s="4" t="s">
        <v>807</v>
      </c>
      <c r="B6" s="7" t="n">
        <v>5360</v>
      </c>
    </row>
    <row r="7" spans="1:5">
      <c r="A7" s="4" t="s">
        <v>1000</v>
      </c>
      <c r="B7" s="6" t="n">
        <v>5360</v>
      </c>
    </row>
    <row r="8" spans="1:5">
      <c r="A8" s="4" t="s">
        <v>984</v>
      </c>
      <c r="B8" s="6" t="n">
        <v>5362</v>
      </c>
    </row>
    <row r="9" spans="1:5">
      <c r="A9" s="4" t="s">
        <v>985</v>
      </c>
      <c r="B9" s="6" t="n">
        <v>3047</v>
      </c>
    </row>
    <row r="10" spans="1:5">
      <c r="A10" s="4" t="s">
        <v>45</v>
      </c>
      <c r="B10" s="6" t="n">
        <v>726</v>
      </c>
    </row>
    <row r="11" spans="1:5">
      <c r="A11" s="4" t="s">
        <v>986</v>
      </c>
      <c r="B11" s="6" t="n">
        <v>-2175</v>
      </c>
    </row>
    <row r="12" spans="1:5">
      <c r="A12" s="4" t="s">
        <v>987</v>
      </c>
      <c r="B12" s="6" t="n">
        <v>-1600</v>
      </c>
    </row>
    <row r="13" spans="1:5">
      <c r="A13" s="4" t="s">
        <v>165</v>
      </c>
      <c r="B13" s="7" t="n">
        <v>536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1</v>
      </c>
      <c r="B1" s="2" t="s">
        <v>934</v>
      </c>
      <c r="C1" s="2" t="s">
        <v>927</v>
      </c>
      <c r="D1" s="2" t="s">
        <v>517</v>
      </c>
      <c r="E1" s="2" t="s">
        <v>28</v>
      </c>
      <c r="F1" s="2" t="s">
        <v>29</v>
      </c>
      <c r="G1" s="2" t="s">
        <v>105</v>
      </c>
    </row>
    <row r="2" spans="1:7">
      <c r="A2" s="3" t="s">
        <v>404</v>
      </c>
    </row>
    <row r="3" spans="1:7">
      <c r="A3" s="4" t="s">
        <v>45</v>
      </c>
      <c r="E3" s="7" t="n">
        <v>319280</v>
      </c>
      <c r="F3" s="7" t="n">
        <v>320424</v>
      </c>
      <c r="G3" s="7" t="n">
        <v>76020</v>
      </c>
    </row>
    <row r="4" spans="1:7">
      <c r="A4" s="4" t="s">
        <v>419</v>
      </c>
    </row>
    <row r="5" spans="1:7">
      <c r="A5" s="3" t="s">
        <v>404</v>
      </c>
    </row>
    <row r="6" spans="1:7">
      <c r="A6" s="4" t="s">
        <v>982</v>
      </c>
      <c r="D6" s="7" t="n">
        <v>20960</v>
      </c>
    </row>
    <row r="7" spans="1:7">
      <c r="A7" s="4" t="s">
        <v>165</v>
      </c>
      <c r="D7" s="6" t="n">
        <v>20960</v>
      </c>
    </row>
    <row r="8" spans="1:7">
      <c r="A8" s="4" t="s">
        <v>983</v>
      </c>
      <c r="D8" s="6" t="n">
        <v>358</v>
      </c>
    </row>
    <row r="9" spans="1:7">
      <c r="A9" s="4" t="s">
        <v>992</v>
      </c>
      <c r="D9" s="6" t="n">
        <v>736</v>
      </c>
    </row>
    <row r="10" spans="1:7">
      <c r="A10" s="4" t="s">
        <v>993</v>
      </c>
      <c r="D10" s="6" t="n">
        <v>165</v>
      </c>
    </row>
    <row r="11" spans="1:7">
      <c r="A11" s="4" t="s">
        <v>985</v>
      </c>
      <c r="D11" s="6" t="n">
        <v>3339</v>
      </c>
    </row>
    <row r="12" spans="1:7">
      <c r="A12" s="4" t="s">
        <v>45</v>
      </c>
      <c r="D12" s="6" t="n">
        <v>16362</v>
      </c>
    </row>
    <row r="13" spans="1:7">
      <c r="A13" s="4" t="s">
        <v>165</v>
      </c>
      <c r="D13" s="7" t="n">
        <v>20960</v>
      </c>
    </row>
    <row r="14" spans="1:7">
      <c r="A14" s="4" t="s">
        <v>425</v>
      </c>
    </row>
    <row r="15" spans="1:7">
      <c r="A15" s="3" t="s">
        <v>404</v>
      </c>
    </row>
    <row r="16" spans="1:7">
      <c r="A16" s="4" t="s">
        <v>807</v>
      </c>
      <c r="C16" s="7" t="n">
        <v>163</v>
      </c>
    </row>
    <row r="17" spans="1:7">
      <c r="A17" s="4" t="s">
        <v>982</v>
      </c>
      <c r="C17" s="6" t="n">
        <v>13702</v>
      </c>
    </row>
    <row r="18" spans="1:7">
      <c r="A18" s="4" t="s">
        <v>1002</v>
      </c>
      <c r="C18" s="6" t="n">
        <v>685</v>
      </c>
    </row>
    <row r="19" spans="1:7">
      <c r="A19" s="4" t="s">
        <v>165</v>
      </c>
      <c r="C19" s="6" t="n">
        <v>14550</v>
      </c>
    </row>
    <row r="20" spans="1:7">
      <c r="A20" s="4" t="s">
        <v>983</v>
      </c>
      <c r="C20" s="6" t="n">
        <v>420</v>
      </c>
    </row>
    <row r="21" spans="1:7">
      <c r="A21" s="4" t="s">
        <v>992</v>
      </c>
      <c r="C21" s="6" t="n">
        <v>479</v>
      </c>
    </row>
    <row r="22" spans="1:7">
      <c r="A22" s="4" t="s">
        <v>993</v>
      </c>
      <c r="C22" s="6" t="n">
        <v>29</v>
      </c>
    </row>
    <row r="23" spans="1:7">
      <c r="A23" s="4" t="s">
        <v>985</v>
      </c>
      <c r="C23" s="6" t="n">
        <v>1626</v>
      </c>
    </row>
    <row r="24" spans="1:7">
      <c r="A24" s="4" t="s">
        <v>45</v>
      </c>
      <c r="C24" s="6" t="n">
        <v>15253</v>
      </c>
    </row>
    <row r="25" spans="1:7">
      <c r="A25" s="4" t="s">
        <v>986</v>
      </c>
      <c r="C25" s="6" t="n">
        <v>-3257</v>
      </c>
    </row>
    <row r="26" spans="1:7">
      <c r="A26" s="4" t="s">
        <v>165</v>
      </c>
      <c r="C26" s="7" t="n">
        <v>14550</v>
      </c>
    </row>
    <row r="27" spans="1:7">
      <c r="A27" s="4" t="s">
        <v>427</v>
      </c>
    </row>
    <row r="28" spans="1:7">
      <c r="A28" s="3" t="s">
        <v>404</v>
      </c>
    </row>
    <row r="29" spans="1:7">
      <c r="A29" s="4" t="s">
        <v>1003</v>
      </c>
      <c r="B29" s="7" t="n">
        <v>2694</v>
      </c>
    </row>
    <row r="30" spans="1:7">
      <c r="A30" s="4" t="s">
        <v>807</v>
      </c>
      <c r="B30" s="6" t="n">
        <v>2664</v>
      </c>
    </row>
    <row r="31" spans="1:7">
      <c r="A31" s="4" t="s">
        <v>982</v>
      </c>
      <c r="B31" s="6" t="n">
        <v>3803</v>
      </c>
    </row>
    <row r="32" spans="1:7">
      <c r="A32" s="4" t="s">
        <v>165</v>
      </c>
      <c r="B32" s="6" t="n">
        <v>9161</v>
      </c>
    </row>
    <row r="33" spans="1:7">
      <c r="A33" s="4" t="s">
        <v>983</v>
      </c>
      <c r="B33" s="6" t="n">
        <v>386</v>
      </c>
    </row>
    <row r="34" spans="1:7">
      <c r="A34" s="4" t="s">
        <v>992</v>
      </c>
      <c r="B34" s="6" t="n">
        <v>1218</v>
      </c>
    </row>
    <row r="35" spans="1:7">
      <c r="A35" s="4" t="s">
        <v>993</v>
      </c>
      <c r="B35" s="6" t="n">
        <v>52</v>
      </c>
    </row>
    <row r="36" spans="1:7">
      <c r="A36" s="4" t="s">
        <v>985</v>
      </c>
      <c r="B36" s="6" t="n">
        <v>2118</v>
      </c>
    </row>
    <row r="37" spans="1:7">
      <c r="A37" s="4" t="s">
        <v>45</v>
      </c>
      <c r="B37" s="6" t="n">
        <v>12382</v>
      </c>
    </row>
    <row r="38" spans="1:7">
      <c r="A38" s="4" t="s">
        <v>986</v>
      </c>
      <c r="B38" s="6" t="n">
        <v>-533</v>
      </c>
    </row>
    <row r="39" spans="1:7">
      <c r="A39" s="4" t="s">
        <v>987</v>
      </c>
      <c r="B39" s="6" t="n">
        <v>-6462</v>
      </c>
    </row>
    <row r="40" spans="1:7">
      <c r="A40" s="4" t="s">
        <v>165</v>
      </c>
      <c r="B40" s="7" t="n">
        <v>916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004</v>
      </c>
      <c r="C1" s="2" t="s">
        <v>28</v>
      </c>
      <c r="D1" s="2" t="s">
        <v>906</v>
      </c>
      <c r="E1" s="2" t="s">
        <v>29</v>
      </c>
      <c r="F1" s="2" t="s">
        <v>105</v>
      </c>
    </row>
    <row r="2" spans="1:6">
      <c r="A2" s="3" t="s">
        <v>404</v>
      </c>
    </row>
    <row r="3" spans="1:6">
      <c r="A3" s="4" t="s">
        <v>45</v>
      </c>
      <c r="C3" s="7" t="n">
        <v>319280</v>
      </c>
      <c r="E3" s="7" t="n">
        <v>320424</v>
      </c>
      <c r="F3" s="7" t="n">
        <v>76020</v>
      </c>
    </row>
    <row r="4" spans="1:6">
      <c r="A4" s="4" t="s">
        <v>421</v>
      </c>
    </row>
    <row r="5" spans="1:6">
      <c r="A5" s="3" t="s">
        <v>404</v>
      </c>
    </row>
    <row r="6" spans="1:6">
      <c r="A6" s="4" t="s">
        <v>1005</v>
      </c>
      <c r="D6" s="7" t="n">
        <v>2094</v>
      </c>
    </row>
    <row r="7" spans="1:6">
      <c r="A7" s="4" t="s">
        <v>1006</v>
      </c>
      <c r="D7" s="6" t="n">
        <v>6137</v>
      </c>
    </row>
    <row r="8" spans="1:6">
      <c r="A8" s="4" t="s">
        <v>1007</v>
      </c>
      <c r="B8" s="4" t="s">
        <v>37</v>
      </c>
      <c r="D8" s="6" t="n">
        <v>3273</v>
      </c>
    </row>
    <row r="9" spans="1:6">
      <c r="A9" s="4" t="s">
        <v>165</v>
      </c>
      <c r="D9" s="6" t="n">
        <v>11504</v>
      </c>
    </row>
    <row r="10" spans="1:6">
      <c r="A10" s="4" t="s">
        <v>983</v>
      </c>
      <c r="D10" s="6" t="n">
        <v>770</v>
      </c>
    </row>
    <row r="11" spans="1:6">
      <c r="A11" s="4" t="s">
        <v>992</v>
      </c>
      <c r="D11" s="6" t="n">
        <v>2446</v>
      </c>
    </row>
    <row r="12" spans="1:6">
      <c r="A12" s="4" t="s">
        <v>993</v>
      </c>
      <c r="D12" s="6" t="n">
        <v>17</v>
      </c>
    </row>
    <row r="13" spans="1:6">
      <c r="A13" s="4" t="s">
        <v>985</v>
      </c>
      <c r="D13" s="6" t="n">
        <v>4874</v>
      </c>
    </row>
    <row r="14" spans="1:6">
      <c r="A14" s="4" t="s">
        <v>45</v>
      </c>
      <c r="D14" s="6" t="n">
        <v>6766</v>
      </c>
    </row>
    <row r="15" spans="1:6">
      <c r="A15" s="4" t="s">
        <v>986</v>
      </c>
      <c r="D15" s="6" t="n">
        <v>-3369</v>
      </c>
    </row>
    <row r="16" spans="1:6">
      <c r="A16" s="4" t="s">
        <v>165</v>
      </c>
      <c r="D16" s="7" t="n">
        <v>11504</v>
      </c>
    </row>
    <row r="17" spans="1:6">
      <c r="A17" t="n"/>
    </row>
    <row r="18" spans="1:6">
      <c r="A18" s="4" t="s">
        <v>37</v>
      </c>
      <c r="B18" s="4" t="s">
        <v>1008</v>
      </c>
    </row>
  </sheetData>
  <mergeCells count="3">
    <mergeCell ref="A1:B1"/>
    <mergeCell ref="A17:E17"/>
    <mergeCell ref="B18:E1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009</v>
      </c>
      <c r="C1" s="2" t="s">
        <v>28</v>
      </c>
      <c r="D1" s="2" t="s">
        <v>906</v>
      </c>
      <c r="E1" s="2" t="s">
        <v>29</v>
      </c>
      <c r="F1" s="2" t="s">
        <v>105</v>
      </c>
    </row>
    <row r="2" spans="1:6">
      <c r="A2" s="3" t="s">
        <v>404</v>
      </c>
    </row>
    <row r="3" spans="1:6">
      <c r="A3" s="4" t="s">
        <v>45</v>
      </c>
      <c r="C3" s="7" t="n">
        <v>319280</v>
      </c>
      <c r="E3" s="7" t="n">
        <v>320424</v>
      </c>
      <c r="F3" s="7" t="n">
        <v>76020</v>
      </c>
    </row>
    <row r="4" spans="1:6">
      <c r="A4" s="4" t="s">
        <v>423</v>
      </c>
    </row>
    <row r="5" spans="1:6">
      <c r="A5" s="3" t="s">
        <v>404</v>
      </c>
    </row>
    <row r="6" spans="1:6">
      <c r="A6" s="4" t="s">
        <v>1006</v>
      </c>
      <c r="D6" s="7" t="n">
        <v>12500</v>
      </c>
    </row>
    <row r="7" spans="1:6">
      <c r="A7" s="4" t="s">
        <v>1007</v>
      </c>
      <c r="B7" s="4" t="s">
        <v>37</v>
      </c>
      <c r="D7" s="6" t="n">
        <v>6266</v>
      </c>
    </row>
    <row r="8" spans="1:6">
      <c r="A8" s="4" t="s">
        <v>165</v>
      </c>
      <c r="D8" s="6" t="n">
        <v>18766</v>
      </c>
    </row>
    <row r="9" spans="1:6">
      <c r="A9" s="4" t="s">
        <v>983</v>
      </c>
      <c r="D9" s="6" t="n">
        <v>287</v>
      </c>
    </row>
    <row r="10" spans="1:6">
      <c r="A10" s="4" t="s">
        <v>208</v>
      </c>
      <c r="D10" s="6" t="n">
        <v>472</v>
      </c>
    </row>
    <row r="11" spans="1:6">
      <c r="A11" s="4" t="s">
        <v>985</v>
      </c>
      <c r="D11" s="6" t="n">
        <v>4637</v>
      </c>
    </row>
    <row r="12" spans="1:6">
      <c r="A12" s="4" t="s">
        <v>45</v>
      </c>
      <c r="D12" s="6" t="n">
        <v>14129</v>
      </c>
    </row>
    <row r="13" spans="1:6">
      <c r="A13" s="4" t="s">
        <v>986</v>
      </c>
      <c r="D13" s="6" t="n">
        <v>-759</v>
      </c>
    </row>
    <row r="14" spans="1:6">
      <c r="A14" s="4" t="s">
        <v>165</v>
      </c>
      <c r="D14" s="7" t="n">
        <v>18766</v>
      </c>
    </row>
    <row r="15" spans="1:6">
      <c r="A15" t="n"/>
    </row>
    <row r="16" spans="1:6">
      <c r="A16" s="4" t="s">
        <v>37</v>
      </c>
      <c r="B16" s="4" t="s">
        <v>1010</v>
      </c>
    </row>
  </sheetData>
  <mergeCells count="3">
    <mergeCell ref="A1:B1"/>
    <mergeCell ref="A15:E15"/>
    <mergeCell ref="B16:E1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1011</v>
      </c>
      <c r="B1" s="2" t="s">
        <v>644</v>
      </c>
    </row>
    <row r="2" spans="1:6">
      <c r="B2" s="2" t="s">
        <v>946</v>
      </c>
      <c r="C2" s="2" t="s">
        <v>28</v>
      </c>
      <c r="D2" s="2" t="s">
        <v>29</v>
      </c>
      <c r="E2" s="2" t="s">
        <v>105</v>
      </c>
      <c r="F2" s="2" t="s">
        <v>646</v>
      </c>
    </row>
    <row r="3" spans="1:6">
      <c r="A3" s="3" t="s">
        <v>404</v>
      </c>
    </row>
    <row r="4" spans="1:6">
      <c r="A4" s="4" t="s">
        <v>45</v>
      </c>
      <c r="C4" s="7" t="n">
        <v>319280</v>
      </c>
      <c r="D4" s="7" t="n">
        <v>320424</v>
      </c>
      <c r="E4" s="7" t="n">
        <v>76020</v>
      </c>
    </row>
    <row r="5" spans="1:6">
      <c r="A5" s="4" t="s">
        <v>429</v>
      </c>
    </row>
    <row r="6" spans="1:6">
      <c r="A6" s="3" t="s">
        <v>404</v>
      </c>
    </row>
    <row r="7" spans="1:6">
      <c r="A7" s="4" t="s">
        <v>1012</v>
      </c>
      <c r="B7" s="7" t="n">
        <v>43406</v>
      </c>
    </row>
    <row r="8" spans="1:6">
      <c r="A8" s="4" t="s">
        <v>807</v>
      </c>
      <c r="B8" s="6" t="n">
        <v>249</v>
      </c>
      <c r="F8" s="7" t="n">
        <v>2060</v>
      </c>
    </row>
    <row r="9" spans="1:6">
      <c r="A9" s="4" t="s">
        <v>982</v>
      </c>
      <c r="B9" s="6" t="n">
        <v>40808</v>
      </c>
    </row>
    <row r="10" spans="1:6">
      <c r="A10" s="4" t="s">
        <v>165</v>
      </c>
      <c r="B10" s="6" t="n">
        <v>84463</v>
      </c>
    </row>
    <row r="11" spans="1:6">
      <c r="A11" s="4" t="s">
        <v>983</v>
      </c>
      <c r="B11" s="6" t="n">
        <v>294</v>
      </c>
    </row>
    <row r="12" spans="1:6">
      <c r="A12" s="4" t="s">
        <v>992</v>
      </c>
      <c r="B12" s="6" t="n">
        <v>2974</v>
      </c>
    </row>
    <row r="13" spans="1:6">
      <c r="A13" s="4" t="s">
        <v>993</v>
      </c>
      <c r="B13" s="6" t="n">
        <v>98</v>
      </c>
    </row>
    <row r="14" spans="1:6">
      <c r="A14" s="4" t="s">
        <v>985</v>
      </c>
      <c r="B14" s="6" t="n">
        <v>12796</v>
      </c>
    </row>
    <row r="15" spans="1:6">
      <c r="A15" s="4" t="s">
        <v>45</v>
      </c>
      <c r="B15" s="6" t="n">
        <v>97657</v>
      </c>
    </row>
    <row r="16" spans="1:6">
      <c r="A16" s="4" t="s">
        <v>986</v>
      </c>
      <c r="B16" s="6" t="n">
        <v>-5544</v>
      </c>
    </row>
    <row r="17" spans="1:6">
      <c r="A17" s="4" t="s">
        <v>987</v>
      </c>
      <c r="B17" s="6" t="n">
        <v>-23812</v>
      </c>
    </row>
    <row r="18" spans="1:6">
      <c r="A18" s="4" t="s">
        <v>165</v>
      </c>
      <c r="B18" s="7" t="n">
        <v>844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13</v>
      </c>
      <c r="B1" s="2" t="s">
        <v>933</v>
      </c>
      <c r="C1" s="2" t="s">
        <v>28</v>
      </c>
      <c r="D1" s="2" t="s">
        <v>29</v>
      </c>
      <c r="E1" s="2" t="s">
        <v>105</v>
      </c>
    </row>
    <row r="2" spans="1:5">
      <c r="A2" s="3" t="s">
        <v>404</v>
      </c>
    </row>
    <row r="3" spans="1:5">
      <c r="A3" s="4" t="s">
        <v>45</v>
      </c>
      <c r="C3" s="7" t="n">
        <v>319280</v>
      </c>
      <c r="D3" s="7" t="n">
        <v>320424</v>
      </c>
      <c r="E3" s="7" t="n">
        <v>76020</v>
      </c>
    </row>
    <row r="4" spans="1:5">
      <c r="A4" s="4" t="s">
        <v>431</v>
      </c>
    </row>
    <row r="5" spans="1:5">
      <c r="A5" s="3" t="s">
        <v>404</v>
      </c>
    </row>
    <row r="6" spans="1:5">
      <c r="A6" s="4" t="s">
        <v>807</v>
      </c>
      <c r="B6" s="7" t="n">
        <v>7041</v>
      </c>
    </row>
    <row r="7" spans="1:5">
      <c r="A7" s="4" t="s">
        <v>982</v>
      </c>
      <c r="B7" s="6" t="n">
        <v>49291</v>
      </c>
    </row>
    <row r="8" spans="1:5">
      <c r="A8" s="4" t="s">
        <v>165</v>
      </c>
      <c r="B8" s="6" t="n">
        <v>56332</v>
      </c>
    </row>
    <row r="9" spans="1:5">
      <c r="A9" s="4" t="s">
        <v>983</v>
      </c>
      <c r="B9" s="6" t="n">
        <v>2</v>
      </c>
    </row>
    <row r="10" spans="1:5">
      <c r="A10" s="4" t="s">
        <v>992</v>
      </c>
      <c r="B10" s="6" t="n">
        <v>6711</v>
      </c>
    </row>
    <row r="11" spans="1:5">
      <c r="A11" s="4" t="s">
        <v>993</v>
      </c>
      <c r="B11" s="6" t="n">
        <v>14</v>
      </c>
    </row>
    <row r="12" spans="1:5">
      <c r="A12" s="4" t="s">
        <v>985</v>
      </c>
      <c r="B12" s="6" t="n">
        <v>4916</v>
      </c>
    </row>
    <row r="13" spans="1:5">
      <c r="A13" s="4" t="s">
        <v>45</v>
      </c>
      <c r="B13" s="6" t="n">
        <v>63497</v>
      </c>
    </row>
    <row r="14" spans="1:5">
      <c r="A14" s="4" t="s">
        <v>986</v>
      </c>
      <c r="B14" s="6" t="n">
        <v>-1908</v>
      </c>
    </row>
    <row r="15" spans="1:5">
      <c r="A15" s="4" t="s">
        <v>987</v>
      </c>
      <c r="B15" s="6" t="n">
        <v>-16900</v>
      </c>
    </row>
    <row r="16" spans="1:5">
      <c r="A16" s="4" t="s">
        <v>165</v>
      </c>
      <c r="B16" s="7" t="n">
        <v>5633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14</v>
      </c>
      <c r="B1" s="2" t="s">
        <v>933</v>
      </c>
      <c r="C1" s="2" t="s">
        <v>28</v>
      </c>
      <c r="D1" s="2" t="s">
        <v>29</v>
      </c>
      <c r="E1" s="2" t="s">
        <v>105</v>
      </c>
    </row>
    <row r="2" spans="1:5">
      <c r="A2" s="3" t="s">
        <v>404</v>
      </c>
    </row>
    <row r="3" spans="1:5">
      <c r="A3" s="4" t="s">
        <v>45</v>
      </c>
      <c r="C3" s="7" t="n">
        <v>319280</v>
      </c>
      <c r="D3" s="7" t="n">
        <v>320424</v>
      </c>
      <c r="E3" s="7" t="n">
        <v>76020</v>
      </c>
    </row>
    <row r="4" spans="1:5">
      <c r="A4" s="4" t="s">
        <v>433</v>
      </c>
    </row>
    <row r="5" spans="1:5">
      <c r="A5" s="3" t="s">
        <v>404</v>
      </c>
    </row>
    <row r="6" spans="1:5">
      <c r="A6" s="4" t="s">
        <v>1015</v>
      </c>
      <c r="B6" s="7" t="n">
        <v>13572</v>
      </c>
    </row>
    <row r="7" spans="1:5">
      <c r="A7" s="4" t="s">
        <v>807</v>
      </c>
      <c r="B7" s="6" t="n">
        <v>78</v>
      </c>
    </row>
    <row r="8" spans="1:5">
      <c r="A8" s="4" t="s">
        <v>982</v>
      </c>
      <c r="B8" s="6" t="n">
        <v>43547</v>
      </c>
    </row>
    <row r="9" spans="1:5">
      <c r="A9" s="4" t="s">
        <v>165</v>
      </c>
      <c r="B9" s="6" t="n">
        <v>57197</v>
      </c>
    </row>
    <row r="10" spans="1:5">
      <c r="A10" s="4" t="s">
        <v>983</v>
      </c>
      <c r="B10" s="6" t="n">
        <v>32</v>
      </c>
    </row>
    <row r="11" spans="1:5">
      <c r="A11" s="4" t="s">
        <v>992</v>
      </c>
      <c r="B11" s="6" t="n">
        <v>394</v>
      </c>
    </row>
    <row r="12" spans="1:5">
      <c r="A12" s="4" t="s">
        <v>993</v>
      </c>
      <c r="B12" s="6" t="n">
        <v>37</v>
      </c>
    </row>
    <row r="13" spans="1:5">
      <c r="A13" s="4" t="s">
        <v>985</v>
      </c>
      <c r="B13" s="6" t="n">
        <v>7853</v>
      </c>
    </row>
    <row r="14" spans="1:5">
      <c r="A14" s="4" t="s">
        <v>45</v>
      </c>
      <c r="B14" s="6" t="n">
        <v>76468</v>
      </c>
    </row>
    <row r="15" spans="1:5">
      <c r="A15" s="4" t="s">
        <v>986</v>
      </c>
      <c r="B15" s="6" t="n">
        <v>-3836</v>
      </c>
    </row>
    <row r="16" spans="1:5">
      <c r="A16" s="4" t="s">
        <v>987</v>
      </c>
      <c r="B16" s="6" t="n">
        <v>-23751</v>
      </c>
    </row>
    <row r="17" spans="1:5">
      <c r="A17" s="4" t="s">
        <v>165</v>
      </c>
      <c r="B17" s="7" t="n">
        <v>5719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16</v>
      </c>
      <c r="B1" s="2" t="s">
        <v>28</v>
      </c>
      <c r="C1" s="2" t="s">
        <v>29</v>
      </c>
    </row>
    <row r="2" spans="1:3">
      <c r="A2" s="3" t="s">
        <v>268</v>
      </c>
    </row>
    <row r="3" spans="1:3">
      <c r="A3" s="4" t="s">
        <v>1017</v>
      </c>
      <c r="B3" s="7" t="n">
        <v>1831</v>
      </c>
      <c r="C3" s="7" t="n">
        <v>13125</v>
      </c>
    </row>
    <row r="4" spans="1:3">
      <c r="A4" s="4" t="s">
        <v>1018</v>
      </c>
      <c r="B4" s="4" t="s">
        <v>48</v>
      </c>
      <c r="C4" s="6" t="n">
        <v>96</v>
      </c>
    </row>
    <row r="5" spans="1:3">
      <c r="A5" s="4" t="s">
        <v>1019</v>
      </c>
      <c r="B5" s="4" t="s">
        <v>48</v>
      </c>
      <c r="C5" s="6" t="n">
        <v>-86</v>
      </c>
    </row>
    <row r="6" spans="1:3">
      <c r="A6" s="4" t="s">
        <v>165</v>
      </c>
      <c r="B6" s="7" t="n">
        <v>1831</v>
      </c>
      <c r="C6" s="7" t="n">
        <v>1313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0</v>
      </c>
      <c r="B1" s="2" t="s">
        <v>28</v>
      </c>
      <c r="C1" s="2" t="s">
        <v>29</v>
      </c>
    </row>
    <row r="2" spans="1:3">
      <c r="A2" s="3" t="s">
        <v>271</v>
      </c>
    </row>
    <row r="3" spans="1:3">
      <c r="A3" s="4" t="s">
        <v>1021</v>
      </c>
      <c r="B3" s="4" t="s">
        <v>48</v>
      </c>
      <c r="C3" s="7" t="n">
        <v>181</v>
      </c>
    </row>
    <row r="4" spans="1:3">
      <c r="A4" s="4" t="s">
        <v>1022</v>
      </c>
      <c r="B4" s="7" t="n">
        <v>13209</v>
      </c>
      <c r="C4" s="4" t="s">
        <v>48</v>
      </c>
    </row>
    <row r="5" spans="1:3">
      <c r="A5" s="4" t="s">
        <v>1023</v>
      </c>
      <c r="B5" s="6" t="n">
        <v>3131</v>
      </c>
      <c r="C5" s="7" t="n">
        <v>3440</v>
      </c>
    </row>
    <row r="6" spans="1:3">
      <c r="A6" s="4" t="s">
        <v>1024</v>
      </c>
      <c r="B6" s="6" t="n">
        <v>11180</v>
      </c>
      <c r="C6" s="6" t="n">
        <v>16443</v>
      </c>
    </row>
    <row r="7" spans="1:3">
      <c r="A7" s="4" t="s">
        <v>1025</v>
      </c>
      <c r="B7" s="6" t="n">
        <v>818</v>
      </c>
      <c r="C7" s="6" t="n">
        <v>455</v>
      </c>
    </row>
    <row r="8" spans="1:3">
      <c r="A8" s="4" t="s">
        <v>1026</v>
      </c>
      <c r="B8" s="6" t="n">
        <v>1037</v>
      </c>
      <c r="C8" s="6" t="n">
        <v>2532</v>
      </c>
    </row>
    <row r="9" spans="1:3">
      <c r="A9" s="4" t="s">
        <v>1027</v>
      </c>
      <c r="B9" s="6" t="n">
        <v>6398</v>
      </c>
      <c r="C9" s="6" t="n">
        <v>1961</v>
      </c>
    </row>
    <row r="10" spans="1:3">
      <c r="A10" s="4" t="s">
        <v>1028</v>
      </c>
      <c r="B10" s="6" t="n">
        <v>1401</v>
      </c>
      <c r="C10" s="6" t="n">
        <v>10498</v>
      </c>
    </row>
    <row r="11" spans="1:3">
      <c r="A11" s="4" t="s">
        <v>1029</v>
      </c>
      <c r="B11" s="6" t="n">
        <v>3020</v>
      </c>
      <c r="C11" s="6" t="n">
        <v>5848</v>
      </c>
    </row>
    <row r="12" spans="1:3">
      <c r="A12" s="4" t="s">
        <v>1030</v>
      </c>
      <c r="B12" s="6" t="n">
        <v>1545</v>
      </c>
      <c r="C12" s="6" t="n">
        <v>2778</v>
      </c>
    </row>
    <row r="13" spans="1:3">
      <c r="A13" s="4" t="s">
        <v>165</v>
      </c>
      <c r="B13" s="7" t="n">
        <v>41739</v>
      </c>
      <c r="C13" s="7" t="n">
        <v>441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031</v>
      </c>
      <c r="B1" s="2" t="s">
        <v>1</v>
      </c>
    </row>
    <row r="2" spans="1:4">
      <c r="B2" s="2" t="s">
        <v>252</v>
      </c>
      <c r="C2" s="2" t="s">
        <v>647</v>
      </c>
      <c r="D2" s="2" t="s">
        <v>648</v>
      </c>
    </row>
    <row r="3" spans="1:4">
      <c r="A3" s="3" t="s">
        <v>1032</v>
      </c>
    </row>
    <row r="4" spans="1:4">
      <c r="A4" s="4" t="s">
        <v>1033</v>
      </c>
      <c r="B4" s="7" t="n">
        <v>6398</v>
      </c>
      <c r="D4" s="7" t="n">
        <v>1961</v>
      </c>
    </row>
    <row r="5" spans="1:4">
      <c r="A5" s="4" t="s">
        <v>1034</v>
      </c>
      <c r="B5" s="6" t="n">
        <v>2048</v>
      </c>
    </row>
    <row r="6" spans="1:4">
      <c r="A6" s="4" t="s">
        <v>403</v>
      </c>
    </row>
    <row r="7" spans="1:4">
      <c r="A7" s="3" t="s">
        <v>1032</v>
      </c>
    </row>
    <row r="8" spans="1:4">
      <c r="A8" s="4" t="s">
        <v>1035</v>
      </c>
      <c r="B8" s="6" t="n">
        <v>11125</v>
      </c>
      <c r="C8" s="11" t="n">
        <v>72240</v>
      </c>
    </row>
    <row r="9" spans="1:4">
      <c r="A9" s="4" t="s">
        <v>1036</v>
      </c>
    </row>
    <row r="10" spans="1:4">
      <c r="A10" s="3" t="s">
        <v>1032</v>
      </c>
    </row>
    <row r="11" spans="1:4">
      <c r="A11" s="4" t="s">
        <v>1037</v>
      </c>
      <c r="B11" s="7" t="n">
        <v>107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38</v>
      </c>
      <c r="C1" s="2" t="s">
        <v>1</v>
      </c>
    </row>
    <row r="2" spans="1:7">
      <c r="C2" s="2" t="s">
        <v>28</v>
      </c>
      <c r="E2" s="2" t="s">
        <v>29</v>
      </c>
      <c r="G2" s="2" t="s">
        <v>105</v>
      </c>
    </row>
    <row r="3" spans="1:7">
      <c r="A3" s="3" t="s">
        <v>1039</v>
      </c>
    </row>
    <row r="4" spans="1:7">
      <c r="A4" s="4" t="s">
        <v>1040</v>
      </c>
      <c r="B4" s="4" t="s">
        <v>37</v>
      </c>
      <c r="C4" s="7" t="n">
        <v>29534</v>
      </c>
      <c r="E4" s="7" t="n">
        <v>18952</v>
      </c>
    </row>
    <row r="5" spans="1:7">
      <c r="A5" s="4" t="s">
        <v>1041</v>
      </c>
      <c r="C5" s="6" t="n">
        <v>-13486</v>
      </c>
      <c r="D5" s="4" t="s">
        <v>37</v>
      </c>
      <c r="E5" s="6" t="n">
        <v>-5993</v>
      </c>
      <c r="F5" s="4" t="s">
        <v>37</v>
      </c>
      <c r="G5" s="4" t="s">
        <v>48</v>
      </c>
    </row>
    <row r="6" spans="1:7">
      <c r="A6" s="4" t="s">
        <v>1042</v>
      </c>
      <c r="B6" s="4" t="s">
        <v>37</v>
      </c>
      <c r="C6" s="6" t="n">
        <v>11600</v>
      </c>
      <c r="E6" s="6" t="n">
        <v>16297</v>
      </c>
    </row>
    <row r="7" spans="1:7">
      <c r="A7" s="4" t="s">
        <v>165</v>
      </c>
      <c r="B7" s="4" t="s">
        <v>37</v>
      </c>
      <c r="C7" s="6" t="n">
        <v>41134</v>
      </c>
      <c r="E7" s="6" t="n">
        <v>35249</v>
      </c>
    </row>
    <row r="8" spans="1:7">
      <c r="A8" s="4" t="s">
        <v>1043</v>
      </c>
    </row>
    <row r="9" spans="1:7">
      <c r="A9" s="3" t="s">
        <v>1039</v>
      </c>
    </row>
    <row r="10" spans="1:7">
      <c r="A10" s="4" t="s">
        <v>1040</v>
      </c>
      <c r="B10" s="4" t="s">
        <v>37</v>
      </c>
      <c r="C10" s="7" t="n">
        <v>18068</v>
      </c>
      <c r="E10" s="6" t="n">
        <v>18762</v>
      </c>
    </row>
    <row r="11" spans="1:7">
      <c r="A11" s="4" t="s">
        <v>1044</v>
      </c>
    </row>
    <row r="12" spans="1:7">
      <c r="A12" s="3" t="s">
        <v>1039</v>
      </c>
    </row>
    <row r="13" spans="1:7">
      <c r="A13" s="4" t="s">
        <v>1040</v>
      </c>
      <c r="B13" s="4" t="s">
        <v>37</v>
      </c>
      <c r="C13" s="4" t="s">
        <v>48</v>
      </c>
      <c r="E13" s="7" t="n">
        <v>190</v>
      </c>
    </row>
    <row r="14" spans="1:7">
      <c r="A14" s="4" t="s">
        <v>1045</v>
      </c>
    </row>
    <row r="15" spans="1:7">
      <c r="A15" s="3" t="s">
        <v>1039</v>
      </c>
    </row>
    <row r="16" spans="1:7">
      <c r="A16" s="4" t="s">
        <v>1040</v>
      </c>
      <c r="B16" s="4" t="s">
        <v>37</v>
      </c>
      <c r="C16" s="7" t="n">
        <v>2996</v>
      </c>
      <c r="E16" s="4" t="s">
        <v>48</v>
      </c>
    </row>
    <row r="17" spans="1:7">
      <c r="A17" s="4" t="s">
        <v>1046</v>
      </c>
    </row>
    <row r="18" spans="1:7">
      <c r="A18" s="3" t="s">
        <v>1039</v>
      </c>
    </row>
    <row r="19" spans="1:7">
      <c r="A19" s="4" t="s">
        <v>1040</v>
      </c>
      <c r="B19" s="4" t="s">
        <v>37</v>
      </c>
      <c r="C19" s="6" t="n">
        <v>7700</v>
      </c>
      <c r="E19" s="4" t="s">
        <v>48</v>
      </c>
    </row>
    <row r="20" spans="1:7">
      <c r="A20" s="4" t="s">
        <v>1047</v>
      </c>
    </row>
    <row r="21" spans="1:7">
      <c r="A21" s="3" t="s">
        <v>1039</v>
      </c>
    </row>
    <row r="22" spans="1:7">
      <c r="A22" s="4" t="s">
        <v>1040</v>
      </c>
      <c r="B22" s="4" t="s">
        <v>37</v>
      </c>
      <c r="C22" s="7" t="n">
        <v>770</v>
      </c>
      <c r="E22" s="4" t="s">
        <v>48</v>
      </c>
    </row>
    <row r="23" spans="1:7">
      <c r="A23" s="4" t="s">
        <v>1048</v>
      </c>
    </row>
    <row r="24" spans="1:7">
      <c r="A24" s="3" t="s">
        <v>1039</v>
      </c>
    </row>
    <row r="25" spans="1:7">
      <c r="A25" s="4" t="s">
        <v>1041</v>
      </c>
      <c r="E25" s="7" t="n">
        <v>-2942</v>
      </c>
    </row>
    <row r="26" spans="1:7">
      <c r="A26" s="4" t="s">
        <v>1042</v>
      </c>
      <c r="B26" s="4" t="s">
        <v>37</v>
      </c>
      <c r="C26" s="4" t="s">
        <v>48</v>
      </c>
      <c r="E26" s="6" t="n">
        <v>2942</v>
      </c>
    </row>
    <row r="27" spans="1:7">
      <c r="A27" s="4" t="s">
        <v>1049</v>
      </c>
    </row>
    <row r="28" spans="1:7">
      <c r="A28" s="3" t="s">
        <v>1039</v>
      </c>
    </row>
    <row r="29" spans="1:7">
      <c r="A29" s="4" t="s">
        <v>1041</v>
      </c>
      <c r="E29" s="6" t="n">
        <v>-2451</v>
      </c>
    </row>
    <row r="30" spans="1:7">
      <c r="A30" s="4" t="s">
        <v>1042</v>
      </c>
      <c r="B30" s="4" t="s">
        <v>37</v>
      </c>
      <c r="C30" s="4" t="s">
        <v>48</v>
      </c>
      <c r="E30" s="6" t="n">
        <v>2451</v>
      </c>
    </row>
    <row r="31" spans="1:7">
      <c r="A31" s="4" t="s">
        <v>1050</v>
      </c>
    </row>
    <row r="32" spans="1:7">
      <c r="A32" s="3" t="s">
        <v>1039</v>
      </c>
    </row>
    <row r="33" spans="1:7">
      <c r="A33" s="4" t="s">
        <v>1041</v>
      </c>
      <c r="C33" s="7" t="n">
        <v>-11192</v>
      </c>
    </row>
    <row r="34" spans="1:7">
      <c r="A34" s="4" t="s">
        <v>1042</v>
      </c>
      <c r="B34" s="4" t="s">
        <v>37</v>
      </c>
      <c r="C34" s="6" t="n">
        <v>11192</v>
      </c>
      <c r="E34" s="6" t="n">
        <v>6416</v>
      </c>
    </row>
    <row r="35" spans="1:7">
      <c r="A35" s="4" t="s">
        <v>1051</v>
      </c>
    </row>
    <row r="36" spans="1:7">
      <c r="A36" s="3" t="s">
        <v>1039</v>
      </c>
    </row>
    <row r="37" spans="1:7">
      <c r="A37" s="4" t="s">
        <v>1041</v>
      </c>
      <c r="E37" s="6" t="n">
        <v>-600</v>
      </c>
    </row>
    <row r="38" spans="1:7">
      <c r="A38" s="4" t="s">
        <v>1042</v>
      </c>
      <c r="B38" s="4" t="s">
        <v>37</v>
      </c>
      <c r="C38" s="6" t="n">
        <v>600</v>
      </c>
      <c r="E38" s="6" t="n">
        <v>600</v>
      </c>
    </row>
    <row r="39" spans="1:7">
      <c r="A39" s="4" t="s">
        <v>1052</v>
      </c>
    </row>
    <row r="40" spans="1:7">
      <c r="A40" s="3" t="s">
        <v>1039</v>
      </c>
    </row>
    <row r="41" spans="1:7">
      <c r="A41" s="4" t="s">
        <v>1042</v>
      </c>
      <c r="B41" s="4" t="s">
        <v>37</v>
      </c>
      <c r="C41" s="7" t="n">
        <v>3901</v>
      </c>
      <c r="E41" s="6" t="n">
        <v>3901</v>
      </c>
    </row>
    <row r="42" spans="1:7">
      <c r="A42" s="4" t="s">
        <v>1053</v>
      </c>
    </row>
    <row r="43" spans="1:7">
      <c r="A43" s="3" t="s">
        <v>1039</v>
      </c>
    </row>
    <row r="44" spans="1:7">
      <c r="A44" s="4" t="s">
        <v>1042</v>
      </c>
      <c r="B44" s="4" t="s">
        <v>37</v>
      </c>
      <c r="C44" s="4" t="s">
        <v>48</v>
      </c>
      <c r="E44" s="6" t="n">
        <v>1731</v>
      </c>
    </row>
    <row r="45" spans="1:7">
      <c r="A45" s="4" t="s">
        <v>1054</v>
      </c>
    </row>
    <row r="46" spans="1:7">
      <c r="A46" s="3" t="s">
        <v>1039</v>
      </c>
    </row>
    <row r="47" spans="1:7">
      <c r="A47" s="4" t="s">
        <v>1042</v>
      </c>
      <c r="B47" s="4" t="s">
        <v>1055</v>
      </c>
      <c r="C47" s="7" t="n">
        <v>2310</v>
      </c>
      <c r="E47" s="6" t="n">
        <v>2451</v>
      </c>
    </row>
    <row r="48" spans="1:7">
      <c r="A48" s="4" t="s">
        <v>1056</v>
      </c>
    </row>
    <row r="49" spans="1:7">
      <c r="A49" s="3" t="s">
        <v>1039</v>
      </c>
    </row>
    <row r="50" spans="1:7">
      <c r="A50" s="4" t="s">
        <v>1041</v>
      </c>
      <c r="C50" s="6" t="n">
        <v>-1694</v>
      </c>
    </row>
    <row r="51" spans="1:7">
      <c r="A51" s="4" t="s">
        <v>1042</v>
      </c>
      <c r="B51" s="4" t="s">
        <v>1055</v>
      </c>
      <c r="C51" s="6" t="n">
        <v>1694</v>
      </c>
      <c r="E51" s="7" t="n">
        <v>1798</v>
      </c>
    </row>
    <row r="52" spans="1:7">
      <c r="A52" s="4" t="s">
        <v>1057</v>
      </c>
    </row>
    <row r="53" spans="1:7">
      <c r="A53" s="3" t="s">
        <v>1039</v>
      </c>
    </row>
    <row r="54" spans="1:7">
      <c r="A54" s="4" t="s">
        <v>1042</v>
      </c>
      <c r="C54" s="6" t="n">
        <v>4620</v>
      </c>
      <c r="D54" s="4" t="s">
        <v>37</v>
      </c>
      <c r="E54" s="4" t="s">
        <v>48</v>
      </c>
    </row>
    <row r="55" spans="1:7">
      <c r="A55" s="4" t="s">
        <v>1058</v>
      </c>
    </row>
    <row r="56" spans="1:7">
      <c r="A56" s="3" t="s">
        <v>1039</v>
      </c>
    </row>
    <row r="57" spans="1:7">
      <c r="A57" s="4" t="s">
        <v>1042</v>
      </c>
      <c r="C57" s="6" t="n">
        <v>307</v>
      </c>
      <c r="D57" s="4" t="s">
        <v>37</v>
      </c>
      <c r="E57" s="4" t="s">
        <v>48</v>
      </c>
    </row>
    <row r="58" spans="1:7">
      <c r="A58" s="4" t="s">
        <v>1059</v>
      </c>
    </row>
    <row r="59" spans="1:7">
      <c r="A59" s="3" t="s">
        <v>1039</v>
      </c>
    </row>
    <row r="60" spans="1:7">
      <c r="A60" s="4" t="s">
        <v>1042</v>
      </c>
      <c r="C60" s="7" t="n">
        <v>462</v>
      </c>
      <c r="D60" s="4" t="s">
        <v>37</v>
      </c>
      <c r="E60" s="4" t="s">
        <v>48</v>
      </c>
    </row>
    <row r="61" spans="1:7">
      <c r="A61" t="n"/>
    </row>
    <row r="62" spans="1:7">
      <c r="A62" s="4" t="s">
        <v>37</v>
      </c>
      <c r="B62" s="4" t="s">
        <v>81</v>
      </c>
    </row>
    <row r="63" spans="1:7">
      <c r="A63" s="4" t="s">
        <v>42</v>
      </c>
      <c r="B63" s="4" t="s">
        <v>1060</v>
      </c>
    </row>
  </sheetData>
  <mergeCells count="7">
    <mergeCell ref="A1:B2"/>
    <mergeCell ref="C1:G1"/>
    <mergeCell ref="C2:D2"/>
    <mergeCell ref="E2:F2"/>
    <mergeCell ref="A61:F61"/>
    <mergeCell ref="B62:F62"/>
    <mergeCell ref="B63:F6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AD1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1"/>
    <col customWidth="1" max="12" min="12" width="27"/>
    <col customWidth="1" max="13" min="13" width="21"/>
    <col customWidth="1" max="14" min="14" width="27"/>
    <col customWidth="1" max="15" min="15" width="4"/>
    <col customWidth="1" max="16" min="16" width="21"/>
    <col customWidth="1" max="17" min="17" width="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1061</v>
      </c>
      <c r="C1" s="2" t="s">
        <v>1062</v>
      </c>
      <c r="D1" s="2" t="s">
        <v>1063</v>
      </c>
      <c r="E1" s="2" t="s">
        <v>1064</v>
      </c>
      <c r="F1" s="2" t="s">
        <v>1065</v>
      </c>
      <c r="G1" s="2" t="s">
        <v>1066</v>
      </c>
      <c r="H1" s="2" t="s">
        <v>1067</v>
      </c>
      <c r="I1" s="2" t="s">
        <v>1068</v>
      </c>
      <c r="J1" s="2" t="s">
        <v>1069</v>
      </c>
      <c r="K1" s="2" t="s">
        <v>790</v>
      </c>
      <c r="L1" s="2" t="s">
        <v>1070</v>
      </c>
      <c r="M1" s="2" t="s">
        <v>1071</v>
      </c>
      <c r="N1" s="2" t="s">
        <v>1072</v>
      </c>
      <c r="P1" s="2" t="s">
        <v>648</v>
      </c>
      <c r="R1" s="2" t="s">
        <v>706</v>
      </c>
      <c r="S1" s="2" t="s">
        <v>647</v>
      </c>
      <c r="T1" s="2" t="s">
        <v>1073</v>
      </c>
      <c r="U1" s="2" t="s">
        <v>1074</v>
      </c>
      <c r="V1" s="2" t="s">
        <v>1075</v>
      </c>
      <c r="W1" s="2" t="s">
        <v>1076</v>
      </c>
      <c r="X1" s="2" t="s">
        <v>1077</v>
      </c>
      <c r="Y1" s="2" t="s">
        <v>1078</v>
      </c>
      <c r="Z1" s="2" t="s">
        <v>1079</v>
      </c>
      <c r="AA1" s="2" t="s">
        <v>1080</v>
      </c>
      <c r="AB1" s="2" t="s">
        <v>1081</v>
      </c>
      <c r="AC1" s="2" t="s">
        <v>1063</v>
      </c>
      <c r="AD1" s="2" t="s">
        <v>1082</v>
      </c>
    </row>
    <row r="2" spans="1:30">
      <c r="A2" s="3" t="s">
        <v>1083</v>
      </c>
    </row>
    <row r="3" spans="1:30">
      <c r="A3" s="4" t="s">
        <v>1084</v>
      </c>
      <c r="N3" s="7" t="n">
        <v>13486</v>
      </c>
      <c r="O3" s="4" t="s">
        <v>37</v>
      </c>
      <c r="P3" s="7" t="n">
        <v>5993</v>
      </c>
      <c r="Q3" s="4" t="s">
        <v>37</v>
      </c>
      <c r="R3" s="4" t="s">
        <v>48</v>
      </c>
    </row>
    <row r="4" spans="1:30">
      <c r="A4" s="4" t="s">
        <v>1042</v>
      </c>
      <c r="B4" s="4" t="s">
        <v>37</v>
      </c>
      <c r="N4" s="7" t="n">
        <v>11600</v>
      </c>
      <c r="P4" s="7" t="n">
        <v>16297</v>
      </c>
    </row>
    <row r="5" spans="1:30">
      <c r="A5" s="4" t="s">
        <v>1085</v>
      </c>
    </row>
    <row r="6" spans="1:30">
      <c r="A6" s="3" t="s">
        <v>1086</v>
      </c>
    </row>
    <row r="7" spans="1:30">
      <c r="A7" s="4" t="s">
        <v>1087</v>
      </c>
      <c r="I7" s="7" t="n">
        <v>16402</v>
      </c>
      <c r="AB7" s="11" t="n">
        <v>100000</v>
      </c>
    </row>
    <row r="8" spans="1:30">
      <c r="A8" s="4" t="s">
        <v>885</v>
      </c>
      <c r="I8" s="4" t="s">
        <v>1088</v>
      </c>
      <c r="AB8" s="4" t="s">
        <v>1088</v>
      </c>
    </row>
    <row r="9" spans="1:30">
      <c r="A9" s="4" t="s">
        <v>1089</v>
      </c>
    </row>
    <row r="10" spans="1:30">
      <c r="A10" s="3" t="s">
        <v>1086</v>
      </c>
    </row>
    <row r="11" spans="1:30">
      <c r="A11" s="4" t="s">
        <v>1090</v>
      </c>
      <c r="K11" s="7" t="n">
        <v>16238</v>
      </c>
      <c r="AD11" s="11" t="n">
        <v>99000</v>
      </c>
    </row>
    <row r="12" spans="1:30">
      <c r="A12" s="4" t="s">
        <v>1091</v>
      </c>
      <c r="K12" s="4" t="s">
        <v>1092</v>
      </c>
    </row>
    <row r="13" spans="1:30">
      <c r="A13" s="4" t="s">
        <v>1093</v>
      </c>
      <c r="C13" s="4" t="s">
        <v>1094</v>
      </c>
      <c r="D13" s="4" t="s">
        <v>1094</v>
      </c>
    </row>
    <row r="14" spans="1:30">
      <c r="A14" s="4" t="s">
        <v>1095</v>
      </c>
      <c r="C14" s="7" t="n">
        <v>164</v>
      </c>
      <c r="D14" s="11" t="n">
        <v>1000</v>
      </c>
    </row>
    <row r="15" spans="1:30">
      <c r="A15" s="4" t="s">
        <v>1096</v>
      </c>
    </row>
    <row r="16" spans="1:30">
      <c r="A16" s="3" t="s">
        <v>1086</v>
      </c>
    </row>
    <row r="17" spans="1:30">
      <c r="A17" s="4" t="s">
        <v>1097</v>
      </c>
      <c r="C17" s="7" t="n">
        <v>328</v>
      </c>
      <c r="AC17" s="11" t="n">
        <v>2000</v>
      </c>
    </row>
    <row r="18" spans="1:30">
      <c r="A18" s="4" t="s">
        <v>1098</v>
      </c>
    </row>
    <row r="19" spans="1:30">
      <c r="A19" s="3" t="s">
        <v>1086</v>
      </c>
    </row>
    <row r="20" spans="1:30">
      <c r="A20" s="4" t="s">
        <v>1099</v>
      </c>
      <c r="P20" s="4" t="s">
        <v>1100</v>
      </c>
    </row>
    <row r="21" spans="1:30">
      <c r="A21" s="4" t="s">
        <v>1101</v>
      </c>
    </row>
    <row r="22" spans="1:30">
      <c r="A22" s="3" t="s">
        <v>1086</v>
      </c>
    </row>
    <row r="23" spans="1:30">
      <c r="A23" s="4" t="s">
        <v>1093</v>
      </c>
      <c r="H23" s="4" t="s">
        <v>1102</v>
      </c>
    </row>
    <row r="24" spans="1:30">
      <c r="A24" s="4" t="s">
        <v>1087</v>
      </c>
      <c r="H24" s="7" t="n">
        <v>285</v>
      </c>
    </row>
    <row r="25" spans="1:30">
      <c r="A25" s="4" t="s">
        <v>1103</v>
      </c>
      <c r="H25" s="6" t="n">
        <v>58</v>
      </c>
    </row>
    <row r="26" spans="1:30">
      <c r="A26" s="4" t="s">
        <v>1104</v>
      </c>
      <c r="H26" s="7" t="n">
        <v>46</v>
      </c>
    </row>
    <row r="27" spans="1:30">
      <c r="A27" s="4" t="s">
        <v>1105</v>
      </c>
      <c r="H27" s="4" t="s">
        <v>659</v>
      </c>
    </row>
    <row r="28" spans="1:30">
      <c r="A28" s="4" t="s">
        <v>1106</v>
      </c>
      <c r="H28" s="7" t="n">
        <v>181</v>
      </c>
    </row>
    <row r="29" spans="1:30">
      <c r="A29" s="4" t="s">
        <v>541</v>
      </c>
      <c r="N29" s="4" t="s">
        <v>530</v>
      </c>
      <c r="S29" s="4" t="s">
        <v>530</v>
      </c>
    </row>
    <row r="30" spans="1:30">
      <c r="A30" s="3" t="s">
        <v>1083</v>
      </c>
    </row>
    <row r="31" spans="1:30">
      <c r="A31" s="4" t="s">
        <v>541</v>
      </c>
      <c r="N31" s="4" t="s">
        <v>530</v>
      </c>
      <c r="S31" s="4" t="s">
        <v>530</v>
      </c>
    </row>
    <row r="32" spans="1:30">
      <c r="A32" s="4" t="s">
        <v>1107</v>
      </c>
    </row>
    <row r="33" spans="1:30">
      <c r="A33" s="3" t="s">
        <v>1086</v>
      </c>
    </row>
    <row r="34" spans="1:30">
      <c r="A34" s="4" t="s">
        <v>1090</v>
      </c>
      <c r="G34" s="7" t="n">
        <v>3080</v>
      </c>
      <c r="Z34" s="11" t="n">
        <v>20000</v>
      </c>
    </row>
    <row r="35" spans="1:30">
      <c r="A35" s="4" t="s">
        <v>1091</v>
      </c>
      <c r="G35" s="4" t="s">
        <v>1108</v>
      </c>
    </row>
    <row r="36" spans="1:30">
      <c r="A36" s="4" t="s">
        <v>1109</v>
      </c>
    </row>
    <row r="37" spans="1:30">
      <c r="A37" s="3" t="s">
        <v>1086</v>
      </c>
    </row>
    <row r="38" spans="1:30">
      <c r="A38" s="4" t="s">
        <v>1090</v>
      </c>
      <c r="F38" s="7" t="n">
        <v>7700</v>
      </c>
      <c r="X38" s="11" t="n">
        <v>50000</v>
      </c>
    </row>
    <row r="39" spans="1:30">
      <c r="A39" s="4" t="s">
        <v>1091</v>
      </c>
      <c r="F39" s="4" t="s">
        <v>892</v>
      </c>
    </row>
    <row r="40" spans="1:30">
      <c r="A40" s="4" t="s">
        <v>1087</v>
      </c>
      <c r="F40" s="7" t="n">
        <v>37729</v>
      </c>
      <c r="X40" s="11" t="n">
        <v>245000</v>
      </c>
    </row>
    <row r="41" spans="1:30">
      <c r="A41" s="4" t="s">
        <v>1110</v>
      </c>
    </row>
    <row r="42" spans="1:30">
      <c r="A42" s="3" t="s">
        <v>1086</v>
      </c>
    </row>
    <row r="43" spans="1:30">
      <c r="A43" s="4" t="s">
        <v>1090</v>
      </c>
      <c r="E43" s="7" t="n">
        <v>770</v>
      </c>
      <c r="T43" s="11" t="n">
        <v>5000</v>
      </c>
    </row>
    <row r="44" spans="1:30">
      <c r="A44" s="4" t="s">
        <v>1091</v>
      </c>
      <c r="E44" s="4" t="s">
        <v>745</v>
      </c>
    </row>
    <row r="45" spans="1:30">
      <c r="A45" s="4" t="s">
        <v>1087</v>
      </c>
      <c r="E45" s="7" t="n">
        <v>1540</v>
      </c>
      <c r="T45" s="11" t="n">
        <v>10000</v>
      </c>
    </row>
    <row r="46" spans="1:30">
      <c r="A46" s="4" t="s">
        <v>1111</v>
      </c>
    </row>
    <row r="47" spans="1:30">
      <c r="A47" s="3" t="s">
        <v>1083</v>
      </c>
    </row>
    <row r="48" spans="1:30">
      <c r="A48" s="4" t="s">
        <v>907</v>
      </c>
      <c r="M48" s="4" t="s">
        <v>963</v>
      </c>
      <c r="N48" s="4" t="s">
        <v>48</v>
      </c>
    </row>
    <row r="49" spans="1:30">
      <c r="A49" s="4" t="s">
        <v>807</v>
      </c>
      <c r="M49" s="7" t="n">
        <v>2864</v>
      </c>
    </row>
    <row r="50" spans="1:30">
      <c r="A50" s="4" t="s">
        <v>1084</v>
      </c>
      <c r="P50" s="7" t="n">
        <v>2942</v>
      </c>
    </row>
    <row r="51" spans="1:30">
      <c r="A51" s="4" t="s">
        <v>1112</v>
      </c>
      <c r="P51" s="4" t="s">
        <v>48</v>
      </c>
    </row>
    <row r="52" spans="1:30">
      <c r="A52" s="4" t="s">
        <v>1042</v>
      </c>
      <c r="B52" s="4" t="s">
        <v>37</v>
      </c>
      <c r="N52" s="4" t="s">
        <v>48</v>
      </c>
      <c r="P52" s="7" t="n">
        <v>2942</v>
      </c>
    </row>
    <row r="53" spans="1:30">
      <c r="A53" s="4" t="s">
        <v>1113</v>
      </c>
      <c r="N53" s="4" t="s">
        <v>48</v>
      </c>
    </row>
    <row r="54" spans="1:30">
      <c r="A54" s="4" t="s">
        <v>1114</v>
      </c>
    </row>
    <row r="55" spans="1:30">
      <c r="A55" s="3" t="s">
        <v>1083</v>
      </c>
    </row>
    <row r="56" spans="1:30">
      <c r="A56" s="4" t="s">
        <v>907</v>
      </c>
      <c r="M56" s="4" t="s">
        <v>879</v>
      </c>
      <c r="N56" s="4" t="s">
        <v>48</v>
      </c>
    </row>
    <row r="57" spans="1:30">
      <c r="A57" s="4" t="s">
        <v>807</v>
      </c>
      <c r="M57" s="7" t="n">
        <v>2386</v>
      </c>
    </row>
    <row r="58" spans="1:30">
      <c r="A58" s="4" t="s">
        <v>1084</v>
      </c>
      <c r="P58" s="7" t="n">
        <v>2451</v>
      </c>
    </row>
    <row r="59" spans="1:30">
      <c r="A59" s="4" t="s">
        <v>1112</v>
      </c>
      <c r="P59" s="4" t="s">
        <v>48</v>
      </c>
    </row>
    <row r="60" spans="1:30">
      <c r="A60" s="4" t="s">
        <v>1042</v>
      </c>
      <c r="B60" s="4" t="s">
        <v>37</v>
      </c>
      <c r="N60" s="4" t="s">
        <v>48</v>
      </c>
      <c r="P60" s="7" t="n">
        <v>2451</v>
      </c>
    </row>
    <row r="61" spans="1:30">
      <c r="A61" s="4" t="s">
        <v>1113</v>
      </c>
      <c r="N61" s="4" t="s">
        <v>48</v>
      </c>
    </row>
    <row r="62" spans="1:30">
      <c r="A62" s="4" t="s">
        <v>1036</v>
      </c>
    </row>
    <row r="63" spans="1:30">
      <c r="A63" s="3" t="s">
        <v>1083</v>
      </c>
    </row>
    <row r="64" spans="1:30">
      <c r="A64" s="4" t="s">
        <v>807</v>
      </c>
      <c r="L64" s="7" t="n">
        <v>500</v>
      </c>
    </row>
    <row r="65" spans="1:30">
      <c r="A65" s="4" t="s">
        <v>1084</v>
      </c>
      <c r="N65" s="7" t="n">
        <v>11192</v>
      </c>
    </row>
    <row r="66" spans="1:30">
      <c r="A66" s="4" t="s">
        <v>1112</v>
      </c>
      <c r="N66" s="4" t="s">
        <v>48</v>
      </c>
    </row>
    <row r="67" spans="1:30">
      <c r="A67" s="4" t="s">
        <v>1042</v>
      </c>
      <c r="B67" s="4" t="s">
        <v>37</v>
      </c>
      <c r="N67" s="7" t="n">
        <v>11192</v>
      </c>
      <c r="P67" s="7" t="n">
        <v>6416</v>
      </c>
    </row>
    <row r="68" spans="1:30">
      <c r="A68" s="4" t="s">
        <v>908</v>
      </c>
      <c r="N68" s="4" t="s">
        <v>1115</v>
      </c>
      <c r="P68" s="4" t="s">
        <v>1116</v>
      </c>
      <c r="R68" s="4" t="s">
        <v>1116</v>
      </c>
      <c r="S68" s="4" t="s">
        <v>1115</v>
      </c>
    </row>
    <row r="69" spans="1:30">
      <c r="A69" s="4" t="s">
        <v>1117</v>
      </c>
      <c r="N69" s="7" t="n">
        <v>4657</v>
      </c>
      <c r="S69" s="11" t="n">
        <v>29000</v>
      </c>
    </row>
    <row r="70" spans="1:30">
      <c r="A70" s="4" t="s">
        <v>1118</v>
      </c>
    </row>
    <row r="71" spans="1:30">
      <c r="A71" s="3" t="s">
        <v>1083</v>
      </c>
    </row>
    <row r="72" spans="1:30">
      <c r="A72" s="4" t="s">
        <v>1119</v>
      </c>
      <c r="N72" s="6" t="n">
        <v>223215</v>
      </c>
    </row>
    <row r="73" spans="1:30">
      <c r="A73" s="4" t="s">
        <v>1120</v>
      </c>
    </row>
    <row r="74" spans="1:30">
      <c r="A74" s="3" t="s">
        <v>1083</v>
      </c>
    </row>
    <row r="75" spans="1:30">
      <c r="A75" s="4" t="s">
        <v>1119</v>
      </c>
      <c r="L75" s="6" t="n">
        <v>3821655</v>
      </c>
    </row>
    <row r="76" spans="1:30">
      <c r="A76" s="4" t="s">
        <v>1121</v>
      </c>
      <c r="L76" s="7" t="n">
        <v>5916</v>
      </c>
    </row>
    <row r="77" spans="1:30">
      <c r="A77" s="4" t="s">
        <v>1122</v>
      </c>
    </row>
    <row r="78" spans="1:30">
      <c r="A78" s="3" t="s">
        <v>1083</v>
      </c>
    </row>
    <row r="79" spans="1:30">
      <c r="A79" s="4" t="s">
        <v>907</v>
      </c>
      <c r="L79" s="4" t="s">
        <v>1123</v>
      </c>
    </row>
    <row r="80" spans="1:30">
      <c r="A80" s="4" t="s">
        <v>807</v>
      </c>
      <c r="L80" s="7" t="n">
        <v>600</v>
      </c>
    </row>
    <row r="81" spans="1:30">
      <c r="A81" s="4" t="s">
        <v>1084</v>
      </c>
      <c r="P81" s="7" t="n">
        <v>600</v>
      </c>
    </row>
    <row r="82" spans="1:30">
      <c r="A82" s="4" t="s">
        <v>1112</v>
      </c>
      <c r="P82" s="4" t="s">
        <v>48</v>
      </c>
    </row>
    <row r="83" spans="1:30">
      <c r="A83" s="4" t="s">
        <v>1042</v>
      </c>
      <c r="B83" s="4" t="s">
        <v>37</v>
      </c>
      <c r="N83" s="7" t="n">
        <v>600</v>
      </c>
      <c r="P83" s="7" t="n">
        <v>600</v>
      </c>
    </row>
    <row r="84" spans="1:30">
      <c r="A84" s="4" t="s">
        <v>1124</v>
      </c>
    </row>
    <row r="85" spans="1:30">
      <c r="A85" s="3" t="s">
        <v>1083</v>
      </c>
    </row>
    <row r="86" spans="1:30">
      <c r="A86" s="4" t="s">
        <v>907</v>
      </c>
      <c r="J86" s="4" t="s">
        <v>1125</v>
      </c>
    </row>
    <row r="87" spans="1:30">
      <c r="A87" s="4" t="s">
        <v>807</v>
      </c>
      <c r="J87" s="7" t="n">
        <v>2000</v>
      </c>
    </row>
    <row r="88" spans="1:30">
      <c r="A88" s="4" t="s">
        <v>1042</v>
      </c>
      <c r="B88" s="4" t="s">
        <v>37</v>
      </c>
      <c r="N88" s="7" t="n">
        <v>3901</v>
      </c>
      <c r="P88" s="7" t="n">
        <v>3901</v>
      </c>
    </row>
    <row r="89" spans="1:30">
      <c r="A89" s="4" t="s">
        <v>908</v>
      </c>
      <c r="N89" s="4" t="s">
        <v>1126</v>
      </c>
      <c r="P89" s="4" t="s">
        <v>1126</v>
      </c>
      <c r="S89" s="4" t="s">
        <v>1126</v>
      </c>
    </row>
    <row r="90" spans="1:30">
      <c r="A90" s="4" t="s">
        <v>1127</v>
      </c>
    </row>
    <row r="91" spans="1:30">
      <c r="A91" s="3" t="s">
        <v>1083</v>
      </c>
    </row>
    <row r="92" spans="1:30">
      <c r="A92" s="4" t="s">
        <v>1119</v>
      </c>
      <c r="J92" s="6" t="n">
        <v>1152013</v>
      </c>
    </row>
    <row r="93" spans="1:30">
      <c r="A93" s="4" t="s">
        <v>1121</v>
      </c>
      <c r="J93" s="7" t="n">
        <v>1901</v>
      </c>
    </row>
    <row r="94" spans="1:30">
      <c r="A94" s="4" t="s">
        <v>421</v>
      </c>
    </row>
    <row r="95" spans="1:30">
      <c r="A95" s="3" t="s">
        <v>1083</v>
      </c>
    </row>
    <row r="96" spans="1:30">
      <c r="A96" s="4" t="s">
        <v>907</v>
      </c>
      <c r="I96" s="4" t="s">
        <v>810</v>
      </c>
    </row>
    <row r="97" spans="1:30">
      <c r="A97" s="4" t="s">
        <v>807</v>
      </c>
      <c r="I97" s="7" t="n">
        <v>16</v>
      </c>
      <c r="U97" s="7" t="n">
        <v>9410</v>
      </c>
    </row>
    <row r="98" spans="1:30">
      <c r="A98" s="4" t="s">
        <v>1042</v>
      </c>
      <c r="B98" s="4" t="s">
        <v>37</v>
      </c>
      <c r="N98" s="4" t="s">
        <v>48</v>
      </c>
      <c r="P98" s="7" t="n">
        <v>1731</v>
      </c>
    </row>
    <row r="99" spans="1:30">
      <c r="A99" s="4" t="s">
        <v>908</v>
      </c>
      <c r="R99" s="4" t="s">
        <v>909</v>
      </c>
    </row>
    <row r="100" spans="1:30">
      <c r="A100" s="4" t="s">
        <v>806</v>
      </c>
      <c r="U100" s="4" t="s">
        <v>910</v>
      </c>
    </row>
    <row r="101" spans="1:30">
      <c r="A101" s="4" t="s">
        <v>912</v>
      </c>
      <c r="U101" s="4" t="s">
        <v>530</v>
      </c>
    </row>
    <row r="102" spans="1:30">
      <c r="A102" s="4" t="s">
        <v>920</v>
      </c>
    </row>
    <row r="103" spans="1:30">
      <c r="A103" s="3" t="s">
        <v>1083</v>
      </c>
    </row>
    <row r="104" spans="1:30">
      <c r="A104" s="4" t="s">
        <v>1119</v>
      </c>
      <c r="I104" s="6" t="n">
        <v>1150385</v>
      </c>
    </row>
    <row r="105" spans="1:30">
      <c r="A105" s="4" t="s">
        <v>1121</v>
      </c>
      <c r="I105" s="7" t="n">
        <v>1722</v>
      </c>
    </row>
    <row r="106" spans="1:30">
      <c r="A106" s="4" t="s">
        <v>1128</v>
      </c>
    </row>
    <row r="107" spans="1:30">
      <c r="A107" s="3" t="s">
        <v>1083</v>
      </c>
    </row>
    <row r="108" spans="1:30">
      <c r="A108" s="4" t="s">
        <v>807</v>
      </c>
      <c r="AA108" s="7" t="n">
        <v>1789</v>
      </c>
    </row>
    <row r="109" spans="1:30">
      <c r="A109" s="4" t="s">
        <v>1084</v>
      </c>
      <c r="N109" s="7" t="n">
        <v>1694</v>
      </c>
    </row>
    <row r="110" spans="1:30">
      <c r="A110" s="4" t="s">
        <v>1112</v>
      </c>
      <c r="N110" s="4" t="s">
        <v>48</v>
      </c>
    </row>
    <row r="111" spans="1:30">
      <c r="A111" s="4" t="s">
        <v>1042</v>
      </c>
      <c r="B111" s="4" t="s">
        <v>1055</v>
      </c>
      <c r="N111" s="7" t="n">
        <v>1694</v>
      </c>
      <c r="P111" s="6" t="n">
        <v>1798</v>
      </c>
    </row>
    <row r="112" spans="1:30">
      <c r="A112" s="4" t="s">
        <v>806</v>
      </c>
      <c r="AA112" s="4" t="s">
        <v>810</v>
      </c>
    </row>
    <row r="113" spans="1:30">
      <c r="A113" s="4" t="s">
        <v>1129</v>
      </c>
    </row>
    <row r="114" spans="1:30">
      <c r="A114" s="3" t="s">
        <v>1083</v>
      </c>
    </row>
    <row r="115" spans="1:30">
      <c r="A115" s="4" t="s">
        <v>807</v>
      </c>
      <c r="AA115" s="7" t="n">
        <v>2451</v>
      </c>
    </row>
    <row r="116" spans="1:30">
      <c r="A116" s="4" t="s">
        <v>1042</v>
      </c>
      <c r="B116" s="4" t="s">
        <v>1055</v>
      </c>
      <c r="N116" s="6" t="n">
        <v>2310</v>
      </c>
      <c r="P116" s="7" t="n">
        <v>2451</v>
      </c>
    </row>
    <row r="117" spans="1:30">
      <c r="A117" s="4" t="s">
        <v>806</v>
      </c>
      <c r="AA117" s="4" t="s">
        <v>1130</v>
      </c>
    </row>
    <row r="118" spans="1:30">
      <c r="A118" s="4" t="s">
        <v>1131</v>
      </c>
    </row>
    <row r="119" spans="1:30">
      <c r="A119" s="3" t="s">
        <v>1083</v>
      </c>
    </row>
    <row r="120" spans="1:30">
      <c r="A120" s="4" t="s">
        <v>807</v>
      </c>
      <c r="Y120" s="7" t="n">
        <v>4620</v>
      </c>
    </row>
    <row r="121" spans="1:30">
      <c r="A121" s="4" t="s">
        <v>1042</v>
      </c>
      <c r="N121" s="6" t="n">
        <v>4620</v>
      </c>
      <c r="O121" s="4" t="s">
        <v>37</v>
      </c>
      <c r="P121" s="4" t="s">
        <v>48</v>
      </c>
    </row>
    <row r="122" spans="1:30">
      <c r="A122" s="4" t="s">
        <v>806</v>
      </c>
      <c r="Y122" s="4" t="s">
        <v>535</v>
      </c>
    </row>
    <row r="123" spans="1:30">
      <c r="A123" s="4" t="s">
        <v>1132</v>
      </c>
    </row>
    <row r="124" spans="1:30">
      <c r="A124" s="3" t="s">
        <v>1083</v>
      </c>
    </row>
    <row r="125" spans="1:30">
      <c r="A125" s="4" t="s">
        <v>807</v>
      </c>
      <c r="W125" s="7" t="n">
        <v>462</v>
      </c>
    </row>
    <row r="126" spans="1:30">
      <c r="A126" s="4" t="s">
        <v>1042</v>
      </c>
      <c r="N126" s="6" t="n">
        <v>462</v>
      </c>
      <c r="O126" s="4" t="s">
        <v>37</v>
      </c>
      <c r="P126" s="4" t="s">
        <v>48</v>
      </c>
    </row>
    <row r="127" spans="1:30">
      <c r="A127" s="4" t="s">
        <v>806</v>
      </c>
      <c r="W127" s="4" t="s">
        <v>745</v>
      </c>
    </row>
    <row r="128" spans="1:30">
      <c r="A128" s="4" t="s">
        <v>1133</v>
      </c>
    </row>
    <row r="129" spans="1:30">
      <c r="A129" s="3" t="s">
        <v>1083</v>
      </c>
    </row>
    <row r="130" spans="1:30">
      <c r="A130" s="4" t="s">
        <v>807</v>
      </c>
      <c r="V130" s="7" t="n">
        <v>307</v>
      </c>
    </row>
    <row r="131" spans="1:30">
      <c r="A131" s="4" t="s">
        <v>1042</v>
      </c>
      <c r="N131" s="7" t="n">
        <v>307</v>
      </c>
      <c r="O131" s="4" t="s">
        <v>37</v>
      </c>
      <c r="P131" s="4" t="s">
        <v>48</v>
      </c>
    </row>
    <row r="132" spans="1:30">
      <c r="A132" s="4" t="s">
        <v>806</v>
      </c>
      <c r="V132" s="4" t="s">
        <v>1134</v>
      </c>
    </row>
    <row r="133" spans="1:30">
      <c r="A133" t="n"/>
    </row>
    <row r="134" spans="1:30">
      <c r="A134" s="4" t="s">
        <v>37</v>
      </c>
      <c r="B134" s="4" t="s">
        <v>81</v>
      </c>
    </row>
    <row r="135" spans="1:30">
      <c r="A135" s="4" t="s">
        <v>42</v>
      </c>
      <c r="B135" s="4" t="s">
        <v>1060</v>
      </c>
    </row>
  </sheetData>
  <mergeCells count="6">
    <mergeCell ref="A1:B1"/>
    <mergeCell ref="N1:O1"/>
    <mergeCell ref="P1:Q1"/>
    <mergeCell ref="A133:AC133"/>
    <mergeCell ref="B134:AC134"/>
    <mergeCell ref="B135:AC13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35</v>
      </c>
      <c r="B1" s="2" t="s">
        <v>28</v>
      </c>
      <c r="C1" s="2" t="s">
        <v>29</v>
      </c>
      <c r="D1" s="2" t="s">
        <v>105</v>
      </c>
    </row>
    <row r="2" spans="1:4">
      <c r="A2" s="3" t="s">
        <v>755</v>
      </c>
    </row>
    <row r="3" spans="1:4">
      <c r="A3" s="4" t="s">
        <v>1136</v>
      </c>
      <c r="B3" s="7" t="n">
        <v>11867</v>
      </c>
      <c r="C3" s="7" t="n">
        <v>10893</v>
      </c>
    </row>
    <row r="4" spans="1:4">
      <c r="A4" s="4" t="s">
        <v>1137</v>
      </c>
      <c r="B4" s="6" t="n">
        <v>-6559</v>
      </c>
      <c r="C4" s="6" t="n">
        <v>-4909</v>
      </c>
    </row>
    <row r="5" spans="1:4">
      <c r="A5" s="4" t="s">
        <v>43</v>
      </c>
      <c r="B5" s="6" t="n">
        <v>5308</v>
      </c>
      <c r="C5" s="6" t="n">
        <v>5984</v>
      </c>
      <c r="D5" s="7" t="n">
        <v>3615</v>
      </c>
    </row>
    <row r="6" spans="1:4">
      <c r="A6" s="4" t="s">
        <v>754</v>
      </c>
    </row>
    <row r="7" spans="1:4">
      <c r="A7" s="3" t="s">
        <v>755</v>
      </c>
    </row>
    <row r="8" spans="1:4">
      <c r="A8" s="4" t="s">
        <v>1136</v>
      </c>
      <c r="B8" s="6" t="n">
        <v>6742</v>
      </c>
      <c r="C8" s="6" t="n">
        <v>6001</v>
      </c>
    </row>
    <row r="9" spans="1:4">
      <c r="A9" s="4" t="s">
        <v>758</v>
      </c>
    </row>
    <row r="10" spans="1:4">
      <c r="A10" s="3" t="s">
        <v>755</v>
      </c>
    </row>
    <row r="11" spans="1:4">
      <c r="A11" s="4" t="s">
        <v>1136</v>
      </c>
      <c r="B11" s="6" t="n">
        <v>2353</v>
      </c>
      <c r="C11" s="6" t="n">
        <v>2186</v>
      </c>
    </row>
    <row r="12" spans="1:4">
      <c r="A12" s="4" t="s">
        <v>760</v>
      </c>
    </row>
    <row r="13" spans="1:4">
      <c r="A13" s="3" t="s">
        <v>755</v>
      </c>
    </row>
    <row r="14" spans="1:4">
      <c r="A14" s="4" t="s">
        <v>1136</v>
      </c>
      <c r="B14" s="6" t="n">
        <v>455</v>
      </c>
      <c r="C14" s="6" t="n">
        <v>514</v>
      </c>
    </row>
    <row r="15" spans="1:4">
      <c r="A15" s="4" t="s">
        <v>761</v>
      </c>
    </row>
    <row r="16" spans="1:4">
      <c r="A16" s="3" t="s">
        <v>755</v>
      </c>
    </row>
    <row r="17" spans="1:4">
      <c r="A17" s="4" t="s">
        <v>1136</v>
      </c>
      <c r="B17" s="6" t="n">
        <v>2062</v>
      </c>
      <c r="C17" s="6" t="n">
        <v>2122</v>
      </c>
    </row>
    <row r="18" spans="1:4">
      <c r="A18" s="4" t="s">
        <v>763</v>
      </c>
    </row>
    <row r="19" spans="1:4">
      <c r="A19" s="3" t="s">
        <v>755</v>
      </c>
    </row>
    <row r="20" spans="1:4">
      <c r="A20" s="4" t="s">
        <v>1136</v>
      </c>
      <c r="B20" s="7" t="n">
        <v>255</v>
      </c>
      <c r="C20" s="7" t="n">
        <v>7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38</v>
      </c>
      <c r="B1" s="2" t="s">
        <v>1</v>
      </c>
    </row>
    <row r="2" spans="1:4">
      <c r="B2" s="2" t="s">
        <v>28</v>
      </c>
      <c r="C2" s="2" t="s">
        <v>29</v>
      </c>
      <c r="D2" s="2" t="s">
        <v>105</v>
      </c>
    </row>
    <row r="3" spans="1:4">
      <c r="A3" s="3" t="s">
        <v>277</v>
      </c>
    </row>
    <row r="4" spans="1:4">
      <c r="A4" s="4" t="s">
        <v>1139</v>
      </c>
      <c r="B4" s="7" t="n">
        <v>3204</v>
      </c>
      <c r="C4" s="7" t="n">
        <v>2352</v>
      </c>
      <c r="D4" s="7" t="n">
        <v>12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0</v>
      </c>
      <c r="B1" s="2" t="s">
        <v>28</v>
      </c>
      <c r="C1" s="2" t="s">
        <v>29</v>
      </c>
      <c r="D1" s="2" t="s">
        <v>105</v>
      </c>
    </row>
    <row r="2" spans="1:4">
      <c r="A2" s="3" t="s">
        <v>1141</v>
      </c>
    </row>
    <row r="3" spans="1:4">
      <c r="A3" s="4" t="s">
        <v>1142</v>
      </c>
      <c r="B3" s="7" t="n">
        <v>56522</v>
      </c>
      <c r="C3" s="7" t="n">
        <v>51955</v>
      </c>
    </row>
    <row r="4" spans="1:4">
      <c r="A4" s="4" t="s">
        <v>1143</v>
      </c>
      <c r="B4" s="6" t="n">
        <v>-27004</v>
      </c>
      <c r="C4" s="6" t="n">
        <v>-18065</v>
      </c>
    </row>
    <row r="5" spans="1:4">
      <c r="A5" s="4" t="s">
        <v>1144</v>
      </c>
      <c r="B5" s="6" t="n">
        <v>29518</v>
      </c>
      <c r="C5" s="6" t="n">
        <v>33890</v>
      </c>
      <c r="D5" s="7" t="n">
        <v>18533</v>
      </c>
    </row>
    <row r="6" spans="1:4">
      <c r="A6" s="4" t="s">
        <v>1145</v>
      </c>
    </row>
    <row r="7" spans="1:4">
      <c r="A7" s="3" t="s">
        <v>1141</v>
      </c>
    </row>
    <row r="8" spans="1:4">
      <c r="A8" s="4" t="s">
        <v>1142</v>
      </c>
      <c r="B8" s="6" t="n">
        <v>5603</v>
      </c>
      <c r="C8" s="6" t="n">
        <v>3732</v>
      </c>
    </row>
    <row r="9" spans="1:4">
      <c r="A9" s="4" t="s">
        <v>1143</v>
      </c>
      <c r="B9" s="6" t="n">
        <v>-2967</v>
      </c>
      <c r="C9" s="6" t="n">
        <v>-2073</v>
      </c>
    </row>
    <row r="10" spans="1:4">
      <c r="A10" s="4" t="s">
        <v>1144</v>
      </c>
      <c r="B10" s="6" t="n">
        <v>2636</v>
      </c>
      <c r="C10" s="6" t="n">
        <v>1659</v>
      </c>
    </row>
    <row r="11" spans="1:4">
      <c r="A11" s="4" t="s">
        <v>1146</v>
      </c>
    </row>
    <row r="12" spans="1:4">
      <c r="A12" s="3" t="s">
        <v>1141</v>
      </c>
    </row>
    <row r="13" spans="1:4">
      <c r="A13" s="4" t="s">
        <v>1142</v>
      </c>
      <c r="B13" s="6" t="n">
        <v>1558</v>
      </c>
      <c r="C13" s="6" t="n">
        <v>1550</v>
      </c>
    </row>
    <row r="14" spans="1:4">
      <c r="A14" s="4" t="s">
        <v>1143</v>
      </c>
      <c r="B14" s="6" t="n">
        <v>-702</v>
      </c>
      <c r="C14" s="6" t="n">
        <v>-543</v>
      </c>
    </row>
    <row r="15" spans="1:4">
      <c r="A15" s="4" t="s">
        <v>1144</v>
      </c>
      <c r="B15" s="7" t="n">
        <v>856</v>
      </c>
      <c r="C15" s="6" t="n">
        <v>1007</v>
      </c>
    </row>
    <row r="16" spans="1:4">
      <c r="A16" s="4" t="s">
        <v>1147</v>
      </c>
    </row>
    <row r="17" spans="1:4">
      <c r="A17" s="3" t="s">
        <v>1141</v>
      </c>
    </row>
    <row r="18" spans="1:4">
      <c r="A18" s="4" t="s">
        <v>1142</v>
      </c>
      <c r="B18" s="4" t="s">
        <v>48</v>
      </c>
      <c r="C18" s="6" t="n">
        <v>2549</v>
      </c>
    </row>
    <row r="19" spans="1:4">
      <c r="A19" s="4" t="s">
        <v>1143</v>
      </c>
      <c r="B19" s="4" t="s">
        <v>48</v>
      </c>
      <c r="C19" s="6" t="n">
        <v>-1098</v>
      </c>
    </row>
    <row r="20" spans="1:4">
      <c r="A20" s="4" t="s">
        <v>1144</v>
      </c>
      <c r="B20" s="4" t="s">
        <v>48</v>
      </c>
      <c r="C20" s="6" t="n">
        <v>1451</v>
      </c>
    </row>
    <row r="21" spans="1:4">
      <c r="A21" s="4" t="s">
        <v>796</v>
      </c>
    </row>
    <row r="22" spans="1:4">
      <c r="A22" s="3" t="s">
        <v>1141</v>
      </c>
    </row>
    <row r="23" spans="1:4">
      <c r="A23" s="4" t="s">
        <v>1142</v>
      </c>
      <c r="B23" s="7" t="n">
        <v>12489</v>
      </c>
      <c r="C23" s="6" t="n">
        <v>14855</v>
      </c>
    </row>
    <row r="24" spans="1:4">
      <c r="A24" s="4" t="s">
        <v>1143</v>
      </c>
      <c r="B24" s="6" t="n">
        <v>-7377</v>
      </c>
      <c r="C24" s="6" t="n">
        <v>-4613</v>
      </c>
    </row>
    <row r="25" spans="1:4">
      <c r="A25" s="4" t="s">
        <v>1144</v>
      </c>
      <c r="B25" s="6" t="n">
        <v>5112</v>
      </c>
      <c r="C25" s="6" t="n">
        <v>10242</v>
      </c>
    </row>
    <row r="26" spans="1:4">
      <c r="A26" s="4" t="s">
        <v>799</v>
      </c>
    </row>
    <row r="27" spans="1:4">
      <c r="A27" s="3" t="s">
        <v>1141</v>
      </c>
    </row>
    <row r="28" spans="1:4">
      <c r="A28" s="4" t="s">
        <v>1142</v>
      </c>
      <c r="B28" s="6" t="n">
        <v>1316</v>
      </c>
      <c r="C28" s="6" t="n">
        <v>686</v>
      </c>
    </row>
    <row r="29" spans="1:4">
      <c r="A29" s="4" t="s">
        <v>1143</v>
      </c>
      <c r="B29" s="6" t="n">
        <v>-553</v>
      </c>
      <c r="C29" s="6" t="n">
        <v>-176</v>
      </c>
    </row>
    <row r="30" spans="1:4">
      <c r="A30" s="4" t="s">
        <v>1144</v>
      </c>
      <c r="B30" s="6" t="n">
        <v>763</v>
      </c>
      <c r="C30" s="6" t="n">
        <v>510</v>
      </c>
    </row>
    <row r="31" spans="1:4">
      <c r="A31" s="4" t="s">
        <v>862</v>
      </c>
    </row>
    <row r="32" spans="1:4">
      <c r="A32" s="3" t="s">
        <v>1141</v>
      </c>
    </row>
    <row r="33" spans="1:4">
      <c r="A33" s="4" t="s">
        <v>1142</v>
      </c>
      <c r="B33" s="6" t="n">
        <v>5005</v>
      </c>
      <c r="C33" s="6" t="n">
        <v>5311</v>
      </c>
    </row>
    <row r="34" spans="1:4">
      <c r="A34" s="4" t="s">
        <v>1143</v>
      </c>
      <c r="B34" s="6" t="n">
        <v>-4516</v>
      </c>
      <c r="C34" s="6" t="n">
        <v>-3757</v>
      </c>
    </row>
    <row r="35" spans="1:4">
      <c r="A35" s="4" t="s">
        <v>1144</v>
      </c>
      <c r="B35" s="6" t="n">
        <v>489</v>
      </c>
      <c r="C35" s="6" t="n">
        <v>1554</v>
      </c>
    </row>
    <row r="36" spans="1:4">
      <c r="A36" s="4" t="s">
        <v>864</v>
      </c>
    </row>
    <row r="37" spans="1:4">
      <c r="A37" s="3" t="s">
        <v>1141</v>
      </c>
    </row>
    <row r="38" spans="1:4">
      <c r="A38" s="4" t="s">
        <v>1142</v>
      </c>
      <c r="B38" s="6" t="n">
        <v>12980</v>
      </c>
      <c r="C38" s="6" t="n">
        <v>14921</v>
      </c>
    </row>
    <row r="39" spans="1:4">
      <c r="A39" s="4" t="s">
        <v>1143</v>
      </c>
      <c r="B39" s="6" t="n">
        <v>-6269</v>
      </c>
      <c r="C39" s="6" t="n">
        <v>-3954</v>
      </c>
    </row>
    <row r="40" spans="1:4">
      <c r="A40" s="4" t="s">
        <v>1144</v>
      </c>
      <c r="B40" s="6" t="n">
        <v>6711</v>
      </c>
      <c r="C40" s="6" t="n">
        <v>10967</v>
      </c>
    </row>
    <row r="41" spans="1:4">
      <c r="A41" s="4" t="s">
        <v>922</v>
      </c>
    </row>
    <row r="42" spans="1:4">
      <c r="A42" s="3" t="s">
        <v>1141</v>
      </c>
    </row>
    <row r="43" spans="1:4">
      <c r="A43" s="4" t="s">
        <v>1142</v>
      </c>
      <c r="B43" s="6" t="n">
        <v>11688</v>
      </c>
      <c r="C43" s="6" t="n">
        <v>2108</v>
      </c>
    </row>
    <row r="44" spans="1:4">
      <c r="A44" s="4" t="s">
        <v>1143</v>
      </c>
      <c r="B44" s="6" t="n">
        <v>-2183</v>
      </c>
      <c r="C44" s="6" t="n">
        <v>-629</v>
      </c>
    </row>
    <row r="45" spans="1:4">
      <c r="A45" s="4" t="s">
        <v>1144</v>
      </c>
      <c r="B45" s="6" t="n">
        <v>9505</v>
      </c>
      <c r="C45" s="6" t="n">
        <v>1479</v>
      </c>
    </row>
    <row r="46" spans="1:4">
      <c r="A46" s="4" t="s">
        <v>1148</v>
      </c>
    </row>
    <row r="47" spans="1:4">
      <c r="A47" s="3" t="s">
        <v>1141</v>
      </c>
    </row>
    <row r="48" spans="1:4">
      <c r="A48" s="4" t="s">
        <v>1142</v>
      </c>
      <c r="B48" s="6" t="n">
        <v>2295</v>
      </c>
      <c r="C48" s="6" t="n">
        <v>2435</v>
      </c>
    </row>
    <row r="49" spans="1:4">
      <c r="A49" s="4" t="s">
        <v>1143</v>
      </c>
      <c r="B49" s="6" t="n">
        <v>-1810</v>
      </c>
      <c r="C49" s="6" t="n">
        <v>-968</v>
      </c>
    </row>
    <row r="50" spans="1:4">
      <c r="A50" s="4" t="s">
        <v>1144</v>
      </c>
      <c r="B50" s="6" t="n">
        <v>485</v>
      </c>
      <c r="C50" s="6" t="n">
        <v>1467</v>
      </c>
    </row>
    <row r="51" spans="1:4">
      <c r="A51" s="4" t="s">
        <v>970</v>
      </c>
    </row>
    <row r="52" spans="1:4">
      <c r="A52" s="3" t="s">
        <v>1141</v>
      </c>
    </row>
    <row r="53" spans="1:4">
      <c r="A53" s="4" t="s">
        <v>1142</v>
      </c>
      <c r="B53" s="6" t="n">
        <v>3588</v>
      </c>
      <c r="C53" s="6" t="n">
        <v>3808</v>
      </c>
    </row>
    <row r="54" spans="1:4">
      <c r="A54" s="4" t="s">
        <v>1143</v>
      </c>
      <c r="B54" s="6" t="n">
        <v>-627</v>
      </c>
      <c r="C54" s="6" t="n">
        <v>-254</v>
      </c>
    </row>
    <row r="55" spans="1:4">
      <c r="A55" s="4" t="s">
        <v>1144</v>
      </c>
      <c r="B55" s="7" t="n">
        <v>2961</v>
      </c>
      <c r="C55" s="7" t="n">
        <v>355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25"/>
    <col customWidth="1" max="3" min="3" width="14"/>
    <col customWidth="1" max="4" min="4" width="14"/>
  </cols>
  <sheetData>
    <row r="1" spans="1:4">
      <c r="A1" s="1" t="s">
        <v>1149</v>
      </c>
      <c r="B1" s="2" t="s">
        <v>1</v>
      </c>
    </row>
    <row r="2" spans="1:4">
      <c r="B2" s="2" t="s">
        <v>28</v>
      </c>
      <c r="C2" s="2" t="s">
        <v>29</v>
      </c>
      <c r="D2" s="2" t="s">
        <v>105</v>
      </c>
    </row>
    <row r="3" spans="1:4">
      <c r="A3" s="3" t="s">
        <v>1141</v>
      </c>
    </row>
    <row r="4" spans="1:4">
      <c r="A4" s="4" t="s">
        <v>1150</v>
      </c>
      <c r="B4" s="7" t="n">
        <v>12326</v>
      </c>
      <c r="C4" s="7" t="n">
        <v>11855</v>
      </c>
      <c r="D4" s="7" t="n">
        <v>4735</v>
      </c>
    </row>
    <row r="5" spans="1:4">
      <c r="A5" s="4" t="s">
        <v>44</v>
      </c>
      <c r="B5" s="6" t="n">
        <v>29518</v>
      </c>
      <c r="C5" s="7" t="n">
        <v>33890</v>
      </c>
      <c r="D5" s="7" t="n">
        <v>18533</v>
      </c>
    </row>
    <row r="6" spans="1:4">
      <c r="A6" s="4" t="s">
        <v>713</v>
      </c>
      <c r="B6" s="6" t="n">
        <v>298</v>
      </c>
      <c r="C6" s="4" t="s">
        <v>48</v>
      </c>
      <c r="D6" s="4" t="s">
        <v>48</v>
      </c>
    </row>
    <row r="7" spans="1:4">
      <c r="A7" s="4" t="s">
        <v>403</v>
      </c>
    </row>
    <row r="8" spans="1:4">
      <c r="A8" s="3" t="s">
        <v>1141</v>
      </c>
    </row>
    <row r="9" spans="1:4">
      <c r="A9" s="4" t="s">
        <v>713</v>
      </c>
      <c r="B9" s="6" t="n">
        <v>1262</v>
      </c>
    </row>
    <row r="10" spans="1:4">
      <c r="A10" s="4" t="s">
        <v>407</v>
      </c>
    </row>
    <row r="11" spans="1:4">
      <c r="A11" s="3" t="s">
        <v>1141</v>
      </c>
    </row>
    <row r="12" spans="1:4">
      <c r="A12" s="4" t="s">
        <v>713</v>
      </c>
      <c r="B12" s="7" t="n">
        <v>298</v>
      </c>
    </row>
    <row r="13" spans="1:4">
      <c r="A13" s="4" t="s">
        <v>1151</v>
      </c>
    </row>
    <row r="14" spans="1:4">
      <c r="A14" s="3" t="s">
        <v>1141</v>
      </c>
    </row>
    <row r="15" spans="1:4">
      <c r="A15" s="4" t="s">
        <v>1152</v>
      </c>
      <c r="B15" s="4" t="s">
        <v>1153</v>
      </c>
    </row>
    <row r="16" spans="1:4">
      <c r="A16" s="4" t="s">
        <v>1145</v>
      </c>
    </row>
    <row r="17" spans="1:4">
      <c r="A17" s="3" t="s">
        <v>1141</v>
      </c>
    </row>
    <row r="18" spans="1:4">
      <c r="A18" s="4" t="s">
        <v>1152</v>
      </c>
      <c r="B18" s="4" t="s">
        <v>762</v>
      </c>
    </row>
    <row r="19" spans="1:4">
      <c r="A19" s="4" t="s">
        <v>44</v>
      </c>
      <c r="B19" s="7" t="n">
        <v>2636</v>
      </c>
      <c r="C19" s="7" t="n">
        <v>1659</v>
      </c>
    </row>
    <row r="20" spans="1:4">
      <c r="A20" s="4" t="s">
        <v>1146</v>
      </c>
    </row>
    <row r="21" spans="1:4">
      <c r="A21" s="3" t="s">
        <v>1141</v>
      </c>
    </row>
    <row r="22" spans="1:4">
      <c r="A22" s="4" t="s">
        <v>1152</v>
      </c>
      <c r="B22" s="4" t="s">
        <v>659</v>
      </c>
    </row>
    <row r="23" spans="1:4">
      <c r="A23" s="4" t="s">
        <v>44</v>
      </c>
      <c r="B23" s="7" t="n">
        <v>856</v>
      </c>
      <c r="C23" s="7" t="n">
        <v>10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6"/>
  </cols>
  <sheetData>
    <row r="1" spans="1:2">
      <c r="A1" s="1" t="s">
        <v>1154</v>
      </c>
      <c r="B1" s="2" t="s">
        <v>1</v>
      </c>
    </row>
    <row r="2" spans="1:2">
      <c r="B2" s="2" t="s">
        <v>28</v>
      </c>
    </row>
    <row r="3" spans="1:2">
      <c r="A3" s="4" t="s">
        <v>796</v>
      </c>
    </row>
    <row r="4" spans="1:2">
      <c r="A4" s="3" t="s">
        <v>1155</v>
      </c>
    </row>
    <row r="5" spans="1:2">
      <c r="A5" s="4" t="s">
        <v>1156</v>
      </c>
      <c r="B5" s="4" t="s">
        <v>798</v>
      </c>
    </row>
    <row r="6" spans="1:2">
      <c r="A6" s="4" t="s">
        <v>799</v>
      </c>
    </row>
    <row r="7" spans="1:2">
      <c r="A7" s="3" t="s">
        <v>1155</v>
      </c>
    </row>
    <row r="8" spans="1:2">
      <c r="A8" s="4" t="s">
        <v>1156</v>
      </c>
      <c r="B8" s="4" t="s">
        <v>800</v>
      </c>
    </row>
    <row r="9" spans="1:2">
      <c r="A9" s="4" t="s">
        <v>862</v>
      </c>
    </row>
    <row r="10" spans="1:2">
      <c r="A10" s="3" t="s">
        <v>1155</v>
      </c>
    </row>
    <row r="11" spans="1:2">
      <c r="A11" s="4" t="s">
        <v>1156</v>
      </c>
      <c r="B11" s="4" t="s">
        <v>863</v>
      </c>
    </row>
    <row r="12" spans="1:2">
      <c r="A12" s="4" t="s">
        <v>864</v>
      </c>
    </row>
    <row r="13" spans="1:2">
      <c r="A13" s="3" t="s">
        <v>1155</v>
      </c>
    </row>
    <row r="14" spans="1:2">
      <c r="A14" s="4" t="s">
        <v>1156</v>
      </c>
      <c r="B14" s="4" t="s">
        <v>802</v>
      </c>
    </row>
    <row r="15" spans="1:2">
      <c r="A15" s="4" t="s">
        <v>922</v>
      </c>
    </row>
    <row r="16" spans="1:2">
      <c r="A16" s="3" t="s">
        <v>1155</v>
      </c>
    </row>
    <row r="17" spans="1:2">
      <c r="A17" s="4" t="s">
        <v>1156</v>
      </c>
      <c r="B17" s="4" t="s">
        <v>866</v>
      </c>
    </row>
    <row r="18" spans="1:2">
      <c r="A18" s="4" t="s">
        <v>1157</v>
      </c>
    </row>
    <row r="19" spans="1:2">
      <c r="A19" s="3" t="s">
        <v>1155</v>
      </c>
    </row>
    <row r="20" spans="1:2">
      <c r="A20" s="4" t="s">
        <v>1156</v>
      </c>
      <c r="B20" s="4" t="s">
        <v>1158</v>
      </c>
    </row>
    <row r="21" spans="1:2">
      <c r="A21" s="4" t="s">
        <v>970</v>
      </c>
    </row>
    <row r="22" spans="1:2">
      <c r="A22" s="3" t="s">
        <v>1155</v>
      </c>
    </row>
    <row r="23" spans="1:2">
      <c r="A23" s="4" t="s">
        <v>1156</v>
      </c>
      <c r="B23" s="4" t="s">
        <v>659</v>
      </c>
    </row>
    <row r="24" spans="1:2">
      <c r="A24" s="4" t="s">
        <v>1159</v>
      </c>
    </row>
    <row r="25" spans="1:2">
      <c r="A25" s="3" t="s">
        <v>1155</v>
      </c>
    </row>
    <row r="26" spans="1:2">
      <c r="A26" s="4" t="s">
        <v>1156</v>
      </c>
      <c r="B26" s="4" t="s">
        <v>8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0</v>
      </c>
      <c r="B1" s="2" t="s">
        <v>28</v>
      </c>
      <c r="C1" s="2" t="s">
        <v>29</v>
      </c>
      <c r="D1" s="2" t="s">
        <v>105</v>
      </c>
    </row>
    <row r="2" spans="1:4">
      <c r="A2" s="3" t="s">
        <v>1161</v>
      </c>
    </row>
    <row r="3" spans="1:4">
      <c r="A3" s="6" t="n">
        <v>2016</v>
      </c>
      <c r="B3" s="7" t="n">
        <v>12775</v>
      </c>
    </row>
    <row r="4" spans="1:4">
      <c r="A4" s="6" t="n">
        <v>2017</v>
      </c>
      <c r="B4" s="6" t="n">
        <v>7898</v>
      </c>
    </row>
    <row r="5" spans="1:4">
      <c r="A5" s="6" t="n">
        <v>2018</v>
      </c>
      <c r="B5" s="6" t="n">
        <v>5038</v>
      </c>
    </row>
    <row r="6" spans="1:4">
      <c r="A6" s="6" t="n">
        <v>2019</v>
      </c>
      <c r="B6" s="6" t="n">
        <v>1835</v>
      </c>
    </row>
    <row r="7" spans="1:4">
      <c r="A7" s="6" t="n">
        <v>2020</v>
      </c>
      <c r="B7" s="6" t="n">
        <v>742</v>
      </c>
    </row>
    <row r="8" spans="1:4">
      <c r="A8" s="4" t="s">
        <v>1162</v>
      </c>
      <c r="B8" s="6" t="n">
        <v>1230</v>
      </c>
    </row>
    <row r="9" spans="1:4">
      <c r="A9" s="4" t="s">
        <v>1144</v>
      </c>
      <c r="B9" s="7" t="n">
        <v>29518</v>
      </c>
      <c r="C9" s="7" t="n">
        <v>33890</v>
      </c>
      <c r="D9" s="7" t="n">
        <v>1853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3</v>
      </c>
      <c r="B1" s="2" t="s">
        <v>1</v>
      </c>
    </row>
    <row r="2" spans="1:4">
      <c r="B2" s="2" t="s">
        <v>28</v>
      </c>
      <c r="C2" s="2" t="s">
        <v>29</v>
      </c>
      <c r="D2" s="2" t="s">
        <v>823</v>
      </c>
    </row>
    <row r="3" spans="1:4">
      <c r="A3" s="3" t="s">
        <v>1164</v>
      </c>
    </row>
    <row r="4" spans="1:4">
      <c r="A4" s="4" t="s">
        <v>1165</v>
      </c>
      <c r="B4" s="7" t="n">
        <v>320424</v>
      </c>
      <c r="C4" s="7" t="n">
        <v>76020</v>
      </c>
    </row>
    <row r="5" spans="1:4">
      <c r="A5" s="4" t="s">
        <v>1166</v>
      </c>
      <c r="B5" s="6" t="n">
        <v>21483</v>
      </c>
      <c r="C5" s="6" t="n">
        <v>243916</v>
      </c>
    </row>
    <row r="6" spans="1:4">
      <c r="A6" s="4" t="s">
        <v>1167</v>
      </c>
      <c r="B6" s="6" t="n">
        <v>-2033</v>
      </c>
    </row>
    <row r="7" spans="1:4">
      <c r="A7" s="4" t="s">
        <v>128</v>
      </c>
      <c r="B7" s="6" t="n">
        <v>-2241</v>
      </c>
    </row>
    <row r="8" spans="1:4">
      <c r="A8" s="4" t="s">
        <v>187</v>
      </c>
      <c r="B8" s="6" t="n">
        <v>-18353</v>
      </c>
      <c r="C8" s="6" t="n">
        <v>488</v>
      </c>
    </row>
    <row r="9" spans="1:4">
      <c r="A9" s="4" t="s">
        <v>1168</v>
      </c>
      <c r="B9" s="6" t="n">
        <v>319280</v>
      </c>
      <c r="C9" s="7" t="n">
        <v>320424</v>
      </c>
    </row>
    <row r="10" spans="1:4">
      <c r="A10" s="4" t="s">
        <v>407</v>
      </c>
    </row>
    <row r="11" spans="1:4">
      <c r="A11" s="3" t="s">
        <v>1164</v>
      </c>
    </row>
    <row r="12" spans="1:4">
      <c r="A12" s="4" t="s">
        <v>128</v>
      </c>
      <c r="B12" s="7" t="n">
        <v>-2241</v>
      </c>
    </row>
    <row r="13" spans="1:4">
      <c r="A13" s="4" t="s">
        <v>1169</v>
      </c>
      <c r="B13" s="4" t="s">
        <v>530</v>
      </c>
      <c r="D13" s="4" t="s">
        <v>5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CONSOLIDATED STATEMENTS OF CAS8</vt:lpstr>
      <vt:lpstr>PRINCIPAL ACTIVITIES AND ORGANI</vt:lpstr>
      <vt:lpstr>SIGNIFICANT ACCOUNTING POLICIES</vt:lpstr>
      <vt:lpstr>CONCENTRATION AND RISKS</vt:lpstr>
      <vt:lpstr>BUSINESS COMBINATION</vt:lpstr>
      <vt:lpstr>INVENTORY</vt:lpstr>
      <vt:lpstr>PREPAID EXPENSES AND OTHER CURR</vt:lpstr>
      <vt:lpstr>EQUITY INVESTMENTS, NET</vt:lpstr>
      <vt:lpstr>PROPERTY AND EQUIPMENT, NET</vt:lpstr>
      <vt:lpstr>INTANGIBLE ASSETS, NET</vt:lpstr>
      <vt:lpstr>GOODWILL</vt:lpstr>
      <vt:lpstr>FAIR VALUE MEASUREMENT</vt:lpstr>
      <vt:lpstr>ACCRUED EXPENSES AND OTHER CURR</vt:lpstr>
      <vt:lpstr>SHARE-BASED COMPENSATION</vt:lpstr>
      <vt:lpstr>MEZZANINE EQUITY</vt:lpstr>
      <vt:lpstr>TAXATION</vt:lpstr>
      <vt:lpstr>LOSS PER SHARE</vt:lpstr>
      <vt:lpstr>CONVERTIBLE DEBT</vt:lpstr>
      <vt:lpstr>COMMON SHARES</vt:lpstr>
      <vt:lpstr>TREASURY STOCK</vt:lpstr>
      <vt:lpstr>ACCUMULATED OTHER COMPREHENSIVE</vt:lpstr>
      <vt:lpstr>SEGMENT INFORMATION</vt:lpstr>
      <vt:lpstr>RELATED PARTY TRANSACTIONS</vt:lpstr>
      <vt:lpstr>COMMITMENTS AND CONTINGENCIES</vt:lpstr>
      <vt:lpstr>SUBSEQUENT EVENTS</vt:lpstr>
      <vt:lpstr>RESTRICTED NET ASSETS</vt:lpstr>
      <vt:lpstr>SIGNIFICANT ACCOUNTING POLICI34</vt:lpstr>
      <vt:lpstr>PRINCIPAL ACTIVITIES AND ORGA35</vt:lpstr>
      <vt:lpstr>SIGNIFICANT ACCOUNTING POLICI36</vt:lpstr>
      <vt:lpstr>BUSINESS COMBINATION (Tables)</vt:lpstr>
      <vt:lpstr>INVENTORY (Tables)</vt:lpstr>
      <vt:lpstr>PREPAID EXPENSES AND OTHER CU39</vt:lpstr>
      <vt:lpstr>EQUITY INVESTMENTS, NET (Tables</vt:lpstr>
      <vt:lpstr>PROPERTY AND EQUIPMENT, NET (Ta</vt:lpstr>
      <vt:lpstr>INTANGIBLE ASSETS, NET (Tables)</vt:lpstr>
      <vt:lpstr>GOODWILL (Tables)</vt:lpstr>
      <vt:lpstr>FAIR VALUE MEASUREMENT (Tables)</vt:lpstr>
      <vt:lpstr>ACCRUED EXPENSES AND OTHER CU45</vt:lpstr>
      <vt:lpstr>SHARE-BASED COMPENSATION (Table</vt:lpstr>
      <vt:lpstr>TAXATION (Tables)</vt:lpstr>
      <vt:lpstr>LOSS PER SHARE (Tables)</vt:lpstr>
      <vt:lpstr>CONVERTIBLE DEBT (Tables)</vt:lpstr>
      <vt:lpstr>SEGMENT INFORMATION (Tables)</vt:lpstr>
      <vt:lpstr>RELATED PARTY TRANSACTIONS (Tab</vt:lpstr>
      <vt:lpstr>COMMITMENTS AND CONTINGENCIES (</vt:lpstr>
      <vt:lpstr>PRINCIPAL ACTIVITIES AND ORGA53</vt:lpstr>
      <vt:lpstr>PRINCIPAL ACTIVITIES AND ORGA54</vt:lpstr>
      <vt:lpstr>PRINCIPAL ACTIVITIES AND ORGA55</vt:lpstr>
      <vt:lpstr>PRINCIPAL ACTIVITIES AND ORGA56</vt:lpstr>
      <vt:lpstr>PRINCIPAL ACTIVITIES AND ORGA57</vt:lpstr>
      <vt:lpstr>SIGNIFICANT ACCOUNTING POLICI58</vt:lpstr>
      <vt:lpstr>SIGNIFICANT ACCOUNTING POLICI59</vt:lpstr>
      <vt:lpstr>SIGNIFICANT ACCOUNTING POLICI60</vt:lpstr>
      <vt:lpstr>CONCENTRATION AND RISKS (Narrat</vt:lpstr>
      <vt:lpstr>BUSINESS COMBINATION (Acquisiti</vt:lpstr>
      <vt:lpstr>BUSINESS COMBINATION (Acquisi63</vt:lpstr>
      <vt:lpstr>BUSINESS COMBINATION (Acquisi64</vt:lpstr>
      <vt:lpstr>BUSINESS COMBINATION (Acquisi65</vt:lpstr>
      <vt:lpstr>BUSINESS COMBINATION (Acquisi66</vt:lpstr>
      <vt:lpstr>BUSINESS COMBINATION (Acquisi67</vt:lpstr>
      <vt:lpstr>BUSINESS COMBINATION (Acquisi68</vt:lpstr>
      <vt:lpstr>BUSINESS COMBINATION (Acquisi69</vt:lpstr>
      <vt:lpstr>BUSINESS COMBINATION (Acquisi70</vt:lpstr>
      <vt:lpstr>BUSINESS COMBINATION (Acquisi71</vt:lpstr>
      <vt:lpstr>BUSINESS COMBINATION (Acquisi72</vt:lpstr>
      <vt:lpstr>BUSINESS COMBINATION (Acquisi73</vt:lpstr>
      <vt:lpstr>BUSINESS COMBINATION (Acquisi74</vt:lpstr>
      <vt:lpstr>BUSINESS COMBINATION (Acquisi75</vt:lpstr>
      <vt:lpstr>BUSINESS COMBINATION (Acquisi76</vt:lpstr>
      <vt:lpstr>BUSINESS COMBINATION (Allocatio</vt:lpstr>
      <vt:lpstr>BUSINESS COMBINATION (Allocat78</vt:lpstr>
      <vt:lpstr>BUSINESS COMBINATION (Allocat79</vt:lpstr>
      <vt:lpstr>BUSINESS COMBINATION (Allocat80</vt:lpstr>
      <vt:lpstr>BUSINESS COMBINATION (Allocat81</vt:lpstr>
      <vt:lpstr>BUSINESS COMBINATION (Allocat82</vt:lpstr>
      <vt:lpstr>BUSINESS COMBINATION (Allocat83</vt:lpstr>
      <vt:lpstr>BUSINESS COMBINATION (Allocat84</vt:lpstr>
      <vt:lpstr>BUSINESS COMBINATION (Allocat85</vt:lpstr>
      <vt:lpstr>BUSINESS COMBINATION (Allocat86</vt:lpstr>
      <vt:lpstr>BUSINESS COMBINATION (Allocat87</vt:lpstr>
      <vt:lpstr>INVENTORY (Schedule of Inventor</vt:lpstr>
      <vt:lpstr>PREPAID EXPENSES AND OTHER CU89</vt:lpstr>
      <vt:lpstr>PREPAID EXPENSES AND OTHER CU90</vt:lpstr>
      <vt:lpstr>EQUITY INVESTMENTS, NET (Schedu</vt:lpstr>
      <vt:lpstr>EQUITY INVESTMENTS, NET (Narrat</vt:lpstr>
      <vt:lpstr>PROPERTY AND EQUIPMENT, NET (Sc</vt:lpstr>
      <vt:lpstr>PROPERTY AND EQUIPMENT, NET (Na</vt:lpstr>
      <vt:lpstr>INTANGIBLE ASSETS, NET (Schedul</vt:lpstr>
      <vt:lpstr>INTANGIBLE ASSETS, NET (Narrati</vt:lpstr>
      <vt:lpstr>INTANGIBLE ASSETS, NET (Sched97</vt:lpstr>
      <vt:lpstr>INTANGIBLE ASSETS, NET (Sched98</vt:lpstr>
      <vt:lpstr>GOODWILL (Schedule of Carrying </vt:lpstr>
      <vt:lpstr>FAIR VALUE MEASUREMENT (Schedul</vt:lpstr>
      <vt:lpstr>FAIR VALUE MEASUREMENT (Summary</vt:lpstr>
      <vt:lpstr>FAIR VALUE MEASUREMENT (Narrati</vt:lpstr>
      <vt:lpstr>ACCRUED EXPENSES AND OTHER C103</vt:lpstr>
      <vt:lpstr>SHARE-BASED COMPENSATION (2007 </vt:lpstr>
      <vt:lpstr>SHARE-BASED COMPENSATION (Signi</vt:lpstr>
      <vt:lpstr>SHARE-BASED COMPENSATION (Share</vt:lpstr>
      <vt:lpstr>SHARE-BASED COMPENSATION (Sh107</vt:lpstr>
      <vt:lpstr>SHARE-BASED COMPENSATION (Sh108</vt:lpstr>
      <vt:lpstr>SHARE-BASED COMPENSATION (Summa</vt:lpstr>
      <vt:lpstr>SHARE-BASED COMPENSATION (Su110</vt:lpstr>
      <vt:lpstr>SHARE-BASED COMPENSATION (Optio</vt:lpstr>
      <vt:lpstr>SHARE-BASED COMPENSATION (Su112</vt:lpstr>
      <vt:lpstr>MEZZANINE EQUITY (Narrative) (D</vt:lpstr>
      <vt:lpstr>TAXATION (Business Tax, Related</vt:lpstr>
      <vt:lpstr>TAXATION (Income Taxes) (Narrat</vt:lpstr>
      <vt:lpstr>TAXATION (Summary of Compositio</vt:lpstr>
      <vt:lpstr>TAXATION (Current and Deferred </vt:lpstr>
      <vt:lpstr>TAXATION (Reconciliation betwee</vt:lpstr>
      <vt:lpstr>TAXATION (Schedule of Effects o</vt:lpstr>
      <vt:lpstr>TAXATION (Summary of Deferred I</vt:lpstr>
      <vt:lpstr>TAXATION (Summary of Movement o</vt:lpstr>
      <vt:lpstr>LOSS PER SHARE (Schedule of Com</vt:lpstr>
      <vt:lpstr>LOSS PER SHARE (Narrative) (Det</vt:lpstr>
      <vt:lpstr>CONVERTIBLE DEBT (Narrative) (D</vt:lpstr>
      <vt:lpstr>CONVERTIBLE DEBT (Schedule of I</vt:lpstr>
      <vt:lpstr>COMMON SHARES (Details)</vt:lpstr>
      <vt:lpstr>TREASURY STOCK (Details)</vt:lpstr>
      <vt:lpstr>ACCUMULATED OTHER COMPREHENS128</vt:lpstr>
      <vt:lpstr>SEGMENT INFORMATION (Schedule o</vt:lpstr>
      <vt:lpstr>SEGMENT INFORMATION (Schedul130</vt:lpstr>
      <vt:lpstr>SEGMENT INFORMATION (Schedul131</vt:lpstr>
      <vt:lpstr>SEGMENT INFORMATION (Schedul132</vt:lpstr>
      <vt:lpstr>RELATED PARTY TRANSACTIONS (Rel</vt:lpstr>
      <vt:lpstr>RELATED PARTY TRANSACTIONS (Due</vt:lpstr>
      <vt:lpstr>RELATED PARTY TRANSACTIONS (135</vt:lpstr>
      <vt:lpstr>RELATED PARTY TRANSACTIONS (Mai</vt:lpstr>
      <vt:lpstr>COMMITMENTS AND CONTINGENCIE137</vt:lpstr>
      <vt:lpstr>COMMITMENTS AND CONTINGENCIE138</vt:lpstr>
      <vt:lpstr>COMMITMENTS AND CONTINGENCIE139</vt:lpstr>
      <vt:lpstr>SUBSEQUENT EVENTS (Details)</vt:lpstr>
      <vt:lpstr>RESTRICTED NET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7:31:15Z</dcterms:created>
  <dcterms:modified xmlns:dcterms="http://purl.org/dc/terms/" xmlns:xsi="http://www.w3.org/2001/XMLSchema-instance" xsi:type="dcterms:W3CDTF">2016-04-06T17:31:15Z</dcterms:modified>
  <dc:title xmlns:dc="http://purl.org/dc/elements/1.1/">Untitled</dc:title>
  <dc:description xmlns:dc="http://purl.org/dc/elements/1.1/"/>
  <dc:subject xmlns:dc="http://purl.org/dc/elements/1.1/"/>
  <cp:keywords/>
  <cp:category/>
</cp:coreProperties>
</file>